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COVID-19 Pandemic" sheetId="11" state="visible" r:id="rId11"/>
    <sheet xmlns:r="http://schemas.openxmlformats.org/officeDocument/2006/relationships" name="Basis of Presentation" sheetId="12" state="visible" r:id="rId12"/>
    <sheet xmlns:r="http://schemas.openxmlformats.org/officeDocument/2006/relationships" name="Recently Issued Accounting Lite" sheetId="13" state="visible" r:id="rId13"/>
    <sheet xmlns:r="http://schemas.openxmlformats.org/officeDocument/2006/relationships" name="Revenue Recognition" sheetId="14" state="visible" r:id="rId14"/>
    <sheet xmlns:r="http://schemas.openxmlformats.org/officeDocument/2006/relationships" name="Real Estate Fund Investments" sheetId="15" state="visible" r:id="rId15"/>
    <sheet xmlns:r="http://schemas.openxmlformats.org/officeDocument/2006/relationships" name="Marketable Securities" sheetId="16" state="visible" r:id="rId16"/>
    <sheet xmlns:r="http://schemas.openxmlformats.org/officeDocument/2006/relationships" name="Investments in Partially Owned " sheetId="17" state="visible" r:id="rId17"/>
    <sheet xmlns:r="http://schemas.openxmlformats.org/officeDocument/2006/relationships" name="220 Central Park South 220 CPS" sheetId="18" state="visible" r:id="rId18"/>
    <sheet xmlns:r="http://schemas.openxmlformats.org/officeDocument/2006/relationships" name="Identified Intangible Assets an"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Shareholders' Equity_Partners' " sheetId="22" state="visible" r:id="rId22"/>
    <sheet xmlns:r="http://schemas.openxmlformats.org/officeDocument/2006/relationships" name="Variable Interest Entities (VIE" sheetId="23" state="visible" r:id="rId23"/>
    <sheet xmlns:r="http://schemas.openxmlformats.org/officeDocument/2006/relationships" name="Fair Value Measurements" sheetId="24" state="visible" r:id="rId24"/>
    <sheet xmlns:r="http://schemas.openxmlformats.org/officeDocument/2006/relationships" name="Stock-based Compensation" sheetId="25" state="visible" r:id="rId25"/>
    <sheet xmlns:r="http://schemas.openxmlformats.org/officeDocument/2006/relationships" name="(Expense from Transaction Relat" sheetId="26" state="visible" r:id="rId26"/>
    <sheet xmlns:r="http://schemas.openxmlformats.org/officeDocument/2006/relationships" name="Interest and Other Investment I" sheetId="27" state="visible" r:id="rId27"/>
    <sheet xmlns:r="http://schemas.openxmlformats.org/officeDocument/2006/relationships" name="Interest and Debt Expense" sheetId="28" state="visible" r:id="rId28"/>
    <sheet xmlns:r="http://schemas.openxmlformats.org/officeDocument/2006/relationships" name="Income (Loss) Per Share_Income "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Recently Issued Accounting Li_2" sheetId="32" state="visible" r:id="rId32"/>
    <sheet xmlns:r="http://schemas.openxmlformats.org/officeDocument/2006/relationships" name="Revenue Recognition (Tables)" sheetId="33" state="visible" r:id="rId33"/>
    <sheet xmlns:r="http://schemas.openxmlformats.org/officeDocument/2006/relationships" name="Real Estate Fund Investments (T" sheetId="34" state="visible" r:id="rId34"/>
    <sheet xmlns:r="http://schemas.openxmlformats.org/officeDocument/2006/relationships" name="Marketable Securities (Tables)" sheetId="35" state="visible" r:id="rId35"/>
    <sheet xmlns:r="http://schemas.openxmlformats.org/officeDocument/2006/relationships" name="Investments in Partially Owne_2" sheetId="36" state="visible" r:id="rId36"/>
    <sheet xmlns:r="http://schemas.openxmlformats.org/officeDocument/2006/relationships" name="Identified Intangible Assets _2" sheetId="37" state="visible" r:id="rId37"/>
    <sheet xmlns:r="http://schemas.openxmlformats.org/officeDocument/2006/relationships" name="Debt (Tables)" sheetId="38" state="visible" r:id="rId38"/>
    <sheet xmlns:r="http://schemas.openxmlformats.org/officeDocument/2006/relationships" name="Redeemable Noncontrolling Int_2" sheetId="39" state="visible" r:id="rId39"/>
    <sheet xmlns:r="http://schemas.openxmlformats.org/officeDocument/2006/relationships" name="Shareholders' Equity_Partners_2" sheetId="40" state="visible" r:id="rId40"/>
    <sheet xmlns:r="http://schemas.openxmlformats.org/officeDocument/2006/relationships" name="Fair Value Measurements (Tables" sheetId="41" state="visible" r:id="rId41"/>
    <sheet xmlns:r="http://schemas.openxmlformats.org/officeDocument/2006/relationships" name="(Expense from Transaction Rel_2" sheetId="42" state="visible" r:id="rId42"/>
    <sheet xmlns:r="http://schemas.openxmlformats.org/officeDocument/2006/relationships" name="Interest and Other Investment_2" sheetId="43" state="visible" r:id="rId43"/>
    <sheet xmlns:r="http://schemas.openxmlformats.org/officeDocument/2006/relationships" name="Interest and Debt Expense (Tabl" sheetId="44" state="visible" r:id="rId44"/>
    <sheet xmlns:r="http://schemas.openxmlformats.org/officeDocument/2006/relationships" name="Income (Loss) Per Share_Incom_2" sheetId="45" state="visible" r:id="rId45"/>
    <sheet xmlns:r="http://schemas.openxmlformats.org/officeDocument/2006/relationships" name="Segment Information (Tables)" sheetId="46" state="visible" r:id="rId46"/>
    <sheet xmlns:r="http://schemas.openxmlformats.org/officeDocument/2006/relationships" name="Organization (Narrative) (Detai" sheetId="47" state="visible" r:id="rId47"/>
    <sheet xmlns:r="http://schemas.openxmlformats.org/officeDocument/2006/relationships" name="COVID-19 Pandemic (Narrative) (" sheetId="48" state="visible" r:id="rId48"/>
    <sheet xmlns:r="http://schemas.openxmlformats.org/officeDocument/2006/relationships" name="Recently Issued Accounting Li_3" sheetId="49" state="visible" r:id="rId49"/>
    <sheet xmlns:r="http://schemas.openxmlformats.org/officeDocument/2006/relationships" name="Revenue Recognition (Revenues b" sheetId="50" state="visible" r:id="rId50"/>
    <sheet xmlns:r="http://schemas.openxmlformats.org/officeDocument/2006/relationships" name="Revenue Recognition (Components" sheetId="51" state="visible" r:id="rId51"/>
    <sheet xmlns:r="http://schemas.openxmlformats.org/officeDocument/2006/relationships" name="Real Estate Fund Investments (N" sheetId="52" state="visible" r:id="rId52"/>
    <sheet xmlns:r="http://schemas.openxmlformats.org/officeDocument/2006/relationships" name="Real Estate Fund Investments (I" sheetId="53" state="visible" r:id="rId53"/>
    <sheet xmlns:r="http://schemas.openxmlformats.org/officeDocument/2006/relationships" name="Marketable Securities (Narrativ" sheetId="54" state="visible" r:id="rId54"/>
    <sheet xmlns:r="http://schemas.openxmlformats.org/officeDocument/2006/relationships" name="Marketable Securities (Marketab" sheetId="55" state="visible" r:id="rId55"/>
    <sheet xmlns:r="http://schemas.openxmlformats.org/officeDocument/2006/relationships" name="Investments in Partially Owne_3" sheetId="56" state="visible" r:id="rId56"/>
    <sheet xmlns:r="http://schemas.openxmlformats.org/officeDocument/2006/relationships" name="Investments in Partially Owne_4" sheetId="57" state="visible" r:id="rId57"/>
    <sheet xmlns:r="http://schemas.openxmlformats.org/officeDocument/2006/relationships" name="Investments in Partially Owne_5" sheetId="58" state="visible" r:id="rId58"/>
    <sheet xmlns:r="http://schemas.openxmlformats.org/officeDocument/2006/relationships" name="Investments in Partially Owne_6" sheetId="59" state="visible" r:id="rId59"/>
    <sheet xmlns:r="http://schemas.openxmlformats.org/officeDocument/2006/relationships" name="Investments in Partially Owne_7" sheetId="60" state="visible" r:id="rId60"/>
    <sheet xmlns:r="http://schemas.openxmlformats.org/officeDocument/2006/relationships" name="220 Central Park South 220 CPS " sheetId="61" state="visible" r:id="rId61"/>
    <sheet xmlns:r="http://schemas.openxmlformats.org/officeDocument/2006/relationships" name="Identified Intangible Assets _3" sheetId="62" state="visible" r:id="rId62"/>
    <sheet xmlns:r="http://schemas.openxmlformats.org/officeDocument/2006/relationships" name="Identified Intangible Assets _4" sheetId="63" state="visible" r:id="rId63"/>
    <sheet xmlns:r="http://schemas.openxmlformats.org/officeDocument/2006/relationships" name="Identified Intangible Assets _5" sheetId="64" state="visible" r:id="rId64"/>
    <sheet xmlns:r="http://schemas.openxmlformats.org/officeDocument/2006/relationships" name="Debt (Narrative) (Details)" sheetId="65" state="visible" r:id="rId65"/>
    <sheet xmlns:r="http://schemas.openxmlformats.org/officeDocument/2006/relationships" name="Debt (Summary of Debt) (Details" sheetId="66" state="visible" r:id="rId66"/>
    <sheet xmlns:r="http://schemas.openxmlformats.org/officeDocument/2006/relationships" name="Redeemable Noncontrolling Int_3" sheetId="67" state="visible" r:id="rId67"/>
    <sheet xmlns:r="http://schemas.openxmlformats.org/officeDocument/2006/relationships" name="Redeemable Noncontrolling Int_4" sheetId="68" state="visible" r:id="rId68"/>
    <sheet xmlns:r="http://schemas.openxmlformats.org/officeDocument/2006/relationships" name="Shareholders' Equity_Partners_3" sheetId="69" state="visible" r:id="rId69"/>
    <sheet xmlns:r="http://schemas.openxmlformats.org/officeDocument/2006/relationships" name="Shareholders' Equity_Partners_4" sheetId="70" state="visible" r:id="rId70"/>
    <sheet xmlns:r="http://schemas.openxmlformats.org/officeDocument/2006/relationships" name="Shareholders' Equity_Partners_5" sheetId="71" state="visible" r:id="rId71"/>
    <sheet xmlns:r="http://schemas.openxmlformats.org/officeDocument/2006/relationships" name="Variable Interest Entities (V_2" sheetId="72" state="visible" r:id="rId72"/>
    <sheet xmlns:r="http://schemas.openxmlformats.org/officeDocument/2006/relationships" name="Fair Value Measurements (Narrat" sheetId="73" state="visible" r:id="rId73"/>
    <sheet xmlns:r="http://schemas.openxmlformats.org/officeDocument/2006/relationships" name="Fair Value Measurements (Financ" sheetId="74" state="visible" r:id="rId74"/>
    <sheet xmlns:r="http://schemas.openxmlformats.org/officeDocument/2006/relationships" name="Fair Value Measurements (Unobse" sheetId="75" state="visible" r:id="rId75"/>
    <sheet xmlns:r="http://schemas.openxmlformats.org/officeDocument/2006/relationships" name="Fair Value Measurements (Change" sheetId="76" state="visible" r:id="rId76"/>
    <sheet xmlns:r="http://schemas.openxmlformats.org/officeDocument/2006/relationships" name="Fair Value Measurements (Chan_2" sheetId="77" state="visible" r:id="rId77"/>
    <sheet xmlns:r="http://schemas.openxmlformats.org/officeDocument/2006/relationships" name="Fair Value Measurements (Summar" sheetId="78" state="visible" r:id="rId78"/>
    <sheet xmlns:r="http://schemas.openxmlformats.org/officeDocument/2006/relationships" name="Fair Value Measurements (Fair V" sheetId="79" state="visible" r:id="rId79"/>
    <sheet xmlns:r="http://schemas.openxmlformats.org/officeDocument/2006/relationships" name="Fair Value Measurements (Carryi" sheetId="80" state="visible" r:id="rId80"/>
    <sheet xmlns:r="http://schemas.openxmlformats.org/officeDocument/2006/relationships" name="Stock-based Compensation (Narra" sheetId="81" state="visible" r:id="rId81"/>
    <sheet xmlns:r="http://schemas.openxmlformats.org/officeDocument/2006/relationships" name="(Expense from Transaction Rel_3" sheetId="82" state="visible" r:id="rId82"/>
    <sheet xmlns:r="http://schemas.openxmlformats.org/officeDocument/2006/relationships" name="(Expense from Transaction Rel_4" sheetId="83" state="visible" r:id="rId83"/>
    <sheet xmlns:r="http://schemas.openxmlformats.org/officeDocument/2006/relationships" name="Interest and Other Investment_3" sheetId="84" state="visible" r:id="rId84"/>
    <sheet xmlns:r="http://schemas.openxmlformats.org/officeDocument/2006/relationships" name="Interest and Debt Expense (Deta" sheetId="85" state="visible" r:id="rId85"/>
    <sheet xmlns:r="http://schemas.openxmlformats.org/officeDocument/2006/relationships" name="Interest and Debt Expense (Foot" sheetId="86" state="visible" r:id="rId86"/>
    <sheet xmlns:r="http://schemas.openxmlformats.org/officeDocument/2006/relationships" name="Income (Loss) Per Share_Incom_3" sheetId="87" state="visible" r:id="rId87"/>
    <sheet xmlns:r="http://schemas.openxmlformats.org/officeDocument/2006/relationships" name="Income (Loss) Per Share_Incom_4" sheetId="88" state="visible" r:id="rId88"/>
    <sheet xmlns:r="http://schemas.openxmlformats.org/officeDocument/2006/relationships" name="Commitments and Contingencies (" sheetId="89" state="visible" r:id="rId89"/>
    <sheet xmlns:r="http://schemas.openxmlformats.org/officeDocument/2006/relationships" name="Segment Information (Narrative)" sheetId="90" state="visible" r:id="rId90"/>
    <sheet xmlns:r="http://schemas.openxmlformats.org/officeDocument/2006/relationships" name="Segment Information (Summary of" sheetId="91" state="visible" r:id="rId91"/>
    <sheet xmlns:r="http://schemas.openxmlformats.org/officeDocument/2006/relationships" name="Segment Information (Summary _2"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64" customWidth="1" min="2" max="2"/>
  </cols>
  <sheetData>
    <row r="1">
      <c r="A1" s="1" t="inlineStr">
        <is>
          <t>Cover</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1954</t>
        </is>
      </c>
    </row>
    <row r="9">
      <c r="A9" s="4" t="inlineStr">
        <is>
          <t>Entity Registrant Name</t>
        </is>
      </c>
      <c r="B9" s="4" t="inlineStr">
        <is>
          <t>Vornado Realty Trust</t>
        </is>
      </c>
    </row>
    <row r="10">
      <c r="A10" s="4" t="inlineStr">
        <is>
          <t>Entity Incorporation, State or Country Code</t>
        </is>
      </c>
      <c r="B10" s="4" t="inlineStr">
        <is>
          <t>MD</t>
        </is>
      </c>
    </row>
    <row r="11">
      <c r="A11" s="4" t="inlineStr">
        <is>
          <t>Entity Tax Identification Number</t>
        </is>
      </c>
      <c r="B11" s="4" t="inlineStr">
        <is>
          <t>22-1657560</t>
        </is>
      </c>
    </row>
    <row r="12">
      <c r="A12" s="4" t="inlineStr">
        <is>
          <t>Entity Address, Address Line One</t>
        </is>
      </c>
      <c r="B12" s="4" t="inlineStr">
        <is>
          <t>888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894-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1260981</v>
      </c>
    </row>
    <row r="25">
      <c r="A25" s="4" t="inlineStr">
        <is>
          <t>Entity Central Index Key</t>
        </is>
      </c>
      <c r="B25" s="4" t="inlineStr">
        <is>
          <t>0000899689</t>
        </is>
      </c>
    </row>
    <row r="26">
      <c r="A26" s="4" t="inlineStr">
        <is>
          <t>Document Fiscal Period Focus</t>
        </is>
      </c>
      <c r="B26" s="4" t="inlineStr">
        <is>
          <t>Q3</t>
        </is>
      </c>
    </row>
    <row r="27">
      <c r="A27" s="4" t="inlineStr">
        <is>
          <t>Document Fiscal Year Focus</t>
        </is>
      </c>
      <c r="B27" s="4" t="inlineStr">
        <is>
          <t>2020</t>
        </is>
      </c>
    </row>
    <row r="28">
      <c r="A28" s="4" t="inlineStr">
        <is>
          <t>Amendment Flag</t>
        </is>
      </c>
      <c r="B28" s="4" t="inlineStr">
        <is>
          <t>false</t>
        </is>
      </c>
    </row>
    <row r="29">
      <c r="A29" s="4" t="inlineStr">
        <is>
          <t>Current Fiscal Year End Date</t>
        </is>
      </c>
      <c r="B29" s="4" t="inlineStr">
        <is>
          <t>--12-31</t>
        </is>
      </c>
    </row>
    <row r="30">
      <c r="A30" s="4" t="inlineStr">
        <is>
          <t>Common Shares of beneficial interest, $.04 par value per share | New York Stock Exchange</t>
        </is>
      </c>
    </row>
    <row r="31">
      <c r="A31" s="3" t="inlineStr">
        <is>
          <t>Entity Information [Line Items]</t>
        </is>
      </c>
    </row>
    <row r="32">
      <c r="A32" s="4" t="inlineStr">
        <is>
          <t>Title of 12(b) Security</t>
        </is>
      </c>
      <c r="B32" s="4" t="inlineStr">
        <is>
          <t>Common Shares of beneficial interest,  $.04 par value per share</t>
        </is>
      </c>
    </row>
    <row r="33">
      <c r="A33" s="4" t="inlineStr">
        <is>
          <t>Entity Trading Symbol</t>
        </is>
      </c>
      <c r="B33" s="4" t="inlineStr">
        <is>
          <t>VNO</t>
        </is>
      </c>
    </row>
    <row r="34">
      <c r="A34" s="4" t="inlineStr">
        <is>
          <t>Security Exchange Name</t>
        </is>
      </c>
      <c r="B34" s="4" t="inlineStr">
        <is>
          <t>NYSE</t>
        </is>
      </c>
    </row>
    <row r="35">
      <c r="A35" s="4" t="inlineStr">
        <is>
          <t>5.70% Series K | New York Stock Exchange</t>
        </is>
      </c>
    </row>
    <row r="36">
      <c r="A36" s="3" t="inlineStr">
        <is>
          <t>Entity Information [Line Items]</t>
        </is>
      </c>
    </row>
    <row r="37">
      <c r="A37" s="4" t="inlineStr">
        <is>
          <t>Title of 12(b) Security</t>
        </is>
      </c>
      <c r="B37" s="4" t="inlineStr">
        <is>
          <t>5.70% Series K</t>
        </is>
      </c>
    </row>
    <row r="38">
      <c r="A38" s="4" t="inlineStr">
        <is>
          <t>Entity Trading Symbol</t>
        </is>
      </c>
      <c r="B38" s="4" t="inlineStr">
        <is>
          <t>VNO/PK</t>
        </is>
      </c>
    </row>
    <row r="39">
      <c r="A39" s="4" t="inlineStr">
        <is>
          <t>Security Exchange Name</t>
        </is>
      </c>
      <c r="B39" s="4" t="inlineStr">
        <is>
          <t>NYSE</t>
        </is>
      </c>
    </row>
    <row r="40">
      <c r="A40" s="4" t="inlineStr">
        <is>
          <t>5.40% Series L | New York Stock Exchange</t>
        </is>
      </c>
    </row>
    <row r="41">
      <c r="A41" s="3" t="inlineStr">
        <is>
          <t>Entity Information [Line Items]</t>
        </is>
      </c>
    </row>
    <row r="42">
      <c r="A42" s="4" t="inlineStr">
        <is>
          <t>Title of 12(b) Security</t>
        </is>
      </c>
      <c r="B42" s="4" t="inlineStr">
        <is>
          <t>5.40% Series L</t>
        </is>
      </c>
    </row>
    <row r="43">
      <c r="A43" s="4" t="inlineStr">
        <is>
          <t>Entity Trading Symbol</t>
        </is>
      </c>
      <c r="B43" s="4" t="inlineStr">
        <is>
          <t>VNO/PL</t>
        </is>
      </c>
    </row>
    <row r="44">
      <c r="A44" s="4" t="inlineStr">
        <is>
          <t>Security Exchange Name</t>
        </is>
      </c>
      <c r="B44" s="4" t="inlineStr">
        <is>
          <t>NYSE</t>
        </is>
      </c>
    </row>
    <row r="45">
      <c r="A45" s="4" t="inlineStr">
        <is>
          <t>5.25% Series M | New York Stock Exchange</t>
        </is>
      </c>
    </row>
    <row r="46">
      <c r="A46" s="3" t="inlineStr">
        <is>
          <t>Entity Information [Line Items]</t>
        </is>
      </c>
    </row>
    <row r="47">
      <c r="A47" s="4" t="inlineStr">
        <is>
          <t>Title of 12(b) Security</t>
        </is>
      </c>
      <c r="B47" s="4" t="inlineStr">
        <is>
          <t>5.25% Series M</t>
        </is>
      </c>
    </row>
    <row r="48">
      <c r="A48" s="4" t="inlineStr">
        <is>
          <t>Entity Trading Symbol</t>
        </is>
      </c>
      <c r="B48" s="4" t="inlineStr">
        <is>
          <t>VNO/PM</t>
        </is>
      </c>
    </row>
    <row r="49">
      <c r="A49" s="4" t="inlineStr">
        <is>
          <t>Security Exchange Name</t>
        </is>
      </c>
      <c r="B49" s="4" t="inlineStr">
        <is>
          <t>NYSE</t>
        </is>
      </c>
    </row>
    <row r="50">
      <c r="A50" s="4" t="inlineStr">
        <is>
          <t>Vornado Realty L.P.</t>
        </is>
      </c>
    </row>
    <row r="51">
      <c r="A51" s="3" t="inlineStr">
        <is>
          <t>Entity Information [Line Items]</t>
        </is>
      </c>
    </row>
    <row r="52">
      <c r="A52" s="4" t="inlineStr">
        <is>
          <t>Entity File Number</t>
        </is>
      </c>
      <c r="B52" s="4" t="inlineStr">
        <is>
          <t>001-34482</t>
        </is>
      </c>
    </row>
    <row r="53">
      <c r="A53" s="4" t="inlineStr">
        <is>
          <t>Entity Registrant Name</t>
        </is>
      </c>
      <c r="B53" s="4" t="inlineStr">
        <is>
          <t>VORNADO REALTY LP</t>
        </is>
      </c>
    </row>
    <row r="54">
      <c r="A54" s="4" t="inlineStr">
        <is>
          <t>Entity Incorporation, State or Country Code</t>
        </is>
      </c>
      <c r="B54" s="4" t="inlineStr">
        <is>
          <t>DE</t>
        </is>
      </c>
    </row>
    <row r="55">
      <c r="A55" s="4" t="inlineStr">
        <is>
          <t>Entity Tax Identification Number</t>
        </is>
      </c>
      <c r="B55" s="4" t="inlineStr">
        <is>
          <t>13-3925979</t>
        </is>
      </c>
    </row>
    <row r="56">
      <c r="A56" s="4" t="inlineStr">
        <is>
          <t>Entity Current Reporting Status</t>
        </is>
      </c>
      <c r="B56" s="4" t="inlineStr">
        <is>
          <t>Yes</t>
        </is>
      </c>
    </row>
    <row r="57">
      <c r="A57" s="4" t="inlineStr">
        <is>
          <t>Entity Interactive Data Current</t>
        </is>
      </c>
      <c r="B57" s="4" t="inlineStr">
        <is>
          <t>Yes</t>
        </is>
      </c>
    </row>
    <row r="58">
      <c r="A58" s="4" t="inlineStr">
        <is>
          <t>Entity Filer Category</t>
        </is>
      </c>
      <c r="B58" s="4" t="inlineStr">
        <is>
          <t>Non-accelerated Filer</t>
        </is>
      </c>
    </row>
    <row r="59">
      <c r="A59" s="4" t="inlineStr">
        <is>
          <t>Entity Small Business</t>
        </is>
      </c>
      <c r="B59" s="4" t="inlineStr">
        <is>
          <t>false</t>
        </is>
      </c>
    </row>
    <row r="60">
      <c r="A60" s="4" t="inlineStr">
        <is>
          <t>Entity Emerging Growth Company</t>
        </is>
      </c>
      <c r="B60" s="4" t="inlineStr">
        <is>
          <t>false</t>
        </is>
      </c>
    </row>
    <row r="61">
      <c r="A61" s="4" t="inlineStr">
        <is>
          <t>Entity Shell Company</t>
        </is>
      </c>
      <c r="B61" s="4" t="inlineStr">
        <is>
          <t>false</t>
        </is>
      </c>
    </row>
    <row r="62">
      <c r="A62" s="4" t="inlineStr">
        <is>
          <t>Entity Central Index Key</t>
        </is>
      </c>
      <c r="B62" s="4" t="inlineStr">
        <is>
          <t>0001040765</t>
        </is>
      </c>
    </row>
    <row r="63">
      <c r="A63" s="4" t="inlineStr">
        <is>
          <t>Document Fiscal Year Focus</t>
        </is>
      </c>
      <c r="B6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Vornado Realty Trust (“Vornado”) is a fully-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2.7% of the common limited partnership interest in the Operating Partnership as of September 30, 2020. All references to the “Company,” “we,” “us” and “our” mean, collectively, Vornado, the Operating Partnership and those subsidiaries consolidated by Vornad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Sep. 30, 2020</t>
        </is>
      </c>
    </row>
    <row r="3">
      <c r="A3" s="3" t="inlineStr">
        <is>
          <t>Unusual or Infrequent Items, or Both [Abstract]</t>
        </is>
      </c>
    </row>
    <row r="4">
      <c r="A4" s="4" t="inlineStr">
        <is>
          <t>COVID-19 Pandemic</t>
        </is>
      </c>
      <c r="B4" s="4" t="inlineStr">
        <is>
          <t>COVID-19 Pandemic Our business has been adversely affected as a result of the COVID-19 pandemic and the preventive measures taken to curb the spread of the virus. Some of the effects on us include the following: • With the exception of grocery stores and other "essential" businesses, many of our retail tenants closed their stores in March 2020 and began reopening when New York City entered phase two of its state-mandated reopening plan on June 22, 2020. • While our buildings remain open, many of our office tenants are working remotely. • We have closed the Hotel Pennsylvania. In connection with the closure, we accrued $9,246,000 of severance for furloughed Hotel Pennsylvania union employees and recognized a corresponding $3,145,000 income tax benefit for the three and nine months ended September 30, 2020. • We have cancelled trade shows at theMART for the remainder of 2020. • Because certain of our development projects were deemed "non-essential," they were temporarily paused in March 2020 due to New York State executive orders and resumed once New York City entered phase one of its state mandated reopening plan on June 8, 2020. • As of April 30, 2020, we placed 1,803 employees on furlough, which included 1,293 employees of Building Maintenance Services LLC ("BMS"), a wholly owned subsidiary, which provides cleaning, security and engineering services primarily to our New York properties, 414 employees at the Hotel Pennsylvania and 96 corporate staff employees. As of October 31, 2020, 40% of the furloughed employees have returned to work. • Effective April 1, 2020, our executive officers waived portions of their annual base salary for the remainder of 2020. • Effective April 1, 2020, each non-management member of our Board of Trustees agreed to forgo their $75,000 annual cash retainer for the remainder of 2020. While we believe our tenants are required to pay rent under their leases, in limited circumstances, we have agreed to and may continue to agree to rent deferrals and rent abatements for certain of our tenants. We have made a policy election in accordance with the Financial Accounting Standards Board (“FASB”) Staff Q&amp;A which provides relief in accounting for leases during the COVID-19 pandemic, allowing us to continue recognizing rental revenue on a straight-line basis for rent deferrals, with no impact to revenue recognition, and to recognize rent abatements as a reduction to rental revenue in the period granted. See Note 4 - Recently Issued Accounting Literature for additional information. For the quarter ended September 30, 2020, we collected 93% (95% including rent deferrals) of rent due from our tenants, comprised of 95% (97% including rent deferrals) from our office tenants and 82% (85% including rent deferrals) from our retail tenants. Rent deferrals generally require repayment in monthly installments over a period not to exceed twelve months. Based on our assessment of the probability of rent collection of our lease receivables, we have written off $13,873,000 and $50,170,000 of receivables arising from the straight-lining of rents for the three and nine months ended September 30, 2020, respectively, including the JCPenney retail lease at Manhattan Mall and the New York &amp; Company, Inc. office lease at 330 West 34th Street. Both tenants have filed for Chapter 11 bankruptcy. In addition, we have written off $12,364,000 and $21,186,000 of tenant receivables deemed uncollectible for the three and nine months ended September 30, 2020, respectively. These write-offs resulted in a reduction of lease revenues and our share of income from partially owned entities. Prospectively, revenue recognition for these tenants will be based on actual amounts received. See Note 5 - Revenue Recognition and Note 8 - Investments in Partially Owned Entiti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Basis of Presentation 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9, as filed with the SEC. 3. Basis of Presentation - continued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20 are not necessarily indicative of the operating results for the ful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9 Months Ended</t>
        </is>
      </c>
    </row>
    <row r="2">
      <c r="B2" s="2" t="inlineStr">
        <is>
          <t>Sep. 30, 2020</t>
        </is>
      </c>
    </row>
    <row r="3">
      <c r="A3" s="3" t="inlineStr">
        <is>
          <t>Accounting Standards Update and Change in Accounting Principle [Abstract]</t>
        </is>
      </c>
    </row>
    <row r="4">
      <c r="A4" s="4" t="inlineStr">
        <is>
          <t>Recently Issued Accounting Literature</t>
        </is>
      </c>
      <c r="B4" s="4" t="inlineStr">
        <is>
          <t>Recently Issued Accounting Literature In June 2016, the FASB issued an update ("ASU 2016-13") Measurement of Credit Losses on Financial Instruments establishing Accounting Standards Codification ("ASC") Topic 326, Financial Instruments - Credit Losses ("ASC 326"), as amended by subsequent ASUs on the topic. ASU 2016-13 changes how entities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In May 2019, the FASB issued ASU 2019-05 Financial Instruments - Credit Losses (Topic 326): Targeted Transition Relief to allow companies to irrevocably elect, upon adoption of ASU 2016-13, the fair value option for financial instruments that were previously recorded at amortized cost and are within the scope of ASC Subtopic 326-20 if the instruments are eligible for the fair value option under ASC Subtopic 825-10, Financial Instruments ("ASC 825-10"). We elected to apply the fair value option on an instrument-by-instrument basis to our loans receivable. We adopted this standard effective January 1, 2020 and recorded a $16,064,000 cumulative-effect adjustment to beginning accumulated deficit to recognize credit losses on loans receivable recorded on our consolidated balance sheets. For the nine months ended September 30, 2020, we recorded $13,369,000 of credit losses on our loans receivable which are included in "interest and other investment income (loss), net" on our consolidated statements of income. In March 2020, the FASB issued an update ("ASU 2020-04") establishing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During the nine months ended September 30,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when total cash flows resulting from the modified contract are “substantially the same or less” than the cash flows in the original contract. During the three and nine months ended September 30, 2020, in limited circumstances, we granted rent deferrals and rent abatements for certain of our tenants. We have made a policy election in accordance with the Staff Q&amp;A for our portfolio allowing us to not account for the concessions as lease modifications. Accordingly, rent abatements are recognized as reductions to “rental revenues” during the period in which they were granted. Rent deferrals result in an increase to "tenant and other receivables" during the deferral period with no impact on rental revenue recognition. For any concessions that do not meet the guidance contained in the Q&amp;A, the modification guidance in accordance with ASC 842 will be applied. See Note 2 - COVID-19 Pandemic for further details. In August 2020, the FASB issued an update ("ASU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Below is a summary of our revenues by segment. Additional financial information related to these reportable segments for the three and nine months ended September 30, 2020 and 2019 is set forth in Note 22 - Segment Information. (Amounts in thousands) For the Three Months Ended September 30, 2020 For the Three Months Ended September 30, 2019 Total New York Other Total New York Other Property rentals (1) $ 312,748 $ 248,328 $ 64,420 $ 381,740 $ 308,933 $ 72,807 Hotel Pennsylvania (2) — — — 24,499 24,499 — Trade shows (3) — — — 8,104 — 8,104 Lease revenues (4) 312,748 248,328 64,420 414,343 333,432 80,911 Tenant services 9,505 6,589 2,916 13,295 9,342 3,953 Rental revenues 322,253 254,917 67,336 427,638 342,774 84,864 BMS cleaning fees 24,054 25,592 (1,538) (5) 30,677 32,787 (2,110) (5) Management and leasing fees 11,649 11,732 (83) 3,326 3,746 (420) Other income 6,006 904 5,102 4,320 1,261 3,059 Fee and other income 41,709 38,228 3,481 38,323 37,794 529 Total revenues $ 363,962 $ 293,145 $ 70,817 $ 465,961 $ 380,568 $ 85,393 ____________________ See notes below. (Amounts in thousands) For the Nine Months Ended September 30, 2020 For the Nine Months Ended September 30, 2019 Total New York Other Total New York Other Property rentals (1) $ 992,238 $ 788,248 $ 203,990 $ 1,211,641 $ 995,661 $ 215,980 Hotel Pennsylvania (2) 8,741 8,741 — 62,633 62,633 — Trade shows (3) 11,303 — 11,303 36,607 — 36,607 Lease revenues (4) 1,012,282 796,989 215,293 1,310,881 1,058,294 252,587 Tenant services 26,439 18,310 8,129 37,933 27,904 10,029 Rental revenues 1,038,721 815,299 223,422 1,348,814 1,086,198 262,616 BMS cleaning fees 77,635 82,426 (4,791) (5) 93,032 99,488 (6,456) (5) Management and leasing fees 16,353 16,307 46 10,063 10,469 (406) Other income 18,811 5,356 13,455 11,823 4,079 7,744 Fee and other income 112,799 104,089 8,710 114,918 114,036 882 Total revenues $ 1,151,520 $ 919,388 $ 232,132 $ 1,463,732 $ 1,200,234 $ 263,498 ____________________ (1) Reduced by $22,135 and $1,106 for the three months ended September 30, 2020 and 2019, respectively, and $60,766 and $16,488 for the nine months ended September 30, 2020 and 2019, respectively, for the write-off of lease receivables deemed uncollectible (primarily write-offs of receivables arising from the straight-lining of rents). (2) Closed since April 1, 2020 as a result of the pandemic. (3) Cancelled trade shows at theMART from late March 2020 through the remainder of the year as a result of the pandemic. (4) The components of lease revenues were as follows: For the Three Months Ended September 30, For the Nine Months Ended September 30, 2020 2019 2020 2019 Fixed lease revenues $ 306,319 $ 351,426 $ 955,650 $ 1,159,037 Variable lease revenues 6,429 62,917 56,632 151,844 Lease revenues $ 312,748 $ 414,343 $ 1,012,282 $ 1,310,881 (5) Represents the elimination of theMART and 555 California Street BMS cleaning fees which are included as income in the New York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Fund Investments</t>
        </is>
      </c>
      <c r="B1" s="2" t="inlineStr">
        <is>
          <t>9 Months Ended</t>
        </is>
      </c>
    </row>
    <row r="2">
      <c r="B2" s="2" t="inlineStr">
        <is>
          <t>Sep. 30, 2020</t>
        </is>
      </c>
    </row>
    <row r="3">
      <c r="A3" s="3" t="inlineStr">
        <is>
          <t>Real Estate Fund Investments [Abstract]</t>
        </is>
      </c>
    </row>
    <row r="4">
      <c r="A4" s="4" t="inlineStr">
        <is>
          <t>Real Estate Fund Investments</t>
        </is>
      </c>
      <c r="B4" s="4" t="inlineStr">
        <is>
          <t>Real Estate Fund Investments We are the general partner and investment manager of Vornado Capital Partners Real Estate Fund (the “Fund”) and own a 25.0% interest in the Fund, which had an initial eight-year term ending February 2019. On January 29, 2018, the Fund's term was extended to February 2023. The Fund's three-year investment period ended in July 2013.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June 9, 2020, the joint venture between the Fund and the Crowne Plaza Joint Venture defaulted on the $274,355,000 non-recourse loan on the Crowne Plaza Times Square Hotel. The interest-only loan, which bears interest at a floating rate of LIBOR plus 3.69% (3.90% as of September 30, 2020) and provides for additional default interest of 3.00%, was scheduled to mature on July 9, 2020. We are in negotiations with the lenders and there can be no assurance as to the timing and ultimate resolution of these negotiations. As of September 30, 2020, we had four real estate fund investments through the Fund and the Crowne Plaza Joint Venture with an aggregate fair value of $3,739,000, $338,327,000 below cost, and had remaining unfunded commitments of $28,692,000, of which our share was $9,140,000. As of December 31, 2019, those four real estate fund investments had an aggregate fair value of $222,649,000. Below is a summary of (loss) income from the Fund and the Crowne Plaza Joint Venture. (Amounts in thousands) For the Three Months Ended September 30, For the Nine Months Ended 2020 2019 2020 2019 Net unrealized loss on held investments $ (14,216) $ — $ (225,412) $ (16,162) Net investment income 393 2,190 84 2,382 (Loss) income from real estate fund investments (13,823) 2,190 (225,328) (13,780) Less loss (income) attributable to noncontrolling interests in consolidated 11,299 (735) 160,557 (8,427) (Loss) income from real estate fund investments net of noncontrolling interests $ (2,524) $ 1,455 $ (64,771) $ (22,2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Marketable Securities Pennsylvania Real Estate Investment Trust (“PREIT”) (NYSE: PEI) On January 23, 2020, we sold all of our 6,250,000 common shares of PREIT, realizing net proceeds of $28,375,000. We recorded a $4,938,000 loss (mark-to-market decrease) for the nine months ended September 30, 2020. The table below summarizes the changes of our investment in PREIT. (Amounts in thousands) For the Nine Months Ended September 30, 2020 Balance as of December 31, 2019 $ 33,313 Sale of marketable securities on January 23, 2020 (28,375) Decrease in fair value of marketable securities (1) (4,938) Balance as of September 30, 2020 $ — ____________________ (1) Included in “interest and other investment income (loss), net” on our consolidated statements of income (see Note 18 - Interest and Other Investment Income (Los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9 Months Ended</t>
        </is>
      </c>
    </row>
    <row r="2">
      <c r="B2" s="2" t="inlineStr">
        <is>
          <t>Sep. 30, 2020</t>
        </is>
      </c>
    </row>
    <row r="3">
      <c r="A3" s="3" t="inlineStr">
        <is>
          <t>Equity Method Investments and Joint Ventures [Abstract]</t>
        </is>
      </c>
    </row>
    <row r="4">
      <c r="A4" s="4" t="inlineStr">
        <is>
          <t>Investments in Partially Owned Entities</t>
        </is>
      </c>
      <c r="B4" s="4" t="inlineStr">
        <is>
          <t>Investments in Partially Owned Entities Fifth Avenue and Times Square JV As of September 30, 2020,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also own $1.828 billion of preferred equity interests in certain of the properties. All of the preferred equity has an annual coupon of 4.25% for the first five years, increasing to 4.75% for the next five years and thereafter at a formulaic rate. It can be redeemed under certain conditions on a tax deferred basis. Fifth Avenue and Times Square JV was formed in April 2019, when we contributed our interests in the Properties to the joint venture and transferred a 48.5% common interest in the joint venture to the Investors (the “Transaction”). The Transaction valued the Properties at $5.556 billion, resulting in a $2.571 billion net gain, before noncontrolling interests of $11,945,000, including a gain related to the step up in our basis of the retained portion of the assets to fair value. Subsequent to the Transaction, Manhattan street retail suffered negative market conditions and was further stressed by the COVID-19 pandemic. This has resulted in a decrease in cash flows. On June 30, 2020, we estimated that the fair value of our investment in Fifth Avenue and Times Square JV was approximately $2,955,957,000, or $306,326,000 less than the carrying amount, and concluded that the decline in the value of our investment was "other-than-temporary," resulting in the recognition of a non-cash impairment loss of $306,326,000, before noncontrolling interests of $467,000, for the three months ended June 30, 2020. On September 30, 2020, we estimated that the fair value of our investment in Fifth Avenue and Times Square JV was approximately $2,811,374,000, or $107,023,000 less than the carrying amount as of September 30, 2020 (after recognition of the June 30, 2020 impairment loss), and further concluded that the decline in the value of our investment was "other-than-temporary." Our conclusions were based on, among other factors, the significant challenges facing the retail sector and our inability to forecast a recovery over our anticipated holding period. Accordingly, we recognized a non-cash impairment loss of $107,023,000, before noncontrolling interests of $3,822,000, for the three months ended September 30, 2020 and $413,349,000, before noncontrolling interests of $4,289,000, for the nine months ended September 30, 2020. In determining the fair value of our investment, we considered, among other inputs, a discounted cash flow analysis based upon market conditions and expectations of growth. The impairment losses are included in “(loss) income from partially owned entities” on our consolidated statements of income for the three and nine months ended September 30, 2020. We provide various services to Fifth Avenue and Times Square JV in accordance with management, development, leasing and other agreements. We recognized property management fee income, included in "fee and other income" on our consolidated statements of income, of $1,219,000 and $1,104,000 for the three months ended September 30, 2020 and 2019, respectively, and $2,880,000 and $1,934,000 for the nine months ended September 30, 2020 and 2019, respectively. BMS, our wholly-owned subsidiary, supervises cleaning, security and engineering services at certain of the Properties. We recognized income for these services, included in "fee and other income" on our consolidated statements of income, of $792,000 and $1,161,000 for the three months ended September 30, 2020 and 2019, respectively, and $2,565,000 and $1,952,000 for the nine months ended September 30, 2020 and 2019, respectively. Below is a summary of financial information for Fifth Avenue and Times Square JV. (Amounts in thousands) For the Three Months Ended September 30, For the Nine Months Ended September 30, 2020 2019 2020 2019 Income statement: Revenues $ 80,627 $ 85,294 $ 227,413 $ 158,182 Net income 6,750 18,669 16,839 40,135 Net (loss) income attributable to Fifth Avenue and Times Square JV (after allocation to our preferred equity interests) (13,008) (1,559) (41,412) 2,520 8. Investments in Partially Owned Entities - continued Alexander’s, Inc. (“Alexander’s”) (NYSE: ALX) As of September 30, 2020, we own 1,654,068 Alexander’s common shares, or approximately 32.4% of Alexander’s common equity. We manage, develop and lease Alexander’s properties pursuant to agreements which expire in March of each year and are automatically renewable. As of September 30, 2020, the market value ("fair value" pursuant to ASC Topic 820, Fair Value Measurements ("ASC 820")) of our investment in Alexander’s, based on Alexander’s September 30, 2020 closing share price of $245.22, was $405,611,000, or $321,077,000 in excess of the carrying amount on our consolidated balance sheet. As of September 30, 2020, the carrying amount of our investment in Alexander’s, excluding amounts owed to us, exceeded our share of the equity in the net assets of Alexander’s by approximately $38,511,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On September 14, 2020, Alexander's amended and extended the $350,000,000 mortgage loan on the retail condominium of 731 Lexington Avenue. Under the terms of the agreement, Alexander's paid down the loan by $50,000,000 to $300,000,000, extended the maturity date to August 2025 and guaranteed the interest payments and certain leasing costs. The principal of the loan is non-recourse to Alexander's. The interest-only loan remains at the same rate, LIBOR plus 1.40% (1.56% as of September 30, 2020). On October 23, 2020, Alexander's completed a $94,000,000 financing of The Alexander, a 312-unit residential building that is part of Alexander's residential and retail complex located in Rego Park, Queens, New York. The interest-only loan has a fixed rate of 2.63% and matures in November 2027. Below is a schedule summarizing our investments in partially owned entities. (Amounts in thousands) Percentage Ownership at September 30, 2020 Balance as of September 30, 2020 December 31, 2019 Investments: Fifth Avenue and Times Square JV 51.5% $ 2,811,374 $ 3,291,231 Partially owned office buildings/land (1) Various 467,498 464,109 Alexander’s 32.4% 84,534 98,543 Other investments (2) Various 140,922 145,282 $ 3,504,328 $ 3,999,165 Investments in partially owned entities included in other liabilities (3) : 7 West 34th Street 53.0% $ (54,096) $ (54,004) 85 Tenth Avenue 49.9% (11,142) (6,186) $ (65,238) $ (60,190) ____________________ (1) Includes interests in 280 Park Avenue, 650 Madison Avenue, One Park Avenue, 512 West 22nd Street, 61 Ninth Avenue and others. (2) Includes interests in Independence Plaza, Rosslyn Plaza and others. (3) Our negative basis results from distributions in excess of our investment. 8. Investments in Partially Owned Entities - continued Below is a schedule of (loss) income from partially owned entities. (Amounts in thousands) Percentage Ownership at September 30, 2020 For the Three Months Ended September 30, For the Nine Months Ended September 30, 2020 2019 2020 2019 Our share of net (loss) income: Fifth Avenue and Times Square JV (see page 28 for details) (1) : Non-cash impairment loss $ (107,023) $ — $ (413,349) $ — Return on preferred equity, net of our share of the expense 9,430 9,545 27,926 18,131 Equity in net income 51.5% 7,694 9,891 13,631 (2) 21,108 (89,899) 19,436 (371,792) 39,239 Alexander's (see page 29 for details): Equity in net income (3) 32.4% 2,075 5,393 7,420 14,707 Management, leasing and development fees 1,296 1,299 3,778 3,478 3,371 6,692 11,198 18,185 Partially owned office buildings (4) Various 6,418 (186) 8,550 (1,531) Other investments (5) Various (799) 4 (1,635) 246 $ (80,909) $ 25,946 $ (353,679) $ 56,139 ____________________ (1) Entered into on April 18, 2019. (2) Includes a $10,047 reduction in income related to a Forever 21 lease modification at 1540 Broadway and $2,997 of write-offs of lease receivables deemed uncollectible during 2020. (3) The three and nine months ended September 30, 2020 include $3,139 and $4,846, respectively, of our share of write-offs of lease receivables deemed uncollectible. (4) Includes interests in 280 Park Avenue, 650 Madison Avenue, One Park Avenue, 7 West 34th Street, 330 Madison Avenue (sold on July 11, 2019), 512 West 22nd Street, 61 Ninth Avenue, 85 Tenth Avenue and others. (5) Includes interests in Independence Plaza, Rosslyn Plaza, Urban Edge Properties (sold on March 4, 2019), PREIT (accounted for as a marketable security from March 12, 2019 and sold on January 23, 2020) and oth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20 Central Park South 220 CPS</t>
        </is>
      </c>
      <c r="B1" s="2" t="inlineStr">
        <is>
          <t>9 Months Ended</t>
        </is>
      </c>
    </row>
    <row r="2">
      <c r="B2" s="2" t="inlineStr">
        <is>
          <t>Sep. 30, 2020</t>
        </is>
      </c>
    </row>
    <row r="3">
      <c r="A3" s="3" t="inlineStr">
        <is>
          <t>Real Estate [Abstract]</t>
        </is>
      </c>
    </row>
    <row r="4">
      <c r="A4" s="4" t="inlineStr">
        <is>
          <t>220 Central Park South 220 CPS</t>
        </is>
      </c>
      <c r="B4" s="4" t="inlineStr">
        <is>
          <t>220 Central Park South ("220 CPS") We are completing construction of a residential condominium tower containing 397,000 salable square feet at 220 CPS. The development cost of this project (exclusive of land cost) is estimated to be approximately $1.450 billion, of which $1.436 billion has been expended as of September 30, 2020. During the three months ended September 30, 2020, we closed on the sale of 19 condominium units at 220 CPS for net proceeds of $591,104,000 resulting in a financial statement net gain of $214,578,000 which is included in "net gains on disposition of wholly owned and partially owned assets" on our consolidated statements of income. In connection with these sales, $27,669,000 of income tax expense was recognized on our consolidated statements of income. During the nine months ended September 30, 2020, we closed on the sale of 30 condominium units at 220 CPS for net proceeds of $939,292,000 resulting in a financial statement net gain of $338,862,000. In connection with these sales, $43,037,000 of income tax expense was recognized on our consolidated statements of income. From inception to September 30, 2020, we have closed on the sale of 95 units for net proceeds of $2,759,424,000 resulting in financial statement net gains of $1,024,47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9 Months Ended</t>
        </is>
      </c>
    </row>
    <row r="2">
      <c r="B2" s="2" t="inlineStr">
        <is>
          <t>Sep. 30, 2020</t>
        </is>
      </c>
    </row>
    <row r="3">
      <c r="A3" s="3" t="inlineStr">
        <is>
          <t>Intangible Assets, Net (Excluding Goodwill) [Abstract]</t>
        </is>
      </c>
    </row>
    <row r="4">
      <c r="A4" s="4" t="inlineStr">
        <is>
          <t>Identified Intangible Assets and Liabilities</t>
        </is>
      </c>
      <c r="B4" s="4" t="inlineStr">
        <is>
          <t xml:space="preserve">Identified Intangible Assets and Liabilities The following summarizes our identified intangible assets (primarily above-market leases) and liabilities (primarily below-market leases). (Amounts in thousands) Balance as of September 30, 2020 December 31, 2019 Identified intangible assets: Gross amount $ 121,313 $ 129,552 Accumulated amortization (95,567) (98,587) Total, net $ 25,746 $ 30,965 Identified intangible liabilities (included in deferred revenue): Gross amount $ 292,730 $ 316,119 Accumulated amortization (252,554) (262,580) Total, net $ 40,176 $ 53,539 Amortization of acquired below-market leases, net of acquired above-market leases, resulted in an increase to rental revenues of $3,648,000 and $4,393,000 for the three months ended September 30, 2020 and 2019, respectively, and $13,054,000 and $15,561,000 for the nine months ended September 30, 2020 and 2019, respectively. Estimated annual amortization of acquired below-market leases, net of acquired above-market leases, for each of the five succeeding years commencing January 1, 2021 is as follows: (Amounts in thousands) 2021 $ 10,909 2022 9,366 2023 6,837 2024 3,092 2025 1,539 Amortization of all other identified intangible assets (a component of depreciation and amortization expense) was $1,838,000 and $1,597,000 for the three months ended September 30, 2020 and 2019, respectively, and $4,919,000 and $7,077,000 for the nine months ended September 30, 2020 and 2019, respectively. Estimated annual amortization of all other identified intangible assets including acquired in-place leases for each of the five succeeding years commencing January 1, 2021 is as follows: (Amounts in thousands) 2021 $ 4,327 2022 3,789 2023 3,703 2024 3,089 2025 2,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Real estate, at cost:</t>
        </is>
      </c>
    </row>
    <row r="3">
      <c r="A3" s="4" t="inlineStr">
        <is>
          <t>Land</t>
        </is>
      </c>
      <c r="B3" s="6" t="n">
        <v>2589452</v>
      </c>
      <c r="C3" s="6" t="n">
        <v>2591261</v>
      </c>
    </row>
    <row r="4">
      <c r="A4" s="4" t="inlineStr">
        <is>
          <t>Buildings and improvements</t>
        </is>
      </c>
      <c r="B4" s="5" t="n">
        <v>8004206</v>
      </c>
      <c r="C4" s="5" t="n">
        <v>7953163</v>
      </c>
    </row>
    <row r="5">
      <c r="A5" s="4" t="inlineStr">
        <is>
          <t>Development costs and construction in progress</t>
        </is>
      </c>
      <c r="B5" s="5" t="n">
        <v>1514941</v>
      </c>
      <c r="C5" s="5" t="n">
        <v>1490614</v>
      </c>
    </row>
    <row r="6">
      <c r="A6" s="4" t="inlineStr">
        <is>
          <t>Moynihan Train Hall development expenditures</t>
        </is>
      </c>
      <c r="B6" s="5" t="n">
        <v>1223600</v>
      </c>
      <c r="C6" s="5" t="n">
        <v>914960</v>
      </c>
    </row>
    <row r="7">
      <c r="A7" s="4" t="inlineStr">
        <is>
          <t>Leasehold improvements and equipment</t>
        </is>
      </c>
      <c r="B7" s="5" t="n">
        <v>128642</v>
      </c>
      <c r="C7" s="5" t="n">
        <v>124014</v>
      </c>
    </row>
    <row r="8">
      <c r="A8" s="4" t="inlineStr">
        <is>
          <t>Total</t>
        </is>
      </c>
      <c r="B8" s="5" t="n">
        <v>13460841</v>
      </c>
      <c r="C8" s="5" t="n">
        <v>13074012</v>
      </c>
    </row>
    <row r="9">
      <c r="A9" s="4" t="inlineStr">
        <is>
          <t>Less accumulated depreciation and amortization</t>
        </is>
      </c>
      <c r="B9" s="5" t="n">
        <v>-3155416</v>
      </c>
      <c r="C9" s="5" t="n">
        <v>-3015958</v>
      </c>
    </row>
    <row r="10">
      <c r="A10" s="4" t="inlineStr">
        <is>
          <t>Real estate, net</t>
        </is>
      </c>
      <c r="B10" s="5" t="n">
        <v>10305425</v>
      </c>
      <c r="C10" s="5" t="n">
        <v>10058054</v>
      </c>
    </row>
    <row r="11">
      <c r="A11" s="4" t="inlineStr">
        <is>
          <t>Right-of-use assets</t>
        </is>
      </c>
      <c r="B11" s="5" t="n">
        <v>374805</v>
      </c>
      <c r="C11" s="5" t="n">
        <v>379546</v>
      </c>
    </row>
    <row r="12">
      <c r="A12" s="4" t="inlineStr">
        <is>
          <t>Cash and cash equivalents</t>
        </is>
      </c>
      <c r="B12" s="5" t="n">
        <v>1411047</v>
      </c>
      <c r="C12" s="5" t="n">
        <v>1515012</v>
      </c>
    </row>
    <row r="13">
      <c r="A13" s="4" t="inlineStr">
        <is>
          <t>Restricted cash</t>
        </is>
      </c>
      <c r="B13" s="5" t="n">
        <v>79291</v>
      </c>
      <c r="C13" s="5" t="n">
        <v>92119</v>
      </c>
    </row>
    <row r="14">
      <c r="A14" s="4" t="inlineStr">
        <is>
          <t>Marketable securities</t>
        </is>
      </c>
      <c r="B14" s="5" t="n">
        <v>0</v>
      </c>
      <c r="C14" s="5" t="n">
        <v>33313</v>
      </c>
    </row>
    <row r="15">
      <c r="A15" s="4" t="inlineStr">
        <is>
          <t>Tenant and other receivables</t>
        </is>
      </c>
      <c r="B15" s="5" t="n">
        <v>103051</v>
      </c>
      <c r="C15" s="5" t="n">
        <v>95733</v>
      </c>
    </row>
    <row r="16">
      <c r="A16" s="4" t="inlineStr">
        <is>
          <t>Investments in partially owned entities</t>
        </is>
      </c>
      <c r="B16" s="5" t="n">
        <v>3504328</v>
      </c>
      <c r="C16" s="5" t="n">
        <v>3999165</v>
      </c>
    </row>
    <row r="17">
      <c r="A17" s="4" t="inlineStr">
        <is>
          <t>Real estate fund investments</t>
        </is>
      </c>
      <c r="B17" s="5" t="n">
        <v>3739</v>
      </c>
      <c r="C17" s="5" t="n">
        <v>222649</v>
      </c>
    </row>
    <row r="18">
      <c r="A18" s="4" t="inlineStr">
        <is>
          <t>220 Central Park South condominium units ready for sale</t>
        </is>
      </c>
      <c r="B18" s="5" t="n">
        <v>181041</v>
      </c>
      <c r="C18" s="5" t="n">
        <v>408918</v>
      </c>
    </row>
    <row r="19">
      <c r="A19" s="4" t="inlineStr">
        <is>
          <t>Receivable arising from the straight-lining of rents</t>
        </is>
      </c>
      <c r="B19" s="5" t="n">
        <v>678381</v>
      </c>
      <c r="C19" s="5" t="n">
        <v>742206</v>
      </c>
    </row>
    <row r="20">
      <c r="A20" s="4" t="inlineStr">
        <is>
          <t>Deferred leasing costs, net of accumulated amortization of $191,093 and $196,229</t>
        </is>
      </c>
      <c r="B20" s="5" t="n">
        <v>385089</v>
      </c>
      <c r="C20" s="5" t="n">
        <v>353986</v>
      </c>
    </row>
    <row r="21">
      <c r="A21" s="4" t="inlineStr">
        <is>
          <t>Identified intangible assets, net of accumulated amortization of $95,567 and $98,587</t>
        </is>
      </c>
      <c r="B21" s="5" t="n">
        <v>25746</v>
      </c>
      <c r="C21" s="5" t="n">
        <v>30965</v>
      </c>
    </row>
    <row r="22">
      <c r="A22" s="4" t="inlineStr">
        <is>
          <t>Other assets</t>
        </is>
      </c>
      <c r="B22" s="5" t="n">
        <v>510955</v>
      </c>
      <c r="C22" s="5" t="n">
        <v>355347</v>
      </c>
    </row>
    <row r="23">
      <c r="A23" s="4" t="inlineStr">
        <is>
          <t>Assets</t>
        </is>
      </c>
      <c r="B23" s="5" t="n">
        <v>17562898</v>
      </c>
      <c r="C23" s="5" t="n">
        <v>18287013</v>
      </c>
    </row>
    <row r="24">
      <c r="A24" s="3" t="inlineStr">
        <is>
          <t>LIABILITIES, REDEEMABLE NONCONTROLLING INTERESTS AND EQUITY</t>
        </is>
      </c>
    </row>
    <row r="25">
      <c r="A25" s="4" t="inlineStr">
        <is>
          <t>Mortgages payable, net</t>
        </is>
      </c>
      <c r="B25" s="5" t="n">
        <v>5639151</v>
      </c>
      <c r="C25" s="5" t="n">
        <v>5639897</v>
      </c>
    </row>
    <row r="26">
      <c r="A26" s="4" t="inlineStr">
        <is>
          <t>Senior unsecured notes, net</t>
        </is>
      </c>
      <c r="B26" s="5" t="n">
        <v>446482</v>
      </c>
      <c r="C26" s="5" t="n">
        <v>445872</v>
      </c>
    </row>
    <row r="27">
      <c r="A27" s="4" t="inlineStr">
        <is>
          <t>Unsecured term loan, net</t>
        </is>
      </c>
      <c r="B27" s="5" t="n">
        <v>796499</v>
      </c>
      <c r="C27" s="5" t="n">
        <v>745840</v>
      </c>
    </row>
    <row r="28">
      <c r="A28" s="4" t="inlineStr">
        <is>
          <t>Unsecured revolving credit facilities</t>
        </is>
      </c>
      <c r="B28" s="5" t="n">
        <v>575000</v>
      </c>
      <c r="C28" s="5" t="n">
        <v>575000</v>
      </c>
    </row>
    <row r="29">
      <c r="A29" s="4" t="inlineStr">
        <is>
          <t>Lease liabilities</t>
        </is>
      </c>
      <c r="B29" s="5" t="n">
        <v>425646</v>
      </c>
      <c r="C29" s="5" t="n">
        <v>498254</v>
      </c>
    </row>
    <row r="30">
      <c r="A30" s="4" t="inlineStr">
        <is>
          <t>Moynihan Train Hall obligation</t>
        </is>
      </c>
      <c r="B30" s="5" t="n">
        <v>1223600</v>
      </c>
      <c r="C30" s="5" t="n">
        <v>914960</v>
      </c>
    </row>
    <row r="31">
      <c r="A31" s="4" t="inlineStr">
        <is>
          <t>Special dividend/distribution payable</t>
        </is>
      </c>
      <c r="B31" s="5" t="n">
        <v>0</v>
      </c>
      <c r="C31" s="5" t="n">
        <v>398292</v>
      </c>
    </row>
    <row r="32">
      <c r="A32" s="4" t="inlineStr">
        <is>
          <t>Accounts payable and accrued expenses</t>
        </is>
      </c>
      <c r="B32" s="5" t="n">
        <v>430446</v>
      </c>
      <c r="C32" s="5" t="n">
        <v>440049</v>
      </c>
    </row>
    <row r="33">
      <c r="A33" s="4" t="inlineStr">
        <is>
          <t>Deferred revenue</t>
        </is>
      </c>
      <c r="B33" s="5" t="n">
        <v>45473</v>
      </c>
      <c r="C33" s="5" t="n">
        <v>59429</v>
      </c>
    </row>
    <row r="34">
      <c r="A34" s="4" t="inlineStr">
        <is>
          <t>Deferred compensation plan</t>
        </is>
      </c>
      <c r="B34" s="5" t="n">
        <v>98543</v>
      </c>
      <c r="C34" s="5" t="n">
        <v>103773</v>
      </c>
    </row>
    <row r="35">
      <c r="A35" s="4" t="inlineStr">
        <is>
          <t>Other liabilities</t>
        </is>
      </c>
      <c r="B35" s="5" t="n">
        <v>302622</v>
      </c>
      <c r="C35" s="5" t="n">
        <v>265754</v>
      </c>
    </row>
    <row r="36">
      <c r="A36" s="4" t="inlineStr">
        <is>
          <t>Total liabilities</t>
        </is>
      </c>
      <c r="B36" s="5" t="n">
        <v>9983462</v>
      </c>
      <c r="C36" s="5" t="n">
        <v>10087120</v>
      </c>
    </row>
    <row r="37">
      <c r="A37" s="4" t="inlineStr">
        <is>
          <t>Commitments and contingencies</t>
        </is>
      </c>
      <c r="B37" s="4" t="inlineStr">
        <is>
          <t xml:space="preserve"> </t>
        </is>
      </c>
      <c r="C37" s="4" t="inlineStr">
        <is>
          <t xml:space="preserve"> </t>
        </is>
      </c>
    </row>
    <row r="38">
      <c r="A38" s="3" t="inlineStr">
        <is>
          <t>Redeemable noncontrolling interests:</t>
        </is>
      </c>
    </row>
    <row r="39">
      <c r="A39" s="4" t="inlineStr">
        <is>
          <t>Total redeemable noncontrolling interests</t>
        </is>
      </c>
      <c r="B39" s="5" t="n">
        <v>693751</v>
      </c>
      <c r="C39" s="5" t="n">
        <v>888915</v>
      </c>
    </row>
    <row r="40">
      <c r="A40" s="3" t="inlineStr">
        <is>
          <t>Shareholders' / Partner's Equity</t>
        </is>
      </c>
    </row>
    <row r="41">
      <c r="A41" s="4" t="inlineStr">
        <is>
          <t>Preferred shares of beneficial interest: no par value per share; authorized 110,000,000 shares; issued and outstanding 36,793,402 and 36,795,640 shares</t>
        </is>
      </c>
      <c r="B41" s="5" t="n">
        <v>891156</v>
      </c>
      <c r="C41" s="5" t="n">
        <v>891214</v>
      </c>
    </row>
    <row r="42">
      <c r="A42" s="4" t="inlineStr">
        <is>
          <t>Common shares of beneficial interest: $0.04 par value per share; authorized 250,000,000 shares; issued and outstanding 191,260,981 and 190,985,677 shares</t>
        </is>
      </c>
      <c r="B42" s="5" t="n">
        <v>7629</v>
      </c>
      <c r="C42" s="5" t="n">
        <v>7618</v>
      </c>
    </row>
    <row r="43">
      <c r="A43" s="4" t="inlineStr">
        <is>
          <t>Additional capital</t>
        </is>
      </c>
      <c r="B43" s="5" t="n">
        <v>8123524</v>
      </c>
      <c r="C43" s="5" t="n">
        <v>7827697</v>
      </c>
    </row>
    <row r="44">
      <c r="A44" s="4" t="inlineStr">
        <is>
          <t>Earnings less than distributions</t>
        </is>
      </c>
      <c r="B44" s="5" t="n">
        <v>-2463635</v>
      </c>
      <c r="C44" s="5" t="n">
        <v>-1954266</v>
      </c>
    </row>
    <row r="45">
      <c r="A45" s="4" t="inlineStr">
        <is>
          <t>Accumulated other comprehensive loss</t>
        </is>
      </c>
      <c r="B45" s="5" t="n">
        <v>-89834</v>
      </c>
      <c r="C45" s="5" t="n">
        <v>-40233</v>
      </c>
    </row>
    <row r="46">
      <c r="A46" s="4" t="inlineStr">
        <is>
          <t>Total Vornado shareholders' / partners equity</t>
        </is>
      </c>
      <c r="B46" s="5" t="n">
        <v>6468840</v>
      </c>
      <c r="C46" s="5" t="n">
        <v>6732030</v>
      </c>
    </row>
    <row r="47">
      <c r="A47" s="4" t="inlineStr">
        <is>
          <t>Noncontrolling interests in consolidated subsidiaries</t>
        </is>
      </c>
      <c r="B47" s="5" t="n">
        <v>416845</v>
      </c>
      <c r="C47" s="5" t="n">
        <v>578948</v>
      </c>
    </row>
    <row r="48">
      <c r="A48" s="4" t="inlineStr">
        <is>
          <t>Total equity</t>
        </is>
      </c>
      <c r="B48" s="5" t="n">
        <v>6885685</v>
      </c>
      <c r="C48" s="5" t="n">
        <v>7310978</v>
      </c>
    </row>
    <row r="49">
      <c r="A49" s="4" t="inlineStr">
        <is>
          <t>Total liabilities, redeemable noncontrolling interests / partnership units and equity</t>
        </is>
      </c>
      <c r="B49" s="5" t="n">
        <v>17562898</v>
      </c>
      <c r="C49" s="5" t="n">
        <v>18287013</v>
      </c>
    </row>
    <row r="50">
      <c r="A50" s="4" t="inlineStr">
        <is>
          <t>Vornado Realty L.P.</t>
        </is>
      </c>
    </row>
    <row r="51">
      <c r="A51" s="3" t="inlineStr">
        <is>
          <t>Real estate, at cost:</t>
        </is>
      </c>
    </row>
    <row r="52">
      <c r="A52" s="4" t="inlineStr">
        <is>
          <t>Land</t>
        </is>
      </c>
      <c r="B52" s="5" t="n">
        <v>2589452</v>
      </c>
      <c r="C52" s="5" t="n">
        <v>2591261</v>
      </c>
    </row>
    <row r="53">
      <c r="A53" s="4" t="inlineStr">
        <is>
          <t>Buildings and improvements</t>
        </is>
      </c>
      <c r="B53" s="5" t="n">
        <v>8004206</v>
      </c>
      <c r="C53" s="5" t="n">
        <v>7953163</v>
      </c>
    </row>
    <row r="54">
      <c r="A54" s="4" t="inlineStr">
        <is>
          <t>Development costs and construction in progress</t>
        </is>
      </c>
      <c r="B54" s="5" t="n">
        <v>1514941</v>
      </c>
      <c r="C54" s="5" t="n">
        <v>1490614</v>
      </c>
    </row>
    <row r="55">
      <c r="A55" s="4" t="inlineStr">
        <is>
          <t>Moynihan Train Hall development expenditures</t>
        </is>
      </c>
      <c r="B55" s="5" t="n">
        <v>1223600</v>
      </c>
      <c r="C55" s="5" t="n">
        <v>914960</v>
      </c>
    </row>
    <row r="56">
      <c r="A56" s="4" t="inlineStr">
        <is>
          <t>Leasehold improvements and equipment</t>
        </is>
      </c>
      <c r="B56" s="5" t="n">
        <v>128642</v>
      </c>
      <c r="C56" s="5" t="n">
        <v>124014</v>
      </c>
    </row>
    <row r="57">
      <c r="A57" s="4" t="inlineStr">
        <is>
          <t>Total</t>
        </is>
      </c>
      <c r="B57" s="5" t="n">
        <v>13460841</v>
      </c>
      <c r="C57" s="5" t="n">
        <v>13074012</v>
      </c>
    </row>
    <row r="58">
      <c r="A58" s="4" t="inlineStr">
        <is>
          <t>Less accumulated depreciation and amortization</t>
        </is>
      </c>
      <c r="B58" s="5" t="n">
        <v>-3155416</v>
      </c>
      <c r="C58" s="5" t="n">
        <v>-3015958</v>
      </c>
    </row>
    <row r="59">
      <c r="A59" s="4" t="inlineStr">
        <is>
          <t>Real estate, net</t>
        </is>
      </c>
      <c r="B59" s="5" t="n">
        <v>10305425</v>
      </c>
      <c r="C59" s="5" t="n">
        <v>10058054</v>
      </c>
    </row>
    <row r="60">
      <c r="A60" s="4" t="inlineStr">
        <is>
          <t>Right-of-use assets</t>
        </is>
      </c>
      <c r="B60" s="5" t="n">
        <v>374805</v>
      </c>
      <c r="C60" s="5" t="n">
        <v>379546</v>
      </c>
    </row>
    <row r="61">
      <c r="A61" s="4" t="inlineStr">
        <is>
          <t>Cash and cash equivalents</t>
        </is>
      </c>
      <c r="B61" s="5" t="n">
        <v>1411047</v>
      </c>
      <c r="C61" s="5" t="n">
        <v>1515012</v>
      </c>
    </row>
    <row r="62">
      <c r="A62" s="4" t="inlineStr">
        <is>
          <t>Restricted cash</t>
        </is>
      </c>
      <c r="B62" s="5" t="n">
        <v>79291</v>
      </c>
      <c r="C62" s="5" t="n">
        <v>92119</v>
      </c>
    </row>
    <row r="63">
      <c r="A63" s="4" t="inlineStr">
        <is>
          <t>Marketable securities</t>
        </is>
      </c>
      <c r="B63" s="5" t="n">
        <v>0</v>
      </c>
      <c r="C63" s="5" t="n">
        <v>33313</v>
      </c>
    </row>
    <row r="64">
      <c r="A64" s="4" t="inlineStr">
        <is>
          <t>Tenant and other receivables</t>
        </is>
      </c>
      <c r="B64" s="5" t="n">
        <v>103051</v>
      </c>
      <c r="C64" s="5" t="n">
        <v>95733</v>
      </c>
    </row>
    <row r="65">
      <c r="A65" s="4" t="inlineStr">
        <is>
          <t>Investments in partially owned entities</t>
        </is>
      </c>
      <c r="B65" s="5" t="n">
        <v>3504328</v>
      </c>
      <c r="C65" s="5" t="n">
        <v>3999165</v>
      </c>
    </row>
    <row r="66">
      <c r="A66" s="4" t="inlineStr">
        <is>
          <t>Real estate fund investments</t>
        </is>
      </c>
      <c r="B66" s="5" t="n">
        <v>3739</v>
      </c>
      <c r="C66" s="5" t="n">
        <v>222649</v>
      </c>
    </row>
    <row r="67">
      <c r="A67" s="4" t="inlineStr">
        <is>
          <t>220 Central Park South condominium units ready for sale</t>
        </is>
      </c>
      <c r="B67" s="5" t="n">
        <v>181041</v>
      </c>
      <c r="C67" s="5" t="n">
        <v>408918</v>
      </c>
    </row>
    <row r="68">
      <c r="A68" s="4" t="inlineStr">
        <is>
          <t>Receivable arising from the straight-lining of rents</t>
        </is>
      </c>
      <c r="B68" s="5" t="n">
        <v>678381</v>
      </c>
      <c r="C68" s="5" t="n">
        <v>742206</v>
      </c>
    </row>
    <row r="69">
      <c r="A69" s="4" t="inlineStr">
        <is>
          <t>Deferred leasing costs, net of accumulated amortization of $191,093 and $196,229</t>
        </is>
      </c>
      <c r="B69" s="5" t="n">
        <v>385089</v>
      </c>
      <c r="C69" s="5" t="n">
        <v>353986</v>
      </c>
    </row>
    <row r="70">
      <c r="A70" s="4" t="inlineStr">
        <is>
          <t>Identified intangible assets, net of accumulated amortization of $95,567 and $98,587</t>
        </is>
      </c>
      <c r="B70" s="5" t="n">
        <v>25746</v>
      </c>
      <c r="C70" s="5" t="n">
        <v>30965</v>
      </c>
    </row>
    <row r="71">
      <c r="A71" s="4" t="inlineStr">
        <is>
          <t>Other assets</t>
        </is>
      </c>
      <c r="B71" s="5" t="n">
        <v>510955</v>
      </c>
      <c r="C71" s="5" t="n">
        <v>355347</v>
      </c>
    </row>
    <row r="72">
      <c r="A72" s="4" t="inlineStr">
        <is>
          <t>Assets</t>
        </is>
      </c>
      <c r="B72" s="5" t="n">
        <v>17562898</v>
      </c>
      <c r="C72" s="5" t="n">
        <v>18287013</v>
      </c>
    </row>
    <row r="73">
      <c r="A73" s="3" t="inlineStr">
        <is>
          <t>LIABILITIES, REDEEMABLE NONCONTROLLING INTERESTS AND EQUITY</t>
        </is>
      </c>
    </row>
    <row r="74">
      <c r="A74" s="4" t="inlineStr">
        <is>
          <t>Mortgages payable, net</t>
        </is>
      </c>
      <c r="B74" s="5" t="n">
        <v>5639151</v>
      </c>
      <c r="C74" s="5" t="n">
        <v>5639897</v>
      </c>
    </row>
    <row r="75">
      <c r="A75" s="4" t="inlineStr">
        <is>
          <t>Senior unsecured notes, net</t>
        </is>
      </c>
      <c r="B75" s="5" t="n">
        <v>446482</v>
      </c>
      <c r="C75" s="5" t="n">
        <v>445872</v>
      </c>
    </row>
    <row r="76">
      <c r="A76" s="4" t="inlineStr">
        <is>
          <t>Unsecured term loan, net</t>
        </is>
      </c>
      <c r="B76" s="5" t="n">
        <v>796499</v>
      </c>
      <c r="C76" s="5" t="n">
        <v>745840</v>
      </c>
    </row>
    <row r="77">
      <c r="A77" s="4" t="inlineStr">
        <is>
          <t>Unsecured revolving credit facilities</t>
        </is>
      </c>
      <c r="B77" s="5" t="n">
        <v>575000</v>
      </c>
      <c r="C77" s="5" t="n">
        <v>575000</v>
      </c>
    </row>
    <row r="78">
      <c r="A78" s="4" t="inlineStr">
        <is>
          <t>Lease liabilities</t>
        </is>
      </c>
      <c r="B78" s="5" t="n">
        <v>425646</v>
      </c>
      <c r="C78" s="5" t="n">
        <v>498254</v>
      </c>
    </row>
    <row r="79">
      <c r="A79" s="4" t="inlineStr">
        <is>
          <t>Moynihan Train Hall obligation</t>
        </is>
      </c>
      <c r="B79" s="5" t="n">
        <v>1223600</v>
      </c>
      <c r="C79" s="5" t="n">
        <v>914960</v>
      </c>
    </row>
    <row r="80">
      <c r="A80" s="4" t="inlineStr">
        <is>
          <t>Special dividend/distribution payable</t>
        </is>
      </c>
      <c r="B80" s="5" t="n">
        <v>0</v>
      </c>
      <c r="C80" s="5" t="n">
        <v>398292</v>
      </c>
    </row>
    <row r="81">
      <c r="A81" s="4" t="inlineStr">
        <is>
          <t>Accounts payable and accrued expenses</t>
        </is>
      </c>
      <c r="B81" s="5" t="n">
        <v>430446</v>
      </c>
      <c r="C81" s="5" t="n">
        <v>440049</v>
      </c>
    </row>
    <row r="82">
      <c r="A82" s="4" t="inlineStr">
        <is>
          <t>Deferred revenue</t>
        </is>
      </c>
      <c r="B82" s="5" t="n">
        <v>45473</v>
      </c>
      <c r="C82" s="5" t="n">
        <v>59429</v>
      </c>
    </row>
    <row r="83">
      <c r="A83" s="4" t="inlineStr">
        <is>
          <t>Deferred compensation plan</t>
        </is>
      </c>
      <c r="B83" s="5" t="n">
        <v>98543</v>
      </c>
      <c r="C83" s="5" t="n">
        <v>103773</v>
      </c>
    </row>
    <row r="84">
      <c r="A84" s="4" t="inlineStr">
        <is>
          <t>Other liabilities</t>
        </is>
      </c>
      <c r="B84" s="5" t="n">
        <v>302622</v>
      </c>
      <c r="C84" s="5" t="n">
        <v>265754</v>
      </c>
    </row>
    <row r="85">
      <c r="A85" s="4" t="inlineStr">
        <is>
          <t>Total liabilities</t>
        </is>
      </c>
      <c r="B85" s="5" t="n">
        <v>9983462</v>
      </c>
      <c r="C85" s="5" t="n">
        <v>10087120</v>
      </c>
    </row>
    <row r="86">
      <c r="A86" s="4" t="inlineStr">
        <is>
          <t>Commitments and contingencies</t>
        </is>
      </c>
      <c r="B86" s="4" t="inlineStr">
        <is>
          <t xml:space="preserve"> </t>
        </is>
      </c>
      <c r="C86" s="4" t="inlineStr">
        <is>
          <t xml:space="preserve"> </t>
        </is>
      </c>
    </row>
    <row r="87">
      <c r="A87" s="3" t="inlineStr">
        <is>
          <t>Redeemable noncontrolling interests:</t>
        </is>
      </c>
    </row>
    <row r="88">
      <c r="A88" s="4" t="inlineStr">
        <is>
          <t>Total redeemable noncontrolling interests</t>
        </is>
      </c>
      <c r="B88" s="5" t="n">
        <v>693751</v>
      </c>
      <c r="C88" s="5" t="n">
        <v>888915</v>
      </c>
    </row>
    <row r="89">
      <c r="A89" s="3" t="inlineStr">
        <is>
          <t>Shareholders' / Partner's Equity</t>
        </is>
      </c>
    </row>
    <row r="90">
      <c r="A90" s="4" t="inlineStr">
        <is>
          <t>Partners' capital</t>
        </is>
      </c>
      <c r="B90" s="5" t="n">
        <v>9022309</v>
      </c>
      <c r="C90" s="5" t="n">
        <v>8726529</v>
      </c>
    </row>
    <row r="91">
      <c r="A91" s="4" t="inlineStr">
        <is>
          <t>Earnings less than distributions</t>
        </is>
      </c>
      <c r="B91" s="5" t="n">
        <v>-2463635</v>
      </c>
      <c r="C91" s="5" t="n">
        <v>-1954266</v>
      </c>
    </row>
    <row r="92">
      <c r="A92" s="4" t="inlineStr">
        <is>
          <t>Accumulated other comprehensive loss</t>
        </is>
      </c>
      <c r="B92" s="5" t="n">
        <v>-89834</v>
      </c>
      <c r="C92" s="5" t="n">
        <v>-40233</v>
      </c>
    </row>
    <row r="93">
      <c r="A93" s="4" t="inlineStr">
        <is>
          <t>Total Vornado shareholders' / partners equity</t>
        </is>
      </c>
      <c r="B93" s="5" t="n">
        <v>6468840</v>
      </c>
      <c r="C93" s="5" t="n">
        <v>6732030</v>
      </c>
    </row>
    <row r="94">
      <c r="A94" s="4" t="inlineStr">
        <is>
          <t>Noncontrolling interests in consolidated subsidiaries</t>
        </is>
      </c>
      <c r="B94" s="5" t="n">
        <v>416845</v>
      </c>
      <c r="C94" s="5" t="n">
        <v>578948</v>
      </c>
    </row>
    <row r="95">
      <c r="A95" s="4" t="inlineStr">
        <is>
          <t>Total equity</t>
        </is>
      </c>
      <c r="B95" s="5" t="n">
        <v>6885685</v>
      </c>
      <c r="C95" s="5" t="n">
        <v>7310978</v>
      </c>
    </row>
    <row r="96">
      <c r="A96" s="4" t="inlineStr">
        <is>
          <t>Total liabilities, redeemable noncontrolling interests / partnership units and equity</t>
        </is>
      </c>
      <c r="B96" s="5" t="n">
        <v>17562898</v>
      </c>
      <c r="C96" s="5" t="n">
        <v>18287013</v>
      </c>
    </row>
    <row r="97">
      <c r="A97" s="4" t="inlineStr">
        <is>
          <t>Partnership Interest</t>
        </is>
      </c>
    </row>
    <row r="98">
      <c r="A98" s="3" t="inlineStr">
        <is>
          <t>Redeemable noncontrolling interests:</t>
        </is>
      </c>
    </row>
    <row r="99">
      <c r="A99" s="4" t="inlineStr">
        <is>
          <t>Class A units - 13,670,466 and 13,298,956 units outstanding</t>
        </is>
      </c>
      <c r="B99" s="5" t="n">
        <v>594934</v>
      </c>
    </row>
    <row r="100">
      <c r="A100" s="4" t="inlineStr">
        <is>
          <t>Series D cumulative redeemable preferred units - 141,401 units outstanding</t>
        </is>
      </c>
      <c r="B100" s="5" t="n">
        <v>4535</v>
      </c>
      <c r="C100" s="5" t="n">
        <v>4535</v>
      </c>
    </row>
    <row r="101">
      <c r="A101" s="4" t="inlineStr">
        <is>
          <t>Total redeemable noncontrolling interests</t>
        </is>
      </c>
      <c r="B101" s="5" t="n">
        <v>599469</v>
      </c>
      <c r="C101" s="5" t="n">
        <v>888915</v>
      </c>
    </row>
    <row r="102">
      <c r="A102" s="4" t="inlineStr">
        <is>
          <t>Partnership Interest | Vornado Realty L.P.</t>
        </is>
      </c>
    </row>
    <row r="103">
      <c r="A103" s="3" t="inlineStr">
        <is>
          <t>Redeemable noncontrolling interests:</t>
        </is>
      </c>
    </row>
    <row r="104">
      <c r="A104" s="4" t="inlineStr">
        <is>
          <t>Class A units - 13,670,466 and 13,298,956 units outstanding</t>
        </is>
      </c>
      <c r="B104" s="5" t="n">
        <v>594934</v>
      </c>
      <c r="C104" s="5" t="n">
        <v>884380</v>
      </c>
    </row>
    <row r="105">
      <c r="A105" s="4" t="inlineStr">
        <is>
          <t>Series D cumulative redeemable preferred units - 141,401 units outstanding</t>
        </is>
      </c>
      <c r="B105" s="5" t="n">
        <v>4535</v>
      </c>
      <c r="C105" s="5" t="n">
        <v>4535</v>
      </c>
    </row>
    <row r="106">
      <c r="A106" s="4" t="inlineStr">
        <is>
          <t>Total redeemable noncontrolling interests</t>
        </is>
      </c>
      <c r="B106" s="5" t="n">
        <v>599469</v>
      </c>
      <c r="C106" s="5" t="n">
        <v>888915</v>
      </c>
    </row>
    <row r="107">
      <c r="A107" s="4" t="inlineStr">
        <is>
          <t>Subsidiary</t>
        </is>
      </c>
    </row>
    <row r="108">
      <c r="A108" s="3" t="inlineStr">
        <is>
          <t>Redeemable noncontrolling interests:</t>
        </is>
      </c>
    </row>
    <row r="109">
      <c r="A109" s="4" t="inlineStr">
        <is>
          <t>Total redeemable noncontrolling interests</t>
        </is>
      </c>
      <c r="B109" s="5" t="n">
        <v>94282</v>
      </c>
      <c r="C109" s="5" t="n">
        <v>0</v>
      </c>
    </row>
    <row r="110">
      <c r="A110" s="4" t="inlineStr">
        <is>
          <t>Subsidiary | Vornado Realty L.P.</t>
        </is>
      </c>
    </row>
    <row r="111">
      <c r="A111" s="3" t="inlineStr">
        <is>
          <t>Redeemable noncontrolling interests:</t>
        </is>
      </c>
    </row>
    <row r="112">
      <c r="A112" s="4" t="inlineStr">
        <is>
          <t>Total redeemable noncontrolling interests</t>
        </is>
      </c>
      <c r="B112" s="6" t="n">
        <v>94282</v>
      </c>
      <c r="C11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On February 28, 2020, we increased our unsecured term loan balance to $800,000,000 (from $750,000,000) by exercising an accordion feature. Pursuant to an existing swap agreement, $750,000,000 of the loan bears interest at a fixed rate of 3.87% through October 2023, and the balance of $50,000,000 floats at a rate of LIBOR plus 1.00% (1.15% as of September 30, 2020). The entire $800,000,000 will float thereafter for the duration of the loan through February 2024. On August 12, 2020, we amended the $700,000,000 mortgage loan on 770 Broadway, a 1.2 million square foot Manhattan office building, to extend the term one year through March 2022. On October 15, 2020, we completed a $500,000,000 refinancing of PENN11, a 1.2 million square foot Manhattan office building. The interest-only loan carries a rate of LIBOR plus 2.75% (currently 2.90%) and matures in October 2023, with two one On November 2, 2020, we repaid the $52,476,000 mortgage loan on our land under a portion of the Borgata Hotel and Casino complex. The 10-year fixed rate amortizing loan bore interest at 5.14% and was scheduled to mature in February 2021. The following is a summary of our debt: (Amounts in thousands) Weighted Average Interest Rate at September 30, 2020 Balance as of September 30, 2020 December 31, 2019 Mortgages Payable: Fixed rate 3.69% $ 3,886,714 $ 4,601,516 Variable rate 1.81% 1,774,418 1,068,500 Total 3.10% 5,661,132 5,670,016 Deferred financing costs, net and other (21,981) (30,119) Total, net $ 5,639,151 $ 5,639,897 Unsecured Debt: Senior unsecured notes 3.50% $ 450,000 $ 450,000 Deferred financing costs, net and other (3,518) (4,128) Senior unsecured notes, net 446,482 445,872 Unsecured term loan 3.70% 800,000 750,000 Deferred financing costs, net and other (3,501) (4,160) Unsecured term loan, net 796,499 745,840 Unsecured revolving credit facilities 1.05% 575,000 575,000 Total, net $ 1,817,981 $ 1,766,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Noncontrolling Interest [Abstract]</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Below is a table summarizing the activity of redeemable noncontrolling partnership units. (Amounts in thousands) For the Three Months Ended September 30, For the Nine Months Ended September 30, 2020 2019 2020 2019 Beginning balance $ 624,804 $ 862,062 $ 888,915 $ 783,562 Net income (loss) 3,884 22,637 (10,090) 197,354 Other comprehensive loss (520) (650) (3,498) (3,732) Distributions (7,332) (8,852) (25,330) (25,788) Redemption of Class A units for Vornado common shares, at redemption value (3,586) (1,999) (6,050) (8,128) Redeemable Class A unit measurement adjustment (23,557) (24,228) (272,436) (123,635) Other, net 5,776 5,363 27,958 34,700 Ending balance $ 599,469 $ 854,333 $ 599,469 $ 854,333 As of September 30, 2020 and December 31, 2019, the aggregate redemption value of redeemable Class A units of the Operating Partnership, which are those units held by third parties, was $460,831,000 and $884,380,000, respectively, based on Vornado's quarter-end closing common share price. Redeemable noncontrolling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49,947,000 and $50,561,000 as of September 30, 2020 and December 31, 2019, respectively. Changes in the value from period to period, if any, are charged to “interest and debt expense” on our consolidated statements of income. Redeemable Noncontrolling Interest in a Consolidated Subsidiary The consolidated joint venture in which we own a 95% interest (the remaining 5% is owned by the Related Companies ("Related")) is developing Farley Office and Retail (the "Project"). During the second quarter of 2020, a historic tax credit investor (the "Tax Credit Investor") funded $92,400,000 of capital contributions. The Tax Credit Investor is projected to have $142,000,000 of net capital contributed after making an estimated $185,000,000 in total contributions and receiving an estimated $43,000,000 in distributions from the joint venture, which includes amounts paid upon the potential exercise of their put option, as discussed below. The arrangement includes a put option whereby the joint venture may be obligated to purchase the Tax Credit Investor’s ownership interest in the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 as of September 30, 2020.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three and nine months ended September 30, 2020. Below is a table summarizing the activity of redeemable noncontrolling interest in a consolidated subsidiary. (Amounts in thousands) For the Three Months Ended September 30, 2020 For the Nine Months Ended September 30, 2020 Beginning balance $ 94,112 $ — Net income 171 307 Contributions — 92,400 Other, net (1) 1,575 Ending balance $ 94,282 $ 94,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9 Months Ended</t>
        </is>
      </c>
    </row>
    <row r="2">
      <c r="B2" s="2" t="inlineStr">
        <is>
          <t>Sep. 30, 2020</t>
        </is>
      </c>
    </row>
    <row r="3">
      <c r="A3" s="3" t="inlineStr">
        <is>
          <t>Equity [Abstract]</t>
        </is>
      </c>
    </row>
    <row r="4">
      <c r="A4" s="4" t="inlineStr">
        <is>
          <t>Shareholders' Equity/Partners' Capital</t>
        </is>
      </c>
      <c r="B4" s="4" t="inlineStr">
        <is>
          <t>Shareholders' Equity/Partners' Capital Common Shares (Vornado Realty Trust) On December 18, 2019, Vornado's Board of Trustees declared a special dividend of $1.95 per share, or $372,380,000 in the aggregate, which was paid on January 15, 2020 to common shareholders of record on December 30, 2019 (the "Record Date"). Class A Units (Vornado Realty L.P.) On January 15, 2020, distributions of $1.95 per unit, or $398,292,000 in the aggregate, were paid to Class A unitholders of the Operating Partnership as of the Record Date, of which $372,380,000 was distributed to Vornado, in connection with the special dividend declared on December 18, 2019 by Vornado's Board of Trustees. The following table sets forth the details of our dividends/distributions per common share/Class A unit and dividends/distributions per share/unit for each class of preferred shares/units of beneficial interest. (Per share/unit) For the Three Months Ended September 30, For the Nine Months Ended September 30, 2020 2019 2020 2019 Shares/Units: Common shares/Class A units held by Vornado: authorized 250,000,000 shares/units $ 0.53 $ 0.66 $ 1.85 $ 1.98 Convertible Preferred (1) : 6.5% Series A: authorized 13,402 and 83,977 shares/units (2) 0.8125 0.8125 2.4375 2.4375 Cumulative Redeemable Preferred (1) : 5.70% Series K: authorized 12,000,000 shares/units (3) 0.3563 0.3563 1.0689 1.0689 5.40% Series L: authorized 13,800,000 shares/units (3) 0.3375 0.3375 1.0125 1.0125 5.25% Series M: authorized 13,800,000 shares/units (3) 0.3281 0.3281 0.9843 0.9843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 13. Shareholders' Equity/Partners' Capital - continued Accumulated Other Comprehensive Loss The following tables set forth the changes in accumulated other comprehensive loss by component. (Amounts in thousands) Total Accumulated other comprehensive income (loss) of nonconsolidated Interest Other For the Three Months Ended September 30, 2020: Balance as of June 30, 2020 $ (82,646) $ 12 $ (81,525) $ (1,133) Other comprehensive (loss) income (7,188) (15,634) 7,926 520 Balance as of September 30, 2020 $ (89,834) $ (15,622) $ (73,599) $ (613) For the Three Months Ended September 30, 2019: Balance as of June 30, 2019 $ (38,066) $ (18) $ (33,785) $ (4,263) Other comprehensive (loss) income (9,293) 11 (9,953) 649 Balance as of September 30, 2019 $ (47,359) $ (7) $ (43,738) $ (3,614) For the Nine Months Ended September 30, 2020: Balance as of December 31, 2019 $ (40,233) $ 4 $ (36,126) $ (4,111) Other comprehensive (loss) income (49,601) (15,626) (37,473) 3,498 Balance as of September 30, 2020 $ (89,834) $ (15,622) $ (73,599) $ (613) For the Nine Months Ended September 30, 2019: Balance as of December 31, 2018 $ 7,664 $ 3,253 $ 11,759 $ (7,348) Other comprehensive (loss) income (52,712) (949) (55,497) 3,734 Amount reclassified from accumulated other comprehensive loss (2,311) (2,311) — — Balance as of September 30, 2019 $ (47,359) $ (7) $ (43,738) $ (3,6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0</t>
        </is>
      </c>
    </row>
    <row r="3">
      <c r="A3" s="3" t="inlineStr">
        <is>
          <t>Variable Interest Entities [Abstract]</t>
        </is>
      </c>
    </row>
    <row r="4">
      <c r="A4" s="4" t="inlineStr">
        <is>
          <t>Variable Interest Entities (VIEs)</t>
        </is>
      </c>
      <c r="B4" s="4" t="inlineStr">
        <is>
          <t>Variable Interest Entities ("VIEs") Unconsolidated VIEs As of September 30, 2020 and December 31, 2019,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8 – Investments in Partially Owned Entities ). As of September 30, 2020 and December 31, 2019, the net carrying amount of our investments in these entities was $222,924,000 and $217,451,000, respectively, and our maximum exposure to loss in these entities is limited to the carrying amount of our investments.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September 30, 2020, the total assets and liabilities of our consolidated VIEs, excluding the Operating Partnership, were $5,254,102,000 and $2,962,558,000, respectively. As of December 31, 2019, the total assets and liabilities of our consolidated VIEs, excluding the Operating Partnership, were $4,923,656,000 and $2,646,623,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loans receivable (for which we have elected the fair value option under ASC 825-10), (v) interest rate swaps and (vi)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September 30, 2020 Total Level 1 Level 2 Level 3 Real estate fund investments $ 3,739 $ — $ — $ 3,739 Deferred compensation plan assets ($9,703 included in restricted cash and $88,840 in other assets) 98,543 59,597 — 38,946 Loans receivable ($42,174 included in investments in partially owned entities and $5,335 in other assets) 47,509 — — 47,509 Interest rate swaps (included in other assets) 17 — 17 — Total assets $ 149,808 $ 59,597 $ 17 $ 90,194 Mandatorily redeemable instruments (included in other liabilities) $ 49,947 $ 49,947 $ — $ — Interest rate swaps (included in other liabilities) 73,536 — 73,536 — Total liabilities $ 123,483 $ 49,947 $ 73,536 $ — (Amounts in thousands) As of December 31, 2019 Total Level 1 Level 2 Level 3 Marketable securities $ 33,313 $ 33,313 $ — $ — Real estate fund investments 222,649 — — 222,649 Deferred compensation plan assets ($11,819 included in restricted cash and $91,954 in other assets) 103,773 71,338 — 32,435 Interest rate swaps (included in other assets) 4,327 — 4,327 — Total assets $ 364,062 $ 104,651 $ 4,327 $ 255,084 Mandatorily redeemable instruments (included in other liabilities) $ 50,561 $ 50,561 $ — $ — Interest rate swaps (included in other liabilities) 40,354 — 40,354 — Total liabilities $ 90,915 $ 50,561 $ 40,354 $ — 15. Fair Value Measurements - continued Financial Assets and Liabilities Measured at Fair Value on a Recurring Basis - continued Real Estate Fund Investments As of September 30, 2020, we had four real estate fund investments with an aggregate fair value of $3,739,000, $338,327,000 below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Range Weighted Average Unobservable Quantitative Input September 30, 2020 December 31, 2019 September 30, 2020 December 31, 2019 Discount rates 7.8% to 15.0% 8.2% to 12.0% 10.0% 9.3% Terminal capitalization rates 5.5% to 10.1% 4.6% to 8.2% 10.1% 5.3% The inputs above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Amounts in thousands) For the Three Months Ended September 30, For the Nine Months Ended September 30, 2020 2019 2020 2019 Beginning balance $ 17,453 $ 306,596 $ 222,649 $ 318,758 Purchases/additional fundings 502 — 6,502 4,000 Net unrealized loss on held investments (14,216) — (225,412) (16,162) Ending balance $ 3,739 $ 306,596 $ 3,739 $ 306,596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period of time over which these underlying assets are expected to be liquidated is unknown. The third 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Three Months Ended September 30, For the Nine Months Ended September 30, 2020 2019 2020 2019 Beginning balance $ 36,172 $ 21,991 $ 32,435 $ 37,808 Purchases 666 5,437 7,615 8,314 Sales — (652) (2,832) (20,807) Realized and unrealized gains 2,116 116 925 854 Other, net (8) 285 803 1,008 Ending balance $ 38,946 $ 27,177 $ 38,946 $ 27,177 15. Fair Value Measurements - continued Financial Assets and Liabilities Measured at Fair Value on a Recurring Basis - continued Loans Receivable Loans receivable consist of loan investments in real estate related assets for which we have elected the fair value option under ASC 825-10 as of January 1, 202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loans receivable. September 30, 2020 Range Weighted Average Unobservable Quantitative Input Discount rates 6.0% to 6.5% 6.1% Terminal capitalization rates 5.0% 5.0% The table below summarizes the changes in fair value of loans receivable that are classified as Level 3. (Amounts in thousands) For the Three Months Ended September 30, 2020 For the Nine Months Ended September 30, 2020 Beginning balance $ 46,675 $ 59,251 Credit losses — (13,369) Interest accrual 834 1,627 Ending balance $ 47,509 $ 47,509 Derivatives and Hedging We utilize various financial instruments to mitigate the impact of interest rate fluctuations on our cash flows and earnings, including hedging strategies, depending on our analysis of the interest rate environment and the costs and risks of such strategies.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The following tables summarize our consolidated derivative instruments, all of which hedge variable rate debt, as of September 30, 2020 and December 31, 2019. (Amounts in thousands) As of September 30, 2020 Variable Rate Hedged Item (Interest rate swaps) Fair Value Notional Amount Spread over LIBOR Interest Rate Swapped Rate Expiration Date Included in other assets: Other $ 17 $ 175,000 Included in other liabilities: Unsecured term loan $ 63,437 $ 750,000 (1) L+100 1.15% 3.87% 10/23 33-00 Northern Boulevard mortgage loan 9,065 100,000 L+180 1.96% 4.14% 1/25 888 Seventh Avenue mortgage loan 1,034 375,000 L+170 1.84% 3.25% 12/20 $ 73,536 $ 1,225,000 ____________________ (1) Remaining $50,000 balance of our unsecured term loan bears interest at a floating rate of LIBOR plus 1.00%. 15. Fair Value Measurements - continued Financial Assets and Liabilities Measured at Fair Value on a Recurring Basis - continued Derivatives and Hedging - continued (Amounts in thousands) As of December 31, 2019 Variable Rate Hedged Item (Interest rate swaps) Fair Value Notional Amount Spread over LIBOR Interest Rate Swapped Rate Expiration Date Included in other assets: 770 Broadway mortgage loan $ 4,045 $ 700,000 L+175 3.46% 2.56% 9/20 888 Seventh Avenue mortgage loan 218 375,000 L+170 3.44% 3.25% 12/20 Other 64 175,000 $ 4,327 $ 1,250,000 Included in other liabilities: Unsecured term loan $ 36,809 $ 750,000 L+100 2.80% 3.87% 10/23 33-00 Northern Boulevard mortgage loan 3,545 100,000 L+180 3.52% 4.14% 1/25 $ 40,354 $ 850,000 Fair Value Measurements on a Nonrecurring Basis As of September 30, 2020, assets measured at fair value on a nonrecurring basis (for impairment purposes) on our consolidated balance sheet consisted of our investment in Fifth Avenue and Times Square JV. There were no assets measured at fair value on a nonrecurring basis on our consolidated balance sheet as of December 31, 2019. Our estimate of the fair value of our investment in Fifth Avenue and Times Square JV was measured using a discounted cash flow analysis based upon market conditions and expectations of growth and utilized unobservable quantitative inputs, including a capitalization rate of 4.50% and discount rate of 6.25%. See Note 8 - Investments in Partially Owned Entities for details of non-cash impairment losses recognized during the three and nine months ended September 30, 2020. (Amounts in thousands) As of September 30, 2020 Total Level 1 Level 2 Level 3 Investment in Fifth Avenue and Times Square JV $ 2,811,374 $ — $ — $ 2,811,374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September 30, 2020 As of December 31, 2019 Carrying Fair Carrying Fair Cash equivalents $ 1,248,051 $ 1,248,000 $ 1,276,815 $ 1,277,000 Debt: Mortgages payable $ 5,661,132 $ 5,660,000 $ 5,670,016 $ 5,714,000 Senior unsecured notes 450,000 468,000 450,000 468,000 Unsecured term loan 800,000 800,000 750,000 750,000 Unsecured revolving credit facilities 575,000 575,000 575,000 575,000 Total $ 7,486,132 (1) $ 7,503,000 $ 7,445,016 (1) $ 7,507,000 ____________________ (1) Excludes $29,000 and $38,407 of deferred financing costs, net and other as of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We account for all equity-based compensation in accordance with ASC Topic 718, Compensation - Stock Compensation . Stock-based compensation expense, a component of "general and administrative" expense on our consolidated statements of income, was $6,170,000 and $5,871,000 for the three months ended September 30, 2020 and 2019, respectively, and $39,638,000 and $48,045,000 for the nine months ended September 30, 2020 and 2019, respectively. 2020 Outperformance Plan ("2020 OPP") On March 30, 2020, the Compensation Committee of Vornado's Board of Trustees (the "Committee") approved the 2020 OPP, a multi-year, $35,000,000 performance-based equity compensation plan of which $32,930,000 was granted to senior executives. The fair value of the 2020 OPP granted was $11,686,000, of which $7,583,000 was immediately expensed due to the acceleration of vesting for employees who are retirement eligible (have reached age 65 or age 60 with at least 20 years of service). The remaining $4,103,000 is being amortized into expense over a five-year period from the date of grant using a graded vesting attribution model. Under the 2020 OPP, participants have the opportunity to earn compensation payable in the form of equity awards if Vornado common shares outperform a predetermined total shareholder return (“TSR”) and/or outperform the market with respect to relative total TSR during the three-year performance period (the “Performance Period”) from March 30, 2020 to March 30, 2023 (the “Measurement Date”). Specifically, awards under the 2020 OPP may potentially be earned if Vornado (i) achieves a TSR above a benchmark weighted index (the “Index”) comprised 80% of the SNL US Office REIT Index and 20% of the SNL US Retail Index over the Performance Period (the “Relative Component”), and/or (ii) achieves a TSR greater than 21% over the Performance Period (the “Absolute Component”). The value of awards under the Relative Component and Absolute Component will be calculated separately and will each be subject to an aggregate $35,000,000 maximum award cap for all participants. The two components will be added together to determine the aggregate award size, which shall also be subject to the aggregate $35,000,000 maximum award cap for all participants. In the event awards are earned under the Absolute Component, but Vornado underperforms the Index by more than 200 basis points per annum over the Performance Period (600 basis points over the three years), the amount earned under the Absolute Component will be reduced based on the degree by which the Index exceeds Vornado’s TSR with the maximum payout being 50% under the Absolute Component. In the event awards are earned under the Relative Component, but Vornado fails to achieve a TSR of at least 2% per annum, awards earned under the Relative Component will be reduced on a ratable sliding scale based on Vornado’s absolute TSR performance, with awards earned under the Relative Component being reduced by a maximum of 50% in the event Vornado’s TSR during the Measurement Period is 0% or negative. If the designated performance objectives are achieved, awards earned under the 2020 OPP will vest ratably on the Measurement Date and the first and second anniversary of the Measurement Date. In addition, all of Vornado’s Named Executive Officers (as defined in Vornado’s Proxy Statement filed on Schedule 14A with the Securities and Exchange Commission on April 3, 2020) are required to hold any earned and vested awards for one year following each such vesting date. Dividends on awards granted under the 2020 OPP accrue during the Performance Period and are paid to participants if awards are ultimately earned based on the achievement of the designated performance objec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nse from Transaction Related Costs and Impairment Losses) and Gain from Lease Liability Extinguishment, Net</t>
        </is>
      </c>
      <c r="B1" s="2" t="inlineStr">
        <is>
          <t>9 Months Ended</t>
        </is>
      </c>
    </row>
    <row r="2">
      <c r="B2" s="2" t="inlineStr">
        <is>
          <t>Sep. 30, 2020</t>
        </is>
      </c>
    </row>
    <row r="3">
      <c r="A3" s="3" t="inlineStr">
        <is>
          <t>Transaction Related Costs, Impairment Losses and Other [Abstract]</t>
        </is>
      </c>
    </row>
    <row r="4">
      <c r="A4" s="4" t="inlineStr">
        <is>
          <t>(Expense from Transaction Related Costs and Impairment Losses) and Gain from Lease Liability Extinguishment, Net</t>
        </is>
      </c>
      <c r="B4" s="4" t="inlineStr">
        <is>
          <t>(Expense from Transaction Related Costs and Impairment Losses) and Gain from Lease Liability Extinguishment, Net The following table sets forth the details of (expense from transaction related costs and impairment losses) and gain from lease liability extinguishment, net: (Amounts in thousands) For the Three Months Ended September 30, For the Nine Months Ended September 30, 2020 2019 2020 2019 Transaction related costs $ (584) $ (1,576) $ (1,694) $ (1,955) 608 Fifth Avenue non-cash lease liability extinguishment gain (impairment loss) (see below for details) — — 70,260 (93,860) Other non-cash impairment losses — — — (7,500) $ (584) $ (1,576) $ 68,566 $ (103,315) 608 Fifth Avenue During the second quarter of 2019, Arcadia Group US Ltd ("Arcadia Group"), the operator of Topshop, our retail tenant at 608 Fifth Avenue, filed for Chapter 15 bankruptcy protection in the United States. On June 28, 2019, Arcadia Group closed all of its stores in the United States. 608 Fifth Avenue was subject to a land and building lease which was set to expire in 2033. During the second quarter of 2019, we concluded that the carrying amount of the property was not recoverable and recognized a $93,860,000 non-cash impairment loss on our consolidated statements of income, of which $75,220,000 resulted from the impairment of our right-of-use asset. On May 20, 2020, we entered into an agreement with the land and building lessor at 608 Fifth Avenue to surrender the property. Per the terms of the agreement, we were released from our obligations under the lease and assigned all of our right, title and interest in the tenant leases of 608 Fifth Avenue to the land and building lessor. In connection therewith, we removed the lease liability from our consolidated balance sheets which resulted in a $70,260,000 gain recorded on our consolidated statements of income during the nin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and Other Investment Income (Loss), Net</t>
        </is>
      </c>
      <c r="B1" s="2" t="inlineStr">
        <is>
          <t>9 Months Ended</t>
        </is>
      </c>
    </row>
    <row r="2">
      <c r="B2" s="2" t="inlineStr">
        <is>
          <t>Sep. 30, 2020</t>
        </is>
      </c>
    </row>
    <row r="3">
      <c r="A3" s="3" t="inlineStr">
        <is>
          <t>Interest and Other Income [Abstract]</t>
        </is>
      </c>
    </row>
    <row r="4">
      <c r="A4" s="4" t="inlineStr">
        <is>
          <t>Interest and Other Investment Income (Loss), Net</t>
        </is>
      </c>
      <c r="B4" s="4" t="inlineStr">
        <is>
          <t>Interest and Other Investment Income (Loss), Net The following table sets forth the details of interest and other investment income (loss), net: (Amounts in thousands) For the Three Months Ended September 30, For the Nine Months Ended September 30, 2020 2019 2020 2019 (Decrease) increase in fair value of marketable securities: PREIT (1) $ — $ (4,875) $ (4,938) $ (19,211) Lexington Realty Trust (2) — — — 16,068 Other — 7 — 48 — (4,868) (4,938) (3,095) Interest on loans receivable 574 1,604 2,810 4,845 Interest on cash and cash equivalents and restricted cash 253 4,060 5,717 8,753 Dividends on marketable securities — 1,312 — 2,625 Credit losses on loans receivable (3) — — (13,369) — Other, net 902 937 2,712 2,802 $ 1,729 $ 3,045 $ (7,068) $ 15,930 ____________________ (1) Sold on January 23, 2020 (see page 27 for details). (2) Sold on March 1, 2019. (3) See Note 4 - Recently Issued Accounting Literature and Note 15 - Fair Value Measurements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9 Months Ended</t>
        </is>
      </c>
    </row>
    <row r="2">
      <c r="B2" s="2" t="inlineStr">
        <is>
          <t>Sep. 30, 2020</t>
        </is>
      </c>
    </row>
    <row r="3">
      <c r="A3" s="3" t="inlineStr">
        <is>
          <t>Interest and Debt Expense [Abstract]</t>
        </is>
      </c>
    </row>
    <row r="4">
      <c r="A4" s="4" t="inlineStr">
        <is>
          <t>Interest And Debt Expense</t>
        </is>
      </c>
      <c r="B4" s="4" t="inlineStr">
        <is>
          <t>Interest and Debt Expense The following table sets forth the details of interest and debt expense: (Amounts in thousands) For the Three Months Ended September 30, For the Nine Months Ended September 30, 2020 2019 2020 2019 Interest expense (1) $ 61,793 $ 72,345 $ 191,973 $ 266,597 Capitalized interest and debt expense (9,328) (16,047) (30,829) (59,184) Amortization of deferred financing costs 4,906 5,150 13,474 19,527 $ 57,371 $ 61,448 $ 174,618 $ 226,940 ____________________ (1) The nine months ended September 30, 2019 includes $22,540 of debt prepayment costs in connection with the redemption of $400,000 5.00% senior unsecured notes which were scheduled to mature in January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Share/Income (Loss) Per Class A Unit</t>
        </is>
      </c>
      <c r="B1" s="2" t="inlineStr">
        <is>
          <t>9 Months Ended</t>
        </is>
      </c>
    </row>
    <row r="2">
      <c r="B2" s="2" t="inlineStr">
        <is>
          <t>Sep. 30, 2020</t>
        </is>
      </c>
    </row>
    <row r="3">
      <c r="A3" s="3" t="inlineStr">
        <is>
          <t>Earnings Per Share [Abstract]</t>
        </is>
      </c>
    </row>
    <row r="4">
      <c r="A4" s="4" t="inlineStr">
        <is>
          <t>Income (Loss) Per Share/Income (Loss) Per Class A Unit</t>
        </is>
      </c>
      <c r="B4" s="4" t="inlineStr">
        <is>
          <t>Income (Loss) Per Share/Income (Loss) Per Class A Unit Vornado Realty Trust The following table presents the calculations of (i) basic income (loss) per common share which includes the weighted average number of common shares outstanding without regard to dilutive potential common shares and (ii) diluted income (loss)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restricted Operating Partnership units ("OP Units"), out-performance plan awards ("OPPs"), appreciation-only long term incentive plan unit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Three Months Ended September 30, For the Nine Months Ended September 30, 2020 2019 2020 2019 Numerator: Income (loss) from continuing operations, net of (income) loss attributable to noncontrolling interests $ 65,700 $ 335,445 $ (102,026) $ 2,942,267 Loss from discontinued operations — (7) — (80) Net income (loss) attributable to Vornado 65,700 335,438 (102,026) 2,942,187 Preferred share dividends (12,530) (12,532) (37,591) (37,598) Net income (loss) attributable to common shareholders 53,170 322,906 (139,617) 2,904,589 Earnings allocated to unvested participating securities (15) (33) (84) (291) Numerator for basic income (loss) per share 53,155 322,873 (139,701) 2,904,298 Impact of assumed conversions: Convertible preferred share dividends — 14 — 43 Earnings allocated to Out-Performance Plan units — — — 9 Numerator for diluted income (loss) per share $ 53,155 $ 322,887 $ (139,701) $ 2,904,350 Denominator: Denominator for basic income (loss) per share – weighted average shares 191,162 190,814 191,102 190,762 Effect of dilutive securities (1) : Employee stock options and restricted stock awards — 176 — 227 Convertible preferred shares — 34 — 35 Out-Performance Plan units — — — 3 Denominator for diluted income (loss) per share – weighted average shares and assumed conversions 191,162 191,024 191,102 191,027 INCOME (LOSS) PER COMMON SHARE - BASIC: Net income (loss) per common share $ 0.28 $ 1.69 $ (0.73) $ 15.22 INCOME (LOSS) PER COMMON SHARE - DILUTED: Net income (loss) per common share $ 0.28 $ 1.69 $ (0.73) $ 15.20 ____________________ (1) The effect of dilutive securities excluded an aggregate of 14,159 and 13,431 weighted average common share equivalents for the three months ended September 30, 2020 and 2019, respectively, and 14,007 and 13,067 weighted average common share equivalents for the nine months ended September 30, 2020 and 2019, respectively, as their effect was anti-dilutive. 20. Income (Loss) Per Share/Income (Loss) Per Class A Unit - continued Vornado Realty L.P. The following table presents the calculations of (i) basic income (loss) per Class A unit which includes the weighted average number of Class A units outstanding without regard to dilutive potential Class A units and (ii) diluted income (loss)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Three Months Ended September 30, For the Nine Months Ended September 30, 2020 2019 2020 2019 Numerator: Income (loss) from continuing operations, net of (income) loss attributable to noncontrolling interests in consolidated subsidiaries $ 69,584 $ 358,083 $ (112,116) $ 3,139,626 Loss from discontinued operations — (8) — (85) Net income (loss) attributable to Vornado Realty L.P. 69,584 358,075 (112,116) 3,139,541 Preferred unit distributions (12,572) (12,574) (37,715) (37,722) Net income (loss) attributable to Class A unitholders 57,012 345,501 (149,831) 3,101,819 Earnings allocated to unvested participating securities (734) (2,449) (4,685) (14,807) Numerator for basic income (loss) per Class A unit 56,278 343,052 (154,516) 3,087,012 Impact of assumed conversions: Convertible preferred unit distributions — 14 — 43 Numerator for diluted income (loss) per Class A unit $ 56,278 $ 343,066 $ (154,516) $ 3,087,055 Denominator: Denominator for basic income (loss) per Class A unit – weighted average units 203,554 203,009 203,480 202,903 Effect of dilutive securities (1) : Vornado stock options, Vornado restricted stock awards, OP Units, AO LTIP Units and OPPs — 507 — 478 Convertible preferred units — 34 — 35 Denominator for diluted income (loss) per Class A unit – weighted average units and assumed conversions 203,554 203,550 203,480 203,416 INCOME (LOSS) PER CLASS A UNIT - BASIC: Net income (loss) per Class A unit $ 0.28 $ 1.69 $ (0.76) $ 15.21 INCOME (LOSS) PER CLASS A UNIT - DILUTED: Net income (loss) per Class A unit $ 0.28 $ 1.69 $ (0.76) $ 15.18 ____________________ (1) The effect of dilutive securities excluded an aggregate of 1,767 and 905 weighted average Class A unit equivalents for the three months ended September 30, 2020 and 2019, respectively, and 1,629 and 678 weighted average Class A unit equivalents for the nine months ended September 30, 2020 and 2019, respectively, as their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0</t>
        </is>
      </c>
      <c r="C1" s="2" t="inlineStr">
        <is>
          <t>Dec. 31, 2019</t>
        </is>
      </c>
    </row>
    <row r="2">
      <c r="A2" s="3" t="inlineStr">
        <is>
          <t>ASSETS</t>
        </is>
      </c>
    </row>
    <row r="3">
      <c r="A3" s="4" t="inlineStr">
        <is>
          <t>Deferred leasing costs, accumulated amortization</t>
        </is>
      </c>
      <c r="B3" s="6" t="n">
        <v>191093</v>
      </c>
      <c r="C3" s="6" t="n">
        <v>196229</v>
      </c>
    </row>
    <row r="4">
      <c r="A4" s="4" t="inlineStr">
        <is>
          <t>Identified intangible assets, accumulated amortization</t>
        </is>
      </c>
      <c r="B4" s="6" t="n">
        <v>95567</v>
      </c>
      <c r="C4" s="6" t="n">
        <v>98587</v>
      </c>
    </row>
    <row r="5">
      <c r="A5" s="3" t="inlineStr">
        <is>
          <t>LIABILITIES, REDEEMABLE NONCONTROLLING INTERESTS AND EQUITY</t>
        </is>
      </c>
    </row>
    <row r="6">
      <c r="A6" s="4" t="inlineStr">
        <is>
          <t>Preferred shares of beneficial interest: par value per share (in dollars per share)</t>
        </is>
      </c>
      <c r="B6" s="6" t="n">
        <v>0</v>
      </c>
      <c r="C6" s="6" t="n">
        <v>0</v>
      </c>
    </row>
    <row r="7">
      <c r="A7" s="4" t="inlineStr">
        <is>
          <t>Preferred shares of beneficial interest: authorized shares (shares)</t>
        </is>
      </c>
      <c r="B7" s="5" t="n">
        <v>110000000</v>
      </c>
      <c r="C7" s="5" t="n">
        <v>110000000</v>
      </c>
    </row>
    <row r="8">
      <c r="A8" s="4" t="inlineStr">
        <is>
          <t>Preferred shares of beneficial interest: issued shares (shares)</t>
        </is>
      </c>
      <c r="B8" s="5" t="n">
        <v>36793402</v>
      </c>
      <c r="C8" s="5" t="n">
        <v>36795640</v>
      </c>
    </row>
    <row r="9">
      <c r="A9" s="4" t="inlineStr">
        <is>
          <t>Preferred shares of beneficial interest: outstanding shares (shares)</t>
        </is>
      </c>
      <c r="B9" s="5" t="n">
        <v>36793402</v>
      </c>
      <c r="C9" s="5" t="n">
        <v>36795640</v>
      </c>
    </row>
    <row r="10">
      <c r="A10" s="4" t="inlineStr">
        <is>
          <t>Common shares of beneficial interest: par value per share (in dollars per share)</t>
        </is>
      </c>
      <c r="B10" s="7" t="n">
        <v>0.04</v>
      </c>
      <c r="C10" s="7" t="n">
        <v>0.04</v>
      </c>
    </row>
    <row r="11">
      <c r="A11" s="4" t="inlineStr">
        <is>
          <t>Common shares of beneficial interest: authorized shares (shares)</t>
        </is>
      </c>
      <c r="B11" s="5" t="n">
        <v>250000000</v>
      </c>
      <c r="C11" s="5" t="n">
        <v>250000000</v>
      </c>
    </row>
    <row r="12">
      <c r="A12" s="4" t="inlineStr">
        <is>
          <t>Common shares of beneficial interest: issued shares (shares)</t>
        </is>
      </c>
      <c r="B12" s="5" t="n">
        <v>191260981</v>
      </c>
      <c r="C12" s="5" t="n">
        <v>190985677</v>
      </c>
    </row>
    <row r="13">
      <c r="A13" s="4" t="inlineStr">
        <is>
          <t>Common shares of beneficial interest: outstanding shares (shares)</t>
        </is>
      </c>
      <c r="B13" s="5" t="n">
        <v>191260981</v>
      </c>
      <c r="C13" s="5" t="n">
        <v>190985677</v>
      </c>
    </row>
    <row r="14">
      <c r="A14" s="4" t="inlineStr">
        <is>
          <t>Class A Unit</t>
        </is>
      </c>
    </row>
    <row r="15">
      <c r="A15" s="3" t="inlineStr">
        <is>
          <t>LIABILITIES, REDEEMABLE NONCONTROLLING INTERESTS AND EQUITY</t>
        </is>
      </c>
    </row>
    <row r="16">
      <c r="A16" s="4" t="inlineStr">
        <is>
          <t>Outstanding Partnership Units held by Third Parties (shares)</t>
        </is>
      </c>
      <c r="B16" s="5" t="n">
        <v>13670466</v>
      </c>
      <c r="C16" s="5" t="n">
        <v>13298956</v>
      </c>
    </row>
    <row r="17">
      <c r="A17" s="4" t="inlineStr">
        <is>
          <t>Cumulative Redeemable Preferred Unit</t>
        </is>
      </c>
    </row>
    <row r="18">
      <c r="A18" s="3" t="inlineStr">
        <is>
          <t>LIABILITIES, REDEEMABLE NONCONTROLLING INTERESTS AND EQUITY</t>
        </is>
      </c>
    </row>
    <row r="19">
      <c r="A19" s="4" t="inlineStr">
        <is>
          <t>Outstanding Partnership Units held by Third Parties (shares)</t>
        </is>
      </c>
      <c r="B19" s="5" t="n">
        <v>141401</v>
      </c>
      <c r="C19" s="5" t="n">
        <v>141401</v>
      </c>
    </row>
    <row r="20">
      <c r="A20" s="4" t="inlineStr">
        <is>
          <t>Vornado Realty L.P.</t>
        </is>
      </c>
    </row>
    <row r="21">
      <c r="A21" s="3" t="inlineStr">
        <is>
          <t>ASSETS</t>
        </is>
      </c>
    </row>
    <row r="22">
      <c r="A22" s="4" t="inlineStr">
        <is>
          <t>Deferred leasing costs, accumulated amortization</t>
        </is>
      </c>
      <c r="B22" s="6" t="n">
        <v>191093</v>
      </c>
      <c r="C22" s="6" t="n">
        <v>196229</v>
      </c>
    </row>
    <row r="23">
      <c r="A23" s="4" t="inlineStr">
        <is>
          <t>Identified intangible assets, accumulated amortization</t>
        </is>
      </c>
      <c r="B23" s="6" t="n">
        <v>95567</v>
      </c>
      <c r="C23" s="6" t="n">
        <v>98587</v>
      </c>
    </row>
    <row r="24">
      <c r="A24" s="4" t="inlineStr">
        <is>
          <t>Vornado Realty L.P. | Class A Unit</t>
        </is>
      </c>
    </row>
    <row r="25">
      <c r="A25" s="3" t="inlineStr">
        <is>
          <t>LIABILITIES, REDEEMABLE NONCONTROLLING INTERESTS AND EQUITY</t>
        </is>
      </c>
    </row>
    <row r="26">
      <c r="A26" s="4" t="inlineStr">
        <is>
          <t>Outstanding Partnership Units held by Third Parties (shares)</t>
        </is>
      </c>
      <c r="B26" s="5" t="n">
        <v>13670466</v>
      </c>
      <c r="C26" s="5" t="n">
        <v>13298956</v>
      </c>
    </row>
    <row r="27">
      <c r="A27" s="4" t="inlineStr">
        <is>
          <t>Vornado Realty L.P. | Cumulative Redeemable Preferred Unit</t>
        </is>
      </c>
    </row>
    <row r="28">
      <c r="A28" s="3" t="inlineStr">
        <is>
          <t>LIABILITIES, REDEEMABLE NONCONTROLLING INTERESTS AND EQUITY</t>
        </is>
      </c>
    </row>
    <row r="29">
      <c r="A29" s="4" t="inlineStr">
        <is>
          <t>Outstanding Partnership Units held by Third Parties (shares)</t>
        </is>
      </c>
      <c r="B29" s="5" t="n">
        <v>141401</v>
      </c>
      <c r="C29" s="5" t="n">
        <v>141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surance For our properties except Farley Office and Retail, we maintain general liability insurance with limits of $300,000,000 per occurrence and per property, of which $235,000,000 includes communicable disease coverage, and all risk property and rental value insurance with limits of $2.0 billion per occurrence, with sub-limits for certain perils such as flood and earthquak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1,430,413 and 20% of the balance of a covered loss and the Federal government is responsible for the remaining portion of a covered loss. We are ultimately responsible for any loss incurred by PPIC. For Farley Office and Retail, we maintain general liability insurance with limits of $100,000,000 per occurrence, and builder’s risk insurance including coverage for existing property and development activities of $2.8 billion per occurrence and in the aggregate. We maintain coverage for certified and non-certified terrorism acts with limits of $1.0 billion per occurrence and in the aggregate .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Farley Office and Retail The consolidated joint venture in which we own a 95% ownership interest was designated by Empire State Development ("ESD") to develop Farley Office and Retail.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In connection with the development of the property, the joint venture took in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September 30, 2020, the Tax Credit Investor has made $92,400,000 in capital contributions. Vornado and Related have guaranteed certain of the joint venture’s obligations to the Tax Credit Investor.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21. Commitments and Contingencies - continued Other Commitments and Contingencies - continued In July 2018, we leased 78,000 square feet at 345 Montgomery Street in San Francisco, CA, to a subsidiary of Regus PLC, for an initial term of 15 years. The obligations under the lease were guaranteed by Regus PLC in an amount of up to $90,000,000. The tenant purported to terminate the lease prior to space delivery. We commenced a suit on October 23, 2019 seeking to enforce the lease and the guarantee. On October 9, 2020, the successor to Regus PLC filed for bankruptcy in Luxembourg. In November 2011, we entered into an agreement with the New York City Economic Development Corporation ("EDC") to lease Piers 92 and 94 (the "Piers") for a 49-year term with five 10-year renewal options. The non-recourse lease with a single-purpose entity calls for current annual rent payments of $2,000,000 with fixed rent steps through the initial term. We operate trade shows and special events at the Piers (and sublease to others for the same uses). In February 2019, an inspection revealed that the piles supporting Pier 92 were structurally unsound (an obligation of EDC to maintain) and we were issued an order by EDC to vacate the property. We continued to make the required lease payments through February 2020, with no abatement provided by EDC for the loss of our right to use Pier 92 or reimbursement for lost revenues. Beginning March 2020, as no resolution had been reached with EDC, we have not paid the monthly rents due under the non-recourse lease. As of September 30, 2020, we have a $46,911,000 lease liability and a $34,563,000 right-of-use asset recorded for this lease.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underlying loans. In addition, we have guaranteed the rent and payments in lieu of real estate taxes due to ESD, an entity of New York State, for Farley Office and Retail. As of September 30, 2020, the aggregate dollar amount of these guarantees and master leases is approximately $1,745,000,000. As of September 30, 2020, $14,080,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As investment manager of the Fund we are entitled to an incentive allocation after the limited partners have received a preferred return on their invested capital. The incentive allocation is subject to catch-up and clawback provisions. Accordingly, based on the September 30, 2020 fair value of the Fund assets, at liquidation we would be required to make a $33,900,000 payment to the limited partners representing a clawback of previously paid incentive allocations, which would have no income statement impact as it was previously accrued. As of September 30, 2020, we expect to fund additional capital to certain of our partially owned entities aggregating approximately $11,000,000. As of September 30, 2020, we have construction commitments aggregating approximately $504,0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NOI at share - cash basis includes rent that has been deferred as a result of the COVID-19 pandemic. Rent deferrals generally require repayment in monthly installments over a period of time not to exceed twelve months. Below is a reconciliation of net income (loss) to NOI at share and NOI at share - cash basis for the three and nine months ended September 30, 2020 and 2019. (Amounts in thousands) For the Three Months Ended September 30, For the Nine Months Ended September 30, 2020 2019 2020 2019 Net income (loss) $ 68,736 $ 363,849 $ (253,119) $ 3,173,586 Depreciation and amortization expense 107,013 96,437 292,611 326,181 General and administrative expense 32,407 33,237 120,255 130,129 Expense from transaction related costs and impairment losses and (gain from lease liability extinguishment), net 584 1,576 (68,566) 103,315 Loss (income) from partially owned entities 80,909 (25,946) 353,679 (56,139) Loss (income) from real estate fund investments 13,823 (2,190) 225,328 13,780 Interest and other investment (income) loss, net (1,729) (3,045) 7,068 (15,930) Interest and debt expense 57,371 61,448 174,618 226,940 Net gain on transfer to Fifth Avenue and Times Square JV — — — (2,571,099) Net gains on disposition of wholly owned and partially owned assets (214,578) (309,657) (338,862) (641,664) Income tax expense 23,781 23,885 38,431 80,542 Loss from discontinued operations — 8 — 85 NOI from partially owned entities 78,175 86,024 229,543 236,400 NOI attributable to noncontrolling interests in consolidated subsidiaries (25,959) (18,096) (56,900) (51,915) NOI at share 220,533 307,530 724,086 954,211 Non cash adjustments for straight-line rents, amortization of acquired below-market leases, net and other 10,981 (4,037) 48,247 530 NOI at share - cash basis $ 231,514 $ 303,493 $ 772,333 $ 954,741 22. Segment Information - continued Below is a summary of NOI at share and NOI at share - cash basis by segment for the three and nine months ended September 30, 2020 and 2019. (Amounts in thousands) For the Three Months Ended September 30, 2020 Total New York Other Total revenues $ 363,962 $ 293,145 $ 70,817 Operating expenses (195,645) (161,386) (34,259) NOI - consolidated 168,317 131,759 36,558 Deduct: NOI attributable to noncontrolling interests in consolidated subsidiaries (25,959) (17,776) (8,183) Add: NOI from partially owned entities 78,175 75,837 2,338 NOI at share 220,533 189,820 30,713 Non-cash adjustments for straight-line rents, amortization of acquired below-market leases, net, and other 10,981 6,261 4,720 NOI at share - cash basis $ 231,514 $ 196,081 $ 35,433 (Amounts in thousands) For the Three Months Ended September 30, 2019 Total New York Other Total revenues $ 465,961 $ 380,568 $ 85,393 Operating expenses (226,359) (188,159) (38,200) NOI - consolidated 239,602 192,409 47,193 Deduct: NOI attributable to noncontrolling interests in consolidated subsidiaries (18,096) (9,574) (8,522) Add: NOI from partially owned entities 86,024 82,649 3,375 NOI at share 307,530 265,484 42,046 Non-cash adjustments for straight-line rents, amortization of acquired below-market leases, net, and other (4,037) (5,560) 1,523 NOI at share - cash basis $ 303,493 $ 259,924 $ 43,569 (Amounts in thousands) For the Nine Months Ended September 30, 2020 Total New York Other Total revenues $ 1,151,520 $ 919,388 $ 232,132 Operating expenses (600,077) (484,624) (115,453) NOI - consolidated 551,443 434,764 116,679 Deduct: NOI attributable to noncontrolling interests in consolidated subsidiaries (56,900) (34,713) (22,187) Add: NOI from partially owned entities 229,543 221,296 8,247 NOI at share 724,086 621,347 102,739 Non-cash adjustments for straight-line rents, amortization of acquired below-market leases, net, and other 48,247 40,310 7,937 NOI at share - cash basis $ 772,333 $ 661,657 $ 110,676 (Amounts in thousands) For the Nine Months Ended September 30, 2019 Total New York Other Total revenues $ 1,463,732 $ 1,200,234 $ 263,498 Operating expenses (694,006) (574,073) (119,933) NOI - consolidated 769,726 626,161 143,565 Deduct: NOI attributable to noncontrolling interests in consolidated subsidiaries (51,915) (31,011) (20,904) Add: NOI from partially owned entities 236,400 211,394 25,006 NOI at share 954,211 806,544 147,667 Non-cash adjustments for straight-line rents, amortization of acquired below-market leases, net, and other 530 (3,741) 4,271 NOI at share - cash basis $ 954,741 $ 802,803 $ 151,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 (Policies)</t>
        </is>
      </c>
      <c r="B1" s="2" t="inlineStr">
        <is>
          <t>9 Months Ended</t>
        </is>
      </c>
    </row>
    <row r="2">
      <c r="B2" s="2" t="inlineStr">
        <is>
          <t>Sep. 30, 2020</t>
        </is>
      </c>
    </row>
    <row r="3">
      <c r="A3" s="3" t="inlineStr">
        <is>
          <t>Accounting Standards Update and Change in Accounting Principle [Abstract]</t>
        </is>
      </c>
    </row>
    <row r="4">
      <c r="A4" s="4" t="inlineStr">
        <is>
          <t>Basis of Presentation</t>
        </is>
      </c>
      <c r="B4" s="4" t="inlineStr">
        <is>
          <t>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9, as filed with the SEC. 3. Basis of Presentation - continued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20 are not necessarily indicative of the operating results for the full year.</t>
        </is>
      </c>
    </row>
    <row r="5">
      <c r="A5" s="4" t="inlineStr">
        <is>
          <t>Recently Issued Accounting Literature</t>
        </is>
      </c>
      <c r="B5" s="4" t="inlineStr">
        <is>
          <t>Recently Issued Accounting Literature In June 2016, the FASB issued an update ("ASU 2016-13") Measurement of Credit Losses on Financial Instruments establishing Accounting Standards Codification ("ASC") Topic 326, Financial Instruments - Credit Losses ("ASC 326"), as amended by subsequent ASUs on the topic. ASU 2016-13 changes how entities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In May 2019, the FASB issued ASU 2019-05 Financial Instruments - Credit Losses (Topic 326): Targeted Transition Relief to allow companies to irrevocably elect, upon adoption of ASU 2016-13, the fair value option for financial instruments that were previously recorded at amortized cost and are within the scope of ASC Subtopic 326-20 if the instruments are eligible for the fair value option under ASC Subtopic 825-10, Financial Instruments ("ASC 825-10"). We elected to apply the fair value option on an instrument-by-instrument basis to our loans receivable. We adopted this standard effective January 1, 2020 and recorded a $16,064,000 cumulative-effect adjustment to beginning accumulated deficit to recognize credit losses on loans receivable recorded on our consolidated balance sheets. For the nine months ended September 30, 2020, we recorded $13,369,000 of credit losses on our loans receivable which are included in "interest and other investment income (loss), net" on our consolidated statements of income. In March 2020, the FASB issued an update ("ASU 2020-04") establishing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During the nine months ended September 30,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when total cash flows resulting from the modified contract are “substantially the same or less” than the cash flows in the original contract. During the three and nine months ended September 30, 2020, in limited circumstances, we granted rent deferrals and rent abatements for certain of our tenants. We have made a policy election in accordance with the Staff Q&amp;A for our portfolio allowing us to not account for the concessions as lease modifications. Accordingly, rent abatements are recognized as reductions to “rental revenues” during the period in which they were granted. Rent deferrals result in an increase to "tenant and other receivables" during the deferral period with no impact on rental revenue recognition. For any concessions that do not meet the guidance contained in the Q&amp;A, the modification guidance in accordance with ASC 842 will be applied. See Note 2 - COVID-19 Pandemic for further details. In August 2020, the FASB issued an update ("ASU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t>
        </is>
      </c>
    </row>
    <row r="6">
      <c r="A6" s="4" t="inlineStr">
        <is>
          <t>Real Estate Fund Investments</t>
        </is>
      </c>
      <c r="B6" s="4" t="inlineStr">
        <is>
          <t>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is>
      </c>
    </row>
    <row r="7">
      <c r="A7" s="4" t="inlineStr">
        <is>
          <t>Redeemable Noncontrolling Interests</t>
        </is>
      </c>
      <c r="B7" s="4" t="inlineStr">
        <is>
          <t>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Redeemable noncontrolling partnership units exclude our Series G-1 through G-4 convertible preferred units and Series D-13 cumulative redeemable preferred units, as they are accounted for as liabilities in accordance with ASC Topic 480, Distinguishing Liabilities and Equity</t>
        </is>
      </c>
    </row>
    <row r="8">
      <c r="A8" s="4" t="inlineStr">
        <is>
          <t>Fair Value Measurement</t>
        </is>
      </c>
      <c r="B8"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row r="9">
      <c r="A9" s="4" t="inlineStr">
        <is>
          <t>Stock-based Compensation</t>
        </is>
      </c>
      <c r="B9" s="4" t="inlineStr">
        <is>
          <t>We account for all equity-based compensation in accordance with ASC Topic 718, Compensation - Stock Compensation . Stock-based compensation expense, a component of "general and administrative" expense on our consolidated statements of income, was $6,170,000 and $5,871,000 for the three months ended September 30, 2020 and 2019, respectively, and $39,638,000 and $48,045,000 for the nine months ended September 30,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Revenue Sources by Segment</t>
        </is>
      </c>
      <c r="B4" s="4" t="inlineStr">
        <is>
          <t>Below is a summary of our revenues by segment. Additional financial information related to these reportable segments for the three and nine months ended September 30, 2020 and 2019 is set forth in Note 22 - Segment Information. (Amounts in thousands) For the Three Months Ended September 30, 2020 For the Three Months Ended September 30, 2019 Total New York Other Total New York Other Property rentals (1) $ 312,748 $ 248,328 $ 64,420 $ 381,740 $ 308,933 $ 72,807 Hotel Pennsylvania (2) — — — 24,499 24,499 — Trade shows (3) — — — 8,104 — 8,104 Lease revenues (4) 312,748 248,328 64,420 414,343 333,432 80,911 Tenant services 9,505 6,589 2,916 13,295 9,342 3,953 Rental revenues 322,253 254,917 67,336 427,638 342,774 84,864 BMS cleaning fees 24,054 25,592 (1,538) (5) 30,677 32,787 (2,110) (5) Management and leasing fees 11,649 11,732 (83) 3,326 3,746 (420) Other income 6,006 904 5,102 4,320 1,261 3,059 Fee and other income 41,709 38,228 3,481 38,323 37,794 529 Total revenues $ 363,962 $ 293,145 $ 70,817 $ 465,961 $ 380,568 $ 85,393 ____________________ See notes below. (Amounts in thousands) For the Nine Months Ended September 30, 2020 For the Nine Months Ended September 30, 2019 Total New York Other Total New York Other Property rentals (1) $ 992,238 $ 788,248 $ 203,990 $ 1,211,641 $ 995,661 $ 215,980 Hotel Pennsylvania (2) 8,741 8,741 — 62,633 62,633 — Trade shows (3) 11,303 — 11,303 36,607 — 36,607 Lease revenues (4) 1,012,282 796,989 215,293 1,310,881 1,058,294 252,587 Tenant services 26,439 18,310 8,129 37,933 27,904 10,029 Rental revenues 1,038,721 815,299 223,422 1,348,814 1,086,198 262,616 BMS cleaning fees 77,635 82,426 (4,791) (5) 93,032 99,488 (6,456) (5) Management and leasing fees 16,353 16,307 46 10,063 10,469 (406) Other income 18,811 5,356 13,455 11,823 4,079 7,744 Fee and other income 112,799 104,089 8,710 114,918 114,036 882 Total revenues $ 1,151,520 $ 919,388 $ 232,132 $ 1,463,732 $ 1,200,234 $ 263,498 ____________________ (1) Reduced by $22,135 and $1,106 for the three months ended September 30, 2020 and 2019, respectively, and $60,766 and $16,488 for the nine months ended September 30, 2020 and 2019, respectively, for the write-off of lease receivables deemed uncollectible (primarily write-offs of receivables arising from the straight-lining of rents). (2) Closed since April 1, 2020 as a result of the pandemic. (3) Cancelled trade shows at theMART from late March 2020 through the remainder of the year as a result of the pandemic. (4) The components of lease revenues were as follows: For the Three Months Ended September 30, For the Nine Months Ended September 30, 2020 2019 2020 2019 Fixed lease revenues $ 306,319 $ 351,426 $ 955,650 $ 1,159,037 Variable lease revenues 6,429 62,917 56,632 151,844 Lease revenues $ 312,748 $ 414,343 $ 1,012,282 $ 1,310,881 (5) Represents the elimination of theMART and 555 California Street BMS cleaning fees which are included as income in the New York segment.</t>
        </is>
      </c>
    </row>
    <row r="5">
      <c r="A5" s="4" t="inlineStr">
        <is>
          <t>Components of Fixed and Variable Lease Revenues</t>
        </is>
      </c>
      <c r="B5" s="4" t="inlineStr">
        <is>
          <t xml:space="preserve">The components of lease revenues were as follows: For the Three Months Ended September 30, For the Nine Months Ended September 30, 2020 2019 2020 2019 Fixed lease revenues $ 306,319 $ 351,426 $ 955,650 $ 1,159,037 Variable lease revenues 6,429 62,917 56,632 151,844 Lease revenues $ 312,748 $ 414,343 $ 1,012,282 $ 1,310,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Fund Investments (Tables)</t>
        </is>
      </c>
      <c r="B1" s="2" t="inlineStr">
        <is>
          <t>9 Months Ended</t>
        </is>
      </c>
    </row>
    <row r="2">
      <c r="B2" s="2" t="inlineStr">
        <is>
          <t>Sep. 30, 2020</t>
        </is>
      </c>
    </row>
    <row r="3">
      <c r="A3" s="3" t="inlineStr">
        <is>
          <t>Real Estate Fund Investments [Abstract]</t>
        </is>
      </c>
    </row>
    <row r="4">
      <c r="A4" s="4" t="inlineStr">
        <is>
          <t>Schedule Of Income And Loss From The Fund</t>
        </is>
      </c>
      <c r="B4" s="4" t="inlineStr">
        <is>
          <t>Below is a summary of (loss) income from the Fund and the Crowne Plaza Joint Venture. (Amounts in thousands) For the Three Months Ended September 30, For the Nine Months Ended 2020 2019 2020 2019 Net unrealized loss on held investments $ (14,216) $ — $ (225,412) $ (16,162) Net investment income 393 2,190 84 2,382 (Loss) income from real estate fund investments (13,823) 2,190 (225,328) (13,780) Less loss (income) attributable to noncontrolling interests in consolidated 11,299 (735) 160,557 (8,427) (Loss) income from real estate fund investments net of noncontrolling interests $ (2,524) $ 1,455 $ (64,771) $ (22,2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 [Abstract]</t>
        </is>
      </c>
    </row>
    <row r="4">
      <c r="A4" s="4" t="inlineStr">
        <is>
          <t>Unrealized Gain (Loss) on Investments</t>
        </is>
      </c>
      <c r="B4" s="4" t="inlineStr">
        <is>
          <t>The table below summarizes the changes of our investment in PREIT. (Amounts in thousands) For the Nine Months Ended September 30, 2020 Balance as of December 31, 2019 $ 33,313 Sale of marketable securities on January 23, 2020 (28,375) Decrease in fair value of marketable securities (1) (4,938) Balance as of September 30, 2020 $ — ____________________ (1) Included in “interest and other investment income (loss), net” on our consolidated statements of income (see Note 18 - Interest and Other Investment Income (Loss), N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Below is a summary of financial information for Fifth Avenue and Times Square JV. (Amounts in thousands) For the Three Months Ended September 30, For the Nine Months Ended September 30, 2020 2019 2020 2019 Income statement: Revenues $ 80,627 $ 85,294 $ 227,413 $ 158,182 Net income 6,750 18,669 16,839 40,135 Net (loss) income attributable to Fifth Avenue and Times Square JV (after allocation to our preferred equity interests) (13,008) (1,559) (41,412) 2,520 Below is a schedule summarizing our investments in partially owned entities. (Amounts in thousands) Percentage Ownership at September 30, 2020 Balance as of September 30, 2020 December 31, 2019 Investments: Fifth Avenue and Times Square JV 51.5% $ 2,811,374 $ 3,291,231 Partially owned office buildings/land (1) Various 467,498 464,109 Alexander’s 32.4% 84,534 98,543 Other investments (2) Various 140,922 145,282 $ 3,504,328 $ 3,999,165 Investments in partially owned entities included in other liabilities (3) : 7 West 34th Street 53.0% $ (54,096) $ (54,004) 85 Tenth Avenue 49.9% (11,142) (6,186) $ (65,238) $ (60,190) ____________________ (1) Includes interests in 280 Park Avenue, 650 Madison Avenue, One Park Avenue, 512 West 22nd Street, 61 Ninth Avenue and others. (2) Includes interests in Independence Plaza, Rosslyn Plaza and others. (3) Our negative basis results from distributions in excess of our investment. 8. Investments in Partially Owned Entities - continued Below is a schedule of (loss) income from partially owned entities. (Amounts in thousands) Percentage Ownership at September 30, 2020 For the Three Months Ended September 30, For the Nine Months Ended September 30, 2020 2019 2020 2019 Our share of net (loss) income: Fifth Avenue and Times Square JV (see page 28 for details) (1) : Non-cash impairment loss $ (107,023) $ — $ (413,349) $ — Return on preferred equity, net of our share of the expense 9,430 9,545 27,926 18,131 Equity in net income 51.5% 7,694 9,891 13,631 (2) 21,108 (89,899) 19,436 (371,792) 39,239 Alexander's (see page 29 for details): Equity in net income (3) 32.4% 2,075 5,393 7,420 14,707 Management, leasing and development fees 1,296 1,299 3,778 3,478 3,371 6,692 11,198 18,185 Partially owned office buildings (4) Various 6,418 (186) 8,550 (1,531) Other investments (5) Various (799) 4 (1,635) 246 $ (80,909) $ 25,946 $ (353,679) $ 56,139 ____________________ (1) Entered into on April 18, 2019. (2) Includes a $10,047 reduction in income related to a Forever 21 lease modification at 1540 Broadway and $2,997 of write-offs of lease receivables deemed uncollectible during 2020. (3) The three and nine months ended September 30, 2020 include $3,139 and $4,846, respectively, of our share of write-offs of lease receivables deemed uncollectible. (4) Includes interests in 280 Park Avenue, 650 Madison Avenue, One Park Avenue, 7 West 34th Street, 330 Madison Avenue (sold on July 11, 2019), 512 West 22nd Street, 61 Ninth Avenue, 85 Tenth Avenue and others. (5) Includes interests in Independence Plaza, Rosslyn Plaza, Urban Edge Properties (sold on March 4, 2019), PREIT (accounted for as a marketable security from March 12, 2019 and sold on January 23, 2020) and oth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9 Months Ended</t>
        </is>
      </c>
    </row>
    <row r="2">
      <c r="B2" s="2" t="inlineStr">
        <is>
          <t>Sep. 30, 2020</t>
        </is>
      </c>
    </row>
    <row r="3">
      <c r="A3" s="3" t="inlineStr">
        <is>
          <t>Intangible Assets, Net (Excluding Goodwill) [Abstract]</t>
        </is>
      </c>
    </row>
    <row r="4">
      <c r="A4" s="4" t="inlineStr">
        <is>
          <t>Schedule of Identified Intangible Assets and Intangible Liabilities</t>
        </is>
      </c>
      <c r="B4" s="4" t="inlineStr">
        <is>
          <t xml:space="preserve">The following summarizes our identified intangible assets (primarily above-market leases) and liabilities (primarily below-market leases). (Amounts in thousands) Balance as of September 30, 2020 December 31, 2019 Identified intangible assets: Gross amount $ 121,313 $ 129,552 Accumulated amortization (95,567) (98,587) Total, net $ 25,746 $ 30,965 Identified intangible liabilities (included in deferred revenue): Gross amount $ 292,730 $ 316,119 Accumulated amortization (252,554) (262,580) Total, net $ 40,176 $ 53,539 </t>
        </is>
      </c>
    </row>
    <row r="5">
      <c r="A5" s="4" t="inlineStr">
        <is>
          <t>Schedule of future amortization expense of intangible assets</t>
        </is>
      </c>
      <c r="B5" s="4" t="inlineStr">
        <is>
          <t xml:space="preserve">Estimated annual amortization of acquired below-market leases, net of acquired above-market leases, for each of the five succeeding years commencing January 1, 2021 is as follows: (Amounts in thousands) 2021 $ 10,909 2022 9,366 2023 6,837 2024 3,092 2025 1,539 (Amounts in thousands) 2021 $ 4,327 2022 3,789 2023 3,703 2024 3,089 2025 2,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is a summary of our debt: (Amounts in thousands) Weighted Average Interest Rate at September 30, 2020 Balance as of September 30, 2020 December 31, 2019 Mortgages Payable: Fixed rate 3.69% $ 3,886,714 $ 4,601,516 Variable rate 1.81% 1,774,418 1,068,500 Total 3.10% 5,661,132 5,670,016 Deferred financing costs, net and other (21,981) (30,119) Total, net $ 5,639,151 $ 5,639,897 Unsecured Debt: Senior unsecured notes 3.50% $ 450,000 $ 450,000 Deferred financing costs, net and other (3,518) (4,128) Senior unsecured notes, net 446,482 445,872 Unsecured term loan 3.70% 800,000 750,000 Deferred financing costs, net and other (3,501) (4,160) Unsecured term loan, net 796,499 745,840 Unsecured revolving credit facilities 1.05% 575,000 575,000 Total, net $ 1,817,981 $ 1,766,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Noncontrolling Interest [Abstract]</t>
        </is>
      </c>
    </row>
    <row r="4">
      <c r="A4" s="4" t="inlineStr">
        <is>
          <t>Summary Of Activity Of Redeemable Noncontrolling Interests</t>
        </is>
      </c>
      <c r="B4" s="4" t="inlineStr">
        <is>
          <t xml:space="preserve">Below is a table summarizing the activity of redeemable noncontrolling partnership units. (Amounts in thousands) For the Three Months Ended September 30, For the Nine Months Ended September 30, 2020 2019 2020 2019 Beginning balance $ 624,804 $ 862,062 $ 888,915 $ 783,562 Net income (loss) 3,884 22,637 (10,090) 197,354 Other comprehensive loss (520) (650) (3,498) (3,732) Distributions (7,332) (8,852) (25,330) (25,788) Redemption of Class A units for Vornado common shares, at redemption value (3,586) (1,999) (6,050) (8,128) Redeemable Class A unit measurement adjustment (23,557) (24,228) (272,436) (123,635) Other, net 5,776 5,363 27,958 34,700 Ending balance $ 599,469 $ 854,333 $ 599,469 $ 854,333 Below is a table summarizing the activity of redeemable noncontrolling interest in a consolidated subsidiary. (Amounts in thousands) For the Three Months Ended September 30, 2020 For the Nine Months Ended September 30, 2020 Beginning balance $ 94,112 $ — Net income 171 307 Contributions — 92,400 Other, net (1) 1,575 Ending balance $ 94,282 $ 94,2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363962</v>
      </c>
      <c r="C4" s="6" t="n">
        <v>465961</v>
      </c>
      <c r="D4" s="6" t="n">
        <v>1151520</v>
      </c>
      <c r="E4" s="6" t="n">
        <v>1463732</v>
      </c>
    </row>
    <row r="5">
      <c r="A5" s="3" t="inlineStr">
        <is>
          <t>EXPENSES:</t>
        </is>
      </c>
    </row>
    <row r="6">
      <c r="A6" s="4" t="inlineStr">
        <is>
          <t>Operating</t>
        </is>
      </c>
      <c r="B6" s="5" t="n">
        <v>-195645</v>
      </c>
      <c r="C6" s="5" t="n">
        <v>-226359</v>
      </c>
      <c r="D6" s="5" t="n">
        <v>-600077</v>
      </c>
      <c r="E6" s="5" t="n">
        <v>-694006</v>
      </c>
    </row>
    <row r="7">
      <c r="A7" s="4" t="inlineStr">
        <is>
          <t>Depreciation and amortization</t>
        </is>
      </c>
      <c r="B7" s="5" t="n">
        <v>-107013</v>
      </c>
      <c r="C7" s="5" t="n">
        <v>-96437</v>
      </c>
      <c r="D7" s="5" t="n">
        <v>-292611</v>
      </c>
      <c r="E7" s="5" t="n">
        <v>-326181</v>
      </c>
    </row>
    <row r="8">
      <c r="A8" s="4" t="inlineStr">
        <is>
          <t>General and administrative</t>
        </is>
      </c>
      <c r="B8" s="5" t="n">
        <v>-32407</v>
      </c>
      <c r="C8" s="5" t="n">
        <v>-33237</v>
      </c>
      <c r="D8" s="5" t="n">
        <v>-120255</v>
      </c>
      <c r="E8" s="5" t="n">
        <v>-130129</v>
      </c>
    </row>
    <row r="9">
      <c r="A9" s="4" t="inlineStr">
        <is>
          <t>(Expense) benefit from deferred compensation plan liability</t>
        </is>
      </c>
      <c r="B9" s="5" t="n">
        <v>-4341</v>
      </c>
      <c r="C9" s="5" t="n">
        <v>-974</v>
      </c>
      <c r="D9" s="5" t="n">
        <v>548</v>
      </c>
      <c r="E9" s="5" t="n">
        <v>-7722</v>
      </c>
    </row>
    <row r="10">
      <c r="A10" s="4" t="inlineStr">
        <is>
          <t>(Expense from transaction related costs and impairment losses) and gain from lease liability extinguishment, net</t>
        </is>
      </c>
      <c r="B10" s="5" t="n">
        <v>-584</v>
      </c>
      <c r="C10" s="5" t="n">
        <v>-1576</v>
      </c>
      <c r="D10" s="5" t="n">
        <v>68566</v>
      </c>
      <c r="E10" s="5" t="n">
        <v>-103315</v>
      </c>
    </row>
    <row r="11">
      <c r="A11" s="4" t="inlineStr">
        <is>
          <t>Total expenses</t>
        </is>
      </c>
      <c r="B11" s="5" t="n">
        <v>-339990</v>
      </c>
      <c r="C11" s="5" t="n">
        <v>-358583</v>
      </c>
      <c r="D11" s="5" t="n">
        <v>-943829</v>
      </c>
      <c r="E11" s="5" t="n">
        <v>-1261353</v>
      </c>
    </row>
    <row r="12">
      <c r="A12" s="4" t="inlineStr">
        <is>
          <t>(Loss) income from partially owned entities</t>
        </is>
      </c>
      <c r="B12" s="5" t="n">
        <v>-80909</v>
      </c>
      <c r="C12" s="5" t="n">
        <v>25946</v>
      </c>
      <c r="D12" s="5" t="n">
        <v>-353679</v>
      </c>
      <c r="E12" s="5" t="n">
        <v>56139</v>
      </c>
    </row>
    <row r="13">
      <c r="A13" s="4" t="inlineStr">
        <is>
          <t>(Loss) income from real estate fund investments</t>
        </is>
      </c>
      <c r="B13" s="5" t="n">
        <v>-13823</v>
      </c>
      <c r="C13" s="5" t="n">
        <v>2190</v>
      </c>
      <c r="D13" s="5" t="n">
        <v>-225328</v>
      </c>
      <c r="E13" s="5" t="n">
        <v>-13780</v>
      </c>
    </row>
    <row r="14">
      <c r="A14" s="4" t="inlineStr">
        <is>
          <t>Interest and other investment income (loss), net</t>
        </is>
      </c>
      <c r="B14" s="5" t="n">
        <v>1729</v>
      </c>
      <c r="C14" s="5" t="n">
        <v>3045</v>
      </c>
      <c r="D14" s="5" t="n">
        <v>-7068</v>
      </c>
      <c r="E14" s="5" t="n">
        <v>15930</v>
      </c>
    </row>
    <row r="15">
      <c r="A15" s="4" t="inlineStr">
        <is>
          <t>Income (loss) from deferred compensation plan assets</t>
        </is>
      </c>
      <c r="B15" s="5" t="n">
        <v>4341</v>
      </c>
      <c r="C15" s="5" t="n">
        <v>974</v>
      </c>
      <c r="D15" s="5" t="n">
        <v>-548</v>
      </c>
      <c r="E15" s="5" t="n">
        <v>7722</v>
      </c>
    </row>
    <row r="16">
      <c r="A16" s="4" t="inlineStr">
        <is>
          <t>Interest and debt expense</t>
        </is>
      </c>
      <c r="B16" s="5" t="n">
        <v>-57371</v>
      </c>
      <c r="C16" s="5" t="n">
        <v>-61448</v>
      </c>
      <c r="D16" s="5" t="n">
        <v>-174618</v>
      </c>
      <c r="E16" s="5" t="n">
        <v>-226940</v>
      </c>
    </row>
    <row r="17">
      <c r="A17" s="4" t="inlineStr">
        <is>
          <t>Net gain on transfer to Fifth Avenue and Times Square JV</t>
        </is>
      </c>
      <c r="B17" s="5" t="n">
        <v>0</v>
      </c>
      <c r="C17" s="5" t="n">
        <v>0</v>
      </c>
      <c r="D17" s="5" t="n">
        <v>0</v>
      </c>
      <c r="E17" s="5" t="n">
        <v>2571099</v>
      </c>
    </row>
    <row r="18">
      <c r="A18" s="4" t="inlineStr">
        <is>
          <t>Net gains on disposition of wholly owned and partially owned assets</t>
        </is>
      </c>
      <c r="B18" s="5" t="n">
        <v>214578</v>
      </c>
      <c r="C18" s="5" t="n">
        <v>309657</v>
      </c>
      <c r="D18" s="5" t="n">
        <v>338862</v>
      </c>
      <c r="E18" s="5" t="n">
        <v>641664</v>
      </c>
    </row>
    <row r="19">
      <c r="A19" s="4" t="inlineStr">
        <is>
          <t>Income (loss) before income taxes</t>
        </is>
      </c>
      <c r="B19" s="5" t="n">
        <v>92517</v>
      </c>
      <c r="C19" s="5" t="n">
        <v>387742</v>
      </c>
      <c r="D19" s="5" t="n">
        <v>-214688</v>
      </c>
      <c r="E19" s="5" t="n">
        <v>3254213</v>
      </c>
    </row>
    <row r="20">
      <c r="A20" s="4" t="inlineStr">
        <is>
          <t>Income tax expense</t>
        </is>
      </c>
      <c r="B20" s="5" t="n">
        <v>-23781</v>
      </c>
      <c r="C20" s="5" t="n">
        <v>-23885</v>
      </c>
      <c r="D20" s="5" t="n">
        <v>-38431</v>
      </c>
      <c r="E20" s="5" t="n">
        <v>-80542</v>
      </c>
    </row>
    <row r="21">
      <c r="A21" s="4" t="inlineStr">
        <is>
          <t>Income (loss) from continuing operations</t>
        </is>
      </c>
      <c r="B21" s="5" t="n">
        <v>68736</v>
      </c>
      <c r="C21" s="5" t="n">
        <v>363857</v>
      </c>
      <c r="D21" s="5" t="n">
        <v>-253119</v>
      </c>
      <c r="E21" s="5" t="n">
        <v>3173671</v>
      </c>
    </row>
    <row r="22">
      <c r="A22" s="4" t="inlineStr">
        <is>
          <t>Loss from discontinued operations</t>
        </is>
      </c>
      <c r="B22" s="5" t="n">
        <v>0</v>
      </c>
      <c r="C22" s="5" t="n">
        <v>-8</v>
      </c>
      <c r="D22" s="5" t="n">
        <v>0</v>
      </c>
      <c r="E22" s="5" t="n">
        <v>-85</v>
      </c>
    </row>
    <row r="23">
      <c r="A23" s="4" t="inlineStr">
        <is>
          <t>Net income (loss)</t>
        </is>
      </c>
      <c r="B23" s="5" t="n">
        <v>68736</v>
      </c>
      <c r="C23" s="5" t="n">
        <v>363849</v>
      </c>
      <c r="D23" s="5" t="n">
        <v>-253119</v>
      </c>
      <c r="E23" s="5" t="n">
        <v>3173586</v>
      </c>
    </row>
    <row r="24">
      <c r="A24" s="3" t="inlineStr">
        <is>
          <t>Less net loss (income) attributable to noncontrolling interests / consolidated subsidiaries in:</t>
        </is>
      </c>
    </row>
    <row r="25">
      <c r="A25" s="4" t="inlineStr">
        <is>
          <t>Consolidated subsidiaries</t>
        </is>
      </c>
      <c r="B25" s="5" t="n">
        <v>848</v>
      </c>
      <c r="C25" s="5" t="n">
        <v>-5774</v>
      </c>
      <c r="D25" s="5" t="n">
        <v>141003</v>
      </c>
      <c r="E25" s="5" t="n">
        <v>-34045</v>
      </c>
    </row>
    <row r="26">
      <c r="A26" s="4" t="inlineStr">
        <is>
          <t>Operating Partnership</t>
        </is>
      </c>
      <c r="B26" s="5" t="n">
        <v>-3884</v>
      </c>
      <c r="C26" s="5" t="n">
        <v>-22637</v>
      </c>
      <c r="D26" s="5" t="n">
        <v>10090</v>
      </c>
      <c r="E26" s="5" t="n">
        <v>-197354</v>
      </c>
    </row>
    <row r="27">
      <c r="A27" s="4" t="inlineStr">
        <is>
          <t>Net (loss) income attributable to Vornado / Vornado Realty L.P.</t>
        </is>
      </c>
      <c r="B27" s="5" t="n">
        <v>65700</v>
      </c>
      <c r="C27" s="5" t="n">
        <v>335438</v>
      </c>
      <c r="D27" s="5" t="n">
        <v>-102026</v>
      </c>
      <c r="E27" s="5" t="n">
        <v>2942187</v>
      </c>
    </row>
    <row r="28">
      <c r="A28" s="4" t="inlineStr">
        <is>
          <t>Preferred share dividends / unit distributions</t>
        </is>
      </c>
      <c r="B28" s="5" t="n">
        <v>-12530</v>
      </c>
      <c r="C28" s="5" t="n">
        <v>-12532</v>
      </c>
      <c r="D28" s="5" t="n">
        <v>-37591</v>
      </c>
      <c r="E28" s="5" t="n">
        <v>-37598</v>
      </c>
    </row>
    <row r="29">
      <c r="A29" s="4" t="inlineStr">
        <is>
          <t>NET (LOSS) INCOME attributable to common shareholders / Class A unitholders</t>
        </is>
      </c>
      <c r="B29" s="6" t="n">
        <v>53170</v>
      </c>
      <c r="C29" s="6" t="n">
        <v>322906</v>
      </c>
      <c r="D29" s="6" t="n">
        <v>-139617</v>
      </c>
      <c r="E29" s="6" t="n">
        <v>2904589</v>
      </c>
    </row>
    <row r="30">
      <c r="A30" s="3" t="inlineStr">
        <is>
          <t>INCOME (LOSS) PER COMMON SHARE - BASIC:</t>
        </is>
      </c>
    </row>
    <row r="31">
      <c r="A31" s="4" t="inlineStr">
        <is>
          <t>Net income (loss) per common share (in dollars per share)</t>
        </is>
      </c>
      <c r="B31" s="7" t="n">
        <v>0.28</v>
      </c>
      <c r="C31" s="7" t="n">
        <v>1.69</v>
      </c>
      <c r="D31" s="7" t="n">
        <v>-0.73</v>
      </c>
      <c r="E31" s="7" t="n">
        <v>15.22</v>
      </c>
    </row>
    <row r="32">
      <c r="A32" s="4" t="inlineStr">
        <is>
          <t>Weighted average shares outstanding, basic (in shares)</t>
        </is>
      </c>
      <c r="B32" s="5" t="n">
        <v>191162</v>
      </c>
      <c r="C32" s="5" t="n">
        <v>190814</v>
      </c>
      <c r="D32" s="5" t="n">
        <v>191102</v>
      </c>
      <c r="E32" s="5" t="n">
        <v>190762</v>
      </c>
    </row>
    <row r="33">
      <c r="A33" s="3" t="inlineStr">
        <is>
          <t>INCOME (LOSS) PER COMMON SHARE - DILUTED:</t>
        </is>
      </c>
    </row>
    <row r="34">
      <c r="A34" s="4" t="inlineStr">
        <is>
          <t>Net income (loss) per common share (in dollars per share)</t>
        </is>
      </c>
      <c r="B34" s="7" t="n">
        <v>0.28</v>
      </c>
      <c r="C34" s="7" t="n">
        <v>1.69</v>
      </c>
      <c r="D34" s="7" t="n">
        <v>-0.73</v>
      </c>
      <c r="E34" s="7" t="n">
        <v>15.2</v>
      </c>
    </row>
    <row r="35">
      <c r="A35" s="4" t="inlineStr">
        <is>
          <t>Weighted average shares outstanding, diluted (in shares)</t>
        </is>
      </c>
      <c r="B35" s="5" t="n">
        <v>191162</v>
      </c>
      <c r="C35" s="5" t="n">
        <v>191024</v>
      </c>
      <c r="D35" s="5" t="n">
        <v>191102</v>
      </c>
      <c r="E35" s="5" t="n">
        <v>191027</v>
      </c>
    </row>
    <row r="36">
      <c r="A36" s="4" t="inlineStr">
        <is>
          <t>Vornado Realty L.P.</t>
        </is>
      </c>
    </row>
    <row r="37">
      <c r="A37" s="3" t="inlineStr">
        <is>
          <t>REVENUES:</t>
        </is>
      </c>
    </row>
    <row r="38">
      <c r="A38" s="4" t="inlineStr">
        <is>
          <t>Revenues</t>
        </is>
      </c>
      <c r="B38" s="6" t="n">
        <v>363962</v>
      </c>
      <c r="C38" s="6" t="n">
        <v>465961</v>
      </c>
      <c r="D38" s="6" t="n">
        <v>1151520</v>
      </c>
      <c r="E38" s="6" t="n">
        <v>1463732</v>
      </c>
    </row>
    <row r="39">
      <c r="A39" s="3" t="inlineStr">
        <is>
          <t>EXPENSES:</t>
        </is>
      </c>
    </row>
    <row r="40">
      <c r="A40" s="4" t="inlineStr">
        <is>
          <t>Operating</t>
        </is>
      </c>
      <c r="B40" s="5" t="n">
        <v>-195645</v>
      </c>
      <c r="C40" s="5" t="n">
        <v>-226359</v>
      </c>
      <c r="D40" s="5" t="n">
        <v>-600077</v>
      </c>
      <c r="E40" s="5" t="n">
        <v>-694006</v>
      </c>
    </row>
    <row r="41">
      <c r="A41" s="4" t="inlineStr">
        <is>
          <t>Depreciation and amortization</t>
        </is>
      </c>
      <c r="B41" s="5" t="n">
        <v>-107013</v>
      </c>
      <c r="C41" s="5" t="n">
        <v>-96437</v>
      </c>
      <c r="D41" s="5" t="n">
        <v>-292611</v>
      </c>
      <c r="E41" s="5" t="n">
        <v>-326181</v>
      </c>
    </row>
    <row r="42">
      <c r="A42" s="4" t="inlineStr">
        <is>
          <t>General and administrative</t>
        </is>
      </c>
      <c r="B42" s="5" t="n">
        <v>-32407</v>
      </c>
      <c r="C42" s="5" t="n">
        <v>-33237</v>
      </c>
      <c r="D42" s="5" t="n">
        <v>-120255</v>
      </c>
      <c r="E42" s="5" t="n">
        <v>-130129</v>
      </c>
    </row>
    <row r="43">
      <c r="A43" s="4" t="inlineStr">
        <is>
          <t>(Expense) benefit from deferred compensation plan liability</t>
        </is>
      </c>
      <c r="B43" s="5" t="n">
        <v>-4341</v>
      </c>
      <c r="C43" s="5" t="n">
        <v>-974</v>
      </c>
      <c r="D43" s="5" t="n">
        <v>548</v>
      </c>
      <c r="E43" s="5" t="n">
        <v>-7722</v>
      </c>
    </row>
    <row r="44">
      <c r="A44" s="4" t="inlineStr">
        <is>
          <t>(Expense from transaction related costs and impairment losses) and gain from lease liability extinguishment, net</t>
        </is>
      </c>
      <c r="B44" s="5" t="n">
        <v>-584</v>
      </c>
      <c r="C44" s="5" t="n">
        <v>-1576</v>
      </c>
      <c r="D44" s="5" t="n">
        <v>68566</v>
      </c>
      <c r="E44" s="5" t="n">
        <v>-103315</v>
      </c>
    </row>
    <row r="45">
      <c r="A45" s="4" t="inlineStr">
        <is>
          <t>Total expenses</t>
        </is>
      </c>
      <c r="B45" s="5" t="n">
        <v>-339990</v>
      </c>
      <c r="C45" s="5" t="n">
        <v>-358583</v>
      </c>
      <c r="D45" s="5" t="n">
        <v>-943829</v>
      </c>
      <c r="E45" s="5" t="n">
        <v>-1261353</v>
      </c>
    </row>
    <row r="46">
      <c r="A46" s="4" t="inlineStr">
        <is>
          <t>(Loss) income from partially owned entities</t>
        </is>
      </c>
      <c r="B46" s="5" t="n">
        <v>-80909</v>
      </c>
      <c r="C46" s="5" t="n">
        <v>25946</v>
      </c>
      <c r="D46" s="5" t="n">
        <v>-353679</v>
      </c>
      <c r="E46" s="5" t="n">
        <v>56139</v>
      </c>
    </row>
    <row r="47">
      <c r="A47" s="4" t="inlineStr">
        <is>
          <t>(Loss) income from real estate fund investments</t>
        </is>
      </c>
      <c r="B47" s="5" t="n">
        <v>-13823</v>
      </c>
      <c r="C47" s="5" t="n">
        <v>2190</v>
      </c>
      <c r="D47" s="5" t="n">
        <v>-225328</v>
      </c>
      <c r="E47" s="5" t="n">
        <v>-13780</v>
      </c>
    </row>
    <row r="48">
      <c r="A48" s="4" t="inlineStr">
        <is>
          <t>Interest and other investment income (loss), net</t>
        </is>
      </c>
      <c r="B48" s="5" t="n">
        <v>1729</v>
      </c>
      <c r="C48" s="5" t="n">
        <v>3045</v>
      </c>
      <c r="D48" s="5" t="n">
        <v>-7068</v>
      </c>
      <c r="E48" s="5" t="n">
        <v>15930</v>
      </c>
    </row>
    <row r="49">
      <c r="A49" s="4" t="inlineStr">
        <is>
          <t>Income (loss) from deferred compensation plan assets</t>
        </is>
      </c>
      <c r="B49" s="5" t="n">
        <v>4341</v>
      </c>
      <c r="C49" s="5" t="n">
        <v>974</v>
      </c>
      <c r="D49" s="5" t="n">
        <v>-548</v>
      </c>
      <c r="E49" s="5" t="n">
        <v>7722</v>
      </c>
    </row>
    <row r="50">
      <c r="A50" s="4" t="inlineStr">
        <is>
          <t>Interest and debt expense</t>
        </is>
      </c>
      <c r="B50" s="5" t="n">
        <v>-57371</v>
      </c>
      <c r="C50" s="5" t="n">
        <v>-61448</v>
      </c>
      <c r="D50" s="5" t="n">
        <v>-174618</v>
      </c>
      <c r="E50" s="5" t="n">
        <v>-226940</v>
      </c>
    </row>
    <row r="51">
      <c r="A51" s="4" t="inlineStr">
        <is>
          <t>Net gain on transfer to Fifth Avenue and Times Square JV</t>
        </is>
      </c>
      <c r="B51" s="5" t="n">
        <v>0</v>
      </c>
      <c r="C51" s="5" t="n">
        <v>0</v>
      </c>
      <c r="D51" s="5" t="n">
        <v>0</v>
      </c>
      <c r="E51" s="5" t="n">
        <v>2571099</v>
      </c>
    </row>
    <row r="52">
      <c r="A52" s="4" t="inlineStr">
        <is>
          <t>Net gains on disposition of wholly owned and partially owned assets</t>
        </is>
      </c>
      <c r="B52" s="5" t="n">
        <v>214578</v>
      </c>
      <c r="C52" s="5" t="n">
        <v>309657</v>
      </c>
      <c r="D52" s="5" t="n">
        <v>338862</v>
      </c>
      <c r="E52" s="5" t="n">
        <v>641664</v>
      </c>
    </row>
    <row r="53">
      <c r="A53" s="4" t="inlineStr">
        <is>
          <t>Income (loss) before income taxes</t>
        </is>
      </c>
      <c r="B53" s="5" t="n">
        <v>92517</v>
      </c>
      <c r="C53" s="5" t="n">
        <v>387742</v>
      </c>
      <c r="D53" s="5" t="n">
        <v>-214688</v>
      </c>
      <c r="E53" s="5" t="n">
        <v>3254213</v>
      </c>
    </row>
    <row r="54">
      <c r="A54" s="4" t="inlineStr">
        <is>
          <t>Income tax expense</t>
        </is>
      </c>
      <c r="B54" s="5" t="n">
        <v>-23781</v>
      </c>
      <c r="C54" s="5" t="n">
        <v>-23885</v>
      </c>
      <c r="D54" s="5" t="n">
        <v>-38431</v>
      </c>
      <c r="E54" s="5" t="n">
        <v>-80542</v>
      </c>
    </row>
    <row r="55">
      <c r="A55" s="4" t="inlineStr">
        <is>
          <t>Income (loss) from continuing operations</t>
        </is>
      </c>
      <c r="B55" s="5" t="n">
        <v>68736</v>
      </c>
      <c r="C55" s="5" t="n">
        <v>363857</v>
      </c>
      <c r="D55" s="5" t="n">
        <v>-253119</v>
      </c>
      <c r="E55" s="5" t="n">
        <v>3173671</v>
      </c>
    </row>
    <row r="56">
      <c r="A56" s="4" t="inlineStr">
        <is>
          <t>Loss from discontinued operations</t>
        </is>
      </c>
      <c r="B56" s="5" t="n">
        <v>0</v>
      </c>
      <c r="C56" s="5" t="n">
        <v>-8</v>
      </c>
      <c r="D56" s="5" t="n">
        <v>0</v>
      </c>
      <c r="E56" s="5" t="n">
        <v>-85</v>
      </c>
    </row>
    <row r="57">
      <c r="A57" s="4" t="inlineStr">
        <is>
          <t>Net income (loss)</t>
        </is>
      </c>
      <c r="B57" s="5" t="n">
        <v>68736</v>
      </c>
      <c r="C57" s="5" t="n">
        <v>363849</v>
      </c>
      <c r="D57" s="5" t="n">
        <v>-253119</v>
      </c>
      <c r="E57" s="5" t="n">
        <v>3173586</v>
      </c>
    </row>
    <row r="58">
      <c r="A58" s="3" t="inlineStr">
        <is>
          <t>Less net loss (income) attributable to noncontrolling interests / consolidated subsidiaries in:</t>
        </is>
      </c>
    </row>
    <row r="59">
      <c r="A59" s="4" t="inlineStr">
        <is>
          <t>Consolidated subsidiaries</t>
        </is>
      </c>
      <c r="B59" s="5" t="n">
        <v>848</v>
      </c>
      <c r="C59" s="5" t="n">
        <v>-5774</v>
      </c>
      <c r="D59" s="5" t="n">
        <v>141003</v>
      </c>
      <c r="E59" s="5" t="n">
        <v>-34045</v>
      </c>
    </row>
    <row r="60">
      <c r="A60" s="4" t="inlineStr">
        <is>
          <t>Operating Partnership</t>
        </is>
      </c>
      <c r="B60" s="5" t="n">
        <v>-3884</v>
      </c>
      <c r="C60" s="5" t="n">
        <v>-22637</v>
      </c>
      <c r="D60" s="5" t="n">
        <v>10090</v>
      </c>
      <c r="E60" s="5" t="n">
        <v>-197354</v>
      </c>
    </row>
    <row r="61">
      <c r="A61" s="4" t="inlineStr">
        <is>
          <t>Net (loss) income attributable to Vornado / Vornado Realty L.P.</t>
        </is>
      </c>
      <c r="B61" s="5" t="n">
        <v>69584</v>
      </c>
      <c r="C61" s="5" t="n">
        <v>358075</v>
      </c>
      <c r="D61" s="5" t="n">
        <v>-112116</v>
      </c>
      <c r="E61" s="5" t="n">
        <v>3139541</v>
      </c>
    </row>
    <row r="62">
      <c r="A62" s="4" t="inlineStr">
        <is>
          <t>Preferred share dividends / unit distributions</t>
        </is>
      </c>
      <c r="B62" s="5" t="n">
        <v>-12572</v>
      </c>
      <c r="C62" s="5" t="n">
        <v>-12574</v>
      </c>
      <c r="D62" s="5" t="n">
        <v>-37715</v>
      </c>
      <c r="E62" s="5" t="n">
        <v>-37722</v>
      </c>
    </row>
    <row r="63">
      <c r="A63" s="4" t="inlineStr">
        <is>
          <t>NET (LOSS) INCOME attributable to common shareholders / Class A unitholders</t>
        </is>
      </c>
      <c r="B63" s="6" t="n">
        <v>57012</v>
      </c>
      <c r="C63" s="6" t="n">
        <v>345501</v>
      </c>
      <c r="D63" s="6" t="n">
        <v>-149831</v>
      </c>
      <c r="E63" s="6" t="n">
        <v>3101819</v>
      </c>
    </row>
    <row r="64">
      <c r="A64" s="3" t="inlineStr">
        <is>
          <t>INCOME (LOSS) PER CLASS A UNIT - BASIC:</t>
        </is>
      </c>
    </row>
    <row r="65">
      <c r="A65" s="4" t="inlineStr">
        <is>
          <t>Net income (loss) per Class A unit (in dollars per unit)</t>
        </is>
      </c>
      <c r="B65" s="7" t="n">
        <v>0.28</v>
      </c>
      <c r="C65" s="7" t="n">
        <v>1.69</v>
      </c>
      <c r="D65" s="7" t="n">
        <v>-0.76</v>
      </c>
      <c r="E65" s="7" t="n">
        <v>15.21</v>
      </c>
    </row>
    <row r="66">
      <c r="A66" s="4" t="inlineStr">
        <is>
          <t>Weighted average units outstanding, basic (in shares)</t>
        </is>
      </c>
      <c r="B66" s="5" t="n">
        <v>203554</v>
      </c>
      <c r="C66" s="5" t="n">
        <v>203009</v>
      </c>
      <c r="D66" s="5" t="n">
        <v>203480</v>
      </c>
      <c r="E66" s="5" t="n">
        <v>202903</v>
      </c>
    </row>
    <row r="67">
      <c r="A67" s="3" t="inlineStr">
        <is>
          <t>INCOME (LOSS) PER CLASS A UNIT - DILUTED:</t>
        </is>
      </c>
    </row>
    <row r="68">
      <c r="A68" s="4" t="inlineStr">
        <is>
          <t>Net income (loss) per Class A unit (in dollars per unit)</t>
        </is>
      </c>
      <c r="B68" s="7" t="n">
        <v>0.28</v>
      </c>
      <c r="C68" s="7" t="n">
        <v>1.69</v>
      </c>
      <c r="D68" s="7" t="n">
        <v>-0.76</v>
      </c>
      <c r="E68" s="7" t="n">
        <v>15.18</v>
      </c>
    </row>
    <row r="69">
      <c r="A69" s="4" t="inlineStr">
        <is>
          <t>Weighted average units outstanding, diluted (in shares)</t>
        </is>
      </c>
      <c r="B69" s="5" t="n">
        <v>203554</v>
      </c>
      <c r="C69" s="5" t="n">
        <v>203550</v>
      </c>
      <c r="D69" s="5" t="n">
        <v>203480</v>
      </c>
      <c r="E69" s="5" t="n">
        <v>203416</v>
      </c>
    </row>
    <row r="70">
      <c r="A70" s="4" t="inlineStr">
        <is>
          <t>Rental revenues</t>
        </is>
      </c>
    </row>
    <row r="71">
      <c r="A71" s="3" t="inlineStr">
        <is>
          <t>REVENUES:</t>
        </is>
      </c>
    </row>
    <row r="72">
      <c r="A72" s="4" t="inlineStr">
        <is>
          <t>Revenues</t>
        </is>
      </c>
      <c r="B72" s="6" t="n">
        <v>322253</v>
      </c>
      <c r="C72" s="6" t="n">
        <v>427638</v>
      </c>
      <c r="D72" s="6" t="n">
        <v>1038721</v>
      </c>
      <c r="E72" s="6" t="n">
        <v>1348814</v>
      </c>
    </row>
    <row r="73">
      <c r="A73" s="4" t="inlineStr">
        <is>
          <t>Rental revenues | Vornado Realty L.P.</t>
        </is>
      </c>
    </row>
    <row r="74">
      <c r="A74" s="3" t="inlineStr">
        <is>
          <t>REVENUES:</t>
        </is>
      </c>
    </row>
    <row r="75">
      <c r="A75" s="4" t="inlineStr">
        <is>
          <t>Revenues</t>
        </is>
      </c>
      <c r="B75" s="5" t="n">
        <v>322253</v>
      </c>
      <c r="C75" s="5" t="n">
        <v>427638</v>
      </c>
      <c r="D75" s="5" t="n">
        <v>1038721</v>
      </c>
      <c r="E75" s="5" t="n">
        <v>1348814</v>
      </c>
    </row>
    <row r="76">
      <c r="A76" s="4" t="inlineStr">
        <is>
          <t>Fee and other income</t>
        </is>
      </c>
    </row>
    <row r="77">
      <c r="A77" s="3" t="inlineStr">
        <is>
          <t>REVENUES:</t>
        </is>
      </c>
    </row>
    <row r="78">
      <c r="A78" s="4" t="inlineStr">
        <is>
          <t>Revenues</t>
        </is>
      </c>
      <c r="B78" s="5" t="n">
        <v>41709</v>
      </c>
      <c r="C78" s="5" t="n">
        <v>38323</v>
      </c>
      <c r="D78" s="5" t="n">
        <v>112799</v>
      </c>
      <c r="E78" s="5" t="n">
        <v>114918</v>
      </c>
    </row>
    <row r="79">
      <c r="A79" s="4" t="inlineStr">
        <is>
          <t>Fee and other income | Vornado Realty L.P.</t>
        </is>
      </c>
    </row>
    <row r="80">
      <c r="A80" s="3" t="inlineStr">
        <is>
          <t>REVENUES:</t>
        </is>
      </c>
    </row>
    <row r="81">
      <c r="A81" s="4" t="inlineStr">
        <is>
          <t>Revenues</t>
        </is>
      </c>
      <c r="B81" s="6" t="n">
        <v>41709</v>
      </c>
      <c r="C81" s="6" t="n">
        <v>38323</v>
      </c>
      <c r="D81" s="6" t="n">
        <v>112799</v>
      </c>
      <c r="E81" s="6" t="n">
        <v>114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Partners' Capital (Tables)</t>
        </is>
      </c>
      <c r="B1" s="2" t="inlineStr">
        <is>
          <t>9 Months Ended</t>
        </is>
      </c>
    </row>
    <row r="2">
      <c r="B2" s="2" t="inlineStr">
        <is>
          <t>Sep. 30, 2020</t>
        </is>
      </c>
    </row>
    <row r="3">
      <c r="A3" s="3" t="inlineStr">
        <is>
          <t>Equity [Abstract]</t>
        </is>
      </c>
    </row>
    <row r="4">
      <c r="A4" s="4" t="inlineStr">
        <is>
          <t>Schedule of Dividends</t>
        </is>
      </c>
      <c r="B4" s="4" t="inlineStr">
        <is>
          <t>The following table sets forth the details of our dividends/distributions per common share/Class A unit and dividends/distributions per share/unit for each class of preferred shares/units of beneficial interest. (Per share/unit) For the Three Months Ended September 30, For the Nine Months Ended September 30, 2020 2019 2020 2019 Shares/Units: Common shares/Class A units held by Vornado: authorized 250,000,000 shares/units $ 0.53 $ 0.66 $ 1.85 $ 1.98 Convertible Preferred (1) : 6.5% Series A: authorized 13,402 and 83,977 shares/units (2) 0.8125 0.8125 2.4375 2.4375 Cumulative Redeemable Preferred (1) : 5.70% Series K: authorized 12,000,000 shares/units (3) 0.3563 0.3563 1.0689 1.0689 5.40% Series L: authorized 13,800,000 shares/units (3) 0.3375 0.3375 1.0125 1.0125 5.25% Series M: authorized 13,800,000 shares/units (3) 0.3281 0.3281 0.9843 0.9843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t>
        </is>
      </c>
    </row>
    <row r="5">
      <c r="A5" s="4" t="inlineStr">
        <is>
          <t>Schedule of Accumulated Other Comprehensive Income (Loss)</t>
        </is>
      </c>
      <c r="B5" s="4" t="inlineStr">
        <is>
          <t>The following tables set forth the changes in accumulated other comprehensive loss by component. (Amounts in thousands) Total Accumulated other comprehensive income (loss) of nonconsolidated Interest Other For the Three Months Ended September 30, 2020: Balance as of June 30, 2020 $ (82,646) $ 12 $ (81,525) $ (1,133) Other comprehensive (loss) income (7,188) (15,634) 7,926 520 Balance as of September 30, 2020 $ (89,834) $ (15,622) $ (73,599) $ (613) For the Three Months Ended September 30, 2019: Balance as of June 30, 2019 $ (38,066) $ (18) $ (33,785) $ (4,263) Other comprehensive (loss) income (9,293) 11 (9,953) 649 Balance as of September 30, 2019 $ (47,359) $ (7) $ (43,738) $ (3,614) For the Nine Months Ended September 30, 2020: Balance as of December 31, 2019 $ (40,233) $ 4 $ (36,126) $ (4,111) Other comprehensive (loss) income (49,601) (15,626) (37,473) 3,498 Balance as of September 30, 2020 $ (89,834) $ (15,622) $ (73,599) $ (613) For the Nine Months Ended September 30, 2019: Balance as of December 31, 2018 $ 7,664 $ 3,253 $ 11,759 $ (7,348) Other comprehensive (loss) income (52,712) (949) (55,497) 3,734 Amount reclassified from accumulated other comprehensive loss (2,311) (2,311) — — Balance as of September 30, 2019 $ (47,359) $ (7) $ (43,738) $ (3,6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Measured on Recurring Basis, Unobservable Input Reconciliation</t>
        </is>
      </c>
    </row>
    <row r="4">
      <c r="A4" s="4" t="inlineStr">
        <is>
          <t>Fair value, schedule of assets and liabilities measures on recurring basis</t>
        </is>
      </c>
      <c r="B4" s="4" t="inlineStr">
        <is>
          <t xml:space="preserve">The tables below aggregate the fair values of these financial assets and liabilities by their levels in the fair value hierarchy. (Amounts in thousands) As of September 30, 2020 Total Level 1 Level 2 Level 3 Real estate fund investments $ 3,739 $ — $ — $ 3,739 Deferred compensation plan assets ($9,703 included in restricted cash and $88,840 in other assets) 98,543 59,597 — 38,946 Loans receivable ($42,174 included in investments in partially owned entities and $5,335 in other assets) 47,509 — — 47,509 Interest rate swaps (included in other assets) 17 — 17 — Total assets $ 149,808 $ 59,597 $ 17 $ 90,194 Mandatorily redeemable instruments (included in other liabilities) $ 49,947 $ 49,947 $ — $ — Interest rate swaps (included in other liabilities) 73,536 — 73,536 — Total liabilities $ 123,483 $ 49,947 $ 73,536 $ — (Amounts in thousands) As of December 31, 2019 Total Level 1 Level 2 Level 3 Marketable securities $ 33,313 $ 33,313 $ — $ — Real estate fund investments 222,649 — — 222,649 Deferred compensation plan assets ($11,819 included in restricted cash and $91,954 in other assets) 103,773 71,338 — 32,435 Interest rate swaps (included in other assets) 4,327 — 4,327 — Total assets $ 364,062 $ 104,651 $ 4,327 $ 255,084 Mandatorily redeemable instruments (included in other liabilities) $ 50,561 $ 50,561 $ — $ — Interest rate swaps (included in other liabilities) 40,354 — 40,354 — Total liabilities $ 90,915 $ 50,561 $ 40,354 $ — </t>
        </is>
      </c>
    </row>
    <row r="5">
      <c r="A5" s="4" t="inlineStr">
        <is>
          <t>Schedule of derivative assets at fair value</t>
        </is>
      </c>
      <c r="B5" s="4" t="inlineStr">
        <is>
          <t xml:space="preserve">The following tables summarize our consolidated derivative instruments, all of which hedge variable rate debt, as of September 30, 2020 and December 31, 2019. (Amounts in thousands) As of September 30, 2020 Variable Rate Hedged Item (Interest rate swaps) Fair Value Notional Amount Spread over LIBOR Interest Rate Swapped Rate Expiration Date Included in other assets: Other $ 17 $ 175,000 Included in other liabilities: Unsecured term loan $ 63,437 $ 750,000 (1) L+100 1.15% 3.87% 10/23 33-00 Northern Boulevard mortgage loan 9,065 100,000 L+180 1.96% 4.14% 1/25 888 Seventh Avenue mortgage loan 1,034 375,000 L+170 1.84% 3.25% 12/20 $ 73,536 $ 1,225,000 ____________________ (1) Remaining $50,000 balance of our unsecured term loan bears interest at a floating rate of LIBOR plus 1.00%. 15. Fair Value Measurements - continued Financial Assets and Liabilities Measured at Fair Value on a Recurring Basis - continued Derivatives and Hedging - continued (Amounts in thousands) As of December 31, 2019 Variable Rate Hedged Item (Interest rate swaps) Fair Value Notional Amount Spread over LIBOR Interest Rate Swapped Rate Expiration Date Included in other assets: 770 Broadway mortgage loan $ 4,045 $ 700,000 L+175 3.46% 2.56% 9/20 888 Seventh Avenue mortgage loan 218 375,000 L+170 3.44% 3.25% 12/20 Other 64 175,000 $ 4,327 $ 1,250,000 Included in other liabilities: Unsecured term loan $ 36,809 $ 750,000 L+100 2.80% 3.87% 10/23 33-00 Northern Boulevard mortgage loan 3,545 100,000 L+180 3.52% 4.14% 1/25 $ 40,354 $ 850,000 </t>
        </is>
      </c>
    </row>
    <row r="6">
      <c r="A6" s="4" t="inlineStr">
        <is>
          <t>Schedule of derivative liabilities at fair value</t>
        </is>
      </c>
      <c r="B6" s="4" t="inlineStr">
        <is>
          <t xml:space="preserve">The following tables summarize our consolidated derivative instruments, all of which hedge variable rate debt, as of September 30, 2020 and December 31, 2019. (Amounts in thousands) As of September 30, 2020 Variable Rate Hedged Item (Interest rate swaps) Fair Value Notional Amount Spread over LIBOR Interest Rate Swapped Rate Expiration Date Included in other assets: Other $ 17 $ 175,000 Included in other liabilities: Unsecured term loan $ 63,437 $ 750,000 (1) L+100 1.15% 3.87% 10/23 33-00 Northern Boulevard mortgage loan 9,065 100,000 L+180 1.96% 4.14% 1/25 888 Seventh Avenue mortgage loan 1,034 375,000 L+170 1.84% 3.25% 12/20 $ 73,536 $ 1,225,000 ____________________ (1) Remaining $50,000 balance of our unsecured term loan bears interest at a floating rate of LIBOR plus 1.00%. 15. Fair Value Measurements - continued Financial Assets and Liabilities Measured at Fair Value on a Recurring Basis - continued Derivatives and Hedging - continued (Amounts in thousands) As of December 31, 2019 Variable Rate Hedged Item (Interest rate swaps) Fair Value Notional Amount Spread over LIBOR Interest Rate Swapped Rate Expiration Date Included in other assets: 770 Broadway mortgage loan $ 4,045 $ 700,000 L+175 3.46% 2.56% 9/20 888 Seventh Avenue mortgage loan 218 375,000 L+170 3.44% 3.25% 12/20 Other 64 175,000 $ 4,327 $ 1,250,000 Included in other liabilities: Unsecured term loan $ 36,809 $ 750,000 L+100 2.80% 3.87% 10/23 33-00 Northern Boulevard mortgage loan 3,545 100,000 L+180 3.52% 4.14% 1/25 $ 40,354 $ 850,000 </t>
        </is>
      </c>
    </row>
    <row r="7">
      <c r="A7" s="4" t="inlineStr">
        <is>
          <t>Fair value measurements, nonrecurring</t>
        </is>
      </c>
      <c r="B7" s="4" t="inlineStr">
        <is>
          <t xml:space="preserve">(Amounts in thousands) As of September 30, 2020 Total Level 1 Level 2 Level 3 Investment in Fifth Avenue and Times Square JV $ 2,811,374 $ — $ — $ 2,811,374 </t>
        </is>
      </c>
    </row>
    <row r="8">
      <c r="A8" s="4" t="inlineStr">
        <is>
          <t>Schedule of carrying amounts and fair values of financial instruments</t>
        </is>
      </c>
      <c r="B8" s="4" t="inlineStr">
        <is>
          <t>The table below summarizes the carrying amounts and fair value of these financial instruments. (Amounts in thousands) As of September 30, 2020 As of December 31, 2019 Carrying Fair Carrying Fair Cash equivalents $ 1,248,051 $ 1,248,000 $ 1,276,815 $ 1,277,000 Debt: Mortgages payable $ 5,661,132 $ 5,660,000 $ 5,670,016 $ 5,714,000 Senior unsecured notes 450,000 468,000 450,000 468,000 Unsecured term loan 800,000 800,000 750,000 750,000 Unsecured revolving credit facilities 575,000 575,000 575,000 575,000 Total $ 7,486,132 (1) $ 7,503,000 $ 7,445,016 (1) $ 7,507,000 ____________________ (1) Excludes $29,000 and $38,407 of deferred financing costs, net and other as of September 30, 2020 and December 31, 2019, respectively.</t>
        </is>
      </c>
    </row>
    <row r="9">
      <c r="A9" s="4" t="inlineStr">
        <is>
          <t>Real estate fund investments</t>
        </is>
      </c>
    </row>
    <row r="10">
      <c r="A10" s="3" t="inlineStr">
        <is>
          <t>Fair Value, Assets Measured on Recurring Basis, Unobservable Input Reconciliation</t>
        </is>
      </c>
    </row>
    <row r="11">
      <c r="A11" s="4" t="inlineStr">
        <is>
          <t>Fair value inputs quantitative information</t>
        </is>
      </c>
      <c r="B11" s="4" t="inlineStr">
        <is>
          <t>Significant unobservable quantitative inputs in the table below were utilized in determining the fair value of these real estate fund investments. Range Weighted Average Unobservable Quantitative Input September 30, 2020 December 31, 2019 September 30, 2020 December 31, 2019 Discount rates 7.8% to 15.0% 8.2% to 12.0% 10.0% 9.3% Terminal capitalization rates 5.5% to 10.1% 4.6% to 8.2% 10.1% 5.3%</t>
        </is>
      </c>
    </row>
    <row r="12">
      <c r="A12" s="4" t="inlineStr">
        <is>
          <t>Summary of changes in level 3 plan assets</t>
        </is>
      </c>
      <c r="B12" s="4" t="inlineStr">
        <is>
          <t xml:space="preserve">The table below summarizes the changes in the fair value of real estate fund investments that are classified as Level 3. (Amounts in thousands) For the Three Months Ended September 30, For the Nine Months Ended September 30, 2020 2019 2020 2019 Beginning balance $ 17,453 $ 306,596 $ 222,649 $ 318,758 Purchases/additional fundings 502 — 6,502 4,000 Net unrealized loss on held investments (14,216) — (225,412) (16,162) Ending balance $ 3,739 $ 306,596 $ 3,739 $ 306,596 </t>
        </is>
      </c>
    </row>
    <row r="13">
      <c r="A13" s="4" t="inlineStr">
        <is>
          <t>Deferred Compensation Plan Assets</t>
        </is>
      </c>
    </row>
    <row r="14">
      <c r="A14" s="3" t="inlineStr">
        <is>
          <t>Fair Value, Assets Measured on Recurring Basis, Unobservable Input Reconciliation</t>
        </is>
      </c>
    </row>
    <row r="15">
      <c r="A15" s="4" t="inlineStr">
        <is>
          <t>Schedule of changes in fair value of plan assets</t>
        </is>
      </c>
      <c r="B15" s="4" t="inlineStr">
        <is>
          <t xml:space="preserve">The table below summarizes the changes in the fair value of deferred compensation plan assets that are classified as Level 3. (Amounts in thousands) For the Three Months Ended September 30, For the Nine Months Ended September 30, 2020 2019 2020 2019 Beginning balance $ 36,172 $ 21,991 $ 32,435 $ 37,808 Purchases 666 5,437 7,615 8,314 Sales — (652) (2,832) (20,807) Realized and unrealized gains 2,116 116 925 854 Other, net (8) 285 803 1,008 Ending balance $ 38,946 $ 27,177 $ 38,946 $ 27,177 </t>
        </is>
      </c>
    </row>
    <row r="16">
      <c r="A16" s="4" t="inlineStr">
        <is>
          <t>Loans Receivable</t>
        </is>
      </c>
    </row>
    <row r="17">
      <c r="A17" s="3" t="inlineStr">
        <is>
          <t>Fair Value, Assets Measured on Recurring Basis, Unobservable Input Reconciliation</t>
        </is>
      </c>
    </row>
    <row r="18">
      <c r="A18" s="4" t="inlineStr">
        <is>
          <t>Fair value inputs quantitative information</t>
        </is>
      </c>
      <c r="B18" s="4" t="inlineStr">
        <is>
          <t>Significant unobservable quantitative inputs in the table below were utilized in determining the fair value of these loans receivable. September 30, 2020 Range Weighted Average Unobservable Quantitative Input Discount rates 6.0% to 6.5% 6.1% Terminal capitalization rates 5.0% 5.0%</t>
        </is>
      </c>
    </row>
    <row r="19">
      <c r="A19" s="4" t="inlineStr">
        <is>
          <t>Summary of changes in level 3 plan assets</t>
        </is>
      </c>
      <c r="B19" s="4" t="inlineStr">
        <is>
          <t xml:space="preserve">The table below summarizes the changes in fair value of loans receivable that are classified as Level 3. (Amounts in thousands) For the Three Months Ended September 30, 2020 For the Nine Months Ended September 30, 2020 Beginning balance $ 46,675 $ 59,251 Credit losses — (13,369) Interest accrual 834 1,627 Ending balance $ 47,509 $ 47,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nse from Transaction Related Costs and Impairment Losses) and Gain from Lease Liability Extinguishment, Net (Tables)</t>
        </is>
      </c>
      <c r="B1" s="2" t="inlineStr">
        <is>
          <t>9 Months Ended</t>
        </is>
      </c>
    </row>
    <row r="2">
      <c r="B2" s="2" t="inlineStr">
        <is>
          <t>Sep. 30, 2020</t>
        </is>
      </c>
    </row>
    <row r="3">
      <c r="A3" s="3" t="inlineStr">
        <is>
          <t>Transaction Related Costs, Impairment Losses and Other [Abstract]</t>
        </is>
      </c>
    </row>
    <row r="4">
      <c r="A4" s="4" t="inlineStr">
        <is>
          <t>Schedule of Lease Liability Extinguishment Gain (Transaction Related Costs and Impairment Losses)</t>
        </is>
      </c>
      <c r="B4" s="4" t="inlineStr">
        <is>
          <t>The following table sets forth the details of (expense from transaction related costs and impairment losses) and gain from lease liability extinguishment, net: (Amounts in thousands) For the Three Months Ended September 30, For the Nine Months Ended September 30, 2020 2019 2020 2019 Transaction related costs $ (584) $ (1,576) $ (1,694) $ (1,955) 608 Fifth Avenue non-cash lease liability extinguishment gain (impairment loss) (see below for details) — — 70,260 (93,860) Other non-cash impairment losses — — — (7,500) $ (584) $ (1,576) $ 68,566 $ (103,3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 and Other Investment Income (Loss), Net (Tables)</t>
        </is>
      </c>
      <c r="B1" s="2" t="inlineStr">
        <is>
          <t>9 Months Ended</t>
        </is>
      </c>
    </row>
    <row r="2">
      <c r="B2" s="2" t="inlineStr">
        <is>
          <t>Sep. 30, 2020</t>
        </is>
      </c>
    </row>
    <row r="3">
      <c r="A3" s="3" t="inlineStr">
        <is>
          <t>Interest and Other Income [Abstract]</t>
        </is>
      </c>
    </row>
    <row r="4">
      <c r="A4" s="4" t="inlineStr">
        <is>
          <t>Schedule Of Interest And Other Investment Income, Net</t>
        </is>
      </c>
      <c r="B4" s="4" t="inlineStr">
        <is>
          <t>The following table sets forth the details of interest and other investment income (loss), net: (Amounts in thousands) For the Three Months Ended September 30, For the Nine Months Ended September 30, 2020 2019 2020 2019 (Decrease) increase in fair value of marketable securities: PREIT (1) $ — $ (4,875) $ (4,938) $ (19,211) Lexington Realty Trust (2) — — — 16,068 Other — 7 — 48 — (4,868) (4,938) (3,095) Interest on loans receivable 574 1,604 2,810 4,845 Interest on cash and cash equivalents and restricted cash 253 4,060 5,717 8,753 Dividends on marketable securities — 1,312 — 2,625 Credit losses on loans receivable (3) — — (13,369) — Other, net 902 937 2,712 2,802 $ 1,729 $ 3,045 $ (7,068) $ 15,930 ____________________ (1) Sold on January 23, 2020 (see page 27 for details). (2) Sold on March 1, 2019. (3) See Note 4 - Recently Issued Accounting Literature and Note 15 - Fair Value Measurements for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9 Months Ended</t>
        </is>
      </c>
    </row>
    <row r="2">
      <c r="B2" s="2" t="inlineStr">
        <is>
          <t>Sep. 30, 2020</t>
        </is>
      </c>
    </row>
    <row r="3">
      <c r="A3" s="3" t="inlineStr">
        <is>
          <t>Interest and Debt Expense [Abstract]</t>
        </is>
      </c>
    </row>
    <row r="4">
      <c r="A4" s="4" t="inlineStr">
        <is>
          <t>Interest And Debt Expense</t>
        </is>
      </c>
      <c r="B4" s="4" t="inlineStr">
        <is>
          <t>The following table sets forth the details of interest and debt expense: (Amounts in thousands) For the Three Months Ended September 30, For the Nine Months Ended September 30, 2020 2019 2020 2019 Interest expense (1) $ 61,793 $ 72,345 $ 191,973 $ 266,597 Capitalized interest and debt expense (9,328) (16,047) (30,829) (59,184) Amortization of deferred financing costs 4,906 5,150 13,474 19,527 $ 57,371 $ 61,448 $ 174,618 $ 226,940 ____________________ (1) The nine months ended September 30, 2019 includes $22,540 of debt prepayment costs in connection with the redemption of $400,000 5.00% senior unsecured notes which were scheduled to mature in January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Loss) Per Share/Income (Loss) Per Class A Unit (Tables)</t>
        </is>
      </c>
      <c r="B1" s="2" t="inlineStr">
        <is>
          <t>9 Months Ended</t>
        </is>
      </c>
    </row>
    <row r="2">
      <c r="B2" s="2" t="inlineStr">
        <is>
          <t>Sep. 30, 2020</t>
        </is>
      </c>
    </row>
    <row r="3">
      <c r="A3" s="3" t="inlineStr">
        <is>
          <t>Earnings per share</t>
        </is>
      </c>
    </row>
    <row r="4">
      <c r="A4" s="4" t="inlineStr">
        <is>
          <t>Schedule Of Earnings Per Share Basic And Diluted</t>
        </is>
      </c>
      <c r="B4" s="4" t="inlineStr">
        <is>
          <t>Vornado Realty Trust The following table presents the calculations of (i) basic income (loss) per common share which includes the weighted average number of common shares outstanding without regard to dilutive potential common shares and (ii) diluted income (loss)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restricted Operating Partnership units ("OP Units"), out-performance plan awards ("OPPs"), appreciation-only long term incentive plan unit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Three Months Ended September 30, For the Nine Months Ended September 30, 2020 2019 2020 2019 Numerator: Income (loss) from continuing operations, net of (income) loss attributable to noncontrolling interests $ 65,700 $ 335,445 $ (102,026) $ 2,942,267 Loss from discontinued operations — (7) — (80) Net income (loss) attributable to Vornado 65,700 335,438 (102,026) 2,942,187 Preferred share dividends (12,530) (12,532) (37,591) (37,598) Net income (loss) attributable to common shareholders 53,170 322,906 (139,617) 2,904,589 Earnings allocated to unvested participating securities (15) (33) (84) (291) Numerator for basic income (loss) per share 53,155 322,873 (139,701) 2,904,298 Impact of assumed conversions: Convertible preferred share dividends — 14 — 43 Earnings allocated to Out-Performance Plan units — — — 9 Numerator for diluted income (loss) per share $ 53,155 $ 322,887 $ (139,701) $ 2,904,350 Denominator: Denominator for basic income (loss) per share – weighted average shares 191,162 190,814 191,102 190,762 Effect of dilutive securities (1) : Employee stock options and restricted stock awards — 176 — 227 Convertible preferred shares — 34 — 35 Out-Performance Plan units — — — 3 Denominator for diluted income (loss) per share – weighted average shares and assumed conversions 191,162 191,024 191,102 191,027 INCOME (LOSS) PER COMMON SHARE - BASIC: Net income (loss) per common share $ 0.28 $ 1.69 $ (0.73) $ 15.22 INCOME (LOSS) PER COMMON SHARE - DILUTED: Net income (loss) per common share $ 0.28 $ 1.69 $ (0.73) $ 15.20 ____________________ (1) The effect of dilutive securities excluded an aggregate of 14,159 and 13,431 weighted average common share equivalents for the three months ended September 30, 2020 and 2019, respectively, and 14,007 and 13,067 weighted average common share equivalents for the nine months ended September 30, 2020 and 2019, respectively, as their effect was anti-dilutive.</t>
        </is>
      </c>
    </row>
    <row r="5">
      <c r="A5" s="4" t="inlineStr">
        <is>
          <t>Vornado Realty L.P.</t>
        </is>
      </c>
    </row>
    <row r="6">
      <c r="A6" s="3" t="inlineStr">
        <is>
          <t>Earnings per share</t>
        </is>
      </c>
    </row>
    <row r="7">
      <c r="A7" s="4" t="inlineStr">
        <is>
          <t>Schedule Of Earnings Per Share Basic And Diluted</t>
        </is>
      </c>
      <c r="B7" s="4" t="inlineStr">
        <is>
          <t>Vornado Realty L.P. The following table presents the calculations of (i) basic income (loss) per Class A unit which includes the weighted average number of Class A units outstanding without regard to dilutive potential Class A units and (ii) diluted income (loss)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Three Months Ended September 30, For the Nine Months Ended September 30, 2020 2019 2020 2019 Numerator: Income (loss) from continuing operations, net of (income) loss attributable to noncontrolling interests in consolidated subsidiaries $ 69,584 $ 358,083 $ (112,116) $ 3,139,626 Loss from discontinued operations — (8) — (85) Net income (loss) attributable to Vornado Realty L.P. 69,584 358,075 (112,116) 3,139,541 Preferred unit distributions (12,572) (12,574) (37,715) (37,722) Net income (loss) attributable to Class A unitholders 57,012 345,501 (149,831) 3,101,819 Earnings allocated to unvested participating securities (734) (2,449) (4,685) (14,807) Numerator for basic income (loss) per Class A unit 56,278 343,052 (154,516) 3,087,012 Impact of assumed conversions: Convertible preferred unit distributions — 14 — 43 Numerator for diluted income (loss) per Class A unit $ 56,278 $ 343,066 $ (154,516) $ 3,087,055 Denominator: Denominator for basic income (loss) per Class A unit – weighted average units 203,554 203,009 203,480 202,903 Effect of dilutive securities (1) : Vornado stock options, Vornado restricted stock awards, OP Units, AO LTIP Units and OPPs — 507 — 478 Convertible preferred units — 34 — 35 Denominator for diluted income (loss) per Class A unit – weighted average units and assumed conversions 203,554 203,550 203,480 203,416 INCOME (LOSS) PER CLASS A UNIT - BASIC: Net income (loss) per Class A unit $ 0.28 $ 1.69 $ (0.76) $ 15.21 INCOME (LOSS) PER CLASS A UNIT - DILUTED: Net income (loss) per Class A unit $ 0.28 $ 1.69 $ (0.76) $ 15.18 ____________________ (1) The effect of dilutive securities excluded an aggregate of 1,767 and 905 weighted average Class A unit equivalents for the three months ended September 30, 2020 and 2019, respectively, and 1,629 and 678 weighted average Class A unit equivalents for the nine months ended September 30, 2020 and 2019, respectively, as their effect was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Below is a reconciliation of net income (loss) to NOI at share and NOI at share - cash basis for the three and nine months ended September 30, 2020 and 2019. (Amounts in thousands) For the Three Months Ended September 30, For the Nine Months Ended September 30, 2020 2019 2020 2019 Net income (loss) $ 68,736 $ 363,849 $ (253,119) $ 3,173,586 Depreciation and amortization expense 107,013 96,437 292,611 326,181 General and administrative expense 32,407 33,237 120,255 130,129 Expense from transaction related costs and impairment losses and (gain from lease liability extinguishment), net 584 1,576 (68,566) 103,315 Loss (income) from partially owned entities 80,909 (25,946) 353,679 (56,139) Loss (income) from real estate fund investments 13,823 (2,190) 225,328 13,780 Interest and other investment (income) loss, net (1,729) (3,045) 7,068 (15,930) Interest and debt expense 57,371 61,448 174,618 226,940 Net gain on transfer to Fifth Avenue and Times Square JV — — — (2,571,099) Net gains on disposition of wholly owned and partially owned assets (214,578) (309,657) (338,862) (641,664) Income tax expense 23,781 23,885 38,431 80,542 Loss from discontinued operations — 8 — 85 NOI from partially owned entities 78,175 86,024 229,543 236,400 NOI attributable to noncontrolling interests in consolidated subsidiaries (25,959) (18,096) (56,900) (51,915) NOI at share 220,533 307,530 724,086 954,211 Non cash adjustments for straight-line rents, amortization of acquired below-market leases, net and other 10,981 (4,037) 48,247 530 NOI at share - cash basis $ 231,514 $ 303,493 $ 772,333 $ 954,741 22. Segment Information - continued Below is a summary of NOI at share and NOI at share - cash basis by segment for the three and nine months ended September 30, 2020 and 2019. (Amounts in thousands) For the Three Months Ended September 30, 2020 Total New York Other Total revenues $ 363,962 $ 293,145 $ 70,817 Operating expenses (195,645) (161,386) (34,259) NOI - consolidated 168,317 131,759 36,558 Deduct: NOI attributable to noncontrolling interests in consolidated subsidiaries (25,959) (17,776) (8,183) Add: NOI from partially owned entities 78,175 75,837 2,338 NOI at share 220,533 189,820 30,713 Non-cash adjustments for straight-line rents, amortization of acquired below-market leases, net, and other 10,981 6,261 4,720 NOI at share - cash basis $ 231,514 $ 196,081 $ 35,433 (Amounts in thousands) For the Three Months Ended September 30, 2019 Total New York Other Total revenues $ 465,961 $ 380,568 $ 85,393 Operating expenses (226,359) (188,159) (38,200) NOI - consolidated 239,602 192,409 47,193 Deduct: NOI attributable to noncontrolling interests in consolidated subsidiaries (18,096) (9,574) (8,522) Add: NOI from partially owned entities 86,024 82,649 3,375 NOI at share 307,530 265,484 42,046 Non-cash adjustments for straight-line rents, amortization of acquired below-market leases, net, and other (4,037) (5,560) 1,523 NOI at share - cash basis $ 303,493 $ 259,924 $ 43,569 (Amounts in thousands) For the Nine Months Ended September 30, 2020 Total New York Other Total revenues $ 1,151,520 $ 919,388 $ 232,132 Operating expenses (600,077) (484,624) (115,453) NOI - consolidated 551,443 434,764 116,679 Deduct: NOI attributable to noncontrolling interests in consolidated subsidiaries (56,900) (34,713) (22,187) Add: NOI from partially owned entities 229,543 221,296 8,247 NOI at share 724,086 621,347 102,739 Non-cash adjustments for straight-line rents, amortization of acquired below-market leases, net, and other 48,247 40,310 7,937 NOI at share - cash basis $ 772,333 $ 661,657 $ 110,676 (Amounts in thousands) For the Nine Months Ended September 30, 2019 Total New York Other Total revenues $ 1,463,732 $ 1,200,234 $ 263,498 Operating expenses (694,006) (574,073) (119,933) NOI - consolidated 769,726 626,161 143,565 Deduct: NOI attributable to noncontrolling interests in consolidated subsidiaries (51,915) (31,011) (20,904) Add: NOI from partially owned entities 236,400 211,394 25,006 NOI at share 954,211 806,544 147,667 Non-cash adjustments for straight-line rents, amortization of acquired below-market leases, net, and other 530 (3,741) 4,271 NOI at share - cash basis $ 954,741 $ 802,803 $ 151,9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Organization (Narrative) (Details)</t>
        </is>
      </c>
      <c r="B1" s="2" t="inlineStr">
        <is>
          <t>9 Months Ended</t>
        </is>
      </c>
    </row>
    <row r="2">
      <c r="B2" s="2" t="inlineStr">
        <is>
          <t>Sep. 30, 2020</t>
        </is>
      </c>
    </row>
    <row r="3">
      <c r="A3" s="4" t="inlineStr">
        <is>
          <t>Operating Partnership</t>
        </is>
      </c>
    </row>
    <row r="4">
      <c r="A4" s="3" t="inlineStr">
        <is>
          <t>Organization [Line Items]</t>
        </is>
      </c>
    </row>
    <row r="5">
      <c r="A5" s="4" t="inlineStr">
        <is>
          <t>Common limited partnership interest in the Operating Partnership (percent)</t>
        </is>
      </c>
      <c r="B5" s="4" t="inlineStr">
        <is>
          <t>92.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14" customWidth="1" min="6" max="6"/>
    <col width="22" customWidth="1" min="7" max="7"/>
    <col width="21" customWidth="1" min="8" max="8"/>
  </cols>
  <sheetData>
    <row r="1">
      <c r="A1" s="1" t="inlineStr">
        <is>
          <t>COVID-19 Pandemic (Narrativ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Oct. 31, 2020</t>
        </is>
      </c>
      <c r="G2" s="2" t="inlineStr">
        <is>
          <t>Apr. 30, 2020employee</t>
        </is>
      </c>
      <c r="H2" s="2" t="inlineStr">
        <is>
          <t>Apr. 01, 2020USD ($)</t>
        </is>
      </c>
    </row>
    <row r="3">
      <c r="A3" s="3" t="inlineStr">
        <is>
          <t>Unusual or Infrequent Item, or Both [Line Items]</t>
        </is>
      </c>
    </row>
    <row r="4">
      <c r="A4" s="4" t="inlineStr">
        <is>
          <t>Income tax benefit</t>
        </is>
      </c>
      <c r="B4" s="6" t="n">
        <v>-23781000</v>
      </c>
      <c r="C4" s="6" t="n">
        <v>-23885000</v>
      </c>
      <c r="D4" s="6" t="n">
        <v>-38431000</v>
      </c>
      <c r="E4" s="6" t="n">
        <v>-80542000</v>
      </c>
    </row>
    <row r="5">
      <c r="A5" s="4" t="inlineStr">
        <is>
          <t>Hotel Pennsylvania</t>
        </is>
      </c>
    </row>
    <row r="6">
      <c r="A6" s="3" t="inlineStr">
        <is>
          <t>Unusual or Infrequent Item, or Both [Line Items]</t>
        </is>
      </c>
    </row>
    <row r="7">
      <c r="A7" s="4" t="inlineStr">
        <is>
          <t>Restructuring reserve, accrual</t>
        </is>
      </c>
      <c r="B7" s="5" t="n">
        <v>9246000</v>
      </c>
      <c r="D7" s="5" t="n">
        <v>9246000</v>
      </c>
    </row>
    <row r="8">
      <c r="A8" s="4" t="inlineStr">
        <is>
          <t>Income tax benefit</t>
        </is>
      </c>
      <c r="B8" s="6" t="n">
        <v>3145000</v>
      </c>
      <c r="D8" s="5" t="n">
        <v>3145000</v>
      </c>
    </row>
    <row r="9">
      <c r="A9" s="4" t="inlineStr">
        <is>
          <t>COVID-19</t>
        </is>
      </c>
    </row>
    <row r="10">
      <c r="A10" s="3" t="inlineStr">
        <is>
          <t>Unusual or Infrequent Item, or Both [Line Items]</t>
        </is>
      </c>
    </row>
    <row r="11">
      <c r="A11" s="4" t="inlineStr">
        <is>
          <t>Number of employees furloughed | employee</t>
        </is>
      </c>
      <c r="G11" s="5" t="n">
        <v>1803</v>
      </c>
    </row>
    <row r="12">
      <c r="A12" s="4" t="inlineStr">
        <is>
          <t>Rent collected, percent</t>
        </is>
      </c>
      <c r="B12" s="4" t="inlineStr">
        <is>
          <t>93.00%</t>
        </is>
      </c>
    </row>
    <row r="13">
      <c r="A13" s="4" t="inlineStr">
        <is>
          <t>Rent collected (including deferrals), percent</t>
        </is>
      </c>
      <c r="B13" s="4" t="inlineStr">
        <is>
          <t>95.00%</t>
        </is>
      </c>
    </row>
    <row r="14">
      <c r="A14" s="4" t="inlineStr">
        <is>
          <t>Write off of tenant receivables deemed uncollectible</t>
        </is>
      </c>
      <c r="B14" s="6" t="n">
        <v>12364000</v>
      </c>
      <c r="D14" s="5" t="n">
        <v>21186000</v>
      </c>
    </row>
    <row r="15">
      <c r="A15" s="4" t="inlineStr">
        <is>
          <t>COVID-19 | Office Space</t>
        </is>
      </c>
    </row>
    <row r="16">
      <c r="A16" s="3" t="inlineStr">
        <is>
          <t>Unusual or Infrequent Item, or Both [Line Items]</t>
        </is>
      </c>
    </row>
    <row r="17">
      <c r="A17" s="4" t="inlineStr">
        <is>
          <t>Rent collected, percent</t>
        </is>
      </c>
      <c r="B17" s="4" t="inlineStr">
        <is>
          <t>95.00%</t>
        </is>
      </c>
    </row>
    <row r="18">
      <c r="A18" s="4" t="inlineStr">
        <is>
          <t>Rent collected (including deferrals), percent</t>
        </is>
      </c>
      <c r="B18" s="4" t="inlineStr">
        <is>
          <t>97.00%</t>
        </is>
      </c>
    </row>
    <row r="19">
      <c r="A19" s="4" t="inlineStr">
        <is>
          <t>COVID-19 | Retail</t>
        </is>
      </c>
    </row>
    <row r="20">
      <c r="A20" s="3" t="inlineStr">
        <is>
          <t>Unusual or Infrequent Item, or Both [Line Items]</t>
        </is>
      </c>
    </row>
    <row r="21">
      <c r="A21" s="4" t="inlineStr">
        <is>
          <t>Rent collected, percent</t>
        </is>
      </c>
      <c r="B21" s="4" t="inlineStr">
        <is>
          <t>82.00%</t>
        </is>
      </c>
    </row>
    <row r="22">
      <c r="A22" s="4" t="inlineStr">
        <is>
          <t>Rent collected (including deferrals), percent</t>
        </is>
      </c>
      <c r="B22" s="4" t="inlineStr">
        <is>
          <t>85.00%</t>
        </is>
      </c>
    </row>
    <row r="23">
      <c r="A23" s="4" t="inlineStr">
        <is>
          <t>COVID-19 | 330 West 34th Street</t>
        </is>
      </c>
    </row>
    <row r="24">
      <c r="A24" s="3" t="inlineStr">
        <is>
          <t>Unusual or Infrequent Item, or Both [Line Items]</t>
        </is>
      </c>
    </row>
    <row r="25">
      <c r="A25" s="4" t="inlineStr">
        <is>
          <t>Write off of receivables arising from the straight-lining of rents</t>
        </is>
      </c>
      <c r="B25" s="6" t="n">
        <v>13873000</v>
      </c>
      <c r="D25" s="6" t="n">
        <v>50170000</v>
      </c>
    </row>
    <row r="26">
      <c r="A26" s="4" t="inlineStr">
        <is>
          <t>COVID-19 | Non-Management Member Board of Trustees</t>
        </is>
      </c>
    </row>
    <row r="27">
      <c r="A27" s="3" t="inlineStr">
        <is>
          <t>Unusual or Infrequent Item, or Both [Line Items]</t>
        </is>
      </c>
    </row>
    <row r="28">
      <c r="A28" s="4" t="inlineStr">
        <is>
          <t>Annual cash retainer forgone</t>
        </is>
      </c>
      <c r="H28" s="6" t="n">
        <v>75000</v>
      </c>
    </row>
    <row r="29">
      <c r="A29" s="4" t="inlineStr">
        <is>
          <t>COVID-19 | Hotel Pennsylvania</t>
        </is>
      </c>
    </row>
    <row r="30">
      <c r="A30" s="3" t="inlineStr">
        <is>
          <t>Unusual or Infrequent Item, or Both [Line Items]</t>
        </is>
      </c>
    </row>
    <row r="31">
      <c r="A31" s="4" t="inlineStr">
        <is>
          <t>Number of employees furloughed | employee</t>
        </is>
      </c>
      <c r="G31" s="5" t="n">
        <v>414</v>
      </c>
    </row>
    <row r="32">
      <c r="A32" s="4" t="inlineStr">
        <is>
          <t>COVID-19 | Building Maintenance Service LLC</t>
        </is>
      </c>
    </row>
    <row r="33">
      <c r="A33" s="3" t="inlineStr">
        <is>
          <t>Unusual or Infrequent Item, or Both [Line Items]</t>
        </is>
      </c>
    </row>
    <row r="34">
      <c r="A34" s="4" t="inlineStr">
        <is>
          <t>Number of employees furloughed | employee</t>
        </is>
      </c>
      <c r="G34" s="5" t="n">
        <v>1293</v>
      </c>
    </row>
    <row r="35">
      <c r="A35" s="4" t="inlineStr">
        <is>
          <t>COVID-19 | Vornado Realty Trust</t>
        </is>
      </c>
    </row>
    <row r="36">
      <c r="A36" s="3" t="inlineStr">
        <is>
          <t>Unusual or Infrequent Item, or Both [Line Items]</t>
        </is>
      </c>
    </row>
    <row r="37">
      <c r="A37" s="4" t="inlineStr">
        <is>
          <t>Number of employees furloughed | employee</t>
        </is>
      </c>
      <c r="G37" s="5" t="n">
        <v>96</v>
      </c>
    </row>
    <row r="38">
      <c r="A38" s="4" t="inlineStr">
        <is>
          <t>COVID-19 | Vornado Realty Trust | Subsequent Event</t>
        </is>
      </c>
    </row>
    <row r="39">
      <c r="A39" s="3" t="inlineStr">
        <is>
          <t>Unusual or Infrequent Item, or Both [Line Items]</t>
        </is>
      </c>
    </row>
    <row r="40">
      <c r="A40" s="4" t="inlineStr">
        <is>
          <t>Percentage of employees returned from furlough</t>
        </is>
      </c>
      <c r="F40" s="4" t="inlineStr">
        <is>
          <t>4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14" customWidth="1" min="6" max="6"/>
    <col width="14" customWidth="1" min="7" max="7"/>
    <col width="14" customWidth="1" min="8" max="8"/>
    <col width="14" customWidth="1" min="9" max="9"/>
  </cols>
  <sheetData>
    <row r="1">
      <c r="A1" s="1" t="inlineStr">
        <is>
          <t>Recently Issued Accounting Literature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New Accounting Pronouncements or Change in Accounting Principle [Line Items]</t>
        </is>
      </c>
    </row>
    <row r="4">
      <c r="A4" s="4" t="inlineStr">
        <is>
          <t>Accounting Standards Update [Extensible List]</t>
        </is>
      </c>
      <c r="D4" s="4" t="inlineStr">
        <is>
          <t>us-gaap:AccountingStandardsUpdate201613Member</t>
        </is>
      </c>
    </row>
    <row r="5">
      <c r="A5" s="4" t="inlineStr">
        <is>
          <t>Stockholders' equity</t>
        </is>
      </c>
      <c r="B5" s="6" t="n">
        <v>6885685</v>
      </c>
      <c r="C5" s="6" t="n">
        <v>7710256</v>
      </c>
      <c r="D5" s="6" t="n">
        <v>6885685</v>
      </c>
      <c r="E5" s="6" t="n">
        <v>7710256</v>
      </c>
      <c r="F5" s="6" t="n">
        <v>6928909</v>
      </c>
      <c r="G5" s="6" t="n">
        <v>7310978</v>
      </c>
      <c r="H5" s="6" t="n">
        <v>7496144</v>
      </c>
      <c r="I5" s="6" t="n">
        <v>5107883</v>
      </c>
    </row>
    <row r="6">
      <c r="A6" s="4" t="inlineStr">
        <is>
          <t>Credit losses on loans receivable</t>
        </is>
      </c>
      <c r="B6" s="5" t="n">
        <v>0</v>
      </c>
      <c r="C6" s="5" t="n">
        <v>0</v>
      </c>
      <c r="D6" s="5" t="n">
        <v>13369</v>
      </c>
      <c r="E6" s="5" t="n">
        <v>0</v>
      </c>
    </row>
    <row r="7">
      <c r="A7" s="4" t="inlineStr">
        <is>
          <t>Earnings Less Than Distributions</t>
        </is>
      </c>
    </row>
    <row r="8">
      <c r="A8" s="3" t="inlineStr">
        <is>
          <t>New Accounting Pronouncements or Change in Accounting Principle [Line Items]</t>
        </is>
      </c>
    </row>
    <row r="9">
      <c r="A9" s="4" t="inlineStr">
        <is>
          <t>Stockholders' equity</t>
        </is>
      </c>
      <c r="B9" s="6" t="n">
        <v>-2463635</v>
      </c>
      <c r="C9" s="6" t="n">
        <v>-1649035</v>
      </c>
      <c r="D9" s="6" t="n">
        <v>-2463635</v>
      </c>
      <c r="E9" s="6" t="n">
        <v>-1649035</v>
      </c>
      <c r="F9" s="6" t="n">
        <v>-2415500</v>
      </c>
      <c r="G9" s="5" t="n">
        <v>-1954266</v>
      </c>
      <c r="H9" s="6" t="n">
        <v>-1845995</v>
      </c>
      <c r="I9" s="6" t="n">
        <v>-4167184</v>
      </c>
    </row>
    <row r="10">
      <c r="A10" s="4" t="inlineStr">
        <is>
          <t>Cumulative Effect, Period of Adoption, Adjustment</t>
        </is>
      </c>
    </row>
    <row r="11">
      <c r="A11" s="3" t="inlineStr">
        <is>
          <t>New Accounting Pronouncements or Change in Accounting Principle [Line Items]</t>
        </is>
      </c>
    </row>
    <row r="12">
      <c r="A12" s="4" t="inlineStr">
        <is>
          <t>Stockholders' equity</t>
        </is>
      </c>
      <c r="G12" s="5" t="n">
        <v>-16064</v>
      </c>
    </row>
    <row r="13">
      <c r="A13" s="4" t="inlineStr">
        <is>
          <t>Cumulative Effect, Period of Adoption, Adjustment | Earnings Less Than Distributions</t>
        </is>
      </c>
    </row>
    <row r="14">
      <c r="A14" s="3" t="inlineStr">
        <is>
          <t>New Accounting Pronouncements or Change in Accounting Principle [Line Items]</t>
        </is>
      </c>
    </row>
    <row r="15">
      <c r="A15" s="4" t="inlineStr">
        <is>
          <t>Stockholders' equity</t>
        </is>
      </c>
      <c r="G15" s="6" t="n">
        <v>-160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68736</v>
      </c>
      <c r="C3" s="6" t="n">
        <v>363849</v>
      </c>
      <c r="D3" s="6" t="n">
        <v>-253119</v>
      </c>
      <c r="E3" s="6" t="n">
        <v>3173586</v>
      </c>
    </row>
    <row r="4">
      <c r="A4" s="3" t="inlineStr">
        <is>
          <t>Other comprehensive (loss) income:</t>
        </is>
      </c>
    </row>
    <row r="5">
      <c r="A5" s="4" t="inlineStr">
        <is>
          <t>Other comprehensive (loss) income of nonconsolidated subsidiaries</t>
        </is>
      </c>
      <c r="B5" s="5" t="n">
        <v>-15634</v>
      </c>
      <c r="C5" s="5" t="n">
        <v>11</v>
      </c>
      <c r="D5" s="5" t="n">
        <v>-15626</v>
      </c>
      <c r="E5" s="5" t="n">
        <v>-949</v>
      </c>
    </row>
    <row r="6">
      <c r="A6" s="4" t="inlineStr">
        <is>
          <t>Increase (reduction) in value of interest rate swaps and other</t>
        </is>
      </c>
      <c r="B6" s="5" t="n">
        <v>7926</v>
      </c>
      <c r="C6" s="5" t="n">
        <v>-9954</v>
      </c>
      <c r="D6" s="5" t="n">
        <v>-37473</v>
      </c>
      <c r="E6" s="5" t="n">
        <v>-55495</v>
      </c>
    </row>
    <row r="7">
      <c r="A7" s="4" t="inlineStr">
        <is>
          <t>Amounts reclassified from accumulated other comprehensive loss relating to a nonconsolidated subsidiary</t>
        </is>
      </c>
      <c r="B7" s="5" t="n">
        <v>0</v>
      </c>
      <c r="C7" s="5" t="n">
        <v>0</v>
      </c>
      <c r="D7" s="5" t="n">
        <v>0</v>
      </c>
      <c r="E7" s="5" t="n">
        <v>-2311</v>
      </c>
    </row>
    <row r="8">
      <c r="A8" s="4" t="inlineStr">
        <is>
          <t>Comprehensive income (loss)</t>
        </is>
      </c>
      <c r="B8" s="5" t="n">
        <v>61028</v>
      </c>
      <c r="C8" s="5" t="n">
        <v>353906</v>
      </c>
      <c r="D8" s="5" t="n">
        <v>-306218</v>
      </c>
      <c r="E8" s="5" t="n">
        <v>3114831</v>
      </c>
    </row>
    <row r="9">
      <c r="A9" s="4" t="inlineStr">
        <is>
          <t>Less comprehensive loss (income) loss attributable to noncontrolling interests in noncontrolling interests / consolidated subsidiaries</t>
        </is>
      </c>
      <c r="B9" s="5" t="n">
        <v>-2516</v>
      </c>
      <c r="C9" s="5" t="n">
        <v>-27761</v>
      </c>
      <c r="D9" s="5" t="n">
        <v>154591</v>
      </c>
      <c r="E9" s="5" t="n">
        <v>-227667</v>
      </c>
    </row>
    <row r="10">
      <c r="A10" s="4" t="inlineStr">
        <is>
          <t>Comprehensive (loss) income attributable to Vornado / Vornado Realty L.P.</t>
        </is>
      </c>
      <c r="B10" s="5" t="n">
        <v>58512</v>
      </c>
      <c r="C10" s="5" t="n">
        <v>326145</v>
      </c>
      <c r="D10" s="5" t="n">
        <v>-151627</v>
      </c>
      <c r="E10" s="5" t="n">
        <v>2887164</v>
      </c>
    </row>
    <row r="11">
      <c r="A11" s="4" t="inlineStr">
        <is>
          <t>Vornado Realty L.P.</t>
        </is>
      </c>
    </row>
    <row r="12">
      <c r="A12" s="4" t="inlineStr">
        <is>
          <t>Net income (loss)</t>
        </is>
      </c>
      <c r="B12" s="5" t="n">
        <v>68736</v>
      </c>
      <c r="C12" s="5" t="n">
        <v>363849</v>
      </c>
      <c r="D12" s="5" t="n">
        <v>-253119</v>
      </c>
      <c r="E12" s="5" t="n">
        <v>3173586</v>
      </c>
    </row>
    <row r="13">
      <c r="A13" s="3" t="inlineStr">
        <is>
          <t>Other comprehensive (loss) income:</t>
        </is>
      </c>
    </row>
    <row r="14">
      <c r="A14" s="4" t="inlineStr">
        <is>
          <t>Other comprehensive (loss) income of nonconsolidated subsidiaries</t>
        </is>
      </c>
      <c r="B14" s="5" t="n">
        <v>-15634</v>
      </c>
      <c r="C14" s="5" t="n">
        <v>11</v>
      </c>
      <c r="D14" s="5" t="n">
        <v>-15626</v>
      </c>
      <c r="E14" s="5" t="n">
        <v>-949</v>
      </c>
    </row>
    <row r="15">
      <c r="A15" s="4" t="inlineStr">
        <is>
          <t>Increase (reduction) in value of interest rate swaps and other</t>
        </is>
      </c>
      <c r="B15" s="5" t="n">
        <v>7926</v>
      </c>
      <c r="C15" s="5" t="n">
        <v>-9954</v>
      </c>
      <c r="D15" s="5" t="n">
        <v>-37473</v>
      </c>
      <c r="E15" s="5" t="n">
        <v>-55495</v>
      </c>
    </row>
    <row r="16">
      <c r="A16" s="4" t="inlineStr">
        <is>
          <t>Amounts reclassified from accumulated other comprehensive loss relating to a nonconsolidated subsidiary</t>
        </is>
      </c>
      <c r="B16" s="5" t="n">
        <v>0</v>
      </c>
      <c r="C16" s="5" t="n">
        <v>0</v>
      </c>
      <c r="D16" s="5" t="n">
        <v>0</v>
      </c>
      <c r="E16" s="5" t="n">
        <v>-2311</v>
      </c>
    </row>
    <row r="17">
      <c r="A17" s="4" t="inlineStr">
        <is>
          <t>Comprehensive income (loss)</t>
        </is>
      </c>
      <c r="B17" s="5" t="n">
        <v>61028</v>
      </c>
      <c r="C17" s="5" t="n">
        <v>353906</v>
      </c>
      <c r="D17" s="5" t="n">
        <v>-306218</v>
      </c>
      <c r="E17" s="5" t="n">
        <v>3114831</v>
      </c>
    </row>
    <row r="18">
      <c r="A18" s="4" t="inlineStr">
        <is>
          <t>Less comprehensive loss (income) loss attributable to noncontrolling interests in noncontrolling interests / consolidated subsidiaries</t>
        </is>
      </c>
      <c r="B18" s="5" t="n">
        <v>848</v>
      </c>
      <c r="C18" s="5" t="n">
        <v>-5774</v>
      </c>
      <c r="D18" s="5" t="n">
        <v>141003</v>
      </c>
      <c r="E18" s="5" t="n">
        <v>-34045</v>
      </c>
    </row>
    <row r="19">
      <c r="A19" s="4" t="inlineStr">
        <is>
          <t>Comprehensive (loss) income attributable to Vornado / Vornado Realty L.P.</t>
        </is>
      </c>
      <c r="B19" s="6" t="n">
        <v>61876</v>
      </c>
      <c r="C19" s="6" t="n">
        <v>348132</v>
      </c>
      <c r="D19" s="6" t="n">
        <v>-165215</v>
      </c>
      <c r="E19" s="6" t="n">
        <v>30807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Revenue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Lease income</t>
        </is>
      </c>
      <c r="B4" s="6" t="n">
        <v>312748</v>
      </c>
      <c r="C4" s="6" t="n">
        <v>414343</v>
      </c>
      <c r="D4" s="6" t="n">
        <v>1012282</v>
      </c>
      <c r="E4" s="6" t="n">
        <v>1310881</v>
      </c>
    </row>
    <row r="5">
      <c r="A5" s="4" t="inlineStr">
        <is>
          <t>Total revenues</t>
        </is>
      </c>
      <c r="B5" s="5" t="n">
        <v>363962</v>
      </c>
      <c r="C5" s="5" t="n">
        <v>465961</v>
      </c>
      <c r="D5" s="5" t="n">
        <v>1151520</v>
      </c>
      <c r="E5" s="5" t="n">
        <v>1463732</v>
      </c>
    </row>
    <row r="6">
      <c r="A6" s="4" t="inlineStr">
        <is>
          <t>Write-off of lease receivables deemed uncollectible</t>
        </is>
      </c>
      <c r="D6" s="5" t="n">
        <v>60766</v>
      </c>
      <c r="E6" s="5" t="n">
        <v>16488</v>
      </c>
    </row>
    <row r="7">
      <c r="A7" s="4" t="inlineStr">
        <is>
          <t>New York</t>
        </is>
      </c>
    </row>
    <row r="8">
      <c r="A8" s="3" t="inlineStr">
        <is>
          <t>Disaggregation of Revenue [Line Items]</t>
        </is>
      </c>
    </row>
    <row r="9">
      <c r="A9" s="4" t="inlineStr">
        <is>
          <t>Total revenues</t>
        </is>
      </c>
      <c r="B9" s="5" t="n">
        <v>293145</v>
      </c>
      <c r="C9" s="5" t="n">
        <v>380568</v>
      </c>
      <c r="D9" s="5" t="n">
        <v>919388</v>
      </c>
      <c r="E9" s="5" t="n">
        <v>1200234</v>
      </c>
    </row>
    <row r="10">
      <c r="A10" s="4" t="inlineStr">
        <is>
          <t>Other</t>
        </is>
      </c>
    </row>
    <row r="11">
      <c r="A11" s="3" t="inlineStr">
        <is>
          <t>Disaggregation of Revenue [Line Items]</t>
        </is>
      </c>
    </row>
    <row r="12">
      <c r="A12" s="4" t="inlineStr">
        <is>
          <t>Total revenues</t>
        </is>
      </c>
      <c r="B12" s="5" t="n">
        <v>70817</v>
      </c>
      <c r="C12" s="5" t="n">
        <v>85393</v>
      </c>
      <c r="D12" s="5" t="n">
        <v>232132</v>
      </c>
      <c r="E12" s="5" t="n">
        <v>263498</v>
      </c>
    </row>
    <row r="13">
      <c r="A13" s="4" t="inlineStr">
        <is>
          <t>Property rentals</t>
        </is>
      </c>
    </row>
    <row r="14">
      <c r="A14" s="3" t="inlineStr">
        <is>
          <t>Disaggregation of Revenue [Line Items]</t>
        </is>
      </c>
    </row>
    <row r="15">
      <c r="A15" s="4" t="inlineStr">
        <is>
          <t>Lease income</t>
        </is>
      </c>
      <c r="B15" s="5" t="n">
        <v>312748</v>
      </c>
      <c r="C15" s="5" t="n">
        <v>381740</v>
      </c>
      <c r="D15" s="5" t="n">
        <v>992238</v>
      </c>
      <c r="E15" s="5" t="n">
        <v>1211641</v>
      </c>
    </row>
    <row r="16">
      <c r="A16" s="4" t="inlineStr">
        <is>
          <t>Write-off of lease receivables deemed uncollectible</t>
        </is>
      </c>
      <c r="B16" s="5" t="n">
        <v>22135</v>
      </c>
      <c r="C16" s="5" t="n">
        <v>1106</v>
      </c>
      <c r="D16" s="5" t="n">
        <v>60766</v>
      </c>
      <c r="E16" s="5" t="n">
        <v>16488</v>
      </c>
    </row>
    <row r="17">
      <c r="A17" s="4" t="inlineStr">
        <is>
          <t>Property rentals | New York</t>
        </is>
      </c>
    </row>
    <row r="18">
      <c r="A18" s="3" t="inlineStr">
        <is>
          <t>Disaggregation of Revenue [Line Items]</t>
        </is>
      </c>
    </row>
    <row r="19">
      <c r="A19" s="4" t="inlineStr">
        <is>
          <t>Lease income</t>
        </is>
      </c>
      <c r="B19" s="5" t="n">
        <v>248328</v>
      </c>
      <c r="C19" s="5" t="n">
        <v>308933</v>
      </c>
      <c r="D19" s="5" t="n">
        <v>788248</v>
      </c>
      <c r="E19" s="5" t="n">
        <v>995661</v>
      </c>
    </row>
    <row r="20">
      <c r="A20" s="4" t="inlineStr">
        <is>
          <t>Property rentals | Other</t>
        </is>
      </c>
    </row>
    <row r="21">
      <c r="A21" s="3" t="inlineStr">
        <is>
          <t>Disaggregation of Revenue [Line Items]</t>
        </is>
      </c>
    </row>
    <row r="22">
      <c r="A22" s="4" t="inlineStr">
        <is>
          <t>Lease income</t>
        </is>
      </c>
      <c r="B22" s="5" t="n">
        <v>64420</v>
      </c>
      <c r="C22" s="5" t="n">
        <v>72807</v>
      </c>
      <c r="D22" s="5" t="n">
        <v>203990</v>
      </c>
      <c r="E22" s="5" t="n">
        <v>215980</v>
      </c>
    </row>
    <row r="23">
      <c r="A23" s="4" t="inlineStr">
        <is>
          <t>Hotel Pennsylvania</t>
        </is>
      </c>
    </row>
    <row r="24">
      <c r="A24" s="3" t="inlineStr">
        <is>
          <t>Disaggregation of Revenue [Line Items]</t>
        </is>
      </c>
    </row>
    <row r="25">
      <c r="A25" s="4" t="inlineStr">
        <is>
          <t>Lease income</t>
        </is>
      </c>
      <c r="B25" s="5" t="n">
        <v>0</v>
      </c>
      <c r="C25" s="5" t="n">
        <v>24499</v>
      </c>
      <c r="D25" s="5" t="n">
        <v>8741</v>
      </c>
      <c r="E25" s="5" t="n">
        <v>62633</v>
      </c>
    </row>
    <row r="26">
      <c r="A26" s="4" t="inlineStr">
        <is>
          <t>Hotel Pennsylvania | New York</t>
        </is>
      </c>
    </row>
    <row r="27">
      <c r="A27" s="3" t="inlineStr">
        <is>
          <t>Disaggregation of Revenue [Line Items]</t>
        </is>
      </c>
    </row>
    <row r="28">
      <c r="A28" s="4" t="inlineStr">
        <is>
          <t>Lease income</t>
        </is>
      </c>
      <c r="B28" s="5" t="n">
        <v>0</v>
      </c>
      <c r="C28" s="5" t="n">
        <v>24499</v>
      </c>
      <c r="D28" s="5" t="n">
        <v>8741</v>
      </c>
      <c r="E28" s="5" t="n">
        <v>62633</v>
      </c>
    </row>
    <row r="29">
      <c r="A29" s="4" t="inlineStr">
        <is>
          <t>Hotel Pennsylvania | Other</t>
        </is>
      </c>
    </row>
    <row r="30">
      <c r="A30" s="3" t="inlineStr">
        <is>
          <t>Disaggregation of Revenue [Line Items]</t>
        </is>
      </c>
    </row>
    <row r="31">
      <c r="A31" s="4" t="inlineStr">
        <is>
          <t>Lease income</t>
        </is>
      </c>
      <c r="B31" s="5" t="n">
        <v>0</v>
      </c>
      <c r="C31" s="5" t="n">
        <v>0</v>
      </c>
      <c r="D31" s="5" t="n">
        <v>0</v>
      </c>
      <c r="E31" s="5" t="n">
        <v>0</v>
      </c>
    </row>
    <row r="32">
      <c r="A32" s="4" t="inlineStr">
        <is>
          <t>Trade shows</t>
        </is>
      </c>
    </row>
    <row r="33">
      <c r="A33" s="3" t="inlineStr">
        <is>
          <t>Disaggregation of Revenue [Line Items]</t>
        </is>
      </c>
    </row>
    <row r="34">
      <c r="A34" s="4" t="inlineStr">
        <is>
          <t>Lease income</t>
        </is>
      </c>
      <c r="B34" s="5" t="n">
        <v>0</v>
      </c>
      <c r="C34" s="5" t="n">
        <v>8104</v>
      </c>
      <c r="D34" s="5" t="n">
        <v>11303</v>
      </c>
      <c r="E34" s="5" t="n">
        <v>36607</v>
      </c>
    </row>
    <row r="35">
      <c r="A35" s="4" t="inlineStr">
        <is>
          <t>Trade shows | New York</t>
        </is>
      </c>
    </row>
    <row r="36">
      <c r="A36" s="3" t="inlineStr">
        <is>
          <t>Disaggregation of Revenue [Line Items]</t>
        </is>
      </c>
    </row>
    <row r="37">
      <c r="A37" s="4" t="inlineStr">
        <is>
          <t>Lease income</t>
        </is>
      </c>
      <c r="B37" s="5" t="n">
        <v>0</v>
      </c>
      <c r="C37" s="5" t="n">
        <v>0</v>
      </c>
      <c r="D37" s="5" t="n">
        <v>0</v>
      </c>
      <c r="E37" s="5" t="n">
        <v>0</v>
      </c>
    </row>
    <row r="38">
      <c r="A38" s="4" t="inlineStr">
        <is>
          <t>Trade shows | Other</t>
        </is>
      </c>
    </row>
    <row r="39">
      <c r="A39" s="3" t="inlineStr">
        <is>
          <t>Disaggregation of Revenue [Line Items]</t>
        </is>
      </c>
    </row>
    <row r="40">
      <c r="A40" s="4" t="inlineStr">
        <is>
          <t>Lease income</t>
        </is>
      </c>
      <c r="B40" s="5" t="n">
        <v>0</v>
      </c>
      <c r="C40" s="5" t="n">
        <v>8104</v>
      </c>
      <c r="D40" s="5" t="n">
        <v>11303</v>
      </c>
      <c r="E40" s="5" t="n">
        <v>36607</v>
      </c>
    </row>
    <row r="41">
      <c r="A41" s="4" t="inlineStr">
        <is>
          <t>Lease revenues</t>
        </is>
      </c>
    </row>
    <row r="42">
      <c r="A42" s="3" t="inlineStr">
        <is>
          <t>Disaggregation of Revenue [Line Items]</t>
        </is>
      </c>
    </row>
    <row r="43">
      <c r="A43" s="4" t="inlineStr">
        <is>
          <t>Lease income</t>
        </is>
      </c>
      <c r="B43" s="5" t="n">
        <v>312748</v>
      </c>
      <c r="C43" s="5" t="n">
        <v>414343</v>
      </c>
      <c r="D43" s="5" t="n">
        <v>1012282</v>
      </c>
      <c r="E43" s="5" t="n">
        <v>1310881</v>
      </c>
    </row>
    <row r="44">
      <c r="A44" s="4" t="inlineStr">
        <is>
          <t>Lease revenues | New York</t>
        </is>
      </c>
    </row>
    <row r="45">
      <c r="A45" s="3" t="inlineStr">
        <is>
          <t>Disaggregation of Revenue [Line Items]</t>
        </is>
      </c>
    </row>
    <row r="46">
      <c r="A46" s="4" t="inlineStr">
        <is>
          <t>Lease income</t>
        </is>
      </c>
      <c r="B46" s="5" t="n">
        <v>248328</v>
      </c>
      <c r="C46" s="5" t="n">
        <v>333432</v>
      </c>
      <c r="D46" s="5" t="n">
        <v>796989</v>
      </c>
      <c r="E46" s="5" t="n">
        <v>1058294</v>
      </c>
    </row>
    <row r="47">
      <c r="A47" s="4" t="inlineStr">
        <is>
          <t>Lease revenues | Other</t>
        </is>
      </c>
    </row>
    <row r="48">
      <c r="A48" s="3" t="inlineStr">
        <is>
          <t>Disaggregation of Revenue [Line Items]</t>
        </is>
      </c>
    </row>
    <row r="49">
      <c r="A49" s="4" t="inlineStr">
        <is>
          <t>Lease income</t>
        </is>
      </c>
      <c r="B49" s="5" t="n">
        <v>64420</v>
      </c>
      <c r="C49" s="5" t="n">
        <v>80911</v>
      </c>
      <c r="D49" s="5" t="n">
        <v>215293</v>
      </c>
      <c r="E49" s="5" t="n">
        <v>252587</v>
      </c>
    </row>
    <row r="50">
      <c r="A50" s="4" t="inlineStr">
        <is>
          <t>Tenant services</t>
        </is>
      </c>
    </row>
    <row r="51">
      <c r="A51" s="3" t="inlineStr">
        <is>
          <t>Disaggregation of Revenue [Line Items]</t>
        </is>
      </c>
    </row>
    <row r="52">
      <c r="A52" s="4" t="inlineStr">
        <is>
          <t>Revenue</t>
        </is>
      </c>
      <c r="B52" s="5" t="n">
        <v>9505</v>
      </c>
      <c r="C52" s="5" t="n">
        <v>13295</v>
      </c>
      <c r="D52" s="5" t="n">
        <v>26439</v>
      </c>
      <c r="E52" s="5" t="n">
        <v>37933</v>
      </c>
    </row>
    <row r="53">
      <c r="A53" s="4" t="inlineStr">
        <is>
          <t>Tenant services | New York</t>
        </is>
      </c>
    </row>
    <row r="54">
      <c r="A54" s="3" t="inlineStr">
        <is>
          <t>Disaggregation of Revenue [Line Items]</t>
        </is>
      </c>
    </row>
    <row r="55">
      <c r="A55" s="4" t="inlineStr">
        <is>
          <t>Revenue</t>
        </is>
      </c>
      <c r="B55" s="5" t="n">
        <v>6589</v>
      </c>
      <c r="C55" s="5" t="n">
        <v>9342</v>
      </c>
      <c r="D55" s="5" t="n">
        <v>18310</v>
      </c>
      <c r="E55" s="5" t="n">
        <v>27904</v>
      </c>
    </row>
    <row r="56">
      <c r="A56" s="4" t="inlineStr">
        <is>
          <t>Tenant services | Other</t>
        </is>
      </c>
    </row>
    <row r="57">
      <c r="A57" s="3" t="inlineStr">
        <is>
          <t>Disaggregation of Revenue [Line Items]</t>
        </is>
      </c>
    </row>
    <row r="58">
      <c r="A58" s="4" t="inlineStr">
        <is>
          <t>Revenue</t>
        </is>
      </c>
      <c r="B58" s="5" t="n">
        <v>2916</v>
      </c>
      <c r="C58" s="5" t="n">
        <v>3953</v>
      </c>
      <c r="D58" s="5" t="n">
        <v>8129</v>
      </c>
      <c r="E58" s="5" t="n">
        <v>10029</v>
      </c>
    </row>
    <row r="59">
      <c r="A59" s="4" t="inlineStr">
        <is>
          <t>Rental revenues</t>
        </is>
      </c>
    </row>
    <row r="60">
      <c r="A60" s="3" t="inlineStr">
        <is>
          <t>Disaggregation of Revenue [Line Items]</t>
        </is>
      </c>
    </row>
    <row r="61">
      <c r="A61" s="4" t="inlineStr">
        <is>
          <t>Total revenues</t>
        </is>
      </c>
      <c r="B61" s="5" t="n">
        <v>322253</v>
      </c>
      <c r="C61" s="5" t="n">
        <v>427638</v>
      </c>
      <c r="D61" s="5" t="n">
        <v>1038721</v>
      </c>
      <c r="E61" s="5" t="n">
        <v>1348814</v>
      </c>
    </row>
    <row r="62">
      <c r="A62" s="4" t="inlineStr">
        <is>
          <t>Rental revenues | New York</t>
        </is>
      </c>
    </row>
    <row r="63">
      <c r="A63" s="3" t="inlineStr">
        <is>
          <t>Disaggregation of Revenue [Line Items]</t>
        </is>
      </c>
    </row>
    <row r="64">
      <c r="A64" s="4" t="inlineStr">
        <is>
          <t>Total revenues</t>
        </is>
      </c>
      <c r="B64" s="5" t="n">
        <v>254917</v>
      </c>
      <c r="C64" s="5" t="n">
        <v>342774</v>
      </c>
      <c r="D64" s="5" t="n">
        <v>815299</v>
      </c>
      <c r="E64" s="5" t="n">
        <v>1086198</v>
      </c>
    </row>
    <row r="65">
      <c r="A65" s="4" t="inlineStr">
        <is>
          <t>Rental revenues | Other</t>
        </is>
      </c>
    </row>
    <row r="66">
      <c r="A66" s="3" t="inlineStr">
        <is>
          <t>Disaggregation of Revenue [Line Items]</t>
        </is>
      </c>
    </row>
    <row r="67">
      <c r="A67" s="4" t="inlineStr">
        <is>
          <t>Total revenues</t>
        </is>
      </c>
      <c r="B67" s="5" t="n">
        <v>67336</v>
      </c>
      <c r="C67" s="5" t="n">
        <v>84864</v>
      </c>
      <c r="D67" s="5" t="n">
        <v>223422</v>
      </c>
      <c r="E67" s="5" t="n">
        <v>262616</v>
      </c>
    </row>
    <row r="68">
      <c r="A68" s="4" t="inlineStr">
        <is>
          <t>BMS cleaning fees</t>
        </is>
      </c>
    </row>
    <row r="69">
      <c r="A69" s="3" t="inlineStr">
        <is>
          <t>Disaggregation of Revenue [Line Items]</t>
        </is>
      </c>
    </row>
    <row r="70">
      <c r="A70" s="4" t="inlineStr">
        <is>
          <t>Revenue</t>
        </is>
      </c>
      <c r="B70" s="5" t="n">
        <v>24054</v>
      </c>
      <c r="C70" s="5" t="n">
        <v>30677</v>
      </c>
      <c r="D70" s="5" t="n">
        <v>77635</v>
      </c>
      <c r="E70" s="5" t="n">
        <v>93032</v>
      </c>
    </row>
    <row r="71">
      <c r="A71" s="4" t="inlineStr">
        <is>
          <t>BMS cleaning fees | New York</t>
        </is>
      </c>
    </row>
    <row r="72">
      <c r="A72" s="3" t="inlineStr">
        <is>
          <t>Disaggregation of Revenue [Line Items]</t>
        </is>
      </c>
    </row>
    <row r="73">
      <c r="A73" s="4" t="inlineStr">
        <is>
          <t>Revenue</t>
        </is>
      </c>
      <c r="B73" s="5" t="n">
        <v>25592</v>
      </c>
      <c r="C73" s="5" t="n">
        <v>32787</v>
      </c>
      <c r="D73" s="5" t="n">
        <v>82426</v>
      </c>
      <c r="E73" s="5" t="n">
        <v>99488</v>
      </c>
    </row>
    <row r="74">
      <c r="A74" s="4" t="inlineStr">
        <is>
          <t>BMS cleaning fees | Other</t>
        </is>
      </c>
    </row>
    <row r="75">
      <c r="A75" s="3" t="inlineStr">
        <is>
          <t>Disaggregation of Revenue [Line Items]</t>
        </is>
      </c>
    </row>
    <row r="76">
      <c r="A76" s="4" t="inlineStr">
        <is>
          <t>Revenue</t>
        </is>
      </c>
      <c r="B76" s="5" t="n">
        <v>-1538</v>
      </c>
      <c r="C76" s="5" t="n">
        <v>-2110</v>
      </c>
      <c r="D76" s="5" t="n">
        <v>-4791</v>
      </c>
      <c r="E76" s="5" t="n">
        <v>-6456</v>
      </c>
    </row>
    <row r="77">
      <c r="A77" s="4" t="inlineStr">
        <is>
          <t>Management and leasing fees</t>
        </is>
      </c>
    </row>
    <row r="78">
      <c r="A78" s="3" t="inlineStr">
        <is>
          <t>Disaggregation of Revenue [Line Items]</t>
        </is>
      </c>
    </row>
    <row r="79">
      <c r="A79" s="4" t="inlineStr">
        <is>
          <t>Revenue</t>
        </is>
      </c>
      <c r="B79" s="5" t="n">
        <v>11649</v>
      </c>
      <c r="C79" s="5" t="n">
        <v>3326</v>
      </c>
      <c r="D79" s="5" t="n">
        <v>16353</v>
      </c>
      <c r="E79" s="5" t="n">
        <v>10063</v>
      </c>
    </row>
    <row r="80">
      <c r="A80" s="4" t="inlineStr">
        <is>
          <t>Management and leasing fees | New York</t>
        </is>
      </c>
    </row>
    <row r="81">
      <c r="A81" s="3" t="inlineStr">
        <is>
          <t>Disaggregation of Revenue [Line Items]</t>
        </is>
      </c>
    </row>
    <row r="82">
      <c r="A82" s="4" t="inlineStr">
        <is>
          <t>Revenue</t>
        </is>
      </c>
      <c r="B82" s="5" t="n">
        <v>11732</v>
      </c>
      <c r="C82" s="5" t="n">
        <v>3746</v>
      </c>
      <c r="D82" s="5" t="n">
        <v>16307</v>
      </c>
      <c r="E82" s="5" t="n">
        <v>10469</v>
      </c>
    </row>
    <row r="83">
      <c r="A83" s="4" t="inlineStr">
        <is>
          <t>Management and leasing fees | Other</t>
        </is>
      </c>
    </row>
    <row r="84">
      <c r="A84" s="3" t="inlineStr">
        <is>
          <t>Disaggregation of Revenue [Line Items]</t>
        </is>
      </c>
    </row>
    <row r="85">
      <c r="A85" s="4" t="inlineStr">
        <is>
          <t>Revenue</t>
        </is>
      </c>
      <c r="B85" s="5" t="n">
        <v>-83</v>
      </c>
      <c r="C85" s="5" t="n">
        <v>-420</v>
      </c>
      <c r="D85" s="5" t="n">
        <v>46</v>
      </c>
      <c r="E85" s="5" t="n">
        <v>-406</v>
      </c>
    </row>
    <row r="86">
      <c r="A86" s="4" t="inlineStr">
        <is>
          <t>Other income</t>
        </is>
      </c>
    </row>
    <row r="87">
      <c r="A87" s="3" t="inlineStr">
        <is>
          <t>Disaggregation of Revenue [Line Items]</t>
        </is>
      </c>
    </row>
    <row r="88">
      <c r="A88" s="4" t="inlineStr">
        <is>
          <t>Revenue</t>
        </is>
      </c>
      <c r="B88" s="5" t="n">
        <v>6006</v>
      </c>
      <c r="C88" s="5" t="n">
        <v>4320</v>
      </c>
      <c r="D88" s="5" t="n">
        <v>18811</v>
      </c>
      <c r="E88" s="5" t="n">
        <v>11823</v>
      </c>
    </row>
    <row r="89">
      <c r="A89" s="4" t="inlineStr">
        <is>
          <t>Other income | New York</t>
        </is>
      </c>
    </row>
    <row r="90">
      <c r="A90" s="3" t="inlineStr">
        <is>
          <t>Disaggregation of Revenue [Line Items]</t>
        </is>
      </c>
    </row>
    <row r="91">
      <c r="A91" s="4" t="inlineStr">
        <is>
          <t>Revenue</t>
        </is>
      </c>
      <c r="B91" s="5" t="n">
        <v>904</v>
      </c>
      <c r="C91" s="5" t="n">
        <v>1261</v>
      </c>
      <c r="D91" s="5" t="n">
        <v>5356</v>
      </c>
      <c r="E91" s="5" t="n">
        <v>4079</v>
      </c>
    </row>
    <row r="92">
      <c r="A92" s="4" t="inlineStr">
        <is>
          <t>Other income | Other</t>
        </is>
      </c>
    </row>
    <row r="93">
      <c r="A93" s="3" t="inlineStr">
        <is>
          <t>Disaggregation of Revenue [Line Items]</t>
        </is>
      </c>
    </row>
    <row r="94">
      <c r="A94" s="4" t="inlineStr">
        <is>
          <t>Revenue</t>
        </is>
      </c>
      <c r="B94" s="5" t="n">
        <v>5102</v>
      </c>
      <c r="C94" s="5" t="n">
        <v>3059</v>
      </c>
      <c r="D94" s="5" t="n">
        <v>13455</v>
      </c>
      <c r="E94" s="5" t="n">
        <v>7744</v>
      </c>
    </row>
    <row r="95">
      <c r="A95" s="4" t="inlineStr">
        <is>
          <t>Fee and other income</t>
        </is>
      </c>
    </row>
    <row r="96">
      <c r="A96" s="3" t="inlineStr">
        <is>
          <t>Disaggregation of Revenue [Line Items]</t>
        </is>
      </c>
    </row>
    <row r="97">
      <c r="A97" s="4" t="inlineStr">
        <is>
          <t>Revenue</t>
        </is>
      </c>
      <c r="B97" s="5" t="n">
        <v>41709</v>
      </c>
      <c r="C97" s="5" t="n">
        <v>38323</v>
      </c>
      <c r="D97" s="5" t="n">
        <v>112799</v>
      </c>
      <c r="E97" s="5" t="n">
        <v>114918</v>
      </c>
    </row>
    <row r="98">
      <c r="A98" s="4" t="inlineStr">
        <is>
          <t>Total revenues</t>
        </is>
      </c>
      <c r="B98" s="5" t="n">
        <v>41709</v>
      </c>
      <c r="C98" s="5" t="n">
        <v>38323</v>
      </c>
      <c r="D98" s="5" t="n">
        <v>112799</v>
      </c>
      <c r="E98" s="5" t="n">
        <v>114918</v>
      </c>
    </row>
    <row r="99">
      <c r="A99" s="4" t="inlineStr">
        <is>
          <t>Fee and other income | New York</t>
        </is>
      </c>
    </row>
    <row r="100">
      <c r="A100" s="3" t="inlineStr">
        <is>
          <t>Disaggregation of Revenue [Line Items]</t>
        </is>
      </c>
    </row>
    <row r="101">
      <c r="A101" s="4" t="inlineStr">
        <is>
          <t>Revenue</t>
        </is>
      </c>
      <c r="B101" s="5" t="n">
        <v>38228</v>
      </c>
      <c r="C101" s="5" t="n">
        <v>37794</v>
      </c>
      <c r="D101" s="5" t="n">
        <v>104089</v>
      </c>
      <c r="E101" s="5" t="n">
        <v>114036</v>
      </c>
    </row>
    <row r="102">
      <c r="A102" s="4" t="inlineStr">
        <is>
          <t>Fee and other income | Other</t>
        </is>
      </c>
    </row>
    <row r="103">
      <c r="A103" s="3" t="inlineStr">
        <is>
          <t>Disaggregation of Revenue [Line Items]</t>
        </is>
      </c>
    </row>
    <row r="104">
      <c r="A104" s="4" t="inlineStr">
        <is>
          <t>Revenue</t>
        </is>
      </c>
      <c r="B104" s="6" t="n">
        <v>3481</v>
      </c>
      <c r="C104" s="6" t="n">
        <v>529</v>
      </c>
      <c r="D104" s="6" t="n">
        <v>8710</v>
      </c>
      <c r="E104" s="6" t="n">
        <v>8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mponents of Leas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Fixed lease revenues</t>
        </is>
      </c>
      <c r="B4" s="6" t="n">
        <v>306319</v>
      </c>
      <c r="C4" s="6" t="n">
        <v>351426</v>
      </c>
      <c r="D4" s="6" t="n">
        <v>955650</v>
      </c>
      <c r="E4" s="6" t="n">
        <v>1159037</v>
      </c>
    </row>
    <row r="5">
      <c r="A5" s="4" t="inlineStr">
        <is>
          <t>Variable lease revenues</t>
        </is>
      </c>
      <c r="B5" s="5" t="n">
        <v>6429</v>
      </c>
      <c r="C5" s="5" t="n">
        <v>62917</v>
      </c>
      <c r="D5" s="5" t="n">
        <v>56632</v>
      </c>
      <c r="E5" s="5" t="n">
        <v>151844</v>
      </c>
    </row>
    <row r="6">
      <c r="A6" s="4" t="inlineStr">
        <is>
          <t>Total lease revenues</t>
        </is>
      </c>
      <c r="B6" s="6" t="n">
        <v>312748</v>
      </c>
      <c r="C6" s="6" t="n">
        <v>414343</v>
      </c>
      <c r="D6" s="6" t="n">
        <v>1012282</v>
      </c>
      <c r="E6" s="6" t="n">
        <v>13108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Real Estate Fund Investments (Narrative) (Details) $ in Thousands</t>
        </is>
      </c>
      <c r="B1" s="2" t="inlineStr">
        <is>
          <t>Dec. 31, 2019USD ($)investment</t>
        </is>
      </c>
      <c r="C1" s="2" t="inlineStr">
        <is>
          <t>Sep. 30, 2020USD ($)investment</t>
        </is>
      </c>
      <c r="D1" s="2" t="inlineStr">
        <is>
          <t>Jun. 09, 2020USD ($)</t>
        </is>
      </c>
    </row>
    <row r="2">
      <c r="A2" s="3" t="inlineStr">
        <is>
          <t>Investment Holdings</t>
        </is>
      </c>
    </row>
    <row r="3">
      <c r="A3" s="4" t="inlineStr">
        <is>
          <t>Aggregate fair value of Real Estate Fund investments (in US Dollars)</t>
        </is>
      </c>
      <c r="B3" s="6" t="n">
        <v>222649</v>
      </c>
      <c r="C3" s="6" t="n">
        <v>3739</v>
      </c>
    </row>
    <row r="4">
      <c r="A4" s="4" t="inlineStr">
        <is>
          <t>Vornado Capital Partners Real Estate Fund</t>
        </is>
      </c>
    </row>
    <row r="5">
      <c r="A5" s="3" t="inlineStr">
        <is>
          <t>Investment Holdings</t>
        </is>
      </c>
    </row>
    <row r="6">
      <c r="A6" s="4" t="inlineStr">
        <is>
          <t>Equity method ownership percentage</t>
        </is>
      </c>
      <c r="C6" s="4" t="inlineStr">
        <is>
          <t>25.00%</t>
        </is>
      </c>
    </row>
    <row r="7">
      <c r="A7" s="4" t="inlineStr">
        <is>
          <t>Investment fund period expiration date</t>
        </is>
      </c>
      <c r="C7" s="4" t="inlineStr">
        <is>
          <t>2013-07</t>
        </is>
      </c>
    </row>
    <row r="8">
      <c r="A8" s="4" t="inlineStr">
        <is>
          <t>Investment fund, extension of term</t>
        </is>
      </c>
      <c r="C8" s="4" t="inlineStr">
        <is>
          <t>2023-02</t>
        </is>
      </c>
    </row>
    <row r="9">
      <c r="A9" s="4" t="inlineStr">
        <is>
          <t>Term of the Fund, years</t>
        </is>
      </c>
      <c r="C9" s="4" t="inlineStr">
        <is>
          <t>8 years</t>
        </is>
      </c>
    </row>
    <row r="10">
      <c r="A10" s="4" t="inlineStr">
        <is>
          <t>Investment period for commitments of the Fund, years</t>
        </is>
      </c>
      <c r="C10" s="4" t="inlineStr">
        <is>
          <t>3 years</t>
        </is>
      </c>
    </row>
    <row r="11">
      <c r="A11" s="4" t="inlineStr">
        <is>
          <t>Crowne Plaza Times Square Hotel Joint Venture</t>
        </is>
      </c>
    </row>
    <row r="12">
      <c r="A12" s="3" t="inlineStr">
        <is>
          <t>Investment Holdings</t>
        </is>
      </c>
    </row>
    <row r="13">
      <c r="A13" s="4" t="inlineStr">
        <is>
          <t>Default amount</t>
        </is>
      </c>
      <c r="D13" s="6" t="n">
        <v>274355</v>
      </c>
    </row>
    <row r="14">
      <c r="A14" s="4" t="inlineStr">
        <is>
          <t>Debt instrument, interest rate, stated percentage (percent)</t>
        </is>
      </c>
      <c r="C14" s="4" t="inlineStr">
        <is>
          <t>3.90%</t>
        </is>
      </c>
    </row>
    <row r="15">
      <c r="A15" s="4" t="inlineStr">
        <is>
          <t>Debt instrument, default interest, percentage</t>
        </is>
      </c>
      <c r="C15" s="4" t="inlineStr">
        <is>
          <t>3.00%</t>
        </is>
      </c>
    </row>
    <row r="16">
      <c r="A16" s="4" t="inlineStr">
        <is>
          <t>Real estate fund investments</t>
        </is>
      </c>
    </row>
    <row r="17">
      <c r="A17" s="3" t="inlineStr">
        <is>
          <t>Investment Holdings</t>
        </is>
      </c>
    </row>
    <row r="18">
      <c r="A18" s="4" t="inlineStr">
        <is>
          <t>Number of investments held by fund (investment) | investment</t>
        </is>
      </c>
      <c r="B18" s="5" t="n">
        <v>4</v>
      </c>
      <c r="C18" s="5" t="n">
        <v>4</v>
      </c>
    </row>
    <row r="19">
      <c r="A19" s="4" t="inlineStr">
        <is>
          <t>Aggregate fair value of Real Estate Fund investments (in US Dollars)</t>
        </is>
      </c>
      <c r="B19" s="6" t="n">
        <v>222649</v>
      </c>
      <c r="C19" s="6" t="n">
        <v>3739</v>
      </c>
    </row>
    <row r="20">
      <c r="A20" s="4" t="inlineStr">
        <is>
          <t>Fair value below cost</t>
        </is>
      </c>
      <c r="C20" s="5" t="n">
        <v>338327</v>
      </c>
    </row>
    <row r="21">
      <c r="A21" s="4" t="inlineStr">
        <is>
          <t>Unfunded commitments of fund</t>
        </is>
      </c>
      <c r="C21" s="6" t="n">
        <v>28692</v>
      </c>
    </row>
    <row r="22">
      <c r="A22" s="4" t="inlineStr">
        <is>
          <t>Joint Venture | Crowne Plaza Times Square Hotel Joint Venture</t>
        </is>
      </c>
    </row>
    <row r="23">
      <c r="A23" s="3" t="inlineStr">
        <is>
          <t>Investment Holdings</t>
        </is>
      </c>
    </row>
    <row r="24">
      <c r="A24" s="4" t="inlineStr">
        <is>
          <t>Equity method ownership percentage</t>
        </is>
      </c>
      <c r="C24" s="4" t="inlineStr">
        <is>
          <t>57.10%</t>
        </is>
      </c>
    </row>
    <row r="25">
      <c r="A25" s="4" t="inlineStr">
        <is>
          <t>Crowne Plaza Time Square Hotel | Joint Venture | Crowne Plaza Times Square Hotel Joint Venture</t>
        </is>
      </c>
    </row>
    <row r="26">
      <c r="A26" s="3" t="inlineStr">
        <is>
          <t>Investment Holdings</t>
        </is>
      </c>
    </row>
    <row r="27">
      <c r="A27" s="4" t="inlineStr">
        <is>
          <t>Ownership percentage by noncontrolling owners</t>
        </is>
      </c>
      <c r="C27" s="4" t="inlineStr">
        <is>
          <t>24.70%</t>
        </is>
      </c>
    </row>
    <row r="28">
      <c r="A28" s="4" t="inlineStr">
        <is>
          <t>Vornado Realty Trust | Real estate fund investments</t>
        </is>
      </c>
    </row>
    <row r="29">
      <c r="A29" s="3" t="inlineStr">
        <is>
          <t>Investment Holdings</t>
        </is>
      </c>
    </row>
    <row r="30">
      <c r="A30" s="4" t="inlineStr">
        <is>
          <t>Unfunded commitments of fund</t>
        </is>
      </c>
      <c r="C30" s="6" t="n">
        <v>9140</v>
      </c>
    </row>
    <row r="31">
      <c r="A31" s="4" t="inlineStr">
        <is>
          <t>LIBOR | Crowne Plaza Times Square Hotel Joint Venture</t>
        </is>
      </c>
    </row>
    <row r="32">
      <c r="A32" s="3" t="inlineStr">
        <is>
          <t>Investment Holdings</t>
        </is>
      </c>
    </row>
    <row r="33">
      <c r="A33" s="4" t="inlineStr">
        <is>
          <t>Spread over LIBOR (percent)</t>
        </is>
      </c>
      <c r="C33" s="4" t="inlineStr">
        <is>
          <t>3.6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Fund Investments (Income from the Fund and the Co-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Holdings</t>
        </is>
      </c>
    </row>
    <row r="4">
      <c r="A4" s="4" t="inlineStr">
        <is>
          <t>(Loss) income from real estate fund investments</t>
        </is>
      </c>
      <c r="B4" s="6" t="n">
        <v>-13823</v>
      </c>
      <c r="C4" s="6" t="n">
        <v>2190</v>
      </c>
      <c r="D4" s="6" t="n">
        <v>-225328</v>
      </c>
      <c r="E4" s="6" t="n">
        <v>-13780</v>
      </c>
    </row>
    <row r="5">
      <c r="A5" s="4" t="inlineStr">
        <is>
          <t>Less loss (income) attributable to noncontrolling interests in consolidated subsidiaries</t>
        </is>
      </c>
      <c r="B5" s="5" t="n">
        <v>848</v>
      </c>
      <c r="C5" s="5" t="n">
        <v>-5774</v>
      </c>
      <c r="D5" s="5" t="n">
        <v>141003</v>
      </c>
      <c r="E5" s="5" t="n">
        <v>-34045</v>
      </c>
    </row>
    <row r="6">
      <c r="A6" s="4" t="inlineStr">
        <is>
          <t>Real estate fund investments</t>
        </is>
      </c>
    </row>
    <row r="7">
      <c r="A7" s="3" t="inlineStr">
        <is>
          <t>Investment Holdings</t>
        </is>
      </c>
    </row>
    <row r="8">
      <c r="A8" s="4" t="inlineStr">
        <is>
          <t>Net unrealized loss on held investments</t>
        </is>
      </c>
      <c r="B8" s="5" t="n">
        <v>-14216</v>
      </c>
      <c r="C8" s="5" t="n">
        <v>0</v>
      </c>
      <c r="D8" s="5" t="n">
        <v>-225412</v>
      </c>
      <c r="E8" s="5" t="n">
        <v>-16162</v>
      </c>
    </row>
    <row r="9">
      <c r="A9" s="4" t="inlineStr">
        <is>
          <t>Net investment income</t>
        </is>
      </c>
      <c r="B9" s="5" t="n">
        <v>393</v>
      </c>
      <c r="C9" s="5" t="n">
        <v>2190</v>
      </c>
      <c r="D9" s="5" t="n">
        <v>84</v>
      </c>
      <c r="E9" s="5" t="n">
        <v>2382</v>
      </c>
    </row>
    <row r="10">
      <c r="A10" s="4" t="inlineStr">
        <is>
          <t>(Loss) income from real estate fund investments</t>
        </is>
      </c>
      <c r="B10" s="5" t="n">
        <v>-13823</v>
      </c>
      <c r="C10" s="5" t="n">
        <v>2190</v>
      </c>
      <c r="D10" s="5" t="n">
        <v>-225328</v>
      </c>
      <c r="E10" s="5" t="n">
        <v>-13780</v>
      </c>
    </row>
    <row r="11">
      <c r="A11" s="4" t="inlineStr">
        <is>
          <t>Less loss (income) attributable to noncontrolling interests in consolidated subsidiaries</t>
        </is>
      </c>
      <c r="B11" s="5" t="n">
        <v>11299</v>
      </c>
      <c r="C11" s="5" t="n">
        <v>-735</v>
      </c>
      <c r="D11" s="5" t="n">
        <v>160557</v>
      </c>
      <c r="E11" s="5" t="n">
        <v>-8427</v>
      </c>
    </row>
    <row r="12">
      <c r="A12" s="4" t="inlineStr">
        <is>
          <t>(Loss) income from real estate fund investments net of noncontrolling interests in consolidated subsidiaries</t>
        </is>
      </c>
      <c r="B12" s="6" t="n">
        <v>-2524</v>
      </c>
      <c r="C12" s="6" t="n">
        <v>1455</v>
      </c>
      <c r="D12" s="6" t="n">
        <v>-64771</v>
      </c>
      <c r="E12" s="6" t="n">
        <v>-222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Marketable Securities (Narrative) (Details) - USD ($) $ in Thousands</t>
        </is>
      </c>
      <c r="B1" s="2" t="inlineStr">
        <is>
          <t>Jan. 23, 2020</t>
        </is>
      </c>
      <c r="C1" s="2" t="inlineStr">
        <is>
          <t>Sep. 30, 2020</t>
        </is>
      </c>
      <c r="D1" s="2" t="inlineStr">
        <is>
          <t>Sep. 30, 2019</t>
        </is>
      </c>
      <c r="E1" s="2" t="inlineStr">
        <is>
          <t>Sep. 30, 2020</t>
        </is>
      </c>
      <c r="F1" s="2" t="inlineStr">
        <is>
          <t>Sep. 30, 2019</t>
        </is>
      </c>
    </row>
    <row r="2">
      <c r="A2" s="3" t="inlineStr">
        <is>
          <t>New Accounting Pronouncements or Change in Accounting Principle [Line Items]</t>
        </is>
      </c>
    </row>
    <row r="3">
      <c r="A3" s="4" t="inlineStr">
        <is>
          <t>Decrease in fair value of marketable securities</t>
        </is>
      </c>
      <c r="C3" s="6" t="n">
        <v>0</v>
      </c>
      <c r="D3" s="6" t="n">
        <v>-4868</v>
      </c>
      <c r="E3" s="6" t="n">
        <v>-4938</v>
      </c>
      <c r="F3" s="6" t="n">
        <v>-3095</v>
      </c>
    </row>
    <row r="4">
      <c r="A4" s="4" t="inlineStr">
        <is>
          <t>PREIT</t>
        </is>
      </c>
    </row>
    <row r="5">
      <c r="A5" s="3" t="inlineStr">
        <is>
          <t>New Accounting Pronouncements or Change in Accounting Principle [Line Items]</t>
        </is>
      </c>
    </row>
    <row r="6">
      <c r="A6" s="4" t="inlineStr">
        <is>
          <t>Shares sold (shares)</t>
        </is>
      </c>
      <c r="B6" s="5" t="n">
        <v>6250000</v>
      </c>
    </row>
    <row r="7">
      <c r="A7" s="4" t="inlineStr">
        <is>
          <t>Proceeds from sale of equity method investments</t>
        </is>
      </c>
      <c r="B7" s="6" t="n">
        <v>28375</v>
      </c>
    </row>
    <row r="8">
      <c r="A8" s="4" t="inlineStr">
        <is>
          <t>Decrease in fair value of marketable securities</t>
        </is>
      </c>
      <c r="C8" s="6" t="n">
        <v>0</v>
      </c>
      <c r="D8" s="6" t="n">
        <v>-4875</v>
      </c>
      <c r="E8" s="6" t="n">
        <v>-4938</v>
      </c>
      <c r="F8" s="6" t="n">
        <v>-192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Marketable Securities Portfolio)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rketable Securities [Roll Forward]</t>
        </is>
      </c>
    </row>
    <row r="4">
      <c r="A4" s="4" t="inlineStr">
        <is>
          <t>Beginning balance</t>
        </is>
      </c>
      <c r="D4" s="6" t="n">
        <v>33313</v>
      </c>
    </row>
    <row r="5">
      <c r="A5" s="4" t="inlineStr">
        <is>
          <t>Decrease in fair value of marketable securities</t>
        </is>
      </c>
      <c r="B5" s="6" t="n">
        <v>0</v>
      </c>
      <c r="C5" s="6" t="n">
        <v>-4868</v>
      </c>
      <c r="D5" s="5" t="n">
        <v>-4938</v>
      </c>
      <c r="E5" s="6" t="n">
        <v>-3095</v>
      </c>
    </row>
    <row r="6">
      <c r="A6" s="4" t="inlineStr">
        <is>
          <t>Ending balance</t>
        </is>
      </c>
      <c r="B6" s="5" t="n">
        <v>0</v>
      </c>
      <c r="D6" s="5" t="n">
        <v>0</v>
      </c>
    </row>
    <row r="7">
      <c r="A7" s="4" t="inlineStr">
        <is>
          <t>PREIT</t>
        </is>
      </c>
    </row>
    <row r="8">
      <c r="A8" s="3" t="inlineStr">
        <is>
          <t>Marketable Securities [Roll Forward]</t>
        </is>
      </c>
    </row>
    <row r="9">
      <c r="A9" s="4" t="inlineStr">
        <is>
          <t>Beginning balance</t>
        </is>
      </c>
      <c r="D9" s="5" t="n">
        <v>33313</v>
      </c>
    </row>
    <row r="10">
      <c r="A10" s="4" t="inlineStr">
        <is>
          <t>Sale of marketable securities on January 23, 2020</t>
        </is>
      </c>
      <c r="D10" s="5" t="n">
        <v>-28375</v>
      </c>
    </row>
    <row r="11">
      <c r="A11" s="4" t="inlineStr">
        <is>
          <t>Decrease in fair value of marketable securities</t>
        </is>
      </c>
      <c r="B11" s="5" t="n">
        <v>0</v>
      </c>
      <c r="C11" s="6" t="n">
        <v>-4875</v>
      </c>
      <c r="D11" s="5" t="n">
        <v>-4938</v>
      </c>
      <c r="E11" s="6" t="n">
        <v>-19211</v>
      </c>
    </row>
    <row r="12">
      <c r="A12" s="4" t="inlineStr">
        <is>
          <t>Ending balance</t>
        </is>
      </c>
      <c r="B12" s="6" t="n">
        <v>0</v>
      </c>
      <c r="D1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Partially Owned Entities (Fifth Avenue and Times Square JV) (Details) - USD ($) $ in Thousands</t>
        </is>
      </c>
      <c r="B1" s="2" t="inlineStr">
        <is>
          <t>Jun. 30, 2020</t>
        </is>
      </c>
      <c r="C1" s="2" t="inlineStr">
        <is>
          <t>Apr. 30, 2019</t>
        </is>
      </c>
      <c r="D1" s="2" t="inlineStr">
        <is>
          <t>Sep. 30, 2020</t>
        </is>
      </c>
      <c r="E1" s="2" t="inlineStr">
        <is>
          <t>Jun. 30, 2020</t>
        </is>
      </c>
      <c r="F1" s="2" t="inlineStr">
        <is>
          <t>Sep. 30, 2019</t>
        </is>
      </c>
      <c r="G1" s="2" t="inlineStr">
        <is>
          <t>Sep. 30, 2020</t>
        </is>
      </c>
      <c r="H1" s="2" t="inlineStr">
        <is>
          <t>Sep. 30, 2019</t>
        </is>
      </c>
      <c r="I1" s="2" t="inlineStr">
        <is>
          <t>Dec. 31, 2019</t>
        </is>
      </c>
    </row>
    <row r="2">
      <c r="A2" s="3" t="inlineStr">
        <is>
          <t>Schedule Of Equity Method Investments</t>
        </is>
      </c>
    </row>
    <row r="3">
      <c r="A3" s="4" t="inlineStr">
        <is>
          <t>Real estate held-for-sale</t>
        </is>
      </c>
      <c r="D3" s="6" t="n">
        <v>181041</v>
      </c>
      <c r="G3" s="6" t="n">
        <v>181041</v>
      </c>
      <c r="I3" s="6" t="n">
        <v>408918</v>
      </c>
    </row>
    <row r="4">
      <c r="A4" s="4" t="inlineStr">
        <is>
          <t>Net gain on transfer to Fifth Avenue and Times Square JV</t>
        </is>
      </c>
      <c r="D4" s="5" t="n">
        <v>0</v>
      </c>
      <c r="F4" s="6" t="n">
        <v>0</v>
      </c>
      <c r="G4" s="5" t="n">
        <v>0</v>
      </c>
      <c r="H4" s="6" t="n">
        <v>2571099</v>
      </c>
    </row>
    <row r="5">
      <c r="A5" s="4" t="inlineStr">
        <is>
          <t>Non-cash impairment loss</t>
        </is>
      </c>
      <c r="G5" s="5" t="n">
        <v>0</v>
      </c>
      <c r="H5" s="5" t="n">
        <v>-26140</v>
      </c>
    </row>
    <row r="6">
      <c r="A6" s="4" t="inlineStr">
        <is>
          <t>Building Maintenance Service</t>
        </is>
      </c>
    </row>
    <row r="7">
      <c r="A7" s="3" t="inlineStr">
        <is>
          <t>Schedule Of Equity Method Investments</t>
        </is>
      </c>
    </row>
    <row r="8">
      <c r="A8" s="4" t="inlineStr">
        <is>
          <t>Other real estate revenue from equity method investees</t>
        </is>
      </c>
      <c r="D8" s="5" t="n">
        <v>792</v>
      </c>
      <c r="F8" s="5" t="n">
        <v>1161</v>
      </c>
      <c r="G8" s="5" t="n">
        <v>2565</v>
      </c>
      <c r="H8" s="5" t="n">
        <v>1952</v>
      </c>
    </row>
    <row r="9">
      <c r="A9" s="4" t="inlineStr">
        <is>
          <t>Majority-Owned Subsidiary | Building Maintenance Service</t>
        </is>
      </c>
    </row>
    <row r="10">
      <c r="A10" s="3" t="inlineStr">
        <is>
          <t>Schedule Of Equity Method Investments</t>
        </is>
      </c>
    </row>
    <row r="11">
      <c r="A11" s="4" t="inlineStr">
        <is>
          <t>Revenue from related parties</t>
        </is>
      </c>
      <c r="D11" s="6" t="n">
        <v>1219</v>
      </c>
      <c r="F11" s="5" t="n">
        <v>1104</v>
      </c>
      <c r="G11" s="6" t="n">
        <v>2880</v>
      </c>
      <c r="H11" s="5" t="n">
        <v>1934</v>
      </c>
    </row>
    <row r="12">
      <c r="A12" s="4" t="inlineStr">
        <is>
          <t>Fifth Avenue and Times Square JV</t>
        </is>
      </c>
    </row>
    <row r="13">
      <c r="A13" s="3" t="inlineStr">
        <is>
          <t>Schedule Of Equity Method Investments</t>
        </is>
      </c>
    </row>
    <row r="14">
      <c r="A14" s="4" t="inlineStr">
        <is>
          <t>Equity method ownership percentage</t>
        </is>
      </c>
      <c r="D14" s="4" t="inlineStr">
        <is>
          <t>51.50%</t>
        </is>
      </c>
      <c r="G14" s="4" t="inlineStr">
        <is>
          <t>51.50%</t>
        </is>
      </c>
    </row>
    <row r="15">
      <c r="A15" s="4" t="inlineStr">
        <is>
          <t>Real estate held-for-sale</t>
        </is>
      </c>
      <c r="B15" s="6" t="n">
        <v>2955957</v>
      </c>
      <c r="C15" s="6" t="n">
        <v>5556000</v>
      </c>
      <c r="D15" s="6" t="n">
        <v>2811374</v>
      </c>
      <c r="E15" s="6" t="n">
        <v>2955957</v>
      </c>
      <c r="G15" s="6" t="n">
        <v>2811374</v>
      </c>
    </row>
    <row r="16">
      <c r="A16" s="4" t="inlineStr">
        <is>
          <t>Net gain on transfer to Fifth Avenue and Times Square JV</t>
        </is>
      </c>
      <c r="C16" s="6" t="n">
        <v>2571000</v>
      </c>
    </row>
    <row r="17">
      <c r="A17" s="4" t="inlineStr">
        <is>
          <t>Non-cash impairment loss</t>
        </is>
      </c>
      <c r="B17" s="6" t="n">
        <v>-306326</v>
      </c>
      <c r="D17" s="5" t="n">
        <v>-107023</v>
      </c>
      <c r="E17" s="5" t="n">
        <v>-306326</v>
      </c>
      <c r="F17" s="6" t="n">
        <v>0</v>
      </c>
      <c r="G17" s="5" t="n">
        <v>-413349</v>
      </c>
      <c r="H17" s="6" t="n">
        <v>0</v>
      </c>
    </row>
    <row r="18">
      <c r="A18" s="4" t="inlineStr">
        <is>
          <t>Non-cash impairment loss related to noncontrolling interest</t>
        </is>
      </c>
      <c r="D18" s="5" t="n">
        <v>3822</v>
      </c>
      <c r="E18" s="6" t="n">
        <v>467</v>
      </c>
      <c r="G18" s="5" t="n">
        <v>4289</v>
      </c>
    </row>
    <row r="19">
      <c r="A19" s="4" t="inlineStr">
        <is>
          <t>Fifth Avenue and Times Square JV | Joint Venture</t>
        </is>
      </c>
    </row>
    <row r="20">
      <c r="A20" s="3" t="inlineStr">
        <is>
          <t>Schedule Of Equity Method Investments</t>
        </is>
      </c>
    </row>
    <row r="21">
      <c r="A21" s="4" t="inlineStr">
        <is>
          <t>Aggregate of preferred equity interests</t>
        </is>
      </c>
      <c r="D21" s="6" t="n">
        <v>1828000</v>
      </c>
      <c r="G21" s="6" t="n">
        <v>1828000</v>
      </c>
    </row>
    <row r="22">
      <c r="A22" s="4" t="inlineStr">
        <is>
          <t>Fifth Avenue and Times Square JV | Joint Venture | Investors</t>
        </is>
      </c>
    </row>
    <row r="23">
      <c r="A23" s="3" t="inlineStr">
        <is>
          <t>Schedule Of Equity Method Investments</t>
        </is>
      </c>
    </row>
    <row r="24">
      <c r="A24" s="4" t="inlineStr">
        <is>
          <t>Equity method ownership percentage</t>
        </is>
      </c>
      <c r="C24" s="4" t="inlineStr">
        <is>
          <t>48.50%</t>
        </is>
      </c>
      <c r="D24" s="4" t="inlineStr">
        <is>
          <t>48.50%</t>
        </is>
      </c>
      <c r="G24" s="4" t="inlineStr">
        <is>
          <t>48.50%</t>
        </is>
      </c>
    </row>
    <row r="25">
      <c r="A25" s="4" t="inlineStr">
        <is>
          <t>Equity method effective ownership percentage</t>
        </is>
      </c>
      <c r="D25" s="4" t="inlineStr">
        <is>
          <t>47.20%</t>
        </is>
      </c>
      <c r="G25" s="4" t="inlineStr">
        <is>
          <t>47.20%</t>
        </is>
      </c>
    </row>
    <row r="26">
      <c r="A26" s="4" t="inlineStr">
        <is>
          <t>Fifth Avenue and Times Square JV | Joint Venture | Percentage For First Five Years</t>
        </is>
      </c>
    </row>
    <row r="27">
      <c r="A27" s="3" t="inlineStr">
        <is>
          <t>Schedule Of Equity Method Investments</t>
        </is>
      </c>
    </row>
    <row r="28">
      <c r="A28" s="4" t="inlineStr">
        <is>
          <t>Debt instrument, interest rate, stated percentage (percent)</t>
        </is>
      </c>
      <c r="D28" s="4" t="inlineStr">
        <is>
          <t>4.25%</t>
        </is>
      </c>
      <c r="G28" s="4" t="inlineStr">
        <is>
          <t>4.25%</t>
        </is>
      </c>
    </row>
    <row r="29">
      <c r="A29" s="4" t="inlineStr">
        <is>
          <t>Fifth Avenue and Times Square JV | Joint Venture | Percentage After Fifth Anniversary</t>
        </is>
      </c>
    </row>
    <row r="30">
      <c r="A30" s="3" t="inlineStr">
        <is>
          <t>Schedule Of Equity Method Investments</t>
        </is>
      </c>
    </row>
    <row r="31">
      <c r="A31" s="4" t="inlineStr">
        <is>
          <t>Debt instrument, interest rate, stated percentage (percent)</t>
        </is>
      </c>
      <c r="D31" s="4" t="inlineStr">
        <is>
          <t>4.75%</t>
        </is>
      </c>
      <c r="G31" s="4" t="inlineStr">
        <is>
          <t>4.75%</t>
        </is>
      </c>
    </row>
    <row r="32">
      <c r="A32" s="4" t="inlineStr">
        <is>
          <t>Fifth Avenue and Times Square JV | Vornado Realty Trust</t>
        </is>
      </c>
    </row>
    <row r="33">
      <c r="A33" s="3" t="inlineStr">
        <is>
          <t>Schedule Of Equity Method Investments</t>
        </is>
      </c>
    </row>
    <row r="34">
      <c r="A34" s="4" t="inlineStr">
        <is>
          <t>Equity method ownership percentage</t>
        </is>
      </c>
      <c r="D34" s="4" t="inlineStr">
        <is>
          <t>51.50%</t>
        </is>
      </c>
      <c r="G34" s="4" t="inlineStr">
        <is>
          <t>51.50%</t>
        </is>
      </c>
    </row>
    <row r="35">
      <c r="A35" s="4" t="inlineStr">
        <is>
          <t>Equity method effective ownership percentage</t>
        </is>
      </c>
      <c r="D35" s="4" t="inlineStr">
        <is>
          <t>51.00%</t>
        </is>
      </c>
      <c r="G35" s="4" t="inlineStr">
        <is>
          <t>51.00%</t>
        </is>
      </c>
    </row>
    <row r="36">
      <c r="A36" s="4" t="inlineStr">
        <is>
          <t>Net gain from real estate investment partnership, attributable to noncontrolling interest</t>
        </is>
      </c>
      <c r="C36" s="6" t="n">
        <v>119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ially Owned Entities (Latest Financial Information of Fifth Avenue and Times Square JV)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t>
        </is>
      </c>
    </row>
    <row r="4">
      <c r="A4" s="4" t="inlineStr">
        <is>
          <t>Revenues</t>
        </is>
      </c>
      <c r="B4" s="6" t="n">
        <v>363962</v>
      </c>
      <c r="C4" s="6" t="n">
        <v>465961</v>
      </c>
      <c r="D4" s="6" t="n">
        <v>1151520</v>
      </c>
      <c r="E4" s="6" t="n">
        <v>1463732</v>
      </c>
    </row>
    <row r="5">
      <c r="A5" s="4" t="inlineStr">
        <is>
          <t>Net income</t>
        </is>
      </c>
      <c r="B5" s="5" t="n">
        <v>65700</v>
      </c>
      <c r="C5" s="5" t="n">
        <v>335438</v>
      </c>
      <c r="D5" s="5" t="n">
        <v>-102026</v>
      </c>
      <c r="E5" s="5" t="n">
        <v>2942187</v>
      </c>
    </row>
    <row r="6">
      <c r="A6" s="4" t="inlineStr">
        <is>
          <t>Fifth Avenue and Times Square JV</t>
        </is>
      </c>
    </row>
    <row r="7">
      <c r="A7" s="3" t="inlineStr">
        <is>
          <t>Schedule Of Equity Method Investments</t>
        </is>
      </c>
    </row>
    <row r="8">
      <c r="A8" s="4" t="inlineStr">
        <is>
          <t>Revenues</t>
        </is>
      </c>
      <c r="B8" s="5" t="n">
        <v>80627</v>
      </c>
      <c r="C8" s="5" t="n">
        <v>85294</v>
      </c>
      <c r="D8" s="5" t="n">
        <v>227413</v>
      </c>
      <c r="E8" s="5" t="n">
        <v>158182</v>
      </c>
    </row>
    <row r="9">
      <c r="A9" s="4" t="inlineStr">
        <is>
          <t>Net income</t>
        </is>
      </c>
      <c r="B9" s="5" t="n">
        <v>6750</v>
      </c>
      <c r="C9" s="5" t="n">
        <v>18669</v>
      </c>
      <c r="D9" s="5" t="n">
        <v>16839</v>
      </c>
      <c r="E9" s="5" t="n">
        <v>40135</v>
      </c>
    </row>
    <row r="10">
      <c r="A10" s="4" t="inlineStr">
        <is>
          <t>Net (loss) income attributable to Fifth Avenue and Times Square JV (after allocation to our preferred equity interests)</t>
        </is>
      </c>
      <c r="B10" s="6" t="n">
        <v>-13008</v>
      </c>
      <c r="C10" s="6" t="n">
        <v>-1559</v>
      </c>
      <c r="D10" s="6" t="n">
        <v>-41412</v>
      </c>
      <c r="E10" s="6" t="n">
        <v>25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1" customWidth="1" min="2" max="2"/>
    <col width="35" customWidth="1" min="3" max="3"/>
    <col width="37" customWidth="1" min="4" max="4"/>
    <col width="21" customWidth="1" min="5" max="5"/>
  </cols>
  <sheetData>
    <row r="1">
      <c r="A1" s="1" t="inlineStr">
        <is>
          <t>Investments in Partially Owned Entities (Alexander's Inc.) (Details)</t>
        </is>
      </c>
      <c r="B1" s="2" t="inlineStr">
        <is>
          <t>Sep. 14, 2020USD ($)</t>
        </is>
      </c>
      <c r="C1" s="2" t="inlineStr">
        <is>
          <t>Oct. 23, 2020USD ($)apartment_unit</t>
        </is>
      </c>
      <c r="D1" s="2" t="inlineStr">
        <is>
          <t>Sep. 30, 2020USD ($)$ / sharesshares</t>
        </is>
      </c>
      <c r="E1" s="2" t="inlineStr">
        <is>
          <t>Sep. 13, 2020USD ($)</t>
        </is>
      </c>
    </row>
    <row r="2">
      <c r="A2" s="4" t="inlineStr">
        <is>
          <t>Alexanders Inc</t>
        </is>
      </c>
    </row>
    <row r="3">
      <c r="A3" s="3" t="inlineStr">
        <is>
          <t>Equity Method Investments And Income From Equity Method Investments</t>
        </is>
      </c>
    </row>
    <row r="4">
      <c r="A4" s="4" t="inlineStr">
        <is>
          <t>Ownership common shares, investee (in shares) | shares</t>
        </is>
      </c>
      <c r="D4" s="5" t="n">
        <v>1654068</v>
      </c>
    </row>
    <row r="5">
      <c r="A5" s="4" t="inlineStr">
        <is>
          <t>Equity method ownership percentage</t>
        </is>
      </c>
      <c r="D5" s="4" t="inlineStr">
        <is>
          <t>32.40%</t>
        </is>
      </c>
    </row>
    <row r="6">
      <c r="A6" s="4" t="inlineStr">
        <is>
          <t>Closing share price (in dollars per share) | $ / shares</t>
        </is>
      </c>
      <c r="D6" s="7" t="n">
        <v>245.22</v>
      </c>
    </row>
    <row r="7">
      <c r="A7" s="4" t="inlineStr">
        <is>
          <t>Equity method investment fair value</t>
        </is>
      </c>
      <c r="D7" s="6" t="n">
        <v>405611000</v>
      </c>
    </row>
    <row r="8">
      <c r="A8" s="4" t="inlineStr">
        <is>
          <t>Excess of investee's fair value over carrying amount</t>
        </is>
      </c>
      <c r="D8" s="5" t="n">
        <v>321077000</v>
      </c>
    </row>
    <row r="9">
      <c r="A9" s="4" t="inlineStr">
        <is>
          <t>Excess of investee's carrying amount over equity in net assets</t>
        </is>
      </c>
      <c r="D9" s="6" t="n">
        <v>38511000</v>
      </c>
    </row>
    <row r="10">
      <c r="A10" s="4" t="inlineStr">
        <is>
          <t>Mortgages</t>
        </is>
      </c>
    </row>
    <row r="11">
      <c r="A11" s="3" t="inlineStr">
        <is>
          <t>Equity Method Investments And Income From Equity Method Investments</t>
        </is>
      </c>
    </row>
    <row r="12">
      <c r="A12" s="4" t="inlineStr">
        <is>
          <t>Interest rate, end of period (percent)</t>
        </is>
      </c>
      <c r="D12" s="4" t="inlineStr">
        <is>
          <t>3.10%</t>
        </is>
      </c>
    </row>
    <row r="13">
      <c r="A13" s="4" t="inlineStr">
        <is>
          <t>Lexington Avenue Property | Mortgages | Retail | Alexanders Inc</t>
        </is>
      </c>
    </row>
    <row r="14">
      <c r="A14" s="3" t="inlineStr">
        <is>
          <t>Equity Method Investments And Income From Equity Method Investments</t>
        </is>
      </c>
    </row>
    <row r="15">
      <c r="A15" s="4" t="inlineStr">
        <is>
          <t>Debt instrument, amount</t>
        </is>
      </c>
      <c r="B15" s="6" t="n">
        <v>300000000</v>
      </c>
      <c r="E15" s="6" t="n">
        <v>350000000</v>
      </c>
    </row>
    <row r="16">
      <c r="A16" s="4" t="inlineStr">
        <is>
          <t>Repayment of debt</t>
        </is>
      </c>
      <c r="B16" s="6" t="n">
        <v>50000000</v>
      </c>
    </row>
    <row r="17">
      <c r="A17" s="4" t="inlineStr">
        <is>
          <t>Spread over LIBOR (percent)</t>
        </is>
      </c>
      <c r="B17" s="4" t="inlineStr">
        <is>
          <t>1.40%</t>
        </is>
      </c>
    </row>
    <row r="18">
      <c r="A18" s="4" t="inlineStr">
        <is>
          <t>Interest rate, end of period (percent)</t>
        </is>
      </c>
      <c r="D18" s="4" t="inlineStr">
        <is>
          <t>1.56%</t>
        </is>
      </c>
    </row>
    <row r="19">
      <c r="A19" s="4" t="inlineStr">
        <is>
          <t>Subsequent Event | The Alexander | Mortgages | Residential | Alexanders Inc</t>
        </is>
      </c>
    </row>
    <row r="20">
      <c r="A20" s="3" t="inlineStr">
        <is>
          <t>Equity Method Investments And Income From Equity Method Investments</t>
        </is>
      </c>
    </row>
    <row r="21">
      <c r="A21" s="4" t="inlineStr">
        <is>
          <t>Notes payable gross</t>
        </is>
      </c>
      <c r="C21" s="6" t="n">
        <v>94000000</v>
      </c>
    </row>
    <row r="22">
      <c r="A22" s="4" t="inlineStr">
        <is>
          <t>Number of units | apartment_unit</t>
        </is>
      </c>
      <c r="C22" s="5" t="n">
        <v>312</v>
      </c>
    </row>
    <row r="23">
      <c r="A23" s="4" t="inlineStr">
        <is>
          <t>Debt instrument, interest rate, stated percentage (percent)</t>
        </is>
      </c>
      <c r="C23" s="4" t="inlineStr">
        <is>
          <t>2.6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ummary of Investments) (Details) - USD ($) $ in Thousands</t>
        </is>
      </c>
      <c r="B1" s="2" t="inlineStr">
        <is>
          <t>Sep. 30, 2020</t>
        </is>
      </c>
      <c r="C1" s="2" t="inlineStr">
        <is>
          <t>Dec. 31, 2019</t>
        </is>
      </c>
    </row>
    <row r="2">
      <c r="A2" s="3" t="inlineStr">
        <is>
          <t>Schedule Of Equity Method Investments</t>
        </is>
      </c>
    </row>
    <row r="3">
      <c r="A3" s="4" t="inlineStr">
        <is>
          <t>Carrying amount of investments in partially owned entities</t>
        </is>
      </c>
      <c r="B3" s="6" t="n">
        <v>3504328</v>
      </c>
      <c r="C3" s="6" t="n">
        <v>3999165</v>
      </c>
    </row>
    <row r="4">
      <c r="A4" s="4" t="inlineStr">
        <is>
          <t>Other liabilities</t>
        </is>
      </c>
    </row>
    <row r="5">
      <c r="A5" s="3" t="inlineStr">
        <is>
          <t>Schedule Of Equity Method Investments</t>
        </is>
      </c>
    </row>
    <row r="6">
      <c r="A6" s="4" t="inlineStr">
        <is>
          <t>Carrying amount of investments in partially owned entities</t>
        </is>
      </c>
      <c r="B6" s="6" t="n">
        <v>-65238</v>
      </c>
      <c r="C6" s="5" t="n">
        <v>-60190</v>
      </c>
    </row>
    <row r="7">
      <c r="A7" s="4" t="inlineStr">
        <is>
          <t>7 West 34th Street</t>
        </is>
      </c>
    </row>
    <row r="8">
      <c r="A8" s="3" t="inlineStr">
        <is>
          <t>Schedule Of Equity Method Investments</t>
        </is>
      </c>
    </row>
    <row r="9">
      <c r="A9" s="4" t="inlineStr">
        <is>
          <t>Equity method ownership percentage</t>
        </is>
      </c>
      <c r="B9" s="4" t="inlineStr">
        <is>
          <t>53.00%</t>
        </is>
      </c>
    </row>
    <row r="10">
      <c r="A10" s="4" t="inlineStr">
        <is>
          <t>7 West 34th Street | Other liabilities</t>
        </is>
      </c>
    </row>
    <row r="11">
      <c r="A11" s="3" t="inlineStr">
        <is>
          <t>Schedule Of Equity Method Investments</t>
        </is>
      </c>
    </row>
    <row r="12">
      <c r="A12" s="4" t="inlineStr">
        <is>
          <t>Carrying amount of investments in partially owned entities</t>
        </is>
      </c>
      <c r="B12" s="6" t="n">
        <v>-54096</v>
      </c>
      <c r="C12" s="5" t="n">
        <v>-54004</v>
      </c>
    </row>
    <row r="13">
      <c r="A13" s="4" t="inlineStr">
        <is>
          <t>85 Tenth Avenue</t>
        </is>
      </c>
    </row>
    <row r="14">
      <c r="A14" s="3" t="inlineStr">
        <is>
          <t>Schedule Of Equity Method Investments</t>
        </is>
      </c>
    </row>
    <row r="15">
      <c r="A15" s="4" t="inlineStr">
        <is>
          <t>Equity method ownership percentage</t>
        </is>
      </c>
      <c r="B15" s="4" t="inlineStr">
        <is>
          <t>49.90%</t>
        </is>
      </c>
    </row>
    <row r="16">
      <c r="A16" s="4" t="inlineStr">
        <is>
          <t>85 Tenth Avenue | Other liabilities</t>
        </is>
      </c>
    </row>
    <row r="17">
      <c r="A17" s="3" t="inlineStr">
        <is>
          <t>Schedule Of Equity Method Investments</t>
        </is>
      </c>
    </row>
    <row r="18">
      <c r="A18" s="4" t="inlineStr">
        <is>
          <t>Carrying amount of investments in partially owned entities</t>
        </is>
      </c>
      <c r="B18" s="6" t="n">
        <v>-11142</v>
      </c>
      <c r="C18" s="5" t="n">
        <v>-6186</v>
      </c>
    </row>
    <row r="19">
      <c r="A19" s="4" t="inlineStr">
        <is>
          <t>Fifth Avenue and Times Square JV</t>
        </is>
      </c>
    </row>
    <row r="20">
      <c r="A20" s="3" t="inlineStr">
        <is>
          <t>Schedule Of Equity Method Investments</t>
        </is>
      </c>
    </row>
    <row r="21">
      <c r="A21" s="4" t="inlineStr">
        <is>
          <t>Equity method ownership percentage</t>
        </is>
      </c>
      <c r="B21" s="4" t="inlineStr">
        <is>
          <t>51.50%</t>
        </is>
      </c>
    </row>
    <row r="22">
      <c r="A22" s="4" t="inlineStr">
        <is>
          <t>Carrying amount of investments in partially owned entities</t>
        </is>
      </c>
      <c r="B22" s="6" t="n">
        <v>2811374</v>
      </c>
      <c r="C22" s="5" t="n">
        <v>3291231</v>
      </c>
    </row>
    <row r="23">
      <c r="A23" s="4" t="inlineStr">
        <is>
          <t>Partially Owned Office Buildings</t>
        </is>
      </c>
    </row>
    <row r="24">
      <c r="A24" s="3" t="inlineStr">
        <is>
          <t>Schedule Of Equity Method Investments</t>
        </is>
      </c>
    </row>
    <row r="25">
      <c r="A25" s="4" t="inlineStr">
        <is>
          <t>Carrying amount of investments in partially owned entities</t>
        </is>
      </c>
      <c r="B25" s="6" t="n">
        <v>467498</v>
      </c>
      <c r="C25" s="5" t="n">
        <v>464109</v>
      </c>
    </row>
    <row r="26">
      <c r="A26" s="4" t="inlineStr">
        <is>
          <t>Alexanders Inc</t>
        </is>
      </c>
    </row>
    <row r="27">
      <c r="A27" s="3" t="inlineStr">
        <is>
          <t>Schedule Of Equity Method Investments</t>
        </is>
      </c>
    </row>
    <row r="28">
      <c r="A28" s="4" t="inlineStr">
        <is>
          <t>Equity method ownership percentage</t>
        </is>
      </c>
      <c r="B28" s="4" t="inlineStr">
        <is>
          <t>32.40%</t>
        </is>
      </c>
    </row>
    <row r="29">
      <c r="A29" s="4" t="inlineStr">
        <is>
          <t>Carrying amount of investments in partially owned entities</t>
        </is>
      </c>
      <c r="B29" s="6" t="n">
        <v>84534</v>
      </c>
      <c r="C29" s="5" t="n">
        <v>98543</v>
      </c>
    </row>
    <row r="30">
      <c r="A30" s="4" t="inlineStr">
        <is>
          <t>Other investments</t>
        </is>
      </c>
    </row>
    <row r="31">
      <c r="A31" s="3" t="inlineStr">
        <is>
          <t>Schedule Of Equity Method Investments</t>
        </is>
      </c>
    </row>
    <row r="32">
      <c r="A32" s="4" t="inlineStr">
        <is>
          <t>Carrying amount of investments in partially owned entities</t>
        </is>
      </c>
      <c r="B32" s="6" t="n">
        <v>140922</v>
      </c>
      <c r="C32" s="6" t="n">
        <v>145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12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17" customWidth="1" min="5" max="5"/>
    <col width="14" customWidth="1" min="6" max="6"/>
    <col width="19" customWidth="1" min="7" max="7"/>
    <col width="33" customWidth="1" min="8" max="8"/>
    <col width="37" customWidth="1" min="9" max="9"/>
    <col width="55" customWidth="1" min="10" max="10"/>
    <col width="80" customWidth="1" min="11" max="11"/>
    <col width="60" customWidth="1" min="12" max="12"/>
    <col width="20" customWidth="1" min="13" max="13"/>
    <col width="48" customWidth="1" min="14" max="14"/>
    <col width="25" customWidth="1" min="15" max="15"/>
    <col width="36" customWidth="1" min="16" max="16"/>
    <col width="50" customWidth="1" min="17" max="17"/>
    <col width="52" customWidth="1" min="18" max="18"/>
    <col width="56" customWidth="1" min="19" max="19"/>
    <col width="74" customWidth="1" min="20" max="20"/>
    <col width="80" customWidth="1" min="21" max="21"/>
    <col width="79" customWidth="1" min="22" max="22"/>
    <col width="50" customWidth="1" min="23" max="23"/>
    <col width="80" customWidth="1" min="24" max="24"/>
    <col width="69" customWidth="1" min="25" max="25"/>
    <col width="80" customWidth="1" min="26" max="26"/>
  </cols>
  <sheetData>
    <row r="1">
      <c r="A1" s="1" t="inlineStr">
        <is>
          <t>Consolidated Statements of Changes in Equity (Unaudited) - USD ($) shares in Thousands, $ in Thousands</t>
        </is>
      </c>
      <c r="B1" s="2" t="inlineStr">
        <is>
          <t>Total</t>
        </is>
      </c>
      <c r="C1" s="2" t="inlineStr">
        <is>
          <t>Real estate fund investments</t>
        </is>
      </c>
      <c r="D1" s="2" t="inlineStr">
        <is>
          <t>Other</t>
        </is>
      </c>
      <c r="E1" s="2" t="inlineStr">
        <is>
          <t>Preferred Shares</t>
        </is>
      </c>
      <c r="F1" s="2" t="inlineStr">
        <is>
          <t>Common Shares</t>
        </is>
      </c>
      <c r="G1" s="2" t="inlineStr">
        <is>
          <t>Additional Capital</t>
        </is>
      </c>
      <c r="H1" s="2" t="inlineStr">
        <is>
          <t>Earnings Less Than Distributions</t>
        </is>
      </c>
      <c r="I1" s="2" t="inlineStr">
        <is>
          <t>Accumulated Other Comprehensive Loss</t>
        </is>
      </c>
      <c r="J1" s="2" t="inlineStr">
        <is>
          <t>Non-controlling Interests in Consolidated Subsidiaries</t>
        </is>
      </c>
      <c r="K1" s="2" t="inlineStr">
        <is>
          <t>Non-controlling Interests in Consolidated SubsidiariesReal estate fund investments</t>
        </is>
      </c>
      <c r="L1" s="2" t="inlineStr">
        <is>
          <t>Non-controlling Interests in Consolidated SubsidiariesOther</t>
        </is>
      </c>
      <c r="M1" s="2" t="inlineStr">
        <is>
          <t>Vornado Realty L.P.</t>
        </is>
      </c>
      <c r="N1" s="2" t="inlineStr">
        <is>
          <t>Vornado Realty L.P.Real estate fund investments</t>
        </is>
      </c>
      <c r="O1" s="2" t="inlineStr">
        <is>
          <t>Vornado Realty L.P.Other</t>
        </is>
      </c>
      <c r="P1" s="2" t="inlineStr">
        <is>
          <t>Vornado Realty L.P.Preferred Shares</t>
        </is>
      </c>
      <c r="Q1" s="2" t="inlineStr">
        <is>
          <t>Vornado Realty L.P.Class A Units Owned by Vornado</t>
        </is>
      </c>
      <c r="R1" s="2" t="inlineStr">
        <is>
          <t>Vornado Realty L.P.Earnings Less Than Distributions</t>
        </is>
      </c>
      <c r="S1" s="2" t="inlineStr">
        <is>
          <t>Vornado Realty L.P.Accumulated Other Comprehensive Loss</t>
        </is>
      </c>
      <c r="T1" s="2" t="inlineStr">
        <is>
          <t>Vornado Realty L.P.Non-controlling Interests in Consolidated Subsidiaries</t>
        </is>
      </c>
      <c r="U1" s="2" t="inlineStr">
        <is>
          <t>Vornado Realty L.P.Non-controlling Interests in Consolidated SubsidiariesReal estate fund investments</t>
        </is>
      </c>
      <c r="V1" s="2" t="inlineStr">
        <is>
          <t>Vornado Realty L.P.Non-controlling Interests in Consolidated SubsidiariesOther</t>
        </is>
      </c>
      <c r="W1" s="2" t="inlineStr">
        <is>
          <t>Cumulative Effect, Period of Adoption, Adjustment</t>
        </is>
      </c>
      <c r="X1" s="2" t="inlineStr">
        <is>
          <t>Cumulative Effect, Period of Adoption, AdjustmentEarnings Less Than Distributions</t>
        </is>
      </c>
      <c r="Y1" s="2" t="inlineStr">
        <is>
          <t>Cumulative Effect, Period of Adoption, AdjustmentVornado Realty L.P.</t>
        </is>
      </c>
      <c r="Z1" s="2" t="inlineStr">
        <is>
          <t>Cumulative Effect, Period of Adoption, AdjustmentVornado Realty L.P.Earnings Less Than Distributions</t>
        </is>
      </c>
    </row>
    <row r="2">
      <c r="A2" s="4" t="inlineStr">
        <is>
          <t>Beginning balance, shares at Dec. 31, 2018</t>
        </is>
      </c>
      <c r="E2" s="5" t="n">
        <v>36800</v>
      </c>
      <c r="F2" s="5" t="n">
        <v>190535</v>
      </c>
      <c r="P2" s="5" t="n">
        <v>36800</v>
      </c>
      <c r="Q2" s="5" t="n">
        <v>190535</v>
      </c>
    </row>
    <row r="3">
      <c r="A3" s="4" t="inlineStr">
        <is>
          <t>Beginning balance, value at Dec. 31, 2018</t>
        </is>
      </c>
      <c r="B3" s="6" t="n">
        <v>5107883</v>
      </c>
      <c r="E3" s="6" t="n">
        <v>891294</v>
      </c>
      <c r="F3" s="6" t="n">
        <v>7600</v>
      </c>
      <c r="G3" s="6" t="n">
        <v>7725857</v>
      </c>
      <c r="H3" s="6" t="n">
        <v>-4167184</v>
      </c>
      <c r="I3" s="6" t="n">
        <v>7664</v>
      </c>
      <c r="J3" s="6" t="n">
        <v>642652</v>
      </c>
      <c r="M3" s="6" t="n">
        <v>5107883</v>
      </c>
      <c r="P3" s="6" t="n">
        <v>891294</v>
      </c>
      <c r="Q3" s="6" t="n">
        <v>7733457</v>
      </c>
      <c r="R3" s="6" t="n">
        <v>-4167184</v>
      </c>
      <c r="S3" s="6" t="n">
        <v>7664</v>
      </c>
      <c r="T3" s="6" t="n">
        <v>642652</v>
      </c>
    </row>
    <row r="4">
      <c r="A4" s="3" t="inlineStr">
        <is>
          <t>Increase (Decrease) in Stockholders' Equity [Roll Forward]</t>
        </is>
      </c>
    </row>
    <row r="5">
      <c r="A5" s="4" t="inlineStr">
        <is>
          <t>Net (loss) income attributable to Vornado / Vornado Realty L.P.</t>
        </is>
      </c>
      <c r="B5" s="5" t="n">
        <v>2942187</v>
      </c>
      <c r="H5" s="5" t="n">
        <v>2942187</v>
      </c>
      <c r="M5" s="5" t="n">
        <v>3139541</v>
      </c>
      <c r="R5" s="5" t="n">
        <v>3139541</v>
      </c>
    </row>
    <row r="6">
      <c r="A6" s="4" t="inlineStr">
        <is>
          <t>Net income attributable to redeemable partnership units</t>
        </is>
      </c>
      <c r="B6" s="5" t="n">
        <v>-197354</v>
      </c>
      <c r="M6" s="5" t="n">
        <v>-197354</v>
      </c>
      <c r="R6" s="5" t="n">
        <v>-197354</v>
      </c>
    </row>
    <row r="7">
      <c r="A7" s="4" t="inlineStr">
        <is>
          <t>Net loss attributable to nonredeemable noncontrolling interests in consolidated subsidiaries</t>
        </is>
      </c>
      <c r="B7" s="5" t="n">
        <v>34045</v>
      </c>
      <c r="J7" s="5" t="n">
        <v>34045</v>
      </c>
      <c r="M7" s="5" t="n">
        <v>34045</v>
      </c>
      <c r="T7" s="5" t="n">
        <v>34045</v>
      </c>
    </row>
    <row r="8">
      <c r="A8" s="4" t="inlineStr">
        <is>
          <t>Dividends on common shares</t>
        </is>
      </c>
      <c r="B8" s="5" t="n">
        <v>-377750</v>
      </c>
      <c r="H8" s="5" t="n">
        <v>-377750</v>
      </c>
    </row>
    <row r="9">
      <c r="A9" s="4" t="inlineStr">
        <is>
          <t>Distributions to Vornado</t>
        </is>
      </c>
      <c r="M9" s="5" t="n">
        <v>-377750</v>
      </c>
      <c r="R9" s="5" t="n">
        <v>-377750</v>
      </c>
    </row>
    <row r="10">
      <c r="A10" s="4" t="inlineStr">
        <is>
          <t>Distributions to preferred shareholders / unitholders (see Note 13 for distributions per unit amounts)</t>
        </is>
      </c>
      <c r="B10" s="5" t="n">
        <v>-37598</v>
      </c>
      <c r="H10" s="5" t="n">
        <v>-37598</v>
      </c>
      <c r="M10" s="5" t="n">
        <v>-37598</v>
      </c>
      <c r="R10" s="5" t="n">
        <v>-37598</v>
      </c>
    </row>
    <row r="11">
      <c r="A11" s="3" t="inlineStr">
        <is>
          <t>Common shares issued: / Class A Units issued to Vornado</t>
        </is>
      </c>
    </row>
    <row r="12">
      <c r="A12" s="4" t="inlineStr">
        <is>
          <t>Upon redemption of Class A units, at redemption value, shares</t>
        </is>
      </c>
      <c r="F12" s="5" t="n">
        <v>123</v>
      </c>
      <c r="Q12" s="5" t="n">
        <v>123</v>
      </c>
    </row>
    <row r="13">
      <c r="A13" s="4" t="inlineStr">
        <is>
          <t>Upon redemption of Class A units, at redemption value, value</t>
        </is>
      </c>
      <c r="B13" s="5" t="n">
        <v>8128</v>
      </c>
      <c r="F13" s="6" t="n">
        <v>5</v>
      </c>
      <c r="G13" s="5" t="n">
        <v>8123</v>
      </c>
      <c r="M13" s="5" t="n">
        <v>8128</v>
      </c>
      <c r="Q13" s="6" t="n">
        <v>8128</v>
      </c>
    </row>
    <row r="14">
      <c r="A14" s="4" t="inlineStr">
        <is>
          <t>Under employees' share option plan, shares</t>
        </is>
      </c>
      <c r="F14" s="5" t="n">
        <v>165</v>
      </c>
      <c r="Q14" s="5" t="n">
        <v>165</v>
      </c>
    </row>
    <row r="15">
      <c r="A15" s="4" t="inlineStr">
        <is>
          <t>Under employees' share option plan, value</t>
        </is>
      </c>
      <c r="B15" s="5" t="n">
        <v>-7347</v>
      </c>
      <c r="F15" s="6" t="n">
        <v>7</v>
      </c>
      <c r="G15" s="5" t="n">
        <v>1338</v>
      </c>
      <c r="H15" s="5" t="n">
        <v>-8692</v>
      </c>
      <c r="M15" s="5" t="n">
        <v>-7347</v>
      </c>
      <c r="Q15" s="6" t="n">
        <v>1345</v>
      </c>
      <c r="R15" s="5" t="n">
        <v>-8692</v>
      </c>
    </row>
    <row r="16">
      <c r="A16" s="4" t="inlineStr">
        <is>
          <t>Under dividend reinvestment plan, shares</t>
        </is>
      </c>
      <c r="F16" s="5" t="n">
        <v>16</v>
      </c>
      <c r="Q16" s="5" t="n">
        <v>16</v>
      </c>
    </row>
    <row r="17">
      <c r="A17" s="4" t="inlineStr">
        <is>
          <t>Under dividend reinvestment plan, value</t>
        </is>
      </c>
      <c r="B17" s="5" t="n">
        <v>1058</v>
      </c>
      <c r="F17" s="6" t="n">
        <v>1</v>
      </c>
      <c r="G17" s="5" t="n">
        <v>1057</v>
      </c>
      <c r="M17" s="5" t="n">
        <v>1058</v>
      </c>
      <c r="Q17" s="6" t="n">
        <v>1058</v>
      </c>
    </row>
    <row r="18">
      <c r="A18" s="3" t="inlineStr">
        <is>
          <t>Contributions:</t>
        </is>
      </c>
    </row>
    <row r="19">
      <c r="A19" s="4" t="inlineStr">
        <is>
          <t>Contributions</t>
        </is>
      </c>
      <c r="C19" s="6" t="n">
        <v>3384</v>
      </c>
      <c r="D19" s="6" t="n">
        <v>5839</v>
      </c>
      <c r="K19" s="6" t="n">
        <v>3384</v>
      </c>
      <c r="L19" s="6" t="n">
        <v>5839</v>
      </c>
      <c r="N19" s="6" t="n">
        <v>3384</v>
      </c>
      <c r="O19" s="6" t="n">
        <v>5839</v>
      </c>
      <c r="U19" s="6" t="n">
        <v>3384</v>
      </c>
      <c r="V19" s="6" t="n">
        <v>5839</v>
      </c>
    </row>
    <row r="20">
      <c r="A20" s="3" t="inlineStr">
        <is>
          <t>Distributions:</t>
        </is>
      </c>
    </row>
    <row r="21">
      <c r="A21" s="4" t="inlineStr">
        <is>
          <t>Distributions</t>
        </is>
      </c>
      <c r="C21" s="5" t="n">
        <v>-6</v>
      </c>
      <c r="D21" s="5" t="n">
        <v>-39290</v>
      </c>
      <c r="K21" s="5" t="n">
        <v>-6</v>
      </c>
      <c r="L21" s="5" t="n">
        <v>-39290</v>
      </c>
      <c r="N21" s="5" t="n">
        <v>-6</v>
      </c>
      <c r="O21" s="5" t="n">
        <v>-39290</v>
      </c>
      <c r="U21" s="5" t="n">
        <v>-6</v>
      </c>
      <c r="V21" s="5" t="n">
        <v>-39290</v>
      </c>
    </row>
    <row r="22">
      <c r="A22" s="4" t="inlineStr">
        <is>
          <t>Conversion of Series A preferred shares to common shares / Conversion of Series A preferred units to Class A units, shares</t>
        </is>
      </c>
      <c r="E22" s="5" t="n">
        <v>-2</v>
      </c>
      <c r="F22" s="5" t="n">
        <v>3</v>
      </c>
    </row>
    <row r="23">
      <c r="A23" s="4" t="inlineStr">
        <is>
          <t>Conversion of Series A preferred shares to common shares / Conversion of Series A preferred units to Class A units, value</t>
        </is>
      </c>
      <c r="B23" s="5" t="n">
        <v>0</v>
      </c>
      <c r="E23" s="6" t="n">
        <v>-38</v>
      </c>
      <c r="G23" s="5" t="n">
        <v>38</v>
      </c>
    </row>
    <row r="24">
      <c r="A24" s="4" t="inlineStr">
        <is>
          <t>Preferred unit issuance, shares</t>
        </is>
      </c>
      <c r="P24" s="5" t="n">
        <v>-2</v>
      </c>
      <c r="Q24" s="5" t="n">
        <v>3</v>
      </c>
    </row>
    <row r="25">
      <c r="A25" s="4" t="inlineStr">
        <is>
          <t>Preferred unit issuance, value</t>
        </is>
      </c>
      <c r="M25" s="5" t="n">
        <v>0</v>
      </c>
      <c r="P25" s="6" t="n">
        <v>-38</v>
      </c>
      <c r="Q25" s="6" t="n">
        <v>38</v>
      </c>
    </row>
    <row r="26">
      <c r="A26" s="4" t="inlineStr">
        <is>
          <t>Deferred compensation shares and options, shares</t>
        </is>
      </c>
      <c r="F26" s="5" t="n">
        <v>8</v>
      </c>
      <c r="Q26" s="5" t="n">
        <v>8</v>
      </c>
    </row>
    <row r="27">
      <c r="A27" s="4" t="inlineStr">
        <is>
          <t>Deferred compensation shares and options</t>
        </is>
      </c>
      <c r="B27" s="5" t="n">
        <v>829</v>
      </c>
      <c r="G27" s="5" t="n">
        <v>829</v>
      </c>
      <c r="M27" s="5" t="n">
        <v>829</v>
      </c>
      <c r="Q27" s="6" t="n">
        <v>829</v>
      </c>
    </row>
    <row r="28">
      <c r="A28" s="4" t="inlineStr">
        <is>
          <t>Amounts reclassified from accumulated other comprehensive loss relating to a nonconsolidated subsidiary</t>
        </is>
      </c>
      <c r="B28" s="5" t="n">
        <v>-2311</v>
      </c>
      <c r="I28" s="5" t="n">
        <v>-2311</v>
      </c>
      <c r="M28" s="5" t="n">
        <v>-2311</v>
      </c>
      <c r="S28" s="5" t="n">
        <v>-2311</v>
      </c>
    </row>
    <row r="29">
      <c r="A29" s="4" t="inlineStr">
        <is>
          <t>Other comprehensive (loss) income of nonconsolidated subsidiaries</t>
        </is>
      </c>
      <c r="B29" s="5" t="n">
        <v>-949</v>
      </c>
      <c r="I29" s="5" t="n">
        <v>-949</v>
      </c>
      <c r="M29" s="5" t="n">
        <v>-949</v>
      </c>
      <c r="S29" s="5" t="n">
        <v>-949</v>
      </c>
    </row>
    <row r="30">
      <c r="A30" s="4" t="inlineStr">
        <is>
          <t>Increase (reduction) in value of interest rate swaps and other</t>
        </is>
      </c>
      <c r="B30" s="5" t="n">
        <v>-55497</v>
      </c>
      <c r="I30" s="5" t="n">
        <v>-55497</v>
      </c>
      <c r="M30" s="5" t="n">
        <v>-55497</v>
      </c>
      <c r="S30" s="5" t="n">
        <v>-55497</v>
      </c>
    </row>
    <row r="31">
      <c r="A31" s="4" t="inlineStr">
        <is>
          <t>Unearned Out-Performance Plan awards acceleration</t>
        </is>
      </c>
      <c r="B31" s="5" t="n">
        <v>11720</v>
      </c>
      <c r="G31" s="5" t="n">
        <v>11720</v>
      </c>
      <c r="M31" s="5" t="n">
        <v>11720</v>
      </c>
      <c r="Q31" s="5" t="n">
        <v>11720</v>
      </c>
    </row>
    <row r="32">
      <c r="A32" s="4" t="inlineStr">
        <is>
          <t>Redeemable Class A unit measurement adjustment</t>
        </is>
      </c>
      <c r="B32" s="5" t="n">
        <v>123635</v>
      </c>
      <c r="G32" s="5" t="n">
        <v>123635</v>
      </c>
      <c r="M32" s="5" t="n">
        <v>123635</v>
      </c>
      <c r="Q32" s="6" t="n">
        <v>123635</v>
      </c>
    </row>
    <row r="33">
      <c r="A33" s="4" t="inlineStr">
        <is>
          <t>Redeemable noncontrolling interests' share of above adjustments</t>
        </is>
      </c>
      <c r="B33" s="5" t="n">
        <v>3732</v>
      </c>
      <c r="I33" s="5" t="n">
        <v>3732</v>
      </c>
      <c r="M33" s="5" t="n">
        <v>3732</v>
      </c>
      <c r="S33" s="5" t="n">
        <v>3732</v>
      </c>
    </row>
    <row r="34">
      <c r="A34" s="4" t="inlineStr">
        <is>
          <t>Deconsolidation of partially owned entity</t>
        </is>
      </c>
      <c r="B34" s="5" t="n">
        <v>-11441</v>
      </c>
      <c r="J34" s="5" t="n">
        <v>-11441</v>
      </c>
      <c r="M34" s="5" t="n">
        <v>-11441</v>
      </c>
      <c r="T34" s="5" t="n">
        <v>-11441</v>
      </c>
    </row>
    <row r="35">
      <c r="A35" s="4" t="inlineStr">
        <is>
          <t>Other, shares</t>
        </is>
      </c>
      <c r="E35" s="5" t="n">
        <v>1</v>
      </c>
      <c r="P35" s="5" t="n">
        <v>-1</v>
      </c>
    </row>
    <row r="36">
      <c r="A36" s="4" t="inlineStr">
        <is>
          <t>Other, value</t>
        </is>
      </c>
      <c r="B36" s="5" t="n">
        <v>5</v>
      </c>
      <c r="H36" s="5" t="n">
        <v>2</v>
      </c>
      <c r="I36" s="5" t="n">
        <v>2</v>
      </c>
      <c r="J36" s="5" t="n">
        <v>1</v>
      </c>
      <c r="M36" s="5" t="n">
        <v>5</v>
      </c>
      <c r="R36" s="5" t="n">
        <v>2</v>
      </c>
      <c r="S36" s="5" t="n">
        <v>2</v>
      </c>
      <c r="T36" s="5" t="n">
        <v>1</v>
      </c>
    </row>
    <row r="37">
      <c r="A37" s="4" t="inlineStr">
        <is>
          <t>Ending balance, shares at Sep. 30, 2019</t>
        </is>
      </c>
      <c r="E37" s="5" t="n">
        <v>36797</v>
      </c>
      <c r="F37" s="5" t="n">
        <v>190850</v>
      </c>
      <c r="P37" s="5" t="n">
        <v>36797</v>
      </c>
      <c r="Q37" s="5" t="n">
        <v>190850</v>
      </c>
    </row>
    <row r="38">
      <c r="A38" s="4" t="inlineStr">
        <is>
          <t>Ending balance, value at Sep. 30, 2019</t>
        </is>
      </c>
      <c r="B38" s="5" t="n">
        <v>7710256</v>
      </c>
      <c r="E38" s="6" t="n">
        <v>891256</v>
      </c>
      <c r="F38" s="6" t="n">
        <v>7613</v>
      </c>
      <c r="G38" s="5" t="n">
        <v>7872597</v>
      </c>
      <c r="H38" s="5" t="n">
        <v>-1649035</v>
      </c>
      <c r="I38" s="5" t="n">
        <v>-47359</v>
      </c>
      <c r="J38" s="5" t="n">
        <v>635184</v>
      </c>
      <c r="M38" s="5" t="n">
        <v>7710256</v>
      </c>
      <c r="P38" s="6" t="n">
        <v>891256</v>
      </c>
      <c r="Q38" s="6" t="n">
        <v>7880210</v>
      </c>
      <c r="R38" s="5" t="n">
        <v>-1649035</v>
      </c>
      <c r="S38" s="5" t="n">
        <v>-47359</v>
      </c>
      <c r="T38" s="5" t="n">
        <v>635184</v>
      </c>
    </row>
    <row r="39">
      <c r="A39" s="4" t="inlineStr">
        <is>
          <t>Beginning balance, shares at Jun. 30, 2019</t>
        </is>
      </c>
      <c r="E39" s="5" t="n">
        <v>36797</v>
      </c>
      <c r="F39" s="5" t="n">
        <v>190813</v>
      </c>
      <c r="P39" s="5" t="n">
        <v>36797</v>
      </c>
      <c r="Q39" s="5" t="n">
        <v>190813</v>
      </c>
    </row>
    <row r="40">
      <c r="A40" s="4" t="inlineStr">
        <is>
          <t>Beginning balance, value at Jun. 30, 2019</t>
        </is>
      </c>
      <c r="B40" s="5" t="n">
        <v>7496144</v>
      </c>
      <c r="E40" s="6" t="n">
        <v>891256</v>
      </c>
      <c r="F40" s="6" t="n">
        <v>7611</v>
      </c>
      <c r="G40" s="5" t="n">
        <v>7845748</v>
      </c>
      <c r="H40" s="5" t="n">
        <v>-1845995</v>
      </c>
      <c r="I40" s="5" t="n">
        <v>-38066</v>
      </c>
      <c r="J40" s="5" t="n">
        <v>635590</v>
      </c>
      <c r="M40" s="5" t="n">
        <v>7496144</v>
      </c>
      <c r="P40" s="6" t="n">
        <v>891256</v>
      </c>
      <c r="Q40" s="6" t="n">
        <v>7853359</v>
      </c>
      <c r="R40" s="5" t="n">
        <v>-1845995</v>
      </c>
      <c r="S40" s="5" t="n">
        <v>-38066</v>
      </c>
      <c r="T40" s="5" t="n">
        <v>635590</v>
      </c>
    </row>
    <row r="41">
      <c r="A41" s="3" t="inlineStr">
        <is>
          <t>Increase (Decrease) in Stockholders' Equity [Roll Forward]</t>
        </is>
      </c>
    </row>
    <row r="42">
      <c r="A42" s="4" t="inlineStr">
        <is>
          <t>Net (loss) income attributable to Vornado / Vornado Realty L.P.</t>
        </is>
      </c>
      <c r="B42" s="5" t="n">
        <v>335438</v>
      </c>
      <c r="H42" s="5" t="n">
        <v>335438</v>
      </c>
      <c r="M42" s="5" t="n">
        <v>358075</v>
      </c>
      <c r="R42" s="5" t="n">
        <v>358075</v>
      </c>
    </row>
    <row r="43">
      <c r="A43" s="4" t="inlineStr">
        <is>
          <t>Net income attributable to redeemable partnership units</t>
        </is>
      </c>
      <c r="B43" s="5" t="n">
        <v>-22637</v>
      </c>
      <c r="M43" s="5" t="n">
        <v>-22637</v>
      </c>
      <c r="R43" s="5" t="n">
        <v>-22637</v>
      </c>
    </row>
    <row r="44">
      <c r="A44" s="4" t="inlineStr">
        <is>
          <t>Net loss attributable to nonredeemable noncontrolling interests in consolidated subsidiaries</t>
        </is>
      </c>
      <c r="B44" s="5" t="n">
        <v>5774</v>
      </c>
      <c r="J44" s="5" t="n">
        <v>5774</v>
      </c>
      <c r="M44" s="5" t="n">
        <v>5774</v>
      </c>
      <c r="T44" s="5" t="n">
        <v>5774</v>
      </c>
    </row>
    <row r="45">
      <c r="A45" s="4" t="inlineStr">
        <is>
          <t>Dividends on common shares</t>
        </is>
      </c>
      <c r="B45" s="5" t="n">
        <v>-125947</v>
      </c>
      <c r="H45" s="5" t="n">
        <v>-125947</v>
      </c>
    </row>
    <row r="46">
      <c r="A46" s="4" t="inlineStr">
        <is>
          <t>Distributions to Vornado</t>
        </is>
      </c>
      <c r="M46" s="5" t="n">
        <v>-125947</v>
      </c>
      <c r="R46" s="5" t="n">
        <v>-125947</v>
      </c>
    </row>
    <row r="47">
      <c r="A47" s="4" t="inlineStr">
        <is>
          <t>Distributions to preferred shareholders / unitholders (see Note 13 for distributions per unit amounts)</t>
        </is>
      </c>
      <c r="B47" s="5" t="n">
        <v>-12532</v>
      </c>
      <c r="H47" s="5" t="n">
        <v>-12532</v>
      </c>
      <c r="M47" s="5" t="n">
        <v>-12532</v>
      </c>
      <c r="R47" s="5" t="n">
        <v>-12532</v>
      </c>
    </row>
    <row r="48">
      <c r="A48" s="3" t="inlineStr">
        <is>
          <t>Common shares issued: / Class A Units issued to Vornado</t>
        </is>
      </c>
    </row>
    <row r="49">
      <c r="A49" s="4" t="inlineStr">
        <is>
          <t>Upon redemption of Class A units, at redemption value, shares</t>
        </is>
      </c>
      <c r="F49" s="5" t="n">
        <v>31</v>
      </c>
      <c r="Q49" s="5" t="n">
        <v>31</v>
      </c>
    </row>
    <row r="50">
      <c r="A50" s="4" t="inlineStr">
        <is>
          <t>Upon redemption of Class A units, at redemption value, value</t>
        </is>
      </c>
      <c r="B50" s="5" t="n">
        <v>1999</v>
      </c>
      <c r="F50" s="6" t="n">
        <v>1</v>
      </c>
      <c r="G50" s="5" t="n">
        <v>1998</v>
      </c>
      <c r="M50" s="5" t="n">
        <v>1999</v>
      </c>
      <c r="Q50" s="6" t="n">
        <v>1999</v>
      </c>
    </row>
    <row r="51">
      <c r="A51" s="4" t="inlineStr">
        <is>
          <t>Under dividend reinvestment plan, shares</t>
        </is>
      </c>
      <c r="F51" s="5" t="n">
        <v>6</v>
      </c>
      <c r="Q51" s="5" t="n">
        <v>6</v>
      </c>
    </row>
    <row r="52">
      <c r="A52" s="4" t="inlineStr">
        <is>
          <t>Under dividend reinvestment plan, value</t>
        </is>
      </c>
      <c r="B52" s="5" t="n">
        <v>357</v>
      </c>
      <c r="F52" s="6" t="n">
        <v>1</v>
      </c>
      <c r="G52" s="5" t="n">
        <v>356</v>
      </c>
      <c r="M52" s="5" t="n">
        <v>357</v>
      </c>
      <c r="Q52" s="6" t="n">
        <v>357</v>
      </c>
    </row>
    <row r="53">
      <c r="A53" s="3" t="inlineStr">
        <is>
          <t>Contributions:</t>
        </is>
      </c>
    </row>
    <row r="54">
      <c r="A54" s="4" t="inlineStr">
        <is>
          <t>Contributions</t>
        </is>
      </c>
      <c r="B54" s="5" t="n">
        <v>908</v>
      </c>
      <c r="J54" s="5" t="n">
        <v>908</v>
      </c>
      <c r="M54" s="5" t="n">
        <v>908</v>
      </c>
      <c r="T54" s="5" t="n">
        <v>908</v>
      </c>
    </row>
    <row r="55">
      <c r="A55" s="3" t="inlineStr">
        <is>
          <t>Distributions:</t>
        </is>
      </c>
    </row>
    <row r="56">
      <c r="A56" s="4" t="inlineStr">
        <is>
          <t>Distributions</t>
        </is>
      </c>
      <c r="C56" s="5" t="n">
        <v>-6</v>
      </c>
      <c r="D56" s="5" t="n">
        <v>-7086</v>
      </c>
      <c r="K56" s="5" t="n">
        <v>-6</v>
      </c>
      <c r="L56" s="5" t="n">
        <v>-7086</v>
      </c>
      <c r="N56" s="5" t="n">
        <v>-6</v>
      </c>
      <c r="O56" s="5" t="n">
        <v>-7086</v>
      </c>
      <c r="U56" s="5" t="n">
        <v>-6</v>
      </c>
      <c r="V56" s="5" t="n">
        <v>-7086</v>
      </c>
    </row>
    <row r="57">
      <c r="A57" s="4" t="inlineStr">
        <is>
          <t>Deferred compensation shares and options</t>
        </is>
      </c>
      <c r="B57" s="5" t="n">
        <v>266</v>
      </c>
      <c r="G57" s="5" t="n">
        <v>266</v>
      </c>
      <c r="M57" s="5" t="n">
        <v>266</v>
      </c>
      <c r="Q57" s="5" t="n">
        <v>266</v>
      </c>
    </row>
    <row r="58">
      <c r="A58" s="4" t="inlineStr">
        <is>
          <t>Amounts reclassified from accumulated other comprehensive loss relating to a nonconsolidated subsidiary</t>
        </is>
      </c>
      <c r="B58" s="5" t="n">
        <v>0</v>
      </c>
      <c r="M58" s="5" t="n">
        <v>0</v>
      </c>
    </row>
    <row r="59">
      <c r="A59" s="4" t="inlineStr">
        <is>
          <t>Other comprehensive (loss) income of nonconsolidated subsidiaries</t>
        </is>
      </c>
      <c r="B59" s="5" t="n">
        <v>11</v>
      </c>
      <c r="I59" s="5" t="n">
        <v>11</v>
      </c>
      <c r="M59" s="5" t="n">
        <v>11</v>
      </c>
      <c r="S59" s="5" t="n">
        <v>11</v>
      </c>
    </row>
    <row r="60">
      <c r="A60" s="4" t="inlineStr">
        <is>
          <t>Increase (reduction) in value of interest rate swaps and other</t>
        </is>
      </c>
      <c r="B60" s="5" t="n">
        <v>-9953</v>
      </c>
      <c r="G60" s="5" t="n">
        <v>0</v>
      </c>
      <c r="I60" s="5" t="n">
        <v>-9953</v>
      </c>
      <c r="M60" s="5" t="n">
        <v>-9953</v>
      </c>
      <c r="S60" s="5" t="n">
        <v>-9953</v>
      </c>
    </row>
    <row r="61">
      <c r="A61" s="4" t="inlineStr">
        <is>
          <t>Redeemable Class A unit measurement adjustment</t>
        </is>
      </c>
      <c r="B61" s="5" t="n">
        <v>24228</v>
      </c>
      <c r="G61" s="5" t="n">
        <v>24228</v>
      </c>
      <c r="M61" s="5" t="n">
        <v>24228</v>
      </c>
      <c r="Q61" s="5" t="n">
        <v>24228</v>
      </c>
    </row>
    <row r="62">
      <c r="A62" s="4" t="inlineStr">
        <is>
          <t>Redeemable noncontrolling interests' share of above adjustments</t>
        </is>
      </c>
      <c r="B62" s="5" t="n">
        <v>650</v>
      </c>
      <c r="I62" s="5" t="n">
        <v>650</v>
      </c>
      <c r="M62" s="5" t="n">
        <v>650</v>
      </c>
      <c r="S62" s="5" t="n">
        <v>650</v>
      </c>
    </row>
    <row r="63">
      <c r="A63" s="4" t="inlineStr">
        <is>
          <t>Other, value</t>
        </is>
      </c>
      <c r="B63" s="5" t="n">
        <v>5</v>
      </c>
      <c r="G63" s="5" t="n">
        <v>1</v>
      </c>
      <c r="H63" s="5" t="n">
        <v>1</v>
      </c>
      <c r="I63" s="5" t="n">
        <v>-1</v>
      </c>
      <c r="J63" s="5" t="n">
        <v>4</v>
      </c>
      <c r="M63" s="5" t="n">
        <v>5</v>
      </c>
      <c r="Q63" s="6" t="n">
        <v>1</v>
      </c>
      <c r="R63" s="5" t="n">
        <v>1</v>
      </c>
      <c r="S63" s="5" t="n">
        <v>-1</v>
      </c>
      <c r="T63" s="5" t="n">
        <v>4</v>
      </c>
    </row>
    <row r="64">
      <c r="A64" s="4" t="inlineStr">
        <is>
          <t>Ending balance, shares at Sep. 30, 2019</t>
        </is>
      </c>
      <c r="E64" s="5" t="n">
        <v>36797</v>
      </c>
      <c r="F64" s="5" t="n">
        <v>190850</v>
      </c>
      <c r="P64" s="5" t="n">
        <v>36797</v>
      </c>
      <c r="Q64" s="5" t="n">
        <v>190850</v>
      </c>
    </row>
    <row r="65">
      <c r="A65" s="4" t="inlineStr">
        <is>
          <t>Ending balance, value at Sep. 30, 2019</t>
        </is>
      </c>
      <c r="B65" s="5" t="n">
        <v>7710256</v>
      </c>
      <c r="E65" s="6" t="n">
        <v>891256</v>
      </c>
      <c r="F65" s="6" t="n">
        <v>7613</v>
      </c>
      <c r="G65" s="5" t="n">
        <v>7872597</v>
      </c>
      <c r="H65" s="5" t="n">
        <v>-1649035</v>
      </c>
      <c r="I65" s="5" t="n">
        <v>-47359</v>
      </c>
      <c r="J65" s="5" t="n">
        <v>635184</v>
      </c>
      <c r="M65" s="5" t="n">
        <v>7710256</v>
      </c>
      <c r="P65" s="6" t="n">
        <v>891256</v>
      </c>
      <c r="Q65" s="6" t="n">
        <v>7880210</v>
      </c>
      <c r="R65" s="5" t="n">
        <v>-1649035</v>
      </c>
      <c r="S65" s="5" t="n">
        <v>-47359</v>
      </c>
      <c r="T65" s="5" t="n">
        <v>635184</v>
      </c>
    </row>
    <row r="66">
      <c r="A66" s="4" t="inlineStr">
        <is>
          <t>Beginning balance, shares at Dec. 31, 2019</t>
        </is>
      </c>
      <c r="E66" s="5" t="n">
        <v>36796</v>
      </c>
      <c r="F66" s="5" t="n">
        <v>190986</v>
      </c>
      <c r="P66" s="5" t="n">
        <v>36796</v>
      </c>
      <c r="Q66" s="5" t="n">
        <v>190986</v>
      </c>
    </row>
    <row r="67">
      <c r="A67" s="4" t="inlineStr">
        <is>
          <t>Beginning balance, value at Dec. 31, 2019</t>
        </is>
      </c>
      <c r="B67" s="5" t="n">
        <v>7310978</v>
      </c>
      <c r="E67" s="6" t="n">
        <v>891214</v>
      </c>
      <c r="F67" s="6" t="n">
        <v>7618</v>
      </c>
      <c r="G67" s="5" t="n">
        <v>7827697</v>
      </c>
      <c r="H67" s="5" t="n">
        <v>-1954266</v>
      </c>
      <c r="I67" s="5" t="n">
        <v>-40233</v>
      </c>
      <c r="J67" s="5" t="n">
        <v>578948</v>
      </c>
      <c r="M67" s="5" t="n">
        <v>7310978</v>
      </c>
      <c r="P67" s="6" t="n">
        <v>891214</v>
      </c>
      <c r="Q67" s="6" t="n">
        <v>7835315</v>
      </c>
      <c r="R67" s="5" t="n">
        <v>-1954266</v>
      </c>
      <c r="S67" s="5" t="n">
        <v>-40233</v>
      </c>
      <c r="T67" s="5" t="n">
        <v>578948</v>
      </c>
      <c r="W67" s="6" t="n">
        <v>-16064</v>
      </c>
      <c r="X67" s="6" t="n">
        <v>-16064</v>
      </c>
      <c r="Y67" s="6" t="n">
        <v>-16064</v>
      </c>
      <c r="Z67" s="6" t="n">
        <v>-16064</v>
      </c>
    </row>
    <row r="68">
      <c r="A68" s="3" t="inlineStr">
        <is>
          <t>Increase (Decrease) in Stockholders' Equity [Roll Forward]</t>
        </is>
      </c>
    </row>
    <row r="69">
      <c r="A69" s="4" t="inlineStr">
        <is>
          <t>Net (loss) income attributable to Vornado / Vornado Realty L.P.</t>
        </is>
      </c>
      <c r="B69" s="5" t="n">
        <v>-102026</v>
      </c>
      <c r="H69" s="5" t="n">
        <v>-102026</v>
      </c>
      <c r="M69" s="5" t="n">
        <v>-112116</v>
      </c>
      <c r="R69" s="5" t="n">
        <v>-112116</v>
      </c>
    </row>
    <row r="70">
      <c r="A70" s="4" t="inlineStr">
        <is>
          <t>Net income attributable to redeemable partnership units</t>
        </is>
      </c>
      <c r="B70" s="5" t="n">
        <v>10090</v>
      </c>
      <c r="M70" s="5" t="n">
        <v>10090</v>
      </c>
      <c r="R70" s="5" t="n">
        <v>10090</v>
      </c>
    </row>
    <row r="71">
      <c r="A71" s="4" t="inlineStr">
        <is>
          <t>Net loss attributable to nonredeemable noncontrolling interests in consolidated subsidiaries</t>
        </is>
      </c>
      <c r="B71" s="5" t="n">
        <v>-141310</v>
      </c>
      <c r="J71" s="5" t="n">
        <v>-141310</v>
      </c>
      <c r="M71" s="5" t="n">
        <v>-141310</v>
      </c>
      <c r="T71" s="5" t="n">
        <v>-141310</v>
      </c>
    </row>
    <row r="72">
      <c r="A72" s="4" t="inlineStr">
        <is>
          <t>Dividends on common shares</t>
        </is>
      </c>
      <c r="B72" s="5" t="n">
        <v>-353558</v>
      </c>
      <c r="H72" s="5" t="n">
        <v>-353558</v>
      </c>
    </row>
    <row r="73">
      <c r="A73" s="4" t="inlineStr">
        <is>
          <t>Distributions to Vornado</t>
        </is>
      </c>
      <c r="M73" s="5" t="n">
        <v>-353558</v>
      </c>
      <c r="R73" s="5" t="n">
        <v>-353558</v>
      </c>
    </row>
    <row r="74">
      <c r="A74" s="4" t="inlineStr">
        <is>
          <t>Distributions to preferred shareholders / unitholders (see Note 13 for distributions per unit amounts)</t>
        </is>
      </c>
      <c r="B74" s="5" t="n">
        <v>-37591</v>
      </c>
      <c r="H74" s="5" t="n">
        <v>-37591</v>
      </c>
      <c r="M74" s="5" t="n">
        <v>-37591</v>
      </c>
      <c r="R74" s="5" t="n">
        <v>-37591</v>
      </c>
    </row>
    <row r="75">
      <c r="A75" s="3" t="inlineStr">
        <is>
          <t>Common shares issued: / Class A Units issued to Vornado</t>
        </is>
      </c>
    </row>
    <row r="76">
      <c r="A76" s="4" t="inlineStr">
        <is>
          <t>Upon redemption of Class A units, at redemption value, shares</t>
        </is>
      </c>
      <c r="F76" s="5" t="n">
        <v>149</v>
      </c>
      <c r="Q76" s="5" t="n">
        <v>149</v>
      </c>
    </row>
    <row r="77">
      <c r="A77" s="4" t="inlineStr">
        <is>
          <t>Upon redemption of Class A units, at redemption value, value</t>
        </is>
      </c>
      <c r="B77" s="5" t="n">
        <v>6050</v>
      </c>
      <c r="F77" s="6" t="n">
        <v>6</v>
      </c>
      <c r="G77" s="5" t="n">
        <v>6044</v>
      </c>
      <c r="M77" s="5" t="n">
        <v>6050</v>
      </c>
      <c r="Q77" s="6" t="n">
        <v>6050</v>
      </c>
    </row>
    <row r="78">
      <c r="A78" s="4" t="inlineStr">
        <is>
          <t>Under employees' share option plan, shares</t>
        </is>
      </c>
      <c r="F78" s="5" t="n">
        <v>69</v>
      </c>
      <c r="Q78" s="5" t="n">
        <v>69</v>
      </c>
    </row>
    <row r="79">
      <c r="A79" s="4" t="inlineStr">
        <is>
          <t>Under employees' share option plan, value</t>
        </is>
      </c>
      <c r="B79" s="5" t="n">
        <v>3517</v>
      </c>
      <c r="F79" s="6" t="n">
        <v>3</v>
      </c>
      <c r="G79" s="5" t="n">
        <v>3514</v>
      </c>
      <c r="M79" s="5" t="n">
        <v>3517</v>
      </c>
      <c r="Q79" s="6" t="n">
        <v>3517</v>
      </c>
    </row>
    <row r="80">
      <c r="A80" s="4" t="inlineStr">
        <is>
          <t>Under dividend reinvestment plan, shares</t>
        </is>
      </c>
      <c r="F80" s="5" t="n">
        <v>40</v>
      </c>
      <c r="Q80" s="5" t="n">
        <v>40</v>
      </c>
    </row>
    <row r="81">
      <c r="A81" s="4" t="inlineStr">
        <is>
          <t>Under dividend reinvestment plan, value</t>
        </is>
      </c>
      <c r="B81" s="5" t="n">
        <v>2050</v>
      </c>
      <c r="F81" s="6" t="n">
        <v>2</v>
      </c>
      <c r="G81" s="5" t="n">
        <v>2048</v>
      </c>
      <c r="M81" s="5" t="n">
        <v>2050</v>
      </c>
      <c r="Q81" s="6" t="n">
        <v>2050</v>
      </c>
    </row>
    <row r="82">
      <c r="A82" s="3" t="inlineStr">
        <is>
          <t>Contributions:</t>
        </is>
      </c>
    </row>
    <row r="83">
      <c r="A83" s="4" t="inlineStr">
        <is>
          <t>Contributions</t>
        </is>
      </c>
      <c r="C83" s="6" t="n">
        <v>3389</v>
      </c>
      <c r="D83" s="6" t="n">
        <v>2837</v>
      </c>
      <c r="K83" s="6" t="n">
        <v>3389</v>
      </c>
      <c r="L83" s="6" t="n">
        <v>2837</v>
      </c>
      <c r="N83" s="6" t="n">
        <v>3389</v>
      </c>
      <c r="O83" s="6" t="n">
        <v>2837</v>
      </c>
      <c r="U83" s="6" t="n">
        <v>3389</v>
      </c>
      <c r="V83" s="6" t="n">
        <v>2837</v>
      </c>
    </row>
    <row r="84">
      <c r="A84" s="3" t="inlineStr">
        <is>
          <t>Distributions:</t>
        </is>
      </c>
    </row>
    <row r="85">
      <c r="A85" s="4" t="inlineStr">
        <is>
          <t>Distributions</t>
        </is>
      </c>
      <c r="B85" s="5" t="n">
        <v>-25517</v>
      </c>
      <c r="J85" s="5" t="n">
        <v>-25517</v>
      </c>
      <c r="M85" s="5" t="n">
        <v>-25517</v>
      </c>
      <c r="T85" s="5" t="n">
        <v>-25517</v>
      </c>
    </row>
    <row r="86">
      <c r="A86" s="4" t="inlineStr">
        <is>
          <t>Conversion of Series A preferred shares to common shares / Conversion of Series A preferred units to Class A units, shares</t>
        </is>
      </c>
      <c r="E86" s="5" t="n">
        <v>-3</v>
      </c>
      <c r="F86" s="5" t="n">
        <v>4</v>
      </c>
      <c r="P86" s="5" t="n">
        <v>-3</v>
      </c>
      <c r="Q86" s="5" t="n">
        <v>4</v>
      </c>
    </row>
    <row r="87">
      <c r="A87" s="4" t="inlineStr">
        <is>
          <t>Conversion of Series A preferred shares to common shares / Conversion of Series A preferred units to Class A units, value</t>
        </is>
      </c>
      <c r="B87" s="5" t="n">
        <v>0</v>
      </c>
      <c r="E87" s="6" t="n">
        <v>-57</v>
      </c>
      <c r="G87" s="5" t="n">
        <v>57</v>
      </c>
      <c r="M87" s="5" t="n">
        <v>0</v>
      </c>
      <c r="P87" s="6" t="n">
        <v>-57</v>
      </c>
      <c r="Q87" s="6" t="n">
        <v>57</v>
      </c>
    </row>
    <row r="88">
      <c r="A88" s="4" t="inlineStr">
        <is>
          <t>Deferred compensation shares and options, shares</t>
        </is>
      </c>
      <c r="F88" s="5" t="n">
        <v>13</v>
      </c>
      <c r="Q88" s="5" t="n">
        <v>13</v>
      </c>
    </row>
    <row r="89">
      <c r="A89" s="4" t="inlineStr">
        <is>
          <t>Deferred compensation shares and options</t>
        </is>
      </c>
      <c r="B89" s="5" t="n">
        <v>769</v>
      </c>
      <c r="F89" s="6" t="n">
        <v>1</v>
      </c>
      <c r="G89" s="5" t="n">
        <v>905</v>
      </c>
      <c r="H89" s="5" t="n">
        <v>-137</v>
      </c>
      <c r="M89" s="5" t="n">
        <v>769</v>
      </c>
      <c r="Q89" s="6" t="n">
        <v>906</v>
      </c>
      <c r="R89" s="5" t="n">
        <v>-137</v>
      </c>
    </row>
    <row r="90">
      <c r="A90" s="4" t="inlineStr">
        <is>
          <t>Amounts reclassified from accumulated other comprehensive loss relating to a nonconsolidated subsidiary</t>
        </is>
      </c>
      <c r="B90" s="5" t="n">
        <v>0</v>
      </c>
      <c r="M90" s="5" t="n">
        <v>0</v>
      </c>
    </row>
    <row r="91">
      <c r="A91" s="4" t="inlineStr">
        <is>
          <t>Other comprehensive (loss) income of nonconsolidated subsidiaries</t>
        </is>
      </c>
      <c r="B91" s="5" t="n">
        <v>-15626</v>
      </c>
      <c r="I91" s="5" t="n">
        <v>-15626</v>
      </c>
      <c r="M91" s="5" t="n">
        <v>-15626</v>
      </c>
      <c r="S91" s="5" t="n">
        <v>-15626</v>
      </c>
    </row>
    <row r="92">
      <c r="A92" s="4" t="inlineStr">
        <is>
          <t>Increase (reduction) in value of interest rate swaps and other</t>
        </is>
      </c>
      <c r="B92" s="5" t="n">
        <v>-37473</v>
      </c>
      <c r="I92" s="5" t="n">
        <v>-37473</v>
      </c>
      <c r="M92" s="5" t="n">
        <v>-37473</v>
      </c>
      <c r="S92" s="5" t="n">
        <v>-37473</v>
      </c>
    </row>
    <row r="93">
      <c r="A93" s="4" t="inlineStr">
        <is>
          <t>Unearned Out-Performance Plan awards acceleration</t>
        </is>
      </c>
      <c r="B93" s="5" t="n">
        <v>10824</v>
      </c>
      <c r="G93" s="5" t="n">
        <v>10824</v>
      </c>
      <c r="M93" s="5" t="n">
        <v>10824</v>
      </c>
      <c r="Q93" s="5" t="n">
        <v>10824</v>
      </c>
    </row>
    <row r="94">
      <c r="A94" s="4" t="inlineStr">
        <is>
          <t>Redeemable Class A unit measurement adjustment</t>
        </is>
      </c>
      <c r="B94" s="5" t="n">
        <v>272436</v>
      </c>
      <c r="G94" s="5" t="n">
        <v>272436</v>
      </c>
      <c r="M94" s="5" t="n">
        <v>272436</v>
      </c>
      <c r="Q94" s="5" t="n">
        <v>272436</v>
      </c>
    </row>
    <row r="95">
      <c r="A95" s="4" t="inlineStr">
        <is>
          <t>Redeemable noncontrolling interests' share of above adjustments</t>
        </is>
      </c>
      <c r="B95" s="5" t="n">
        <v>3498</v>
      </c>
      <c r="I95" s="5" t="n">
        <v>3498</v>
      </c>
      <c r="M95" s="5" t="n">
        <v>3498</v>
      </c>
      <c r="S95" s="5" t="n">
        <v>3498</v>
      </c>
    </row>
    <row r="96">
      <c r="A96" s="4" t="inlineStr">
        <is>
          <t>Other, value</t>
        </is>
      </c>
      <c r="B96" s="5" t="n">
        <v>-1498</v>
      </c>
      <c r="E96" s="6" t="n">
        <v>-1</v>
      </c>
      <c r="F96" s="6" t="n">
        <v>-1</v>
      </c>
      <c r="G96" s="5" t="n">
        <v>-1</v>
      </c>
      <c r="H96" s="5" t="n">
        <v>7</v>
      </c>
      <c r="J96" s="5" t="n">
        <v>-1502</v>
      </c>
      <c r="M96" s="5" t="n">
        <v>-1498</v>
      </c>
      <c r="P96" s="6" t="n">
        <v>-1</v>
      </c>
      <c r="Q96" s="6" t="n">
        <v>-2</v>
      </c>
      <c r="R96" s="5" t="n">
        <v>7</v>
      </c>
      <c r="T96" s="5" t="n">
        <v>-1502</v>
      </c>
    </row>
    <row r="97">
      <c r="A97" s="4" t="inlineStr">
        <is>
          <t>Ending balance, shares at Sep. 30, 2020</t>
        </is>
      </c>
      <c r="E97" s="5" t="n">
        <v>36793</v>
      </c>
      <c r="F97" s="5" t="n">
        <v>191261</v>
      </c>
      <c r="P97" s="5" t="n">
        <v>36793</v>
      </c>
      <c r="Q97" s="5" t="n">
        <v>191261</v>
      </c>
    </row>
    <row r="98">
      <c r="A98" s="4" t="inlineStr">
        <is>
          <t>Ending balance, value at Sep. 30, 2020</t>
        </is>
      </c>
      <c r="B98" s="5" t="n">
        <v>6885685</v>
      </c>
      <c r="E98" s="6" t="n">
        <v>891156</v>
      </c>
      <c r="F98" s="6" t="n">
        <v>7629</v>
      </c>
      <c r="G98" s="5" t="n">
        <v>8123524</v>
      </c>
      <c r="H98" s="5" t="n">
        <v>-2463635</v>
      </c>
      <c r="I98" s="5" t="n">
        <v>-89834</v>
      </c>
      <c r="J98" s="5" t="n">
        <v>416845</v>
      </c>
      <c r="M98" s="5" t="n">
        <v>6885685</v>
      </c>
      <c r="P98" s="6" t="n">
        <v>891156</v>
      </c>
      <c r="Q98" s="6" t="n">
        <v>8131153</v>
      </c>
      <c r="R98" s="5" t="n">
        <v>-2463635</v>
      </c>
      <c r="S98" s="5" t="n">
        <v>-89834</v>
      </c>
      <c r="T98" s="5" t="n">
        <v>416845</v>
      </c>
    </row>
    <row r="99">
      <c r="A99" s="4" t="inlineStr">
        <is>
          <t>Beginning balance, shares at Jun. 30, 2020</t>
        </is>
      </c>
      <c r="E99" s="5" t="n">
        <v>36794</v>
      </c>
      <c r="F99" s="5" t="n">
        <v>191151</v>
      </c>
      <c r="P99" s="5" t="n">
        <v>36794</v>
      </c>
      <c r="Q99" s="5" t="n">
        <v>191151</v>
      </c>
    </row>
    <row r="100">
      <c r="A100" s="4" t="inlineStr">
        <is>
          <t>Beginning balance, value at Jun. 30, 2020</t>
        </is>
      </c>
      <c r="B100" s="5" t="n">
        <v>6928909</v>
      </c>
      <c r="E100" s="6" t="n">
        <v>891164</v>
      </c>
      <c r="F100" s="6" t="n">
        <v>7625</v>
      </c>
      <c r="G100" s="5" t="n">
        <v>8095774</v>
      </c>
      <c r="H100" s="5" t="n">
        <v>-2415500</v>
      </c>
      <c r="I100" s="5" t="n">
        <v>-82646</v>
      </c>
      <c r="J100" s="5" t="n">
        <v>432492</v>
      </c>
      <c r="M100" s="5" t="n">
        <v>6928909</v>
      </c>
      <c r="P100" s="6" t="n">
        <v>891164</v>
      </c>
      <c r="Q100" s="6" t="n">
        <v>8103399</v>
      </c>
      <c r="R100" s="5" t="n">
        <v>-2415500</v>
      </c>
      <c r="S100" s="5" t="n">
        <v>-82646</v>
      </c>
      <c r="T100" s="5" t="n">
        <v>432492</v>
      </c>
    </row>
    <row r="101">
      <c r="A101" s="3" t="inlineStr">
        <is>
          <t>Increase (Decrease) in Stockholders' Equity [Roll Forward]</t>
        </is>
      </c>
    </row>
    <row r="102">
      <c r="A102" s="4" t="inlineStr">
        <is>
          <t>Net (loss) income attributable to Vornado / Vornado Realty L.P.</t>
        </is>
      </c>
      <c r="B102" s="5" t="n">
        <v>65700</v>
      </c>
      <c r="H102" s="5" t="n">
        <v>65700</v>
      </c>
      <c r="M102" s="5" t="n">
        <v>69584</v>
      </c>
      <c r="R102" s="5" t="n">
        <v>69584</v>
      </c>
    </row>
    <row r="103">
      <c r="A103" s="4" t="inlineStr">
        <is>
          <t>Net income attributable to redeemable partnership units</t>
        </is>
      </c>
      <c r="B103" s="5" t="n">
        <v>-3884</v>
      </c>
      <c r="M103" s="5" t="n">
        <v>-3884</v>
      </c>
      <c r="R103" s="5" t="n">
        <v>-3884</v>
      </c>
    </row>
    <row r="104">
      <c r="A104" s="4" t="inlineStr">
        <is>
          <t>Net loss attributable to nonredeemable noncontrolling interests in consolidated subsidiaries</t>
        </is>
      </c>
      <c r="B104" s="5" t="n">
        <v>-1019</v>
      </c>
      <c r="J104" s="5" t="n">
        <v>-1019</v>
      </c>
      <c r="M104" s="5" t="n">
        <v>-1019</v>
      </c>
      <c r="T104" s="5" t="n">
        <v>-1019</v>
      </c>
    </row>
    <row r="105">
      <c r="A105" s="4" t="inlineStr">
        <is>
          <t>Dividends on common shares</t>
        </is>
      </c>
      <c r="B105" s="5" t="n">
        <v>-101311</v>
      </c>
      <c r="H105" s="5" t="n">
        <v>-101311</v>
      </c>
    </row>
    <row r="106">
      <c r="A106" s="4" t="inlineStr">
        <is>
          <t>Distributions to Vornado</t>
        </is>
      </c>
      <c r="M106" s="5" t="n">
        <v>-101311</v>
      </c>
      <c r="R106" s="5" t="n">
        <v>-101311</v>
      </c>
    </row>
    <row r="107">
      <c r="A107" s="4" t="inlineStr">
        <is>
          <t>Distributions to preferred shareholders / unitholders (see Note 13 for distributions per unit amounts)</t>
        </is>
      </c>
      <c r="B107" s="5" t="n">
        <v>-12530</v>
      </c>
      <c r="H107" s="5" t="n">
        <v>-12530</v>
      </c>
      <c r="M107" s="5" t="n">
        <v>-12530</v>
      </c>
      <c r="R107" s="5" t="n">
        <v>-12530</v>
      </c>
    </row>
    <row r="108">
      <c r="A108" s="3" t="inlineStr">
        <is>
          <t>Common shares issued: / Class A Units issued to Vornado</t>
        </is>
      </c>
    </row>
    <row r="109">
      <c r="A109" s="4" t="inlineStr">
        <is>
          <t>Upon redemption of Class A units, at redemption value, shares</t>
        </is>
      </c>
      <c r="F109" s="5" t="n">
        <v>100</v>
      </c>
      <c r="Q109" s="5" t="n">
        <v>100</v>
      </c>
    </row>
    <row r="110">
      <c r="A110" s="4" t="inlineStr">
        <is>
          <t>Upon redemption of Class A units, at redemption value, value</t>
        </is>
      </c>
      <c r="B110" s="5" t="n">
        <v>3586</v>
      </c>
      <c r="F110" s="6" t="n">
        <v>4</v>
      </c>
      <c r="G110" s="5" t="n">
        <v>3582</v>
      </c>
      <c r="M110" s="5" t="n">
        <v>3586</v>
      </c>
      <c r="Q110" s="6" t="n">
        <v>3586</v>
      </c>
    </row>
    <row r="111">
      <c r="A111" s="4" t="inlineStr">
        <is>
          <t>Under dividend reinvestment plan, shares</t>
        </is>
      </c>
      <c r="F111" s="5" t="n">
        <v>9</v>
      </c>
      <c r="Q111" s="5" t="n">
        <v>9</v>
      </c>
    </row>
    <row r="112">
      <c r="A112" s="4" t="inlineStr">
        <is>
          <t>Under dividend reinvestment plan, value</t>
        </is>
      </c>
      <c r="B112" s="5" t="n">
        <v>300</v>
      </c>
      <c r="F112" s="6" t="n">
        <v>1</v>
      </c>
      <c r="G112" s="5" t="n">
        <v>299</v>
      </c>
      <c r="M112" s="5" t="n">
        <v>300</v>
      </c>
      <c r="Q112" s="6" t="n">
        <v>300</v>
      </c>
    </row>
    <row r="113">
      <c r="A113" s="3" t="inlineStr">
        <is>
          <t>Contributions:</t>
        </is>
      </c>
    </row>
    <row r="114">
      <c r="A114" s="4" t="inlineStr">
        <is>
          <t>Contributions</t>
        </is>
      </c>
      <c r="B114" s="5" t="n">
        <v>358</v>
      </c>
      <c r="J114" s="5" t="n">
        <v>358</v>
      </c>
      <c r="M114" s="5" t="n">
        <v>358</v>
      </c>
      <c r="T114" s="5" t="n">
        <v>358</v>
      </c>
    </row>
    <row r="115">
      <c r="A115" s="3" t="inlineStr">
        <is>
          <t>Distributions:</t>
        </is>
      </c>
    </row>
    <row r="116">
      <c r="A116" s="4" t="inlineStr">
        <is>
          <t>Distributions</t>
        </is>
      </c>
      <c r="B116" s="5" t="n">
        <v>-14987</v>
      </c>
      <c r="J116" s="5" t="n">
        <v>-14987</v>
      </c>
      <c r="M116" s="5" t="n">
        <v>-14987</v>
      </c>
      <c r="T116" s="5" t="n">
        <v>-14987</v>
      </c>
    </row>
    <row r="117">
      <c r="A117" s="4" t="inlineStr">
        <is>
          <t>Conversion of Series A preferred shares to common shares / Conversion of Series A preferred units to Class A units, shares</t>
        </is>
      </c>
      <c r="E117" s="5" t="n">
        <v>-1</v>
      </c>
      <c r="P117" s="5" t="n">
        <v>-1</v>
      </c>
      <c r="Q117" s="5" t="n">
        <v>0</v>
      </c>
    </row>
    <row r="118">
      <c r="A118" s="4" t="inlineStr">
        <is>
          <t>Conversion of Series A preferred shares to common shares / Conversion of Series A preferred units to Class A units, value</t>
        </is>
      </c>
      <c r="B118" s="5" t="n">
        <v>0</v>
      </c>
      <c r="E118" s="6" t="n">
        <v>-7</v>
      </c>
      <c r="G118" s="5" t="n">
        <v>7</v>
      </c>
      <c r="M118" s="5" t="n">
        <v>0</v>
      </c>
      <c r="P118" s="6" t="n">
        <v>-7</v>
      </c>
      <c r="Q118" s="6" t="n">
        <v>7</v>
      </c>
    </row>
    <row r="119">
      <c r="A119" s="4" t="inlineStr">
        <is>
          <t>Deferred compensation shares and options, shares</t>
        </is>
      </c>
      <c r="Q119" s="5" t="n">
        <v>0</v>
      </c>
    </row>
    <row r="120">
      <c r="A120" s="4" t="inlineStr">
        <is>
          <t>Deferred compensation shares and options</t>
        </is>
      </c>
      <c r="B120" s="5" t="n">
        <v>304</v>
      </c>
      <c r="G120" s="5" t="n">
        <v>304</v>
      </c>
      <c r="M120" s="5" t="n">
        <v>304</v>
      </c>
      <c r="Q120" s="6" t="n">
        <v>304</v>
      </c>
    </row>
    <row r="121">
      <c r="A121" s="4" t="inlineStr">
        <is>
          <t>Amounts reclassified from accumulated other comprehensive loss relating to a nonconsolidated subsidiary</t>
        </is>
      </c>
      <c r="B121" s="5" t="n">
        <v>0</v>
      </c>
      <c r="M121" s="5" t="n">
        <v>0</v>
      </c>
    </row>
    <row r="122">
      <c r="A122" s="4" t="inlineStr">
        <is>
          <t>Other comprehensive (loss) income of nonconsolidated subsidiaries</t>
        </is>
      </c>
      <c r="B122" s="5" t="n">
        <v>-15634</v>
      </c>
      <c r="I122" s="5" t="n">
        <v>-15634</v>
      </c>
      <c r="M122" s="5" t="n">
        <v>-15634</v>
      </c>
      <c r="S122" s="5" t="n">
        <v>-15634</v>
      </c>
    </row>
    <row r="123">
      <c r="A123" s="4" t="inlineStr">
        <is>
          <t>Increase (reduction) in value of interest rate swaps and other</t>
        </is>
      </c>
      <c r="B123" s="5" t="n">
        <v>7926</v>
      </c>
      <c r="I123" s="5" t="n">
        <v>7926</v>
      </c>
      <c r="M123" s="5" t="n">
        <v>7926</v>
      </c>
      <c r="S123" s="5" t="n">
        <v>7926</v>
      </c>
    </row>
    <row r="124">
      <c r="A124" s="4" t="inlineStr">
        <is>
          <t>Redeemable Class A unit measurement adjustment</t>
        </is>
      </c>
      <c r="B124" s="5" t="n">
        <v>23557</v>
      </c>
      <c r="G124" s="5" t="n">
        <v>23557</v>
      </c>
      <c r="M124" s="5" t="n">
        <v>23557</v>
      </c>
      <c r="Q124" s="6" t="n">
        <v>23557</v>
      </c>
    </row>
    <row r="125">
      <c r="A125" s="4" t="inlineStr">
        <is>
          <t>Redeemable noncontrolling interests' share of above adjustments</t>
        </is>
      </c>
      <c r="B125" s="5" t="n">
        <v>520</v>
      </c>
      <c r="I125" s="5" t="n">
        <v>520</v>
      </c>
      <c r="M125" s="5" t="n">
        <v>520</v>
      </c>
      <c r="S125" s="5" t="n">
        <v>520</v>
      </c>
    </row>
    <row r="126">
      <c r="A126" s="4" t="inlineStr">
        <is>
          <t>Other, shares</t>
        </is>
      </c>
      <c r="F126" s="5" t="n">
        <v>-1</v>
      </c>
      <c r="Q126" s="5" t="n">
        <v>-1</v>
      </c>
    </row>
    <row r="127">
      <c r="A127" s="4" t="inlineStr">
        <is>
          <t>Other, value</t>
        </is>
      </c>
      <c r="B127" s="5" t="n">
        <v>6</v>
      </c>
      <c r="E127" s="6" t="n">
        <v>-1</v>
      </c>
      <c r="F127" s="6" t="n">
        <v>-1</v>
      </c>
      <c r="G127" s="5" t="n">
        <v>1</v>
      </c>
      <c r="H127" s="5" t="n">
        <v>6</v>
      </c>
      <c r="J127" s="5" t="n">
        <v>1</v>
      </c>
      <c r="M127" s="5" t="n">
        <v>6</v>
      </c>
      <c r="P127" s="6" t="n">
        <v>-1</v>
      </c>
      <c r="R127" s="5" t="n">
        <v>6</v>
      </c>
      <c r="T127" s="5" t="n">
        <v>1</v>
      </c>
    </row>
    <row r="128">
      <c r="A128" s="4" t="inlineStr">
        <is>
          <t>Ending balance, shares at Sep. 30, 2020</t>
        </is>
      </c>
      <c r="E128" s="5" t="n">
        <v>36793</v>
      </c>
      <c r="F128" s="5" t="n">
        <v>191261</v>
      </c>
      <c r="P128" s="5" t="n">
        <v>36793</v>
      </c>
      <c r="Q128" s="5" t="n">
        <v>191261</v>
      </c>
    </row>
    <row r="129">
      <c r="A129" s="4" t="inlineStr">
        <is>
          <t>Ending balance, value at Sep. 30, 2020</t>
        </is>
      </c>
      <c r="B129" s="6" t="n">
        <v>6885685</v>
      </c>
      <c r="E129" s="6" t="n">
        <v>891156</v>
      </c>
      <c r="F129" s="6" t="n">
        <v>7629</v>
      </c>
      <c r="G129" s="6" t="n">
        <v>8123524</v>
      </c>
      <c r="H129" s="6" t="n">
        <v>-2463635</v>
      </c>
      <c r="I129" s="6" t="n">
        <v>-89834</v>
      </c>
      <c r="J129" s="6" t="n">
        <v>416845</v>
      </c>
      <c r="M129" s="6" t="n">
        <v>6885685</v>
      </c>
      <c r="P129" s="6" t="n">
        <v>891156</v>
      </c>
      <c r="Q129" s="6" t="n">
        <v>8131153</v>
      </c>
      <c r="R129" s="6" t="n">
        <v>-2463635</v>
      </c>
      <c r="S129" s="6" t="n">
        <v>-89834</v>
      </c>
      <c r="T129" s="6" t="n">
        <v>4168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Partially Owned Entities (Summary of Income (Loss)) (Details) - USD ($) $ in Thousands</t>
        </is>
      </c>
      <c r="B1" s="2" t="inlineStr">
        <is>
          <t>Jun. 30, 2020</t>
        </is>
      </c>
      <c r="C1" s="2" t="inlineStr">
        <is>
          <t>Sep. 30, 2020</t>
        </is>
      </c>
      <c r="D1" s="2" t="inlineStr">
        <is>
          <t>Jun. 30, 2020</t>
        </is>
      </c>
      <c r="E1" s="2" t="inlineStr">
        <is>
          <t>Sep. 30, 2019</t>
        </is>
      </c>
      <c r="F1" s="2" t="inlineStr">
        <is>
          <t>Sep. 30, 2020</t>
        </is>
      </c>
      <c r="G1" s="2" t="inlineStr">
        <is>
          <t>Sep. 30, 2019</t>
        </is>
      </c>
    </row>
    <row r="2">
      <c r="A2" s="3" t="inlineStr">
        <is>
          <t>Schedule Of Equity Method Investments</t>
        </is>
      </c>
    </row>
    <row r="3">
      <c r="A3" s="4" t="inlineStr">
        <is>
          <t>Non-cash impairment loss</t>
        </is>
      </c>
      <c r="F3" s="6" t="n">
        <v>0</v>
      </c>
      <c r="G3" s="6" t="n">
        <v>-26140</v>
      </c>
    </row>
    <row r="4">
      <c r="A4" s="4" t="inlineStr">
        <is>
          <t>Our share of net income (loss)</t>
        </is>
      </c>
      <c r="C4" s="6" t="n">
        <v>-80909</v>
      </c>
      <c r="E4" s="6" t="n">
        <v>25946</v>
      </c>
      <c r="F4" s="6" t="n">
        <v>-353679</v>
      </c>
      <c r="G4" s="5" t="n">
        <v>56139</v>
      </c>
    </row>
    <row r="5">
      <c r="A5" s="4" t="inlineStr">
        <is>
          <t>Fifth Avenue and Times Square JV</t>
        </is>
      </c>
    </row>
    <row r="6">
      <c r="A6" s="3" t="inlineStr">
        <is>
          <t>Schedule Of Equity Method Investments</t>
        </is>
      </c>
    </row>
    <row r="7">
      <c r="A7" s="4" t="inlineStr">
        <is>
          <t>Equity method ownership percentage</t>
        </is>
      </c>
      <c r="C7" s="4" t="inlineStr">
        <is>
          <t>51.50%</t>
        </is>
      </c>
      <c r="F7" s="4" t="inlineStr">
        <is>
          <t>51.50%</t>
        </is>
      </c>
    </row>
    <row r="8">
      <c r="A8" s="4" t="inlineStr">
        <is>
          <t>Non-cash impairment loss</t>
        </is>
      </c>
      <c r="B8" s="6" t="n">
        <v>-306326</v>
      </c>
      <c r="C8" s="6" t="n">
        <v>-107023</v>
      </c>
      <c r="D8" s="6" t="n">
        <v>-306326</v>
      </c>
      <c r="E8" s="5" t="n">
        <v>0</v>
      </c>
      <c r="F8" s="6" t="n">
        <v>-413349</v>
      </c>
      <c r="G8" s="5" t="n">
        <v>0</v>
      </c>
    </row>
    <row r="9">
      <c r="A9" s="4" t="inlineStr">
        <is>
          <t>Return on preferred equity, net of our share of the expense</t>
        </is>
      </c>
      <c r="C9" s="5" t="n">
        <v>9430</v>
      </c>
      <c r="E9" s="5" t="n">
        <v>9545</v>
      </c>
      <c r="F9" s="5" t="n">
        <v>27926</v>
      </c>
      <c r="G9" s="5" t="n">
        <v>18131</v>
      </c>
    </row>
    <row r="10">
      <c r="A10" s="4" t="inlineStr">
        <is>
          <t>Equity in net income (loss)</t>
        </is>
      </c>
      <c r="C10" s="5" t="n">
        <v>7694</v>
      </c>
      <c r="E10" s="5" t="n">
        <v>9891</v>
      </c>
      <c r="F10" s="5" t="n">
        <v>13631</v>
      </c>
      <c r="G10" s="5" t="n">
        <v>21108</v>
      </c>
    </row>
    <row r="11">
      <c r="A11" s="4" t="inlineStr">
        <is>
          <t>Our share of net income (loss)</t>
        </is>
      </c>
      <c r="C11" s="6" t="n">
        <v>-89899</v>
      </c>
      <c r="E11" s="5" t="n">
        <v>19436</v>
      </c>
      <c r="F11" s="6" t="n">
        <v>-371792</v>
      </c>
      <c r="G11" s="5" t="n">
        <v>39239</v>
      </c>
    </row>
    <row r="12">
      <c r="A12" s="4" t="inlineStr">
        <is>
          <t>Alexanders Inc</t>
        </is>
      </c>
    </row>
    <row r="13">
      <c r="A13" s="3" t="inlineStr">
        <is>
          <t>Schedule Of Equity Method Investments</t>
        </is>
      </c>
    </row>
    <row r="14">
      <c r="A14" s="4" t="inlineStr">
        <is>
          <t>Equity method ownership percentage</t>
        </is>
      </c>
      <c r="C14" s="4" t="inlineStr">
        <is>
          <t>32.40%</t>
        </is>
      </c>
      <c r="F14" s="4" t="inlineStr">
        <is>
          <t>32.40%</t>
        </is>
      </c>
    </row>
    <row r="15">
      <c r="A15" s="4" t="inlineStr">
        <is>
          <t>Equity in net income (loss)</t>
        </is>
      </c>
      <c r="C15" s="6" t="n">
        <v>2075</v>
      </c>
      <c r="E15" s="5" t="n">
        <v>5393</v>
      </c>
      <c r="F15" s="6" t="n">
        <v>7420</v>
      </c>
      <c r="G15" s="5" t="n">
        <v>14707</v>
      </c>
    </row>
    <row r="16">
      <c r="A16" s="4" t="inlineStr">
        <is>
          <t>Management, leasing and development fees</t>
        </is>
      </c>
      <c r="C16" s="5" t="n">
        <v>1296</v>
      </c>
      <c r="E16" s="5" t="n">
        <v>1299</v>
      </c>
      <c r="F16" s="5" t="n">
        <v>3778</v>
      </c>
      <c r="G16" s="5" t="n">
        <v>3478</v>
      </c>
    </row>
    <row r="17">
      <c r="A17" s="4" t="inlineStr">
        <is>
          <t>Our share of net income (loss)</t>
        </is>
      </c>
      <c r="C17" s="5" t="n">
        <v>3371</v>
      </c>
      <c r="E17" s="5" t="n">
        <v>6692</v>
      </c>
      <c r="F17" s="5" t="n">
        <v>11198</v>
      </c>
      <c r="G17" s="5" t="n">
        <v>18185</v>
      </c>
    </row>
    <row r="18">
      <c r="A18" s="4" t="inlineStr">
        <is>
          <t>Write off of rent receivable</t>
        </is>
      </c>
      <c r="C18" s="5" t="n">
        <v>3139</v>
      </c>
      <c r="F18" s="5" t="n">
        <v>4846</v>
      </c>
    </row>
    <row r="19">
      <c r="A19" s="4" t="inlineStr">
        <is>
          <t>Partially Owned Office Buildings</t>
        </is>
      </c>
    </row>
    <row r="20">
      <c r="A20" s="3" t="inlineStr">
        <is>
          <t>Schedule Of Equity Method Investments</t>
        </is>
      </c>
    </row>
    <row r="21">
      <c r="A21" s="4" t="inlineStr">
        <is>
          <t>Our share of net income (loss)</t>
        </is>
      </c>
      <c r="C21" s="5" t="n">
        <v>6418</v>
      </c>
      <c r="E21" s="5" t="n">
        <v>-186</v>
      </c>
      <c r="F21" s="5" t="n">
        <v>8550</v>
      </c>
      <c r="G21" s="5" t="n">
        <v>-1531</v>
      </c>
    </row>
    <row r="22">
      <c r="A22" s="4" t="inlineStr">
        <is>
          <t>Other investments</t>
        </is>
      </c>
    </row>
    <row r="23">
      <c r="A23" s="3" t="inlineStr">
        <is>
          <t>Schedule Of Equity Method Investments</t>
        </is>
      </c>
    </row>
    <row r="24">
      <c r="A24" s="4" t="inlineStr">
        <is>
          <t>Our share of net income (loss)</t>
        </is>
      </c>
      <c r="C24" s="6" t="n">
        <v>-799</v>
      </c>
      <c r="E24" s="6" t="n">
        <v>4</v>
      </c>
      <c r="F24" s="5" t="n">
        <v>-1635</v>
      </c>
      <c r="G24" s="6" t="n">
        <v>246</v>
      </c>
    </row>
    <row r="25">
      <c r="A25" s="4" t="inlineStr">
        <is>
          <t>1540 Broadway | Fifth Avenue and Times Square JV</t>
        </is>
      </c>
    </row>
    <row r="26">
      <c r="A26" s="3" t="inlineStr">
        <is>
          <t>Schedule Of Equity Method Investments</t>
        </is>
      </c>
    </row>
    <row r="27">
      <c r="A27" s="4" t="inlineStr">
        <is>
          <t>Write off of rent receivable</t>
        </is>
      </c>
      <c r="F27" s="5" t="n">
        <v>2997</v>
      </c>
    </row>
    <row r="28">
      <c r="A28" s="4" t="inlineStr">
        <is>
          <t>Rent reduction</t>
        </is>
      </c>
      <c r="F28" s="6" t="n">
        <v>100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8" customWidth="1" min="6" max="6"/>
  </cols>
  <sheetData>
    <row r="1">
      <c r="A1" s="1" t="inlineStr">
        <is>
          <t>220 Central Park South 220 CPS (Narrative) (Details) ft² in Thousands, $ in Thousands</t>
        </is>
      </c>
      <c r="B1" s="2" t="inlineStr">
        <is>
          <t>3 Months Ended</t>
        </is>
      </c>
      <c r="D1" s="2" t="inlineStr">
        <is>
          <t>9 Months Ended</t>
        </is>
      </c>
      <c r="F1" s="2" t="inlineStr">
        <is>
          <t>24 Months Ended</t>
        </is>
      </c>
    </row>
    <row r="2">
      <c r="B2" s="2" t="inlineStr">
        <is>
          <t>Sep. 30, 2020USD ($)ft²unit</t>
        </is>
      </c>
      <c r="C2" s="2" t="inlineStr">
        <is>
          <t>Sep. 30, 2019USD ($)</t>
        </is>
      </c>
      <c r="D2" s="2" t="inlineStr">
        <is>
          <t>Sep. 30, 2020USD ($)ft²unit</t>
        </is>
      </c>
      <c r="E2" s="2" t="inlineStr">
        <is>
          <t>Sep. 30, 2019USD ($)</t>
        </is>
      </c>
      <c r="F2" s="2" t="inlineStr">
        <is>
          <t>Sep. 30, 2020USD ($)ft²unit</t>
        </is>
      </c>
    </row>
    <row r="3">
      <c r="A3" s="3" t="inlineStr">
        <is>
          <t>Real Estate [Line Items]</t>
        </is>
      </c>
    </row>
    <row r="4">
      <c r="A4" s="4" t="inlineStr">
        <is>
          <t>Net gain on sale of real estate</t>
        </is>
      </c>
      <c r="D4" s="6" t="n">
        <v>0</v>
      </c>
      <c r="E4" s="6" t="n">
        <v>2571099</v>
      </c>
    </row>
    <row r="5">
      <c r="A5" s="4" t="inlineStr">
        <is>
          <t>Income tax expense</t>
        </is>
      </c>
      <c r="B5" s="6" t="n">
        <v>23781</v>
      </c>
      <c r="C5" s="6" t="n">
        <v>23885</v>
      </c>
      <c r="D5" s="6" t="n">
        <v>38431</v>
      </c>
      <c r="E5" s="6" t="n">
        <v>80542</v>
      </c>
    </row>
    <row r="6">
      <c r="A6" s="4" t="inlineStr">
        <is>
          <t>220 Central Park South</t>
        </is>
      </c>
    </row>
    <row r="7">
      <c r="A7" s="3" t="inlineStr">
        <is>
          <t>Real Estate [Line Items]</t>
        </is>
      </c>
    </row>
    <row r="8">
      <c r="A8" s="4" t="inlineStr">
        <is>
          <t>Square footage of real estate property (in sqft) | ft²</t>
        </is>
      </c>
      <c r="B8" s="5" t="n">
        <v>397</v>
      </c>
      <c r="D8" s="5" t="n">
        <v>397</v>
      </c>
      <c r="F8" s="5" t="n">
        <v>397</v>
      </c>
    </row>
    <row r="9">
      <c r="A9" s="4" t="inlineStr">
        <is>
          <t>Development costs</t>
        </is>
      </c>
      <c r="B9" s="6" t="n">
        <v>1450000</v>
      </c>
      <c r="D9" s="6" t="n">
        <v>1450000</v>
      </c>
      <c r="F9" s="6" t="n">
        <v>1450000</v>
      </c>
    </row>
    <row r="10">
      <c r="A10" s="4" t="inlineStr">
        <is>
          <t>Development costs expended</t>
        </is>
      </c>
      <c r="B10" s="6" t="n">
        <v>1436000</v>
      </c>
      <c r="D10" s="6" t="n">
        <v>1436000</v>
      </c>
      <c r="F10" s="6" t="n">
        <v>1436000</v>
      </c>
    </row>
    <row r="11">
      <c r="A11" s="4" t="inlineStr">
        <is>
          <t>Number of condominium units sold (unit) | unit</t>
        </is>
      </c>
      <c r="B11" s="5" t="n">
        <v>19</v>
      </c>
      <c r="D11" s="5" t="n">
        <v>30</v>
      </c>
      <c r="F11" s="5" t="n">
        <v>95</v>
      </c>
    </row>
    <row r="12">
      <c r="A12" s="4" t="inlineStr">
        <is>
          <t>Cash proceeds from the sale of real estate</t>
        </is>
      </c>
      <c r="B12" s="6" t="n">
        <v>591104</v>
      </c>
      <c r="D12" s="6" t="n">
        <v>939292</v>
      </c>
      <c r="F12" s="6" t="n">
        <v>2759424</v>
      </c>
    </row>
    <row r="13">
      <c r="A13" s="4" t="inlineStr">
        <is>
          <t>Net gain on sale of real estate</t>
        </is>
      </c>
      <c r="B13" s="5" t="n">
        <v>214578</v>
      </c>
      <c r="D13" s="5" t="n">
        <v>338862</v>
      </c>
      <c r="F13" s="6" t="n">
        <v>1024479</v>
      </c>
    </row>
    <row r="14">
      <c r="A14" s="4" t="inlineStr">
        <is>
          <t>Income tax expense</t>
        </is>
      </c>
      <c r="B14" s="6" t="n">
        <v>27669</v>
      </c>
      <c r="D14" s="6" t="n">
        <v>430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and Liabiliti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low Market Leases Net Of Above Market Leases</t>
        </is>
      </c>
    </row>
    <row r="4">
      <c r="A4" s="3" t="inlineStr">
        <is>
          <t>Finite-Lived Intangible Assets and Liabilities</t>
        </is>
      </c>
    </row>
    <row r="5">
      <c r="A5" s="4" t="inlineStr">
        <is>
          <t>Increase to rental income</t>
        </is>
      </c>
      <c r="B5" s="6" t="n">
        <v>3648</v>
      </c>
      <c r="C5" s="6" t="n">
        <v>4393</v>
      </c>
      <c r="D5" s="6" t="n">
        <v>13054</v>
      </c>
      <c r="E5" s="6" t="n">
        <v>15561</v>
      </c>
    </row>
    <row r="6">
      <c r="A6" s="4" t="inlineStr">
        <is>
          <t>Other Identified Intangible Assets</t>
        </is>
      </c>
    </row>
    <row r="7">
      <c r="A7" s="3" t="inlineStr">
        <is>
          <t>Finite-Lived Intangible Assets and Liabilities</t>
        </is>
      </c>
    </row>
    <row r="8">
      <c r="A8" s="4" t="inlineStr">
        <is>
          <t>Amortization of intangible assets</t>
        </is>
      </c>
      <c r="B8" s="6" t="n">
        <v>1838</v>
      </c>
      <c r="C8" s="6" t="n">
        <v>1597</v>
      </c>
      <c r="D8" s="6" t="n">
        <v>4919</v>
      </c>
      <c r="E8" s="6" t="n">
        <v>70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Sep. 30, 2020</t>
        </is>
      </c>
      <c r="C1" s="2" t="inlineStr">
        <is>
          <t>Dec. 31, 2019</t>
        </is>
      </c>
    </row>
    <row r="2">
      <c r="A2" s="3" t="inlineStr">
        <is>
          <t>Intangible Assets, Net (Excluding Goodwill) [Abstract]</t>
        </is>
      </c>
    </row>
    <row r="3">
      <c r="A3" s="4" t="inlineStr">
        <is>
          <t>Gross amount</t>
        </is>
      </c>
      <c r="B3" s="6" t="n">
        <v>121313</v>
      </c>
      <c r="C3" s="6" t="n">
        <v>129552</v>
      </c>
    </row>
    <row r="4">
      <c r="A4" s="4" t="inlineStr">
        <is>
          <t>Accumulated amortization</t>
        </is>
      </c>
      <c r="B4" s="5" t="n">
        <v>-95567</v>
      </c>
      <c r="C4" s="5" t="n">
        <v>-98587</v>
      </c>
    </row>
    <row r="5">
      <c r="A5" s="4" t="inlineStr">
        <is>
          <t>Total, net</t>
        </is>
      </c>
      <c r="B5" s="5" t="n">
        <v>25746</v>
      </c>
      <c r="C5" s="5" t="n">
        <v>30965</v>
      </c>
    </row>
    <row r="6">
      <c r="A6" s="3" t="inlineStr">
        <is>
          <t>Identified intangible liabilities (included in deferred revenue):</t>
        </is>
      </c>
    </row>
    <row r="7">
      <c r="A7" s="4" t="inlineStr">
        <is>
          <t>Gross amount</t>
        </is>
      </c>
      <c r="B7" s="5" t="n">
        <v>292730</v>
      </c>
      <c r="C7" s="5" t="n">
        <v>316119</v>
      </c>
    </row>
    <row r="8">
      <c r="A8" s="4" t="inlineStr">
        <is>
          <t>Accumulated amortization</t>
        </is>
      </c>
      <c r="B8" s="5" t="n">
        <v>-252554</v>
      </c>
      <c r="C8" s="5" t="n">
        <v>-262580</v>
      </c>
    </row>
    <row r="9">
      <c r="A9" s="4" t="inlineStr">
        <is>
          <t>Total, net</t>
        </is>
      </c>
      <c r="B9" s="6" t="n">
        <v>40176</v>
      </c>
      <c r="C9" s="6" t="n">
        <v>535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and Liabilities (Schedule of Future Amortization Expense of Intangible Assets) (Details) $ in Thousands</t>
        </is>
      </c>
      <c r="B1" s="2" t="inlineStr">
        <is>
          <t>Sep. 30, 2020USD ($)</t>
        </is>
      </c>
    </row>
    <row r="2">
      <c r="A2" s="4" t="inlineStr">
        <is>
          <t>Below Market Leases Net Of Above Market Leases</t>
        </is>
      </c>
    </row>
    <row r="3">
      <c r="A3" s="3" t="inlineStr">
        <is>
          <t>Finite-Lived Intangible Assets and Liabilities</t>
        </is>
      </c>
    </row>
    <row r="4">
      <c r="A4" s="4" t="inlineStr">
        <is>
          <t>2021</t>
        </is>
      </c>
      <c r="B4" s="6" t="n">
        <v>10909</v>
      </c>
    </row>
    <row r="5">
      <c r="A5" s="4" t="inlineStr">
        <is>
          <t>2022</t>
        </is>
      </c>
      <c r="B5" s="5" t="n">
        <v>9366</v>
      </c>
    </row>
    <row r="6">
      <c r="A6" s="4" t="inlineStr">
        <is>
          <t>2023</t>
        </is>
      </c>
      <c r="B6" s="5" t="n">
        <v>6837</v>
      </c>
    </row>
    <row r="7">
      <c r="A7" s="4" t="inlineStr">
        <is>
          <t>2024</t>
        </is>
      </c>
      <c r="B7" s="5" t="n">
        <v>3092</v>
      </c>
    </row>
    <row r="8">
      <c r="A8" s="4" t="inlineStr">
        <is>
          <t>2025</t>
        </is>
      </c>
      <c r="B8" s="5" t="n">
        <v>1539</v>
      </c>
    </row>
    <row r="9">
      <c r="A9" s="4" t="inlineStr">
        <is>
          <t>Other Identified Intangible Assets</t>
        </is>
      </c>
    </row>
    <row r="10">
      <c r="A10" s="3" t="inlineStr">
        <is>
          <t>Finite-Lived Intangible Assets and Liabilities</t>
        </is>
      </c>
    </row>
    <row r="11">
      <c r="A11" s="4" t="inlineStr">
        <is>
          <t>2021</t>
        </is>
      </c>
      <c r="B11" s="5" t="n">
        <v>4327</v>
      </c>
    </row>
    <row r="12">
      <c r="A12" s="4" t="inlineStr">
        <is>
          <t>2022</t>
        </is>
      </c>
      <c r="B12" s="5" t="n">
        <v>3789</v>
      </c>
    </row>
    <row r="13">
      <c r="A13" s="4" t="inlineStr">
        <is>
          <t>2023</t>
        </is>
      </c>
      <c r="B13" s="5" t="n">
        <v>3703</v>
      </c>
    </row>
    <row r="14">
      <c r="A14" s="4" t="inlineStr">
        <is>
          <t>2024</t>
        </is>
      </c>
      <c r="B14" s="5" t="n">
        <v>3089</v>
      </c>
    </row>
    <row r="15">
      <c r="A15" s="4" t="inlineStr">
        <is>
          <t>2025</t>
        </is>
      </c>
      <c r="B15" s="6" t="n">
        <v>21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21" customWidth="1" min="2" max="2"/>
    <col width="33" customWidth="1" min="3" max="3"/>
    <col width="21" customWidth="1" min="4" max="4"/>
    <col width="21" customWidth="1" min="5" max="5"/>
    <col width="21" customWidth="1" min="6" max="6"/>
    <col width="24" customWidth="1" min="7" max="7"/>
    <col width="21" customWidth="1" min="8" max="8"/>
    <col width="21" customWidth="1" min="9" max="9"/>
  </cols>
  <sheetData>
    <row r="1">
      <c r="A1" s="1" t="inlineStr">
        <is>
          <t>Debt (Narrative) (Details) ft² in Millions</t>
        </is>
      </c>
      <c r="B1" s="2" t="inlineStr">
        <is>
          <t>Nov. 02, 2020USD ($)</t>
        </is>
      </c>
      <c r="C1" s="2" t="inlineStr">
        <is>
          <t>Oct. 15, 2020USD ($)ft²extension</t>
        </is>
      </c>
      <c r="D1" s="2" t="inlineStr">
        <is>
          <t>Feb. 28, 2020USD ($)</t>
        </is>
      </c>
      <c r="E1" s="2" t="inlineStr">
        <is>
          <t>Oct. 14, 2020USD ($)</t>
        </is>
      </c>
      <c r="F1" s="2" t="inlineStr">
        <is>
          <t>Sep. 30, 2020USD ($)</t>
        </is>
      </c>
      <c r="G1" s="2" t="inlineStr">
        <is>
          <t>Aug. 12, 2020USD ($)ft²</t>
        </is>
      </c>
      <c r="H1" s="2" t="inlineStr">
        <is>
          <t>Feb. 27, 2020USD ($)</t>
        </is>
      </c>
      <c r="I1" s="2" t="inlineStr">
        <is>
          <t>Dec. 31, 2019USD ($)</t>
        </is>
      </c>
    </row>
    <row r="2">
      <c r="A2" s="4" t="inlineStr">
        <is>
          <t>Unsecured term loan</t>
        </is>
      </c>
    </row>
    <row r="3">
      <c r="A3" s="3" t="inlineStr">
        <is>
          <t>Debt Instrument</t>
        </is>
      </c>
    </row>
    <row r="4">
      <c r="A4" s="4" t="inlineStr">
        <is>
          <t>Long-term debt, gross</t>
        </is>
      </c>
      <c r="D4" s="6" t="n">
        <v>800000000</v>
      </c>
      <c r="F4" s="6" t="n">
        <v>800000000</v>
      </c>
      <c r="H4" s="6" t="n">
        <v>750000000</v>
      </c>
      <c r="I4" s="6" t="n">
        <v>750000000</v>
      </c>
    </row>
    <row r="5">
      <c r="A5" s="4" t="inlineStr">
        <is>
          <t>Long-term debt, interest accrued at fixed rate</t>
        </is>
      </c>
      <c r="D5" s="6" t="n">
        <v>750000000</v>
      </c>
    </row>
    <row r="6">
      <c r="A6" s="4" t="inlineStr">
        <is>
          <t>Debt instrument, interest rate, stated percentage (percent)</t>
        </is>
      </c>
      <c r="D6" s="4" t="inlineStr">
        <is>
          <t>3.87%</t>
        </is>
      </c>
      <c r="F6" s="4" t="inlineStr">
        <is>
          <t>1.15%</t>
        </is>
      </c>
    </row>
    <row r="7">
      <c r="A7" s="4" t="inlineStr">
        <is>
          <t>Long-term debt, interest accrued at floating rate</t>
        </is>
      </c>
      <c r="D7" s="6" t="n">
        <v>50000000</v>
      </c>
    </row>
    <row r="8">
      <c r="A8" s="4" t="inlineStr">
        <is>
          <t>Unsecured term loan | LIBOR</t>
        </is>
      </c>
    </row>
    <row r="9">
      <c r="A9" s="3" t="inlineStr">
        <is>
          <t>Debt Instrument</t>
        </is>
      </c>
    </row>
    <row r="10">
      <c r="A10" s="4" t="inlineStr">
        <is>
          <t>Spread over LIBOR (percent)</t>
        </is>
      </c>
      <c r="D10" s="4" t="inlineStr">
        <is>
          <t>1.00%</t>
        </is>
      </c>
    </row>
    <row r="11">
      <c r="A11" s="4" t="inlineStr">
        <is>
          <t>Maturing in March 2022 | Office | 770 Broadway mortgage loan</t>
        </is>
      </c>
    </row>
    <row r="12">
      <c r="A12" s="3" t="inlineStr">
        <is>
          <t>Debt Instrument</t>
        </is>
      </c>
    </row>
    <row r="13">
      <c r="A13" s="4" t="inlineStr">
        <is>
          <t>Debt instrument, amount</t>
        </is>
      </c>
      <c r="G13" s="6" t="n">
        <v>700000000</v>
      </c>
    </row>
    <row r="14">
      <c r="A14" s="4" t="inlineStr">
        <is>
          <t>Square footage of real estate property (in sqft) | ft²</t>
        </is>
      </c>
      <c r="G14" s="8" t="n">
        <v>1.2</v>
      </c>
    </row>
    <row r="15">
      <c r="A15" s="4" t="inlineStr">
        <is>
          <t>Maturing in October 2023 | Office | PENN11 | Subsequent Event</t>
        </is>
      </c>
    </row>
    <row r="16">
      <c r="A16" s="3" t="inlineStr">
        <is>
          <t>Debt Instrument</t>
        </is>
      </c>
    </row>
    <row r="17">
      <c r="A17" s="4" t="inlineStr">
        <is>
          <t>Debt instrument, interest rate, stated percentage (percent)</t>
        </is>
      </c>
      <c r="C17" s="4" t="inlineStr">
        <is>
          <t>2.90%</t>
        </is>
      </c>
      <c r="E17" s="4" t="inlineStr">
        <is>
          <t>3.95%</t>
        </is>
      </c>
    </row>
    <row r="18">
      <c r="A18" s="4" t="inlineStr">
        <is>
          <t>Spread over LIBOR (percent)</t>
        </is>
      </c>
      <c r="C18" s="4" t="inlineStr">
        <is>
          <t>2.75%</t>
        </is>
      </c>
    </row>
    <row r="19">
      <c r="A19" s="4" t="inlineStr">
        <is>
          <t>Debt instrument, amount</t>
        </is>
      </c>
      <c r="C19" s="6" t="n">
        <v>500000000</v>
      </c>
      <c r="E19" s="6" t="n">
        <v>450000000</v>
      </c>
    </row>
    <row r="20">
      <c r="A20" s="4" t="inlineStr">
        <is>
          <t>Square footage of real estate property (in sqft) | ft²</t>
        </is>
      </c>
      <c r="C20" s="8" t="n">
        <v>1.2</v>
      </c>
    </row>
    <row r="21">
      <c r="A21" s="4" t="inlineStr">
        <is>
          <t>Number of extensions | extension</t>
        </is>
      </c>
      <c r="C21" s="5" t="n">
        <v>2</v>
      </c>
    </row>
    <row r="22">
      <c r="A22" s="4" t="inlineStr">
        <is>
          <t>Length of extension available (years)</t>
        </is>
      </c>
      <c r="C22" s="4" t="inlineStr">
        <is>
          <t>1 year</t>
        </is>
      </c>
    </row>
    <row r="23">
      <c r="A23" s="4" t="inlineStr">
        <is>
          <t>Maturing in February 2021 | Borgata Hotel and Casino | Subsequent Event</t>
        </is>
      </c>
    </row>
    <row r="24">
      <c r="A24" s="3" t="inlineStr">
        <is>
          <t>Debt Instrument</t>
        </is>
      </c>
    </row>
    <row r="25">
      <c r="A25" s="4" t="inlineStr">
        <is>
          <t>Debt instrument, interest rate, stated percentage (percent)</t>
        </is>
      </c>
      <c r="B25" s="4" t="inlineStr">
        <is>
          <t>5.14%</t>
        </is>
      </c>
    </row>
    <row r="26">
      <c r="A26" s="4" t="inlineStr">
        <is>
          <t>Repayment of debt</t>
        </is>
      </c>
      <c r="B26" s="6" t="n">
        <v>52476000</v>
      </c>
    </row>
    <row r="27">
      <c r="A27" s="4" t="inlineStr">
        <is>
          <t>Debt term (in years)</t>
        </is>
      </c>
      <c r="B27"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Summary of Debt) (Details) - USD ($) $ in Thousands</t>
        </is>
      </c>
      <c r="B1" s="2" t="inlineStr">
        <is>
          <t>Sep. 30, 2020</t>
        </is>
      </c>
      <c r="C1" s="2" t="inlineStr">
        <is>
          <t>Feb. 28, 2020</t>
        </is>
      </c>
      <c r="D1" s="2" t="inlineStr">
        <is>
          <t>Feb. 27, 2020</t>
        </is>
      </c>
      <c r="E1" s="2" t="inlineStr">
        <is>
          <t>Dec. 31, 2019</t>
        </is>
      </c>
    </row>
    <row r="2">
      <c r="A2" s="3" t="inlineStr">
        <is>
          <t>Debt Instrument</t>
        </is>
      </c>
    </row>
    <row r="3">
      <c r="A3" s="4" t="inlineStr">
        <is>
          <t>Deferred financing costs, net and other</t>
        </is>
      </c>
      <c r="B3" s="6" t="n">
        <v>-29000</v>
      </c>
      <c r="E3" s="6" t="n">
        <v>-38407</v>
      </c>
    </row>
    <row r="4">
      <c r="A4" s="4" t="inlineStr">
        <is>
          <t>Long term debt</t>
        </is>
      </c>
      <c r="B4" s="6" t="n">
        <v>1817981</v>
      </c>
      <c r="E4" s="5" t="n">
        <v>1766712</v>
      </c>
    </row>
    <row r="5">
      <c r="A5" s="4" t="inlineStr">
        <is>
          <t>Mortgages</t>
        </is>
      </c>
    </row>
    <row r="6">
      <c r="A6" s="3" t="inlineStr">
        <is>
          <t>Debt Instrument</t>
        </is>
      </c>
    </row>
    <row r="7">
      <c r="A7" s="4" t="inlineStr">
        <is>
          <t>Interest rate, end of period (percent)</t>
        </is>
      </c>
      <c r="B7" s="4" t="inlineStr">
        <is>
          <t>3.10%</t>
        </is>
      </c>
    </row>
    <row r="8">
      <c r="A8" s="4" t="inlineStr">
        <is>
          <t>Long-term debt, gross</t>
        </is>
      </c>
      <c r="B8" s="6" t="n">
        <v>5661132</v>
      </c>
      <c r="E8" s="5" t="n">
        <v>5670016</v>
      </c>
    </row>
    <row r="9">
      <c r="A9" s="4" t="inlineStr">
        <is>
          <t>Deferred financing costs, net and other</t>
        </is>
      </c>
      <c r="B9" s="5" t="n">
        <v>-21981</v>
      </c>
      <c r="E9" s="5" t="n">
        <v>-30119</v>
      </c>
    </row>
    <row r="10">
      <c r="A10" s="4" t="inlineStr">
        <is>
          <t>Long term debt</t>
        </is>
      </c>
      <c r="B10" s="6" t="n">
        <v>5639151</v>
      </c>
      <c r="E10" s="5" t="n">
        <v>5639897</v>
      </c>
    </row>
    <row r="11">
      <c r="A11" s="4" t="inlineStr">
        <is>
          <t>Mortgages | Fixed Rate</t>
        </is>
      </c>
    </row>
    <row r="12">
      <c r="A12" s="3" t="inlineStr">
        <is>
          <t>Debt Instrument</t>
        </is>
      </c>
    </row>
    <row r="13">
      <c r="A13" s="4" t="inlineStr">
        <is>
          <t>Interest rate, end of period (percent)</t>
        </is>
      </c>
      <c r="B13" s="4" t="inlineStr">
        <is>
          <t>3.69%</t>
        </is>
      </c>
    </row>
    <row r="14">
      <c r="A14" s="4" t="inlineStr">
        <is>
          <t>Long-term debt, gross</t>
        </is>
      </c>
      <c r="B14" s="6" t="n">
        <v>3886714</v>
      </c>
      <c r="E14" s="5" t="n">
        <v>4601516</v>
      </c>
    </row>
    <row r="15">
      <c r="A15" s="4" t="inlineStr">
        <is>
          <t>Mortgages | Variable Rate</t>
        </is>
      </c>
    </row>
    <row r="16">
      <c r="A16" s="3" t="inlineStr">
        <is>
          <t>Debt Instrument</t>
        </is>
      </c>
    </row>
    <row r="17">
      <c r="A17" s="4" t="inlineStr">
        <is>
          <t>Interest rate, end of period (percent)</t>
        </is>
      </c>
      <c r="B17" s="4" t="inlineStr">
        <is>
          <t>1.81%</t>
        </is>
      </c>
    </row>
    <row r="18">
      <c r="A18" s="4" t="inlineStr">
        <is>
          <t>Long-term debt, gross</t>
        </is>
      </c>
      <c r="B18" s="6" t="n">
        <v>1774418</v>
      </c>
      <c r="E18" s="5" t="n">
        <v>1068500</v>
      </c>
    </row>
    <row r="19">
      <c r="A19" s="4" t="inlineStr">
        <is>
          <t>Senior Unsecured Notes</t>
        </is>
      </c>
    </row>
    <row r="20">
      <c r="A20" s="3" t="inlineStr">
        <is>
          <t>Debt Instrument</t>
        </is>
      </c>
    </row>
    <row r="21">
      <c r="A21" s="4" t="inlineStr">
        <is>
          <t>Interest rate, end of period (percent)</t>
        </is>
      </c>
      <c r="B21" s="4" t="inlineStr">
        <is>
          <t>3.50%</t>
        </is>
      </c>
    </row>
    <row r="22">
      <c r="A22" s="4" t="inlineStr">
        <is>
          <t>Long-term debt, gross</t>
        </is>
      </c>
      <c r="B22" s="6" t="n">
        <v>450000</v>
      </c>
      <c r="E22" s="5" t="n">
        <v>450000</v>
      </c>
    </row>
    <row r="23">
      <c r="A23" s="4" t="inlineStr">
        <is>
          <t>Deferred financing costs, net and other</t>
        </is>
      </c>
      <c r="B23" s="5" t="n">
        <v>-3518</v>
      </c>
      <c r="E23" s="5" t="n">
        <v>-4128</v>
      </c>
    </row>
    <row r="24">
      <c r="A24" s="4" t="inlineStr">
        <is>
          <t>Long term debt</t>
        </is>
      </c>
      <c r="B24" s="6" t="n">
        <v>446482</v>
      </c>
      <c r="E24" s="5" t="n">
        <v>445872</v>
      </c>
    </row>
    <row r="25">
      <c r="A25" s="4" t="inlineStr">
        <is>
          <t>Unsecured term loan</t>
        </is>
      </c>
    </row>
    <row r="26">
      <c r="A26" s="3" t="inlineStr">
        <is>
          <t>Debt Instrument</t>
        </is>
      </c>
    </row>
    <row r="27">
      <c r="A27" s="4" t="inlineStr">
        <is>
          <t>Interest rate, end of period (percent)</t>
        </is>
      </c>
      <c r="B27" s="4" t="inlineStr">
        <is>
          <t>3.70%</t>
        </is>
      </c>
    </row>
    <row r="28">
      <c r="A28" s="4" t="inlineStr">
        <is>
          <t>Long-term debt, gross</t>
        </is>
      </c>
      <c r="B28" s="6" t="n">
        <v>800000</v>
      </c>
      <c r="C28" s="6" t="n">
        <v>800000</v>
      </c>
      <c r="D28" s="6" t="n">
        <v>750000</v>
      </c>
      <c r="E28" s="5" t="n">
        <v>750000</v>
      </c>
    </row>
    <row r="29">
      <c r="A29" s="4" t="inlineStr">
        <is>
          <t>Deferred financing costs, net and other</t>
        </is>
      </c>
      <c r="B29" s="5" t="n">
        <v>-3501</v>
      </c>
      <c r="E29" s="5" t="n">
        <v>-4160</v>
      </c>
    </row>
    <row r="30">
      <c r="A30" s="4" t="inlineStr">
        <is>
          <t>Long term debt</t>
        </is>
      </c>
      <c r="B30" s="6" t="n">
        <v>796499</v>
      </c>
      <c r="E30" s="5" t="n">
        <v>745840</v>
      </c>
    </row>
    <row r="31">
      <c r="A31" s="4" t="inlineStr">
        <is>
          <t>Unsecured Revolving Credit Facilities</t>
        </is>
      </c>
    </row>
    <row r="32">
      <c r="A32" s="3" t="inlineStr">
        <is>
          <t>Debt Instrument</t>
        </is>
      </c>
    </row>
    <row r="33">
      <c r="A33" s="4" t="inlineStr">
        <is>
          <t>Interest rate, end of period (percent)</t>
        </is>
      </c>
      <c r="B33" s="4" t="inlineStr">
        <is>
          <t>1.05%</t>
        </is>
      </c>
    </row>
    <row r="34">
      <c r="A34" s="4" t="inlineStr">
        <is>
          <t>Long term debt</t>
        </is>
      </c>
      <c r="B34" s="6" t="n">
        <v>575000</v>
      </c>
      <c r="E34" s="6" t="n">
        <v>57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Noncontrolling Interes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4" t="inlineStr">
        <is>
          <t>Cumulative Redeemable Preferred Unit</t>
        </is>
      </c>
    </row>
    <row r="4">
      <c r="A4" s="3" t="inlineStr">
        <is>
          <t>Redeemable Noncontrolling Interest</t>
        </is>
      </c>
    </row>
    <row r="5">
      <c r="A5" s="4" t="inlineStr">
        <is>
          <t>Fair value of Series G-1 through G-4 convertible preferred units and Series D-13 cumulative redeemable preferred units</t>
        </is>
      </c>
      <c r="B5" s="6" t="n">
        <v>49947</v>
      </c>
      <c r="D5" s="6" t="n">
        <v>49947</v>
      </c>
      <c r="G5" s="6" t="n">
        <v>50561</v>
      </c>
    </row>
    <row r="6">
      <c r="A6" s="4" t="inlineStr">
        <is>
          <t>Partnership Interest</t>
        </is>
      </c>
    </row>
    <row r="7">
      <c r="A7" s="3" t="inlineStr">
        <is>
          <t>Redeemable Noncontrolling Interest</t>
        </is>
      </c>
    </row>
    <row r="8">
      <c r="A8" s="4" t="inlineStr">
        <is>
          <t>Redemption value of redeemable Class A units</t>
        </is>
      </c>
      <c r="B8" s="5" t="n">
        <v>594934</v>
      </c>
      <c r="D8" s="5" t="n">
        <v>594934</v>
      </c>
    </row>
    <row r="9">
      <c r="A9" s="4" t="inlineStr">
        <is>
          <t>Distributions</t>
        </is>
      </c>
      <c r="B9" s="5" t="n">
        <v>7332</v>
      </c>
      <c r="C9" s="6" t="n">
        <v>8852</v>
      </c>
      <c r="D9" s="5" t="n">
        <v>25330</v>
      </c>
      <c r="E9" s="6" t="n">
        <v>25788</v>
      </c>
    </row>
    <row r="10">
      <c r="A10" s="4" t="inlineStr">
        <is>
          <t>Partnership Interest | Class A Unit</t>
        </is>
      </c>
    </row>
    <row r="11">
      <c r="A11" s="3" t="inlineStr">
        <is>
          <t>Redeemable Noncontrolling Interest</t>
        </is>
      </c>
    </row>
    <row r="12">
      <c r="A12" s="4" t="inlineStr">
        <is>
          <t>Redemption value of redeemable Class A units</t>
        </is>
      </c>
      <c r="B12" s="6" t="n">
        <v>460831</v>
      </c>
      <c r="D12" s="6" t="n">
        <v>460831</v>
      </c>
      <c r="G12" s="6" t="n">
        <v>884380</v>
      </c>
    </row>
    <row r="13">
      <c r="A13" s="4" t="inlineStr">
        <is>
          <t>Farley Office and Retail | Joint Venture</t>
        </is>
      </c>
    </row>
    <row r="14">
      <c r="A14" s="3" t="inlineStr">
        <is>
          <t>Redeemable Noncontrolling Interest</t>
        </is>
      </c>
    </row>
    <row r="15">
      <c r="A15" s="4" t="inlineStr">
        <is>
          <t>Equity method ownership percentage</t>
        </is>
      </c>
      <c r="B15" s="4" t="inlineStr">
        <is>
          <t>95.00%</t>
        </is>
      </c>
      <c r="D15" s="4" t="inlineStr">
        <is>
          <t>95.00%</t>
        </is>
      </c>
    </row>
    <row r="16">
      <c r="A16" s="4" t="inlineStr">
        <is>
          <t>Capital contributions</t>
        </is>
      </c>
      <c r="F16" s="6" t="n">
        <v>92400</v>
      </c>
    </row>
    <row r="17">
      <c r="A17" s="4" t="inlineStr">
        <is>
          <t>Net contributed capital</t>
        </is>
      </c>
      <c r="B17" s="6" t="n">
        <v>142000</v>
      </c>
      <c r="D17" s="6" t="n">
        <v>142000</v>
      </c>
    </row>
    <row r="18">
      <c r="A18" s="4" t="inlineStr">
        <is>
          <t>Contributed capital</t>
        </is>
      </c>
      <c r="B18" s="5" t="n">
        <v>185000</v>
      </c>
      <c r="D18" s="6" t="n">
        <v>185000</v>
      </c>
    </row>
    <row r="19">
      <c r="A19" s="4" t="inlineStr">
        <is>
          <t>Distributions</t>
        </is>
      </c>
      <c r="B19" s="6" t="n">
        <v>43000</v>
      </c>
    </row>
    <row r="20">
      <c r="A20" s="4" t="inlineStr">
        <is>
          <t>Farley Office and Retail | Affiliated Entity | Related Companies</t>
        </is>
      </c>
    </row>
    <row r="21">
      <c r="A21" s="3" t="inlineStr">
        <is>
          <t>Redeemable Noncontrolling Interest</t>
        </is>
      </c>
    </row>
    <row r="22">
      <c r="A22" s="4" t="inlineStr">
        <is>
          <t>Ownership percentage by noncontrolling owners</t>
        </is>
      </c>
      <c r="B22" s="4" t="inlineStr">
        <is>
          <t>5.00%</t>
        </is>
      </c>
      <c r="D22" s="4" t="inlineStr">
        <is>
          <t>5.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Activity of Redeemable Noncontrolling Intere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deemable Noncontrolling Interests Rollforward</t>
        </is>
      </c>
    </row>
    <row r="4">
      <c r="A4" s="4" t="inlineStr">
        <is>
          <t>Beginning balance</t>
        </is>
      </c>
      <c r="D4" s="6" t="n">
        <v>888915</v>
      </c>
    </row>
    <row r="5">
      <c r="A5" s="4" t="inlineStr">
        <is>
          <t>Net income (loss)</t>
        </is>
      </c>
      <c r="B5" s="6" t="n">
        <v>3884</v>
      </c>
      <c r="C5" s="6" t="n">
        <v>22637</v>
      </c>
      <c r="D5" s="5" t="n">
        <v>-10090</v>
      </c>
      <c r="E5" s="6" t="n">
        <v>197354</v>
      </c>
    </row>
    <row r="6">
      <c r="A6" s="4" t="inlineStr">
        <is>
          <t>Other comprehensive loss</t>
        </is>
      </c>
      <c r="B6" s="5" t="n">
        <v>-520</v>
      </c>
      <c r="C6" s="5" t="n">
        <v>-650</v>
      </c>
      <c r="D6" s="5" t="n">
        <v>-3498</v>
      </c>
      <c r="E6" s="5" t="n">
        <v>-3732</v>
      </c>
    </row>
    <row r="7">
      <c r="A7" s="4" t="inlineStr">
        <is>
          <t>Ending balance</t>
        </is>
      </c>
      <c r="B7" s="5" t="n">
        <v>693751</v>
      </c>
      <c r="D7" s="5" t="n">
        <v>693751</v>
      </c>
    </row>
    <row r="8">
      <c r="A8" s="4" t="inlineStr">
        <is>
          <t>Partnership Interest</t>
        </is>
      </c>
    </row>
    <row r="9">
      <c r="A9" s="3" t="inlineStr">
        <is>
          <t>Redeemable Noncontrolling Interests Rollforward</t>
        </is>
      </c>
    </row>
    <row r="10">
      <c r="A10" s="4" t="inlineStr">
        <is>
          <t>Beginning balance</t>
        </is>
      </c>
      <c r="B10" s="5" t="n">
        <v>624804</v>
      </c>
      <c r="C10" s="5" t="n">
        <v>862062</v>
      </c>
      <c r="D10" s="5" t="n">
        <v>888915</v>
      </c>
      <c r="E10" s="5" t="n">
        <v>783562</v>
      </c>
    </row>
    <row r="11">
      <c r="A11" s="4" t="inlineStr">
        <is>
          <t>Net income (loss)</t>
        </is>
      </c>
      <c r="B11" s="5" t="n">
        <v>3884</v>
      </c>
      <c r="C11" s="5" t="n">
        <v>22637</v>
      </c>
      <c r="D11" s="5" t="n">
        <v>-10090</v>
      </c>
      <c r="E11" s="5" t="n">
        <v>197354</v>
      </c>
    </row>
    <row r="12">
      <c r="A12" s="4" t="inlineStr">
        <is>
          <t>Other comprehensive loss</t>
        </is>
      </c>
      <c r="B12" s="5" t="n">
        <v>-520</v>
      </c>
      <c r="C12" s="5" t="n">
        <v>-650</v>
      </c>
      <c r="D12" s="5" t="n">
        <v>-3498</v>
      </c>
      <c r="E12" s="5" t="n">
        <v>-3732</v>
      </c>
    </row>
    <row r="13">
      <c r="A13" s="4" t="inlineStr">
        <is>
          <t>Distributions</t>
        </is>
      </c>
      <c r="B13" s="5" t="n">
        <v>-7332</v>
      </c>
      <c r="C13" s="5" t="n">
        <v>-8852</v>
      </c>
      <c r="D13" s="5" t="n">
        <v>-25330</v>
      </c>
      <c r="E13" s="5" t="n">
        <v>-25788</v>
      </c>
    </row>
    <row r="14">
      <c r="A14" s="4" t="inlineStr">
        <is>
          <t>Other, net</t>
        </is>
      </c>
      <c r="B14" s="5" t="n">
        <v>5776</v>
      </c>
      <c r="C14" s="5" t="n">
        <v>5363</v>
      </c>
      <c r="D14" s="5" t="n">
        <v>27958</v>
      </c>
      <c r="E14" s="5" t="n">
        <v>34700</v>
      </c>
    </row>
    <row r="15">
      <c r="A15" s="4" t="inlineStr">
        <is>
          <t>Ending balance</t>
        </is>
      </c>
      <c r="B15" s="5" t="n">
        <v>599469</v>
      </c>
      <c r="C15" s="5" t="n">
        <v>854333</v>
      </c>
      <c r="D15" s="5" t="n">
        <v>599469</v>
      </c>
      <c r="E15" s="5" t="n">
        <v>854333</v>
      </c>
    </row>
    <row r="16">
      <c r="A16" s="4" t="inlineStr">
        <is>
          <t>Partnership Interest | Class A Unit</t>
        </is>
      </c>
    </row>
    <row r="17">
      <c r="A17" s="3" t="inlineStr">
        <is>
          <t>Redeemable Noncontrolling Interests Rollforward</t>
        </is>
      </c>
    </row>
    <row r="18">
      <c r="A18" s="4" t="inlineStr">
        <is>
          <t>Redemption of Class A units for Vornado common shares, at redemption value</t>
        </is>
      </c>
      <c r="B18" s="5" t="n">
        <v>-3586</v>
      </c>
      <c r="C18" s="5" t="n">
        <v>-1999</v>
      </c>
      <c r="D18" s="5" t="n">
        <v>-6050</v>
      </c>
      <c r="E18" s="5" t="n">
        <v>-8128</v>
      </c>
    </row>
    <row r="19">
      <c r="A19" s="4" t="inlineStr">
        <is>
          <t>Redeemable Class A unit measurement adjustment</t>
        </is>
      </c>
      <c r="B19" s="5" t="n">
        <v>-23557</v>
      </c>
      <c r="C19" s="6" t="n">
        <v>-24228</v>
      </c>
      <c r="D19" s="5" t="n">
        <v>-272436</v>
      </c>
      <c r="E19" s="6" t="n">
        <v>-123635</v>
      </c>
    </row>
    <row r="20">
      <c r="A20" s="4" t="inlineStr">
        <is>
          <t>Subsidiary</t>
        </is>
      </c>
    </row>
    <row r="21">
      <c r="A21" s="3" t="inlineStr">
        <is>
          <t>Redeemable Noncontrolling Interests Rollforward</t>
        </is>
      </c>
    </row>
    <row r="22">
      <c r="A22" s="4" t="inlineStr">
        <is>
          <t>Beginning balance</t>
        </is>
      </c>
      <c r="B22" s="5" t="n">
        <v>94112</v>
      </c>
      <c r="D22" s="5" t="n">
        <v>0</v>
      </c>
    </row>
    <row r="23">
      <c r="A23" s="4" t="inlineStr">
        <is>
          <t>Net income (loss)</t>
        </is>
      </c>
      <c r="B23" s="5" t="n">
        <v>171</v>
      </c>
      <c r="D23" s="5" t="n">
        <v>307</v>
      </c>
    </row>
    <row r="24">
      <c r="A24" s="4" t="inlineStr">
        <is>
          <t>Contributions</t>
        </is>
      </c>
      <c r="B24" s="5" t="n">
        <v>0</v>
      </c>
      <c r="D24" s="5" t="n">
        <v>92400</v>
      </c>
    </row>
    <row r="25">
      <c r="A25" s="4" t="inlineStr">
        <is>
          <t>Other, net</t>
        </is>
      </c>
      <c r="B25" s="5" t="n">
        <v>-1</v>
      </c>
      <c r="D25" s="5" t="n">
        <v>1575</v>
      </c>
    </row>
    <row r="26">
      <c r="A26" s="4" t="inlineStr">
        <is>
          <t>Ending balance</t>
        </is>
      </c>
      <c r="B26" s="6" t="n">
        <v>94282</v>
      </c>
      <c r="D26" s="6" t="n">
        <v>942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hareholders' Equity/Partners' Capital (Narrative) (Details) $ / shares in Units, $ in Thousands</t>
        </is>
      </c>
      <c r="B1" s="2" t="inlineStr">
        <is>
          <t>Jan. 15, 2020USD ($)$ / shares</t>
        </is>
      </c>
    </row>
    <row r="2">
      <c r="A2" s="3" t="inlineStr">
        <is>
          <t>Class of Stock [Line Items]</t>
        </is>
      </c>
    </row>
    <row r="3">
      <c r="A3" s="4" t="inlineStr">
        <is>
          <t>Dividends payable, amount per share (in usd per share) | $ / shares</t>
        </is>
      </c>
      <c r="B3" s="7" t="n">
        <v>1.95</v>
      </c>
    </row>
    <row r="4">
      <c r="A4" s="4" t="inlineStr">
        <is>
          <t>Payments of special dividend, common stock</t>
        </is>
      </c>
      <c r="B4" s="6" t="n">
        <v>372380</v>
      </c>
    </row>
    <row r="5">
      <c r="A5" s="4" t="inlineStr">
        <is>
          <t>Vornado Realty L.P.</t>
        </is>
      </c>
    </row>
    <row r="6">
      <c r="A6" s="3" t="inlineStr">
        <is>
          <t>Class of Stock [Line Items]</t>
        </is>
      </c>
    </row>
    <row r="7">
      <c r="A7" s="4" t="inlineStr">
        <is>
          <t>Payments of special dividend, common stock</t>
        </is>
      </c>
      <c r="B7" s="6" t="n">
        <v>372380</v>
      </c>
    </row>
    <row r="8">
      <c r="A8" s="4" t="inlineStr">
        <is>
          <t>Class A Unit | Vornado Realty L.P.</t>
        </is>
      </c>
    </row>
    <row r="9">
      <c r="A9" s="3" t="inlineStr">
        <is>
          <t>Class of Stock [Line Items]</t>
        </is>
      </c>
    </row>
    <row r="10">
      <c r="A10" s="4" t="inlineStr">
        <is>
          <t>Dividends payable, amount per share (in usd per share) | $ / shares</t>
        </is>
      </c>
      <c r="B10" s="7" t="n">
        <v>1.95</v>
      </c>
    </row>
    <row r="11">
      <c r="A11" s="4" t="inlineStr">
        <is>
          <t>Payments of special dividend, common stock</t>
        </is>
      </c>
      <c r="B11" s="6" t="n">
        <v>398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hares/units, dividends (in dollars per share)</t>
        </is>
      </c>
      <c r="B3" s="7" t="n">
        <v>0.53</v>
      </c>
      <c r="C3" s="7" t="n">
        <v>0.66</v>
      </c>
      <c r="D3" s="7" t="n">
        <v>1.85</v>
      </c>
      <c r="E3" s="7" t="n">
        <v>1.98</v>
      </c>
    </row>
    <row r="4">
      <c r="A4" s="4" t="inlineStr">
        <is>
          <t>Vornado Realty L.P.</t>
        </is>
      </c>
    </row>
    <row r="5">
      <c r="A5" s="4" t="inlineStr">
        <is>
          <t>Common shares/units, dividends (in dollars per share)</t>
        </is>
      </c>
      <c r="B5" s="7" t="n">
        <v>0.53</v>
      </c>
      <c r="C5" s="7" t="n">
        <v>0.66</v>
      </c>
      <c r="D5" s="7" t="n">
        <v>1.85</v>
      </c>
      <c r="E5" s="7" t="n">
        <v>1.9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Partners' Capital (Schedule of Dividend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lass of Stock [Line Items]</t>
        </is>
      </c>
    </row>
    <row r="4">
      <c r="A4" s="4" t="inlineStr">
        <is>
          <t>Common shares, dividends (in dollars per share)</t>
        </is>
      </c>
      <c r="B4" s="7" t="n">
        <v>0.53</v>
      </c>
      <c r="C4" s="7" t="n">
        <v>0.66</v>
      </c>
      <c r="D4" s="7" t="n">
        <v>1.85</v>
      </c>
      <c r="E4" s="7" t="n">
        <v>1.98</v>
      </c>
    </row>
    <row r="5">
      <c r="A5" s="4" t="inlineStr">
        <is>
          <t>Common shares of beneficial interest: authorized shares (shares)</t>
        </is>
      </c>
      <c r="B5" s="5" t="n">
        <v>250000000</v>
      </c>
      <c r="D5" s="5" t="n">
        <v>250000000</v>
      </c>
      <c r="F5" s="5" t="n">
        <v>250000000</v>
      </c>
    </row>
    <row r="6">
      <c r="A6" s="4" t="inlineStr">
        <is>
          <t>Preferred shares of beneficial interest: authorized shares (shares)</t>
        </is>
      </c>
      <c r="B6" s="5" t="n">
        <v>110000000</v>
      </c>
      <c r="D6" s="5" t="n">
        <v>110000000</v>
      </c>
      <c r="F6" s="5" t="n">
        <v>110000000</v>
      </c>
    </row>
    <row r="7">
      <c r="A7" s="4" t="inlineStr">
        <is>
          <t>Common Class A</t>
        </is>
      </c>
    </row>
    <row r="8">
      <c r="A8" s="3" t="inlineStr">
        <is>
          <t>Class of Stock [Line Items]</t>
        </is>
      </c>
    </row>
    <row r="9">
      <c r="A9" s="4" t="inlineStr">
        <is>
          <t>Common shares of beneficial interest: authorized shares (shares)</t>
        </is>
      </c>
      <c r="B9" s="5" t="n">
        <v>250000000</v>
      </c>
      <c r="C9" s="5" t="n">
        <v>250000000</v>
      </c>
      <c r="D9" s="5" t="n">
        <v>250000000</v>
      </c>
      <c r="E9" s="5" t="n">
        <v>250000000</v>
      </c>
    </row>
    <row r="10">
      <c r="A10" s="4" t="inlineStr">
        <is>
          <t>Convertible Preferred Stock | Common Class A</t>
        </is>
      </c>
    </row>
    <row r="11">
      <c r="A11" s="3" t="inlineStr">
        <is>
          <t>Class of Stock [Line Items]</t>
        </is>
      </c>
    </row>
    <row r="12">
      <c r="A12" s="4" t="inlineStr">
        <is>
          <t>Common shares, dividends (in dollars per share)</t>
        </is>
      </c>
      <c r="B12" s="7" t="n">
        <v>0.53</v>
      </c>
      <c r="C12" s="7" t="n">
        <v>0.66</v>
      </c>
      <c r="D12" s="7" t="n">
        <v>1.85</v>
      </c>
      <c r="E12" s="7" t="n">
        <v>1.98</v>
      </c>
    </row>
    <row r="13">
      <c r="A13" s="4" t="inlineStr">
        <is>
          <t>Convertible Preferred Stock | Series A Preferred Stock</t>
        </is>
      </c>
    </row>
    <row r="14">
      <c r="A14" s="3" t="inlineStr">
        <is>
          <t>Class of Stock [Line Items]</t>
        </is>
      </c>
    </row>
    <row r="15">
      <c r="A15" s="4" t="inlineStr">
        <is>
          <t>Common shares, dividends (in dollars per share)</t>
        </is>
      </c>
      <c r="B15" s="9" t="n">
        <v>0.53</v>
      </c>
      <c r="C15" s="9" t="n">
        <v>0.66</v>
      </c>
      <c r="D15" s="9" t="n">
        <v>1.85</v>
      </c>
      <c r="E15" s="9" t="n">
        <v>1.98</v>
      </c>
    </row>
    <row r="16">
      <c r="A16" s="4" t="inlineStr">
        <is>
          <t>Preferred stock, dividend rate, per-dollar-amount (in dollars per share)</t>
        </is>
      </c>
      <c r="B16" s="10" t="n">
        <v>0.8125</v>
      </c>
      <c r="C16" s="10" t="n">
        <v>0.8125</v>
      </c>
      <c r="D16" s="10" t="n">
        <v>2.4375</v>
      </c>
      <c r="E16" s="10" t="n">
        <v>2.4375</v>
      </c>
    </row>
    <row r="17">
      <c r="A17" s="4" t="inlineStr">
        <is>
          <t>Preferred stock, dividend rate, percentage (percent)</t>
        </is>
      </c>
      <c r="D17" s="4" t="inlineStr">
        <is>
          <t>6.50%</t>
        </is>
      </c>
      <c r="E17" s="4" t="inlineStr">
        <is>
          <t>6.50%</t>
        </is>
      </c>
    </row>
    <row r="18">
      <c r="A18" s="4" t="inlineStr">
        <is>
          <t>Preferred shares of beneficial interest: authorized shares (shares)</t>
        </is>
      </c>
      <c r="B18" s="5" t="n">
        <v>13402</v>
      </c>
      <c r="C18" s="5" t="n">
        <v>83977</v>
      </c>
      <c r="D18" s="5" t="n">
        <v>13402</v>
      </c>
      <c r="E18" s="5" t="n">
        <v>83977</v>
      </c>
    </row>
    <row r="19">
      <c r="A19" s="4" t="inlineStr">
        <is>
          <t>Preferred stock, redemption price per share (in dollars per share/unit)</t>
        </is>
      </c>
      <c r="B19" s="10" t="n">
        <v>1.9531</v>
      </c>
      <c r="D19" s="10" t="n">
        <v>1.9531</v>
      </c>
    </row>
    <row r="20">
      <c r="A20" s="4" t="inlineStr">
        <is>
          <t>Redeemable Preferred Stock</t>
        </is>
      </c>
    </row>
    <row r="21">
      <c r="A21" s="3" t="inlineStr">
        <is>
          <t>Class of Stock [Line Items]</t>
        </is>
      </c>
    </row>
    <row r="22">
      <c r="A22" s="4" t="inlineStr">
        <is>
          <t>Preferred stock, liquidation preference per share (in dollars per share/unit)</t>
        </is>
      </c>
      <c r="B22" s="5" t="n">
        <v>25</v>
      </c>
      <c r="D22" s="5" t="n">
        <v>25</v>
      </c>
    </row>
    <row r="23">
      <c r="A23" s="4" t="inlineStr">
        <is>
          <t>Redeemable Preferred Stock | Series K Preferred Stock</t>
        </is>
      </c>
    </row>
    <row r="24">
      <c r="A24" s="3" t="inlineStr">
        <is>
          <t>Class of Stock [Line Items]</t>
        </is>
      </c>
    </row>
    <row r="25">
      <c r="A25" s="4" t="inlineStr">
        <is>
          <t>Preferred stock, dividend rate, per-dollar-amount (in dollars per share)</t>
        </is>
      </c>
      <c r="B25" s="10" t="n">
        <v>0.3563</v>
      </c>
      <c r="C25" s="10" t="n">
        <v>0.3563</v>
      </c>
      <c r="D25" s="10" t="n">
        <v>1.0689</v>
      </c>
      <c r="E25" s="10" t="n">
        <v>1.0689</v>
      </c>
    </row>
    <row r="26">
      <c r="A26" s="4" t="inlineStr">
        <is>
          <t>Preferred stock, dividend rate, percentage (percent)</t>
        </is>
      </c>
      <c r="D26" s="4" t="inlineStr">
        <is>
          <t>5.70%</t>
        </is>
      </c>
      <c r="E26" s="4" t="inlineStr">
        <is>
          <t>5.70%</t>
        </is>
      </c>
    </row>
    <row r="27">
      <c r="A27" s="4" t="inlineStr">
        <is>
          <t>Preferred shares of beneficial interest: authorized shares (shares)</t>
        </is>
      </c>
      <c r="B27" s="5" t="n">
        <v>12000000</v>
      </c>
      <c r="C27" s="5" t="n">
        <v>12000000</v>
      </c>
      <c r="D27" s="5" t="n">
        <v>12000000</v>
      </c>
      <c r="E27" s="5" t="n">
        <v>12000000</v>
      </c>
    </row>
    <row r="28">
      <c r="A28" s="4" t="inlineStr">
        <is>
          <t>Redeemable Preferred Stock | Series L Preferred Stock</t>
        </is>
      </c>
    </row>
    <row r="29">
      <c r="A29" s="3" t="inlineStr">
        <is>
          <t>Class of Stock [Line Items]</t>
        </is>
      </c>
    </row>
    <row r="30">
      <c r="A30" s="4" t="inlineStr">
        <is>
          <t>Preferred stock, dividend rate, per-dollar-amount (in dollars per share)</t>
        </is>
      </c>
      <c r="B30" s="10" t="n">
        <v>0.3375</v>
      </c>
      <c r="C30" s="10" t="n">
        <v>0.3375</v>
      </c>
      <c r="D30" s="10" t="n">
        <v>1.0125</v>
      </c>
      <c r="E30" s="10" t="n">
        <v>1.0125</v>
      </c>
    </row>
    <row r="31">
      <c r="A31" s="4" t="inlineStr">
        <is>
          <t>Preferred stock, dividend rate, percentage (percent)</t>
        </is>
      </c>
      <c r="D31" s="4" t="inlineStr">
        <is>
          <t>5.40%</t>
        </is>
      </c>
      <c r="E31" s="4" t="inlineStr">
        <is>
          <t>5.40%</t>
        </is>
      </c>
    </row>
    <row r="32">
      <c r="A32" s="4" t="inlineStr">
        <is>
          <t>Preferred shares of beneficial interest: authorized shares (shares)</t>
        </is>
      </c>
      <c r="B32" s="5" t="n">
        <v>13800000000</v>
      </c>
      <c r="C32" s="5" t="n">
        <v>13800000000</v>
      </c>
      <c r="D32" s="5" t="n">
        <v>13800000000</v>
      </c>
      <c r="E32" s="5" t="n">
        <v>13800000000</v>
      </c>
    </row>
    <row r="33">
      <c r="A33" s="4" t="inlineStr">
        <is>
          <t>Redeemable Preferred Stock | Series M Preferred Stock</t>
        </is>
      </c>
    </row>
    <row r="34">
      <c r="A34" s="3" t="inlineStr">
        <is>
          <t>Class of Stock [Line Items]</t>
        </is>
      </c>
    </row>
    <row r="35">
      <c r="A35" s="4" t="inlineStr">
        <is>
          <t>Preferred stock, dividend rate, per-dollar-amount (in dollars per share)</t>
        </is>
      </c>
      <c r="B35" s="10" t="n">
        <v>0.3281</v>
      </c>
      <c r="C35" s="10" t="n">
        <v>0.3281</v>
      </c>
      <c r="D35" s="10" t="n">
        <v>0.9843</v>
      </c>
      <c r="E35" s="10" t="n">
        <v>0.9843</v>
      </c>
    </row>
    <row r="36">
      <c r="A36" s="4" t="inlineStr">
        <is>
          <t>Preferred stock, dividend rate, percentage (percent)</t>
        </is>
      </c>
      <c r="D36" s="4" t="inlineStr">
        <is>
          <t>5.25%</t>
        </is>
      </c>
      <c r="E36" s="4" t="inlineStr">
        <is>
          <t>5.25%</t>
        </is>
      </c>
    </row>
    <row r="37">
      <c r="A37" s="4" t="inlineStr">
        <is>
          <t>Preferred shares of beneficial interest: authorized shares (shares)</t>
        </is>
      </c>
      <c r="B37" s="5" t="n">
        <v>13800000</v>
      </c>
      <c r="C37" s="5" t="n">
        <v>13800000</v>
      </c>
      <c r="D37" s="5" t="n">
        <v>13800000</v>
      </c>
      <c r="E37" s="5" t="n">
        <v>13800000</v>
      </c>
    </row>
    <row r="38">
      <c r="A38" s="4" t="inlineStr">
        <is>
          <t>Class A Unit | Convertible Preferred Stock | Series A Preferred Stock</t>
        </is>
      </c>
    </row>
    <row r="39">
      <c r="A39" s="3" t="inlineStr">
        <is>
          <t>Class of Stock [Line Items]</t>
        </is>
      </c>
    </row>
    <row r="40">
      <c r="A40" s="4" t="inlineStr">
        <is>
          <t>Preferred stock, redemption price per share (in dollars per share/unit)</t>
        </is>
      </c>
      <c r="B40" s="10" t="n">
        <v>1.9531</v>
      </c>
      <c r="D40" s="10" t="n">
        <v>1.95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Partners' Capital (AOCI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 value</t>
        </is>
      </c>
      <c r="B4" s="6" t="n">
        <v>6928909</v>
      </c>
      <c r="C4" s="6" t="n">
        <v>7496144</v>
      </c>
      <c r="D4" s="6" t="n">
        <v>7310978</v>
      </c>
      <c r="E4" s="6" t="n">
        <v>5107883</v>
      </c>
    </row>
    <row r="5">
      <c r="A5" s="4" t="inlineStr">
        <is>
          <t>Other comprehensive (loss) income</t>
        </is>
      </c>
      <c r="B5" s="5" t="n">
        <v>-7188</v>
      </c>
      <c r="C5" s="5" t="n">
        <v>-9293</v>
      </c>
      <c r="D5" s="5" t="n">
        <v>-49601</v>
      </c>
      <c r="E5" s="5" t="n">
        <v>-52712</v>
      </c>
    </row>
    <row r="6">
      <c r="A6" s="4" t="inlineStr">
        <is>
          <t>Amount reclassified from accumulated other comprehensive loss</t>
        </is>
      </c>
      <c r="E6" s="5" t="n">
        <v>-2311</v>
      </c>
    </row>
    <row r="7">
      <c r="A7" s="4" t="inlineStr">
        <is>
          <t>Ending balance, value</t>
        </is>
      </c>
      <c r="B7" s="5" t="n">
        <v>6885685</v>
      </c>
      <c r="C7" s="5" t="n">
        <v>7710256</v>
      </c>
      <c r="D7" s="5" t="n">
        <v>6885685</v>
      </c>
      <c r="E7" s="5" t="n">
        <v>7710256</v>
      </c>
    </row>
    <row r="8">
      <c r="A8" s="4" t="inlineStr">
        <is>
          <t>Total</t>
        </is>
      </c>
    </row>
    <row r="9">
      <c r="A9" s="3" t="inlineStr">
        <is>
          <t>AOCI Including Portion Attributable to Noncontrolling Interest, Net of Tax [Roll Forward]</t>
        </is>
      </c>
    </row>
    <row r="10">
      <c r="A10" s="4" t="inlineStr">
        <is>
          <t>Beginning balance, value</t>
        </is>
      </c>
      <c r="B10" s="5" t="n">
        <v>-82646</v>
      </c>
      <c r="C10" s="5" t="n">
        <v>-38066</v>
      </c>
      <c r="D10" s="5" t="n">
        <v>-40233</v>
      </c>
      <c r="E10" s="5" t="n">
        <v>7664</v>
      </c>
    </row>
    <row r="11">
      <c r="A11" s="4" t="inlineStr">
        <is>
          <t>Ending balance, value</t>
        </is>
      </c>
      <c r="B11" s="5" t="n">
        <v>-89834</v>
      </c>
      <c r="C11" s="5" t="n">
        <v>-47359</v>
      </c>
      <c r="D11" s="5" t="n">
        <v>-89834</v>
      </c>
      <c r="E11" s="5" t="n">
        <v>-47359</v>
      </c>
    </row>
    <row r="12">
      <c r="A12" s="4" t="inlineStr">
        <is>
          <t>Accumulated other comprehensive income (loss) of nonconsolidated subsidiaries</t>
        </is>
      </c>
    </row>
    <row r="13">
      <c r="A13" s="3" t="inlineStr">
        <is>
          <t>AOCI Including Portion Attributable to Noncontrolling Interest, Net of Tax [Roll Forward]</t>
        </is>
      </c>
    </row>
    <row r="14">
      <c r="A14" s="4" t="inlineStr">
        <is>
          <t>Beginning balance, value</t>
        </is>
      </c>
      <c r="B14" s="5" t="n">
        <v>12</v>
      </c>
      <c r="C14" s="5" t="n">
        <v>-18</v>
      </c>
      <c r="D14" s="5" t="n">
        <v>4</v>
      </c>
      <c r="E14" s="5" t="n">
        <v>3253</v>
      </c>
    </row>
    <row r="15">
      <c r="A15" s="4" t="inlineStr">
        <is>
          <t>Other comprehensive (loss) income</t>
        </is>
      </c>
      <c r="B15" s="5" t="n">
        <v>-15634</v>
      </c>
      <c r="C15" s="5" t="n">
        <v>11</v>
      </c>
      <c r="D15" s="5" t="n">
        <v>-15626</v>
      </c>
      <c r="E15" s="5" t="n">
        <v>-949</v>
      </c>
    </row>
    <row r="16">
      <c r="A16" s="4" t="inlineStr">
        <is>
          <t>Amount reclassified from accumulated other comprehensive loss</t>
        </is>
      </c>
      <c r="E16" s="5" t="n">
        <v>-2311</v>
      </c>
    </row>
    <row r="17">
      <c r="A17" s="4" t="inlineStr">
        <is>
          <t>Ending balance, value</t>
        </is>
      </c>
      <c r="B17" s="5" t="n">
        <v>-15622</v>
      </c>
      <c r="C17" s="5" t="n">
        <v>-7</v>
      </c>
      <c r="D17" s="5" t="n">
        <v>-15622</v>
      </c>
      <c r="E17" s="5" t="n">
        <v>-7</v>
      </c>
    </row>
    <row r="18">
      <c r="A18" s="4" t="inlineStr">
        <is>
          <t>Interest rate swaps</t>
        </is>
      </c>
    </row>
    <row r="19">
      <c r="A19" s="3" t="inlineStr">
        <is>
          <t>AOCI Including Portion Attributable to Noncontrolling Interest, Net of Tax [Roll Forward]</t>
        </is>
      </c>
    </row>
    <row r="20">
      <c r="A20" s="4" t="inlineStr">
        <is>
          <t>Beginning balance, value</t>
        </is>
      </c>
      <c r="B20" s="5" t="n">
        <v>-81525</v>
      </c>
      <c r="C20" s="5" t="n">
        <v>-33785</v>
      </c>
      <c r="D20" s="5" t="n">
        <v>-36126</v>
      </c>
      <c r="E20" s="5" t="n">
        <v>11759</v>
      </c>
    </row>
    <row r="21">
      <c r="A21" s="4" t="inlineStr">
        <is>
          <t>Other comprehensive (loss) income</t>
        </is>
      </c>
      <c r="B21" s="5" t="n">
        <v>7926</v>
      </c>
      <c r="C21" s="5" t="n">
        <v>-9953</v>
      </c>
      <c r="D21" s="5" t="n">
        <v>-37473</v>
      </c>
      <c r="E21" s="5" t="n">
        <v>-55497</v>
      </c>
    </row>
    <row r="22">
      <c r="A22" s="4" t="inlineStr">
        <is>
          <t>Amount reclassified from accumulated other comprehensive loss</t>
        </is>
      </c>
      <c r="E22" s="5" t="n">
        <v>0</v>
      </c>
    </row>
    <row r="23">
      <c r="A23" s="4" t="inlineStr">
        <is>
          <t>Ending balance, value</t>
        </is>
      </c>
      <c r="B23" s="5" t="n">
        <v>-73599</v>
      </c>
      <c r="C23" s="5" t="n">
        <v>-43738</v>
      </c>
      <c r="D23" s="5" t="n">
        <v>-73599</v>
      </c>
      <c r="E23" s="5" t="n">
        <v>-43738</v>
      </c>
    </row>
    <row r="24">
      <c r="A24" s="4" t="inlineStr">
        <is>
          <t>Other</t>
        </is>
      </c>
    </row>
    <row r="25">
      <c r="A25" s="3" t="inlineStr">
        <is>
          <t>AOCI Including Portion Attributable to Noncontrolling Interest, Net of Tax [Roll Forward]</t>
        </is>
      </c>
    </row>
    <row r="26">
      <c r="A26" s="4" t="inlineStr">
        <is>
          <t>Beginning balance, value</t>
        </is>
      </c>
      <c r="B26" s="5" t="n">
        <v>-1133</v>
      </c>
      <c r="C26" s="5" t="n">
        <v>-4263</v>
      </c>
      <c r="D26" s="5" t="n">
        <v>-4111</v>
      </c>
      <c r="E26" s="5" t="n">
        <v>-7348</v>
      </c>
    </row>
    <row r="27">
      <c r="A27" s="4" t="inlineStr">
        <is>
          <t>Other comprehensive (loss) income</t>
        </is>
      </c>
      <c r="B27" s="5" t="n">
        <v>520</v>
      </c>
      <c r="C27" s="5" t="n">
        <v>649</v>
      </c>
      <c r="D27" s="5" t="n">
        <v>3498</v>
      </c>
      <c r="E27" s="5" t="n">
        <v>3734</v>
      </c>
    </row>
    <row r="28">
      <c r="A28" s="4" t="inlineStr">
        <is>
          <t>Amount reclassified from accumulated other comprehensive loss</t>
        </is>
      </c>
      <c r="E28" s="5" t="n">
        <v>0</v>
      </c>
    </row>
    <row r="29">
      <c r="A29" s="4" t="inlineStr">
        <is>
          <t>Ending balance, value</t>
        </is>
      </c>
      <c r="B29" s="6" t="n">
        <v>-613</v>
      </c>
      <c r="C29" s="6" t="n">
        <v>-3614</v>
      </c>
      <c r="D29" s="6" t="n">
        <v>-613</v>
      </c>
      <c r="E29" s="6" t="n">
        <v>-36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Narrative) (Details) - USD ($) $ in Thousands</t>
        </is>
      </c>
      <c r="B1" s="2" t="inlineStr">
        <is>
          <t>Sep. 30, 2020</t>
        </is>
      </c>
      <c r="C1" s="2" t="inlineStr">
        <is>
          <t>Dec. 31, 2019</t>
        </is>
      </c>
    </row>
    <row r="2">
      <c r="A2" s="3" t="inlineStr">
        <is>
          <t>Variable Interest Entities</t>
        </is>
      </c>
    </row>
    <row r="3">
      <c r="A3" s="4" t="inlineStr">
        <is>
          <t>Assets</t>
        </is>
      </c>
      <c r="B3" s="6" t="n">
        <v>17562898</v>
      </c>
      <c r="C3" s="6" t="n">
        <v>18287013</v>
      </c>
    </row>
    <row r="4">
      <c r="A4" s="4" t="inlineStr">
        <is>
          <t>Liabilities</t>
        </is>
      </c>
      <c r="B4" s="5" t="n">
        <v>9983462</v>
      </c>
      <c r="C4" s="5" t="n">
        <v>10087120</v>
      </c>
    </row>
    <row r="5">
      <c r="A5" s="4" t="inlineStr">
        <is>
          <t>Variable Interest Entity, Not Primary Beneficiary</t>
        </is>
      </c>
    </row>
    <row r="6">
      <c r="A6" s="3" t="inlineStr">
        <is>
          <t>Variable Interest Entities</t>
        </is>
      </c>
    </row>
    <row r="7">
      <c r="A7" s="4" t="inlineStr">
        <is>
          <t>Assets</t>
        </is>
      </c>
      <c r="B7" s="5" t="n">
        <v>222924</v>
      </c>
      <c r="C7" s="5" t="n">
        <v>217451</v>
      </c>
    </row>
    <row r="8">
      <c r="A8" s="4" t="inlineStr">
        <is>
          <t>Variable Interest Entity, Primary Beneficiary</t>
        </is>
      </c>
    </row>
    <row r="9">
      <c r="A9" s="3" t="inlineStr">
        <is>
          <t>Variable Interest Entities</t>
        </is>
      </c>
    </row>
    <row r="10">
      <c r="A10" s="4" t="inlineStr">
        <is>
          <t>Assets</t>
        </is>
      </c>
      <c r="B10" s="5" t="n">
        <v>5254102</v>
      </c>
      <c r="C10" s="5" t="n">
        <v>4923656</v>
      </c>
    </row>
    <row r="11">
      <c r="A11" s="4" t="inlineStr">
        <is>
          <t>Liabilities</t>
        </is>
      </c>
      <c r="B11" s="6" t="n">
        <v>2962558</v>
      </c>
      <c r="C11" s="6" t="n">
        <v>26466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Fair Value Measurements (Narrative) (Details) $ in Thousands</t>
        </is>
      </c>
      <c r="B1" s="2" t="inlineStr">
        <is>
          <t>Dec. 31, 2019USD ($)investment</t>
        </is>
      </c>
      <c r="C1" s="2" t="inlineStr">
        <is>
          <t>Sep. 30, 2020USD ($)investment</t>
        </is>
      </c>
    </row>
    <row r="2">
      <c r="A2" s="3" t="inlineStr">
        <is>
          <t>Financial Assets and Liabilities Measured at Fair Value on a Recurring Basis</t>
        </is>
      </c>
    </row>
    <row r="3">
      <c r="A3" s="4" t="inlineStr">
        <is>
          <t>Real estate fund investments</t>
        </is>
      </c>
      <c r="B3" s="6" t="n">
        <v>222649</v>
      </c>
      <c r="C3" s="6" t="n">
        <v>3739</v>
      </c>
    </row>
    <row r="4">
      <c r="A4" s="4" t="inlineStr">
        <is>
          <t>Real estate fund investments</t>
        </is>
      </c>
    </row>
    <row r="5">
      <c r="A5" s="3" t="inlineStr">
        <is>
          <t>Financial Assets and Liabilities Measured at Fair Value on a Recurring Basis</t>
        </is>
      </c>
    </row>
    <row r="6">
      <c r="A6" s="4" t="inlineStr">
        <is>
          <t>Number of investments held by fund (investment) | investment</t>
        </is>
      </c>
      <c r="B6" s="5" t="n">
        <v>4</v>
      </c>
      <c r="C6" s="5" t="n">
        <v>4</v>
      </c>
    </row>
    <row r="7">
      <c r="A7" s="4" t="inlineStr">
        <is>
          <t>Real estate fund investments</t>
        </is>
      </c>
      <c r="B7" s="6" t="n">
        <v>222649</v>
      </c>
      <c r="C7" s="6" t="n">
        <v>3739</v>
      </c>
    </row>
    <row r="8">
      <c r="A8" s="4" t="inlineStr">
        <is>
          <t>Excess of fair value over cost</t>
        </is>
      </c>
      <c r="C8" s="5" t="n">
        <v>338327</v>
      </c>
    </row>
    <row r="9">
      <c r="A9" s="4" t="inlineStr">
        <is>
          <t>Level 3 | Real estate fund investments</t>
        </is>
      </c>
    </row>
    <row r="10">
      <c r="A10" s="3" t="inlineStr">
        <is>
          <t>Financial Assets and Liabilities Measured at Fair Value on a Recurring Basis</t>
        </is>
      </c>
    </row>
    <row r="11">
      <c r="A11" s="4" t="inlineStr">
        <is>
          <t>Real estate fund investments</t>
        </is>
      </c>
      <c r="C11" s="5" t="n">
        <v>3739</v>
      </c>
    </row>
    <row r="12">
      <c r="A12" s="4" t="inlineStr">
        <is>
          <t>Excess of fair value over cost</t>
        </is>
      </c>
      <c r="C12" s="6" t="n">
        <v>338327</v>
      </c>
    </row>
    <row r="13">
      <c r="A13" s="4" t="inlineStr">
        <is>
          <t>Capitalization Rate | Fifth Avenue and Times Square JV</t>
        </is>
      </c>
    </row>
    <row r="14">
      <c r="A14" s="3" t="inlineStr">
        <is>
          <t>Financial Assets and Liabilities Measured at Fair Value on a Recurring Basis</t>
        </is>
      </c>
    </row>
    <row r="15">
      <c r="A15" s="4" t="inlineStr">
        <is>
          <t>Other real estate owned, measurement input</t>
        </is>
      </c>
      <c r="C15" s="11" t="n">
        <v>0.045</v>
      </c>
    </row>
    <row r="16">
      <c r="A16" s="4" t="inlineStr">
        <is>
          <t>Discount Rate | Fifth Avenue and Times Square JV</t>
        </is>
      </c>
    </row>
    <row r="17">
      <c r="A17" s="3" t="inlineStr">
        <is>
          <t>Financial Assets and Liabilities Measured at Fair Value on a Recurring Basis</t>
        </is>
      </c>
    </row>
    <row r="18">
      <c r="A18" s="4" t="inlineStr">
        <is>
          <t>Other real estate owned, measurement input</t>
        </is>
      </c>
      <c r="C18" s="11" t="n">
        <v>0.06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Sep. 30, 2020</t>
        </is>
      </c>
      <c r="C1" s="2" t="inlineStr">
        <is>
          <t>Dec. 31, 2019</t>
        </is>
      </c>
    </row>
    <row r="2">
      <c r="A2" s="3" t="inlineStr">
        <is>
          <t>Financial Assets and Liabilities Measured at Fair Value on a Recurring Basis</t>
        </is>
      </c>
    </row>
    <row r="3">
      <c r="A3" s="4" t="inlineStr">
        <is>
          <t>Marketable securities</t>
        </is>
      </c>
      <c r="B3" s="6" t="n">
        <v>0</v>
      </c>
      <c r="C3" s="6" t="n">
        <v>33313</v>
      </c>
    </row>
    <row r="4">
      <c r="A4" s="4" t="inlineStr">
        <is>
          <t>Real estate fund investments</t>
        </is>
      </c>
      <c r="B4" s="5" t="n">
        <v>3739</v>
      </c>
      <c r="C4" s="5" t="n">
        <v>222649</v>
      </c>
    </row>
    <row r="5">
      <c r="A5" s="4" t="inlineStr">
        <is>
          <t>Recurring</t>
        </is>
      </c>
    </row>
    <row r="6">
      <c r="A6" s="3" t="inlineStr">
        <is>
          <t>Financial Assets and Liabilities Measured at Fair Value on a Recurring Basis</t>
        </is>
      </c>
    </row>
    <row r="7">
      <c r="A7" s="4" t="inlineStr">
        <is>
          <t>Marketable securities</t>
        </is>
      </c>
      <c r="C7" s="5" t="n">
        <v>33313</v>
      </c>
    </row>
    <row r="8">
      <c r="A8" s="4" t="inlineStr">
        <is>
          <t>Real estate fund investments</t>
        </is>
      </c>
      <c r="B8" s="5" t="n">
        <v>3739</v>
      </c>
      <c r="C8" s="5" t="n">
        <v>222649</v>
      </c>
    </row>
    <row r="9">
      <c r="A9" s="4" t="inlineStr">
        <is>
          <t>Deferred compensation plan assets (included in restricted cash and other assets)</t>
        </is>
      </c>
      <c r="B9" s="5" t="n">
        <v>98543</v>
      </c>
      <c r="C9" s="5" t="n">
        <v>103773</v>
      </c>
    </row>
    <row r="10">
      <c r="A10" s="4" t="inlineStr">
        <is>
          <t>Loans receivable (included in investments in partially owned entities and in other assets)</t>
        </is>
      </c>
      <c r="B10" s="5" t="n">
        <v>47509</v>
      </c>
    </row>
    <row r="11">
      <c r="A11" s="4" t="inlineStr">
        <is>
          <t>Interest rate swaps (included in other assets)</t>
        </is>
      </c>
      <c r="B11" s="5" t="n">
        <v>17</v>
      </c>
      <c r="C11" s="5" t="n">
        <v>4327</v>
      </c>
    </row>
    <row r="12">
      <c r="A12" s="4" t="inlineStr">
        <is>
          <t>Total assets</t>
        </is>
      </c>
      <c r="B12" s="5" t="n">
        <v>149808</v>
      </c>
      <c r="C12" s="5" t="n">
        <v>364062</v>
      </c>
    </row>
    <row r="13">
      <c r="A13" s="4" t="inlineStr">
        <is>
          <t>Mandatorily redeemable instruments (included in other liabilities)</t>
        </is>
      </c>
      <c r="B13" s="5" t="n">
        <v>49947</v>
      </c>
      <c r="C13" s="5" t="n">
        <v>50561</v>
      </c>
    </row>
    <row r="14">
      <c r="A14" s="4" t="inlineStr">
        <is>
          <t>Interest rate swaps (included in other liabilities)</t>
        </is>
      </c>
      <c r="B14" s="5" t="n">
        <v>73536</v>
      </c>
      <c r="C14" s="5" t="n">
        <v>40354</v>
      </c>
    </row>
    <row r="15">
      <c r="A15" s="4" t="inlineStr">
        <is>
          <t>Total liabilities</t>
        </is>
      </c>
      <c r="B15" s="5" t="n">
        <v>123483</v>
      </c>
      <c r="C15" s="5" t="n">
        <v>90915</v>
      </c>
    </row>
    <row r="16">
      <c r="A16" s="4" t="inlineStr">
        <is>
          <t>Recurring | Level 1</t>
        </is>
      </c>
    </row>
    <row r="17">
      <c r="A17" s="3" t="inlineStr">
        <is>
          <t>Financial Assets and Liabilities Measured at Fair Value on a Recurring Basis</t>
        </is>
      </c>
    </row>
    <row r="18">
      <c r="A18" s="4" t="inlineStr">
        <is>
          <t>Marketable securities</t>
        </is>
      </c>
      <c r="C18" s="5" t="n">
        <v>33313</v>
      </c>
    </row>
    <row r="19">
      <c r="A19" s="4" t="inlineStr">
        <is>
          <t>Real estate fund investments</t>
        </is>
      </c>
      <c r="B19" s="5" t="n">
        <v>0</v>
      </c>
      <c r="C19" s="5" t="n">
        <v>0</v>
      </c>
    </row>
    <row r="20">
      <c r="A20" s="4" t="inlineStr">
        <is>
          <t>Deferred compensation plan assets (included in restricted cash and other assets)</t>
        </is>
      </c>
      <c r="B20" s="5" t="n">
        <v>59597</v>
      </c>
      <c r="C20" s="5" t="n">
        <v>71338</v>
      </c>
    </row>
    <row r="21">
      <c r="A21" s="4" t="inlineStr">
        <is>
          <t>Loans receivable (included in investments in partially owned entities and in other assets)</t>
        </is>
      </c>
      <c r="B21" s="5" t="n">
        <v>0</v>
      </c>
    </row>
    <row r="22">
      <c r="A22" s="4" t="inlineStr">
        <is>
          <t>Interest rate swaps (included in other assets)</t>
        </is>
      </c>
      <c r="B22" s="5" t="n">
        <v>0</v>
      </c>
      <c r="C22" s="5" t="n">
        <v>0</v>
      </c>
    </row>
    <row r="23">
      <c r="A23" s="4" t="inlineStr">
        <is>
          <t>Total assets</t>
        </is>
      </c>
      <c r="B23" s="5" t="n">
        <v>59597</v>
      </c>
      <c r="C23" s="5" t="n">
        <v>104651</v>
      </c>
    </row>
    <row r="24">
      <c r="A24" s="4" t="inlineStr">
        <is>
          <t>Mandatorily redeemable instruments (included in other liabilities)</t>
        </is>
      </c>
      <c r="B24" s="5" t="n">
        <v>49947</v>
      </c>
      <c r="C24" s="5" t="n">
        <v>50561</v>
      </c>
    </row>
    <row r="25">
      <c r="A25" s="4" t="inlineStr">
        <is>
          <t>Interest rate swaps (included in other liabilities)</t>
        </is>
      </c>
      <c r="B25" s="5" t="n">
        <v>0</v>
      </c>
      <c r="C25" s="5" t="n">
        <v>0</v>
      </c>
    </row>
    <row r="26">
      <c r="A26" s="4" t="inlineStr">
        <is>
          <t>Total liabilities</t>
        </is>
      </c>
      <c r="B26" s="5" t="n">
        <v>49947</v>
      </c>
      <c r="C26" s="5" t="n">
        <v>50561</v>
      </c>
    </row>
    <row r="27">
      <c r="A27" s="4" t="inlineStr">
        <is>
          <t>Recurring | Level 2</t>
        </is>
      </c>
    </row>
    <row r="28">
      <c r="A28" s="3" t="inlineStr">
        <is>
          <t>Financial Assets and Liabilities Measured at Fair Value on a Recurring Basis</t>
        </is>
      </c>
    </row>
    <row r="29">
      <c r="A29" s="4" t="inlineStr">
        <is>
          <t>Marketable securities</t>
        </is>
      </c>
      <c r="C29" s="5" t="n">
        <v>0</v>
      </c>
    </row>
    <row r="30">
      <c r="A30" s="4" t="inlineStr">
        <is>
          <t>Real estate fund investments</t>
        </is>
      </c>
      <c r="B30" s="5" t="n">
        <v>0</v>
      </c>
      <c r="C30" s="5" t="n">
        <v>0</v>
      </c>
    </row>
    <row r="31">
      <c r="A31" s="4" t="inlineStr">
        <is>
          <t>Deferred compensation plan assets (included in restricted cash and other assets)</t>
        </is>
      </c>
      <c r="B31" s="5" t="n">
        <v>0</v>
      </c>
      <c r="C31" s="5" t="n">
        <v>0</v>
      </c>
    </row>
    <row r="32">
      <c r="A32" s="4" t="inlineStr">
        <is>
          <t>Loans receivable (included in investments in partially owned entities and in other assets)</t>
        </is>
      </c>
      <c r="B32" s="5" t="n">
        <v>0</v>
      </c>
    </row>
    <row r="33">
      <c r="A33" s="4" t="inlineStr">
        <is>
          <t>Interest rate swaps (included in other assets)</t>
        </is>
      </c>
      <c r="B33" s="5" t="n">
        <v>17</v>
      </c>
      <c r="C33" s="5" t="n">
        <v>4327</v>
      </c>
    </row>
    <row r="34">
      <c r="A34" s="4" t="inlineStr">
        <is>
          <t>Total assets</t>
        </is>
      </c>
      <c r="B34" s="5" t="n">
        <v>17</v>
      </c>
      <c r="C34" s="5" t="n">
        <v>4327</v>
      </c>
    </row>
    <row r="35">
      <c r="A35" s="4" t="inlineStr">
        <is>
          <t>Mandatorily redeemable instruments (included in other liabilities)</t>
        </is>
      </c>
      <c r="B35" s="5" t="n">
        <v>0</v>
      </c>
      <c r="C35" s="5" t="n">
        <v>0</v>
      </c>
    </row>
    <row r="36">
      <c r="A36" s="4" t="inlineStr">
        <is>
          <t>Interest rate swaps (included in other liabilities)</t>
        </is>
      </c>
      <c r="B36" s="5" t="n">
        <v>73536</v>
      </c>
      <c r="C36" s="5" t="n">
        <v>40354</v>
      </c>
    </row>
    <row r="37">
      <c r="A37" s="4" t="inlineStr">
        <is>
          <t>Total liabilities</t>
        </is>
      </c>
      <c r="B37" s="5" t="n">
        <v>73536</v>
      </c>
      <c r="C37" s="5" t="n">
        <v>40354</v>
      </c>
    </row>
    <row r="38">
      <c r="A38" s="4" t="inlineStr">
        <is>
          <t>Recurring | Level 3</t>
        </is>
      </c>
    </row>
    <row r="39">
      <c r="A39" s="3" t="inlineStr">
        <is>
          <t>Financial Assets and Liabilities Measured at Fair Value on a Recurring Basis</t>
        </is>
      </c>
    </row>
    <row r="40">
      <c r="A40" s="4" t="inlineStr">
        <is>
          <t>Marketable securities</t>
        </is>
      </c>
      <c r="C40" s="5" t="n">
        <v>0</v>
      </c>
    </row>
    <row r="41">
      <c r="A41" s="4" t="inlineStr">
        <is>
          <t>Real estate fund investments</t>
        </is>
      </c>
      <c r="B41" s="5" t="n">
        <v>3739</v>
      </c>
      <c r="C41" s="5" t="n">
        <v>222649</v>
      </c>
    </row>
    <row r="42">
      <c r="A42" s="4" t="inlineStr">
        <is>
          <t>Deferred compensation plan assets (included in restricted cash and other assets)</t>
        </is>
      </c>
      <c r="B42" s="5" t="n">
        <v>38946</v>
      </c>
      <c r="C42" s="5" t="n">
        <v>32435</v>
      </c>
    </row>
    <row r="43">
      <c r="A43" s="4" t="inlineStr">
        <is>
          <t>Loans receivable (included in investments in partially owned entities and in other assets)</t>
        </is>
      </c>
      <c r="B43" s="5" t="n">
        <v>47509</v>
      </c>
    </row>
    <row r="44">
      <c r="A44" s="4" t="inlineStr">
        <is>
          <t>Interest rate swaps (included in other assets)</t>
        </is>
      </c>
      <c r="B44" s="5" t="n">
        <v>0</v>
      </c>
      <c r="C44" s="5" t="n">
        <v>0</v>
      </c>
    </row>
    <row r="45">
      <c r="A45" s="4" t="inlineStr">
        <is>
          <t>Total assets</t>
        </is>
      </c>
      <c r="B45" s="5" t="n">
        <v>90194</v>
      </c>
      <c r="C45" s="5" t="n">
        <v>255084</v>
      </c>
    </row>
    <row r="46">
      <c r="A46" s="4" t="inlineStr">
        <is>
          <t>Mandatorily redeemable instruments (included in other liabilities)</t>
        </is>
      </c>
      <c r="B46" s="5" t="n">
        <v>0</v>
      </c>
      <c r="C46" s="5" t="n">
        <v>0</v>
      </c>
    </row>
    <row r="47">
      <c r="A47" s="4" t="inlineStr">
        <is>
          <t>Interest rate swaps (included in other liabilities)</t>
        </is>
      </c>
      <c r="B47" s="5" t="n">
        <v>0</v>
      </c>
      <c r="C47" s="5" t="n">
        <v>0</v>
      </c>
    </row>
    <row r="48">
      <c r="A48" s="4" t="inlineStr">
        <is>
          <t>Total liabilities</t>
        </is>
      </c>
      <c r="B48" s="5" t="n">
        <v>0</v>
      </c>
      <c r="C48" s="5" t="n">
        <v>0</v>
      </c>
    </row>
    <row r="49">
      <c r="A49" s="4" t="inlineStr">
        <is>
          <t>Restricted Cash | Recurring</t>
        </is>
      </c>
    </row>
    <row r="50">
      <c r="A50" s="3" t="inlineStr">
        <is>
          <t>Financial Assets and Liabilities Measured at Fair Value on a Recurring Basis</t>
        </is>
      </c>
    </row>
    <row r="51">
      <c r="A51" s="4" t="inlineStr">
        <is>
          <t>Deferred compensation plan assets (included in restricted cash and other assets)</t>
        </is>
      </c>
      <c r="B51" s="5" t="n">
        <v>9703</v>
      </c>
      <c r="C51" s="5" t="n">
        <v>11819</v>
      </c>
    </row>
    <row r="52">
      <c r="A52" s="4" t="inlineStr">
        <is>
          <t>Other Assets | Recurring</t>
        </is>
      </c>
    </row>
    <row r="53">
      <c r="A53" s="3" t="inlineStr">
        <is>
          <t>Financial Assets and Liabilities Measured at Fair Value on a Recurring Basis</t>
        </is>
      </c>
    </row>
    <row r="54">
      <c r="A54" s="4" t="inlineStr">
        <is>
          <t>Deferred compensation plan assets (included in restricted cash and other assets)</t>
        </is>
      </c>
      <c r="B54" s="5" t="n">
        <v>88840</v>
      </c>
      <c r="C54" s="6" t="n">
        <v>91954</v>
      </c>
    </row>
    <row r="55">
      <c r="A55" s="4" t="inlineStr">
        <is>
          <t>Loans receivable (included in investments in partially owned entities and in other assets)</t>
        </is>
      </c>
      <c r="B55" s="5" t="n">
        <v>5335</v>
      </c>
    </row>
    <row r="56">
      <c r="A56" s="4" t="inlineStr">
        <is>
          <t>Investments in Partially Owned Properties | Recurring</t>
        </is>
      </c>
    </row>
    <row r="57">
      <c r="A57" s="3" t="inlineStr">
        <is>
          <t>Financial Assets and Liabilities Measured at Fair Value on a Recurring Basis</t>
        </is>
      </c>
    </row>
    <row r="58">
      <c r="A58" s="4" t="inlineStr">
        <is>
          <t>Loans receivable (included in investments in partially owned entities and in other assets)</t>
        </is>
      </c>
      <c r="B58" s="6" t="n">
        <v>421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Quantitative Input Ratios) (Details) - Recurring - Level 3</t>
        </is>
      </c>
      <c r="B1" s="2" t="inlineStr">
        <is>
          <t>Sep. 30, 2020</t>
        </is>
      </c>
      <c r="C1" s="2" t="inlineStr">
        <is>
          <t>Dec. 31, 2019</t>
        </is>
      </c>
    </row>
    <row r="2">
      <c r="A2" s="4" t="inlineStr">
        <is>
          <t>Discount Rate | Real estate fund investments | Minimum</t>
        </is>
      </c>
    </row>
    <row r="3">
      <c r="A3" s="3" t="inlineStr">
        <is>
          <t>Unobservable Quantitative Input</t>
        </is>
      </c>
    </row>
    <row r="4">
      <c r="A4" s="4" t="inlineStr">
        <is>
          <t>Other real estate owned, measurement input</t>
        </is>
      </c>
      <c r="B4" s="12" t="n">
        <v>0.078</v>
      </c>
      <c r="C4" s="12" t="n">
        <v>0.082</v>
      </c>
    </row>
    <row r="5">
      <c r="A5" s="4" t="inlineStr">
        <is>
          <t>Discount Rate | Real estate fund investments | Maximum</t>
        </is>
      </c>
    </row>
    <row r="6">
      <c r="A6" s="3" t="inlineStr">
        <is>
          <t>Unobservable Quantitative Input</t>
        </is>
      </c>
    </row>
    <row r="7">
      <c r="A7" s="4" t="inlineStr">
        <is>
          <t>Other real estate owned, measurement input</t>
        </is>
      </c>
      <c r="B7" s="12" t="n">
        <v>0.15</v>
      </c>
      <c r="C7" s="12" t="n">
        <v>0.12</v>
      </c>
    </row>
    <row r="8">
      <c r="A8" s="4" t="inlineStr">
        <is>
          <t>Discount Rate | Real estate fund investments | Weighted Average</t>
        </is>
      </c>
    </row>
    <row r="9">
      <c r="A9" s="3" t="inlineStr">
        <is>
          <t>Unobservable Quantitative Input</t>
        </is>
      </c>
    </row>
    <row r="10">
      <c r="A10" s="4" t="inlineStr">
        <is>
          <t>Other real estate owned, measurement input</t>
        </is>
      </c>
      <c r="B10" s="12" t="n">
        <v>0.1</v>
      </c>
      <c r="C10" s="12" t="n">
        <v>0.093</v>
      </c>
    </row>
    <row r="11">
      <c r="A11" s="4" t="inlineStr">
        <is>
          <t>Terminal Capitalization Rate | Real estate fund investments | Minimum</t>
        </is>
      </c>
    </row>
    <row r="12">
      <c r="A12" s="3" t="inlineStr">
        <is>
          <t>Unobservable Quantitative Input</t>
        </is>
      </c>
    </row>
    <row r="13">
      <c r="A13" s="4" t="inlineStr">
        <is>
          <t>Other real estate owned, measurement input</t>
        </is>
      </c>
      <c r="B13" s="12" t="n">
        <v>0.055</v>
      </c>
      <c r="C13" s="12" t="n">
        <v>0.046</v>
      </c>
    </row>
    <row r="14">
      <c r="A14" s="4" t="inlineStr">
        <is>
          <t>Terminal Capitalization Rate | Real estate fund investments | Maximum</t>
        </is>
      </c>
    </row>
    <row r="15">
      <c r="A15" s="3" t="inlineStr">
        <is>
          <t>Unobservable Quantitative Input</t>
        </is>
      </c>
    </row>
    <row r="16">
      <c r="A16" s="4" t="inlineStr">
        <is>
          <t>Other real estate owned, measurement input</t>
        </is>
      </c>
      <c r="B16" s="12" t="n">
        <v>0.101</v>
      </c>
      <c r="C16" s="12" t="n">
        <v>0.082</v>
      </c>
    </row>
    <row r="17">
      <c r="A17" s="4" t="inlineStr">
        <is>
          <t>Terminal Capitalization Rate | Real estate fund investments | Weighted Average</t>
        </is>
      </c>
    </row>
    <row r="18">
      <c r="A18" s="3" t="inlineStr">
        <is>
          <t>Unobservable Quantitative Input</t>
        </is>
      </c>
    </row>
    <row r="19">
      <c r="A19" s="4" t="inlineStr">
        <is>
          <t>Other real estate owned, measurement input</t>
        </is>
      </c>
      <c r="B19" s="12" t="n">
        <v>0.101</v>
      </c>
      <c r="C19" s="12" t="n">
        <v>0.053</v>
      </c>
    </row>
    <row r="20">
      <c r="A20" s="4" t="inlineStr">
        <is>
          <t>Loans Receivable | Discount Rate | Minimum</t>
        </is>
      </c>
    </row>
    <row r="21">
      <c r="A21" s="3" t="inlineStr">
        <is>
          <t>Unobservable Quantitative Input</t>
        </is>
      </c>
    </row>
    <row r="22">
      <c r="A22" s="4" t="inlineStr">
        <is>
          <t>Loans receivable, measurement input</t>
        </is>
      </c>
      <c r="B22" s="12" t="n">
        <v>0.06</v>
      </c>
    </row>
    <row r="23">
      <c r="A23" s="4" t="inlineStr">
        <is>
          <t>Loans Receivable | Discount Rate | Maximum</t>
        </is>
      </c>
    </row>
    <row r="24">
      <c r="A24" s="3" t="inlineStr">
        <is>
          <t>Unobservable Quantitative Input</t>
        </is>
      </c>
    </row>
    <row r="25">
      <c r="A25" s="4" t="inlineStr">
        <is>
          <t>Loans receivable, measurement input</t>
        </is>
      </c>
      <c r="B25" s="12" t="n">
        <v>0.065</v>
      </c>
    </row>
    <row r="26">
      <c r="A26" s="4" t="inlineStr">
        <is>
          <t>Loans Receivable | Discount Rate | Weighted Average</t>
        </is>
      </c>
    </row>
    <row r="27">
      <c r="A27" s="3" t="inlineStr">
        <is>
          <t>Unobservable Quantitative Input</t>
        </is>
      </c>
    </row>
    <row r="28">
      <c r="A28" s="4" t="inlineStr">
        <is>
          <t>Loans receivable, measurement input</t>
        </is>
      </c>
      <c r="B28" s="12" t="n">
        <v>0.061</v>
      </c>
    </row>
    <row r="29">
      <c r="A29" s="4" t="inlineStr">
        <is>
          <t>Loans Receivable | Terminal Capitalization Rate</t>
        </is>
      </c>
    </row>
    <row r="30">
      <c r="A30" s="3" t="inlineStr">
        <is>
          <t>Unobservable Quantitative Input</t>
        </is>
      </c>
    </row>
    <row r="31">
      <c r="A31" s="4" t="inlineStr">
        <is>
          <t>Loans receivable, measurement input</t>
        </is>
      </c>
      <c r="B31" s="12" t="n">
        <v>0.05</v>
      </c>
    </row>
    <row r="32">
      <c r="A32" s="4" t="inlineStr">
        <is>
          <t>Loans Receivable | Terminal Capitalization Rate | Weighted Average</t>
        </is>
      </c>
    </row>
    <row r="33">
      <c r="A33" s="3" t="inlineStr">
        <is>
          <t>Unobservable Quantitative Input</t>
        </is>
      </c>
    </row>
    <row r="34">
      <c r="A34" s="4" t="inlineStr">
        <is>
          <t>Loans receivable, measurement input</t>
        </is>
      </c>
      <c r="B34" s="12"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the Fair Value of Real Estate Fund Investments and Deferred Compensation Plan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al estate fund investments</t>
        </is>
      </c>
    </row>
    <row r="4">
      <c r="A4" s="3" t="inlineStr">
        <is>
          <t>Fair Value, Net Derivative Asset (Liability) Measured on Recurring Basis, Unobservable Input Reconciliation [Roll Forward]</t>
        </is>
      </c>
    </row>
    <row r="5">
      <c r="A5" s="4" t="inlineStr">
        <is>
          <t>Beginning balance</t>
        </is>
      </c>
      <c r="B5" s="6" t="n">
        <v>17453</v>
      </c>
      <c r="C5" s="6" t="n">
        <v>306596</v>
      </c>
      <c r="D5" s="6" t="n">
        <v>222649</v>
      </c>
      <c r="E5" s="6" t="n">
        <v>318758</v>
      </c>
    </row>
    <row r="6">
      <c r="A6" s="4" t="inlineStr">
        <is>
          <t>Purchases/additional fundings</t>
        </is>
      </c>
      <c r="B6" s="5" t="n">
        <v>502</v>
      </c>
      <c r="C6" s="5" t="n">
        <v>0</v>
      </c>
      <c r="D6" s="5" t="n">
        <v>6502</v>
      </c>
      <c r="E6" s="5" t="n">
        <v>4000</v>
      </c>
    </row>
    <row r="7">
      <c r="A7" s="4" t="inlineStr">
        <is>
          <t>Net unrealized loss on held investments</t>
        </is>
      </c>
      <c r="B7" s="5" t="n">
        <v>-14216</v>
      </c>
      <c r="C7" s="5" t="n">
        <v>0</v>
      </c>
      <c r="D7" s="5" t="n">
        <v>-225412</v>
      </c>
      <c r="E7" s="5" t="n">
        <v>-16162</v>
      </c>
    </row>
    <row r="8">
      <c r="A8" s="4" t="inlineStr">
        <is>
          <t>Ending balance</t>
        </is>
      </c>
      <c r="B8" s="5" t="n">
        <v>3739</v>
      </c>
      <c r="C8" s="5" t="n">
        <v>306596</v>
      </c>
      <c r="D8" s="5" t="n">
        <v>3739</v>
      </c>
      <c r="E8" s="5" t="n">
        <v>306596</v>
      </c>
    </row>
    <row r="9">
      <c r="A9" s="4" t="inlineStr">
        <is>
          <t>Deferred Compensation Plan Assets</t>
        </is>
      </c>
    </row>
    <row r="10">
      <c r="A10" s="3" t="inlineStr">
        <is>
          <t>Fair Value, Net Derivative Asset (Liability) Measured on Recurring Basis, Unobservable Input Reconciliation [Roll Forward]</t>
        </is>
      </c>
    </row>
    <row r="11">
      <c r="A11" s="4" t="inlineStr">
        <is>
          <t>Beginning balance</t>
        </is>
      </c>
      <c r="B11" s="5" t="n">
        <v>36172</v>
      </c>
      <c r="C11" s="5" t="n">
        <v>21991</v>
      </c>
      <c r="D11" s="5" t="n">
        <v>32435</v>
      </c>
      <c r="E11" s="5" t="n">
        <v>37808</v>
      </c>
    </row>
    <row r="12">
      <c r="A12" s="4" t="inlineStr">
        <is>
          <t>Purchases/additional fundings</t>
        </is>
      </c>
      <c r="B12" s="5" t="n">
        <v>666</v>
      </c>
      <c r="C12" s="5" t="n">
        <v>5437</v>
      </c>
      <c r="D12" s="5" t="n">
        <v>7615</v>
      </c>
      <c r="E12" s="5" t="n">
        <v>8314</v>
      </c>
    </row>
    <row r="13">
      <c r="A13" s="4" t="inlineStr">
        <is>
          <t>Sales</t>
        </is>
      </c>
      <c r="B13" s="5" t="n">
        <v>0</v>
      </c>
      <c r="C13" s="5" t="n">
        <v>-652</v>
      </c>
      <c r="D13" s="5" t="n">
        <v>-2832</v>
      </c>
      <c r="E13" s="5" t="n">
        <v>-20807</v>
      </c>
    </row>
    <row r="14">
      <c r="A14" s="4" t="inlineStr">
        <is>
          <t>Realized and unrealized gains</t>
        </is>
      </c>
      <c r="B14" s="5" t="n">
        <v>2116</v>
      </c>
      <c r="C14" s="5" t="n">
        <v>116</v>
      </c>
      <c r="D14" s="5" t="n">
        <v>925</v>
      </c>
      <c r="E14" s="5" t="n">
        <v>854</v>
      </c>
    </row>
    <row r="15">
      <c r="A15" s="4" t="inlineStr">
        <is>
          <t>Other, net</t>
        </is>
      </c>
      <c r="B15" s="5" t="n">
        <v>-8</v>
      </c>
      <c r="C15" s="5" t="n">
        <v>285</v>
      </c>
      <c r="D15" s="5" t="n">
        <v>803</v>
      </c>
      <c r="E15" s="5" t="n">
        <v>1008</v>
      </c>
    </row>
    <row r="16">
      <c r="A16" s="4" t="inlineStr">
        <is>
          <t>Ending balance</t>
        </is>
      </c>
      <c r="B16" s="6" t="n">
        <v>38946</v>
      </c>
      <c r="C16" s="6" t="n">
        <v>27177</v>
      </c>
      <c r="D16" s="6" t="n">
        <v>38946</v>
      </c>
      <c r="E16" s="6" t="n">
        <v>271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Changes in the Fair Value of Loans Receivable) (Details) - Loans Receivable - USD ($) $ in Thousands</t>
        </is>
      </c>
      <c r="B1" s="2" t="inlineStr">
        <is>
          <t>3 Months Ended</t>
        </is>
      </c>
      <c r="C1" s="2" t="inlineStr">
        <is>
          <t>9 Months Ended</t>
        </is>
      </c>
    </row>
    <row r="2">
      <c r="B2" s="2" t="inlineStr">
        <is>
          <t>Sep. 30, 2020</t>
        </is>
      </c>
      <c r="C2" s="2" t="inlineStr">
        <is>
          <t>Sep. 30, 2020</t>
        </is>
      </c>
    </row>
    <row r="3">
      <c r="A3" s="3" t="inlineStr">
        <is>
          <t>Fair Value, Net Derivative Asset (Liability) Measured on Recurring Basis, Unobservable Input Reconciliation [Roll Forward]</t>
        </is>
      </c>
    </row>
    <row r="4">
      <c r="A4" s="4" t="inlineStr">
        <is>
          <t>Beginning balance</t>
        </is>
      </c>
      <c r="B4" s="6" t="n">
        <v>46675</v>
      </c>
      <c r="C4" s="6" t="n">
        <v>59251</v>
      </c>
    </row>
    <row r="5">
      <c r="A5" s="4" t="inlineStr">
        <is>
          <t>Credit losses</t>
        </is>
      </c>
      <c r="B5" s="5" t="n">
        <v>0</v>
      </c>
      <c r="C5" s="5" t="n">
        <v>-13369</v>
      </c>
    </row>
    <row r="6">
      <c r="A6" s="4" t="inlineStr">
        <is>
          <t>Interest accrual</t>
        </is>
      </c>
      <c r="B6" s="5" t="n">
        <v>834</v>
      </c>
      <c r="C6" s="5" t="n">
        <v>1627</v>
      </c>
    </row>
    <row r="7">
      <c r="A7" s="4" t="inlineStr">
        <is>
          <t>Ending balance</t>
        </is>
      </c>
      <c r="B7" s="6" t="n">
        <v>47509</v>
      </c>
      <c r="C7" s="6" t="n">
        <v>475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ummary of Derivative Instruments) (Details) - Interest rate swaps - Designated as Hedging Instrument - USD ($)</t>
        </is>
      </c>
      <c r="B1" s="2" t="inlineStr">
        <is>
          <t>9 Months Ended</t>
        </is>
      </c>
      <c r="C1" s="2" t="inlineStr">
        <is>
          <t>12 Months Ended</t>
        </is>
      </c>
    </row>
    <row r="2">
      <c r="B2" s="2" t="inlineStr">
        <is>
          <t>Sep. 30, 2020</t>
        </is>
      </c>
      <c r="C2" s="2" t="inlineStr">
        <is>
          <t>Dec. 31, 2019</t>
        </is>
      </c>
    </row>
    <row r="3">
      <c r="A3" s="4" t="inlineStr">
        <is>
          <t>Other Assets</t>
        </is>
      </c>
    </row>
    <row r="4">
      <c r="A4" s="3" t="inlineStr">
        <is>
          <t>Derivative [Line Items]</t>
        </is>
      </c>
    </row>
    <row r="5">
      <c r="A5" s="4" t="inlineStr">
        <is>
          <t>Derivative Asset, Fair Value</t>
        </is>
      </c>
      <c r="C5" s="6" t="n">
        <v>4327000</v>
      </c>
    </row>
    <row r="6">
      <c r="A6" s="4" t="inlineStr">
        <is>
          <t>Derivative Asset, Notional Amount</t>
        </is>
      </c>
      <c r="C6" s="5" t="n">
        <v>1250000000</v>
      </c>
    </row>
    <row r="7">
      <c r="A7" s="4" t="inlineStr">
        <is>
          <t>Other liabilities</t>
        </is>
      </c>
    </row>
    <row r="8">
      <c r="A8" s="3" t="inlineStr">
        <is>
          <t>Derivative [Line Items]</t>
        </is>
      </c>
    </row>
    <row r="9">
      <c r="A9" s="4" t="inlineStr">
        <is>
          <t>Derivative Liability, Fair Value</t>
        </is>
      </c>
      <c r="B9" s="6" t="n">
        <v>73536000</v>
      </c>
      <c r="C9" s="5" t="n">
        <v>40354000</v>
      </c>
    </row>
    <row r="10">
      <c r="A10" s="4" t="inlineStr">
        <is>
          <t>Derivative Liability, Notional Amount</t>
        </is>
      </c>
      <c r="B10" s="5" t="n">
        <v>1225000000</v>
      </c>
      <c r="C10" s="5" t="n">
        <v>850000000</v>
      </c>
    </row>
    <row r="11">
      <c r="A11" s="4" t="inlineStr">
        <is>
          <t>Other | Other Assets</t>
        </is>
      </c>
    </row>
    <row r="12">
      <c r="A12" s="3" t="inlineStr">
        <is>
          <t>Derivative [Line Items]</t>
        </is>
      </c>
    </row>
    <row r="13">
      <c r="A13" s="4" t="inlineStr">
        <is>
          <t>Derivative Asset, Fair Value</t>
        </is>
      </c>
      <c r="B13" s="5" t="n">
        <v>17000</v>
      </c>
      <c r="C13" s="5" t="n">
        <v>64000</v>
      </c>
    </row>
    <row r="14">
      <c r="A14" s="4" t="inlineStr">
        <is>
          <t>Derivative Asset, Notional Amount</t>
        </is>
      </c>
      <c r="B14" s="5" t="n">
        <v>175000000</v>
      </c>
      <c r="C14" s="5" t="n">
        <v>175000000</v>
      </c>
    </row>
    <row r="15">
      <c r="A15" s="4" t="inlineStr">
        <is>
          <t>Unsecured term loan | Other liabilities</t>
        </is>
      </c>
    </row>
    <row r="16">
      <c r="A16" s="3" t="inlineStr">
        <is>
          <t>Derivative [Line Items]</t>
        </is>
      </c>
    </row>
    <row r="17">
      <c r="A17" s="4" t="inlineStr">
        <is>
          <t>Derivative Liability, Fair Value</t>
        </is>
      </c>
      <c r="B17" s="5" t="n">
        <v>63437000</v>
      </c>
      <c r="C17" s="5" t="n">
        <v>36809000</v>
      </c>
    </row>
    <row r="18">
      <c r="A18" s="4" t="inlineStr">
        <is>
          <t>Derivative Liability, Notional Amount</t>
        </is>
      </c>
      <c r="B18" s="6" t="n">
        <v>750000000</v>
      </c>
      <c r="C18" s="6" t="n">
        <v>750000000</v>
      </c>
    </row>
    <row r="19">
      <c r="A19" s="4" t="inlineStr">
        <is>
          <t>Derivative, Interest Rate</t>
        </is>
      </c>
      <c r="B19" s="4" t="inlineStr">
        <is>
          <t>1.15%</t>
        </is>
      </c>
      <c r="C19" s="4" t="inlineStr">
        <is>
          <t>2.80%</t>
        </is>
      </c>
    </row>
    <row r="20">
      <c r="A20" s="4" t="inlineStr">
        <is>
          <t>Derivative, Swap Rate</t>
        </is>
      </c>
      <c r="B20" s="4" t="inlineStr">
        <is>
          <t>3.87%</t>
        </is>
      </c>
      <c r="C20" s="4" t="inlineStr">
        <is>
          <t>3.87%</t>
        </is>
      </c>
    </row>
    <row r="21">
      <c r="A21" s="4" t="inlineStr">
        <is>
          <t>Derivative expiration date</t>
        </is>
      </c>
      <c r="B21" s="4" t="inlineStr">
        <is>
          <t>2023-10</t>
        </is>
      </c>
      <c r="C21" s="4" t="inlineStr">
        <is>
          <t>2023-10</t>
        </is>
      </c>
    </row>
    <row r="22">
      <c r="A22" s="4" t="inlineStr">
        <is>
          <t>33-00 Northern Boulevard mortgage loan | Other liabilities</t>
        </is>
      </c>
    </row>
    <row r="23">
      <c r="A23" s="3" t="inlineStr">
        <is>
          <t>Derivative [Line Items]</t>
        </is>
      </c>
    </row>
    <row r="24">
      <c r="A24" s="4" t="inlineStr">
        <is>
          <t>Derivative Liability, Fair Value</t>
        </is>
      </c>
      <c r="B24" s="6" t="n">
        <v>9065000</v>
      </c>
      <c r="C24" s="6" t="n">
        <v>3545000</v>
      </c>
    </row>
    <row r="25">
      <c r="A25" s="4" t="inlineStr">
        <is>
          <t>Derivative Liability, Notional Amount</t>
        </is>
      </c>
      <c r="B25" s="6" t="n">
        <v>100000000</v>
      </c>
      <c r="C25" s="6" t="n">
        <v>100000000</v>
      </c>
    </row>
    <row r="26">
      <c r="A26" s="4" t="inlineStr">
        <is>
          <t>Derivative, Interest Rate</t>
        </is>
      </c>
      <c r="B26" s="4" t="inlineStr">
        <is>
          <t>1.96%</t>
        </is>
      </c>
      <c r="C26" s="4" t="inlineStr">
        <is>
          <t>3.52%</t>
        </is>
      </c>
    </row>
    <row r="27">
      <c r="A27" s="4" t="inlineStr">
        <is>
          <t>Derivative, Swap Rate</t>
        </is>
      </c>
      <c r="B27" s="4" t="inlineStr">
        <is>
          <t>4.14%</t>
        </is>
      </c>
      <c r="C27" s="4" t="inlineStr">
        <is>
          <t>4.14%</t>
        </is>
      </c>
    </row>
    <row r="28">
      <c r="A28" s="4" t="inlineStr">
        <is>
          <t>Derivative expiration date</t>
        </is>
      </c>
      <c r="B28" s="4" t="inlineStr">
        <is>
          <t>2025-01</t>
        </is>
      </c>
      <c r="C28" s="4" t="inlineStr">
        <is>
          <t>2025-01</t>
        </is>
      </c>
    </row>
    <row r="29">
      <c r="A29" s="4" t="inlineStr">
        <is>
          <t>888 Seventh Avenue mortgage loan | Other Assets</t>
        </is>
      </c>
    </row>
    <row r="30">
      <c r="A30" s="3" t="inlineStr">
        <is>
          <t>Derivative [Line Items]</t>
        </is>
      </c>
    </row>
    <row r="31">
      <c r="A31" s="4" t="inlineStr">
        <is>
          <t>Derivative Asset, Fair Value</t>
        </is>
      </c>
      <c r="C31" s="6" t="n">
        <v>218000</v>
      </c>
    </row>
    <row r="32">
      <c r="A32" s="4" t="inlineStr">
        <is>
          <t>Derivative Asset, Notional Amount</t>
        </is>
      </c>
      <c r="C32" s="6" t="n">
        <v>375000000</v>
      </c>
    </row>
    <row r="33">
      <c r="A33" s="4" t="inlineStr">
        <is>
          <t>Derivative, Interest Rate</t>
        </is>
      </c>
      <c r="C33" s="4" t="inlineStr">
        <is>
          <t>3.44%</t>
        </is>
      </c>
    </row>
    <row r="34">
      <c r="A34" s="4" t="inlineStr">
        <is>
          <t>Derivative, Swap Rate</t>
        </is>
      </c>
      <c r="C34" s="4" t="inlineStr">
        <is>
          <t>3.25%</t>
        </is>
      </c>
    </row>
    <row r="35">
      <c r="A35" s="4" t="inlineStr">
        <is>
          <t>888 Seventh Avenue mortgage loan | Other liabilities</t>
        </is>
      </c>
    </row>
    <row r="36">
      <c r="A36" s="3" t="inlineStr">
        <is>
          <t>Derivative [Line Items]</t>
        </is>
      </c>
    </row>
    <row r="37">
      <c r="A37" s="4" t="inlineStr">
        <is>
          <t>Derivative Liability, Fair Value</t>
        </is>
      </c>
      <c r="B37" s="6" t="n">
        <v>1034000</v>
      </c>
    </row>
    <row r="38">
      <c r="A38" s="4" t="inlineStr">
        <is>
          <t>Derivative Liability, Notional Amount</t>
        </is>
      </c>
      <c r="B38" s="6" t="n">
        <v>375000000</v>
      </c>
    </row>
    <row r="39">
      <c r="A39" s="4" t="inlineStr">
        <is>
          <t>Derivative, Interest Rate</t>
        </is>
      </c>
      <c r="B39" s="4" t="inlineStr">
        <is>
          <t>1.84%</t>
        </is>
      </c>
    </row>
    <row r="40">
      <c r="A40" s="4" t="inlineStr">
        <is>
          <t>Derivative, Swap Rate</t>
        </is>
      </c>
      <c r="B40" s="4" t="inlineStr">
        <is>
          <t>3.25%</t>
        </is>
      </c>
    </row>
    <row r="41">
      <c r="A41" s="4" t="inlineStr">
        <is>
          <t>Derivative expiration date</t>
        </is>
      </c>
      <c r="B41" s="4" t="inlineStr">
        <is>
          <t>2020-12</t>
        </is>
      </c>
      <c r="C41" s="4" t="inlineStr">
        <is>
          <t>2020-12</t>
        </is>
      </c>
    </row>
    <row r="42">
      <c r="A42" s="4" t="inlineStr">
        <is>
          <t>770 Broadway mortgage loan | Other Assets</t>
        </is>
      </c>
    </row>
    <row r="43">
      <c r="A43" s="3" t="inlineStr">
        <is>
          <t>Derivative [Line Items]</t>
        </is>
      </c>
    </row>
    <row r="44">
      <c r="A44" s="4" t="inlineStr">
        <is>
          <t>Derivative Asset, Fair Value</t>
        </is>
      </c>
      <c r="C44" s="6" t="n">
        <v>4045000</v>
      </c>
    </row>
    <row r="45">
      <c r="A45" s="4" t="inlineStr">
        <is>
          <t>Derivative Asset, Notional Amount</t>
        </is>
      </c>
      <c r="C45" s="6" t="n">
        <v>700000000</v>
      </c>
    </row>
    <row r="46">
      <c r="A46" s="4" t="inlineStr">
        <is>
          <t>Derivative, Interest Rate</t>
        </is>
      </c>
      <c r="C46" s="4" t="inlineStr">
        <is>
          <t>3.46%</t>
        </is>
      </c>
    </row>
    <row r="47">
      <c r="A47" s="4" t="inlineStr">
        <is>
          <t>Derivative, Swap Rate</t>
        </is>
      </c>
      <c r="C47" s="4" t="inlineStr">
        <is>
          <t>2.56%</t>
        </is>
      </c>
    </row>
    <row r="48">
      <c r="A48" s="4" t="inlineStr">
        <is>
          <t>770 Broadway mortgage loan | Other liabilities</t>
        </is>
      </c>
    </row>
    <row r="49">
      <c r="A49" s="3" t="inlineStr">
        <is>
          <t>Derivative [Line Items]</t>
        </is>
      </c>
    </row>
    <row r="50">
      <c r="A50" s="4" t="inlineStr">
        <is>
          <t>Derivative expiration date</t>
        </is>
      </c>
      <c r="C50" s="4" t="inlineStr">
        <is>
          <t>2020-09</t>
        </is>
      </c>
    </row>
    <row r="51">
      <c r="A51" s="4" t="inlineStr">
        <is>
          <t>LIBOR | Unsecured term loan | Other liabilities</t>
        </is>
      </c>
    </row>
    <row r="52">
      <c r="A52" s="3" t="inlineStr">
        <is>
          <t>Derivative [Line Items]</t>
        </is>
      </c>
    </row>
    <row r="53">
      <c r="A53" s="4" t="inlineStr">
        <is>
          <t>Derivative, Basis Spread on Variable Rate</t>
        </is>
      </c>
      <c r="B53" s="4" t="inlineStr">
        <is>
          <t>1.00%</t>
        </is>
      </c>
      <c r="C53" s="4" t="inlineStr">
        <is>
          <t>1.00%</t>
        </is>
      </c>
    </row>
    <row r="54">
      <c r="A54" s="4" t="inlineStr">
        <is>
          <t>LIBOR | 33-00 Northern Boulevard mortgage loan | Other liabilities</t>
        </is>
      </c>
    </row>
    <row r="55">
      <c r="A55" s="3" t="inlineStr">
        <is>
          <t>Derivative [Line Items]</t>
        </is>
      </c>
    </row>
    <row r="56">
      <c r="A56" s="4" t="inlineStr">
        <is>
          <t>Derivative, Basis Spread on Variable Rate</t>
        </is>
      </c>
      <c r="B56" s="4" t="inlineStr">
        <is>
          <t>1.80%</t>
        </is>
      </c>
      <c r="C56" s="4" t="inlineStr">
        <is>
          <t>1.80%</t>
        </is>
      </c>
    </row>
    <row r="57">
      <c r="A57" s="4" t="inlineStr">
        <is>
          <t>LIBOR | 888 Seventh Avenue mortgage loan | Other Assets</t>
        </is>
      </c>
    </row>
    <row r="58">
      <c r="A58" s="3" t="inlineStr">
        <is>
          <t>Derivative [Line Items]</t>
        </is>
      </c>
    </row>
    <row r="59">
      <c r="A59" s="4" t="inlineStr">
        <is>
          <t>Derivative, Basis Spread on Variable Rate</t>
        </is>
      </c>
      <c r="C59" s="4" t="inlineStr">
        <is>
          <t>1.70%</t>
        </is>
      </c>
    </row>
    <row r="60">
      <c r="A60" s="4" t="inlineStr">
        <is>
          <t>LIBOR | 888 Seventh Avenue mortgage loan | Other liabilities</t>
        </is>
      </c>
    </row>
    <row r="61">
      <c r="A61" s="3" t="inlineStr">
        <is>
          <t>Derivative [Line Items]</t>
        </is>
      </c>
    </row>
    <row r="62">
      <c r="A62" s="4" t="inlineStr">
        <is>
          <t>Derivative, Basis Spread on Variable Rate</t>
        </is>
      </c>
      <c r="B62" s="4" t="inlineStr">
        <is>
          <t>1.70%</t>
        </is>
      </c>
    </row>
    <row r="63">
      <c r="A63" s="4" t="inlineStr">
        <is>
          <t>LIBOR | 770 Broadway mortgage loan | Other Assets</t>
        </is>
      </c>
    </row>
    <row r="64">
      <c r="A64" s="3" t="inlineStr">
        <is>
          <t>Derivative [Line Items]</t>
        </is>
      </c>
    </row>
    <row r="65">
      <c r="A65" s="4" t="inlineStr">
        <is>
          <t>Derivative, Basis Spread on Variable Rate</t>
        </is>
      </c>
      <c r="C65" s="4" t="inlineStr">
        <is>
          <t>1.75%</t>
        </is>
      </c>
    </row>
    <row r="66">
      <c r="A66" s="4" t="inlineStr">
        <is>
          <t>Floating | Unsecured term loan | Other liabilities</t>
        </is>
      </c>
    </row>
    <row r="67">
      <c r="A67" s="3" t="inlineStr">
        <is>
          <t>Derivative [Line Items]</t>
        </is>
      </c>
    </row>
    <row r="68">
      <c r="A68" s="4" t="inlineStr">
        <is>
          <t>Derivative Liability, Notional Amount</t>
        </is>
      </c>
      <c r="B68" s="6" t="n">
        <v>50000000</v>
      </c>
    </row>
    <row r="69">
      <c r="A69" s="4" t="inlineStr">
        <is>
          <t>Floating | LIBOR | Unsecured term loan | Other liabilities</t>
        </is>
      </c>
    </row>
    <row r="70">
      <c r="A70" s="3" t="inlineStr">
        <is>
          <t>Derivative [Line Items]</t>
        </is>
      </c>
    </row>
    <row r="71">
      <c r="A71" s="4" t="inlineStr">
        <is>
          <t>Derivative, Basis Spread on Variable Rate</t>
        </is>
      </c>
      <c r="B71" s="4" t="inlineStr">
        <is>
          <t>1.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s on a Nonrecurring Basis) (Details) - Real estate assets - Nonrecurring $ in Thousands</t>
        </is>
      </c>
      <c r="B1" s="2" t="inlineStr">
        <is>
          <t>Sep. 30, 2020USD ($)</t>
        </is>
      </c>
    </row>
    <row r="2">
      <c r="A2" s="3" t="inlineStr">
        <is>
          <t>Financial Assets and Liabilities Measured at Fair Value on a Non-Recurring Basis</t>
        </is>
      </c>
    </row>
    <row r="3">
      <c r="A3" s="4" t="inlineStr">
        <is>
          <t>Investment in Fifth Avenue and Times Square JV</t>
        </is>
      </c>
      <c r="B3" s="6" t="n">
        <v>2811374</v>
      </c>
    </row>
    <row r="4">
      <c r="A4" s="4" t="inlineStr">
        <is>
          <t>Level 1</t>
        </is>
      </c>
    </row>
    <row r="5">
      <c r="A5" s="3" t="inlineStr">
        <is>
          <t>Financial Assets and Liabilities Measured at Fair Value on a Non-Recurring Basis</t>
        </is>
      </c>
    </row>
    <row r="6">
      <c r="A6" s="4" t="inlineStr">
        <is>
          <t>Investment in Fifth Avenue and Times Square JV</t>
        </is>
      </c>
      <c r="B6" s="5" t="n">
        <v>0</v>
      </c>
    </row>
    <row r="7">
      <c r="A7" s="4" t="inlineStr">
        <is>
          <t>Level 2</t>
        </is>
      </c>
    </row>
    <row r="8">
      <c r="A8" s="3" t="inlineStr">
        <is>
          <t>Financial Assets and Liabilities Measured at Fair Value on a Non-Recurring Basis</t>
        </is>
      </c>
    </row>
    <row r="9">
      <c r="A9" s="4" t="inlineStr">
        <is>
          <t>Investment in Fifth Avenue and Times Square JV</t>
        </is>
      </c>
      <c r="B9" s="5" t="n">
        <v>0</v>
      </c>
    </row>
    <row r="10">
      <c r="A10" s="4" t="inlineStr">
        <is>
          <t>Level 3</t>
        </is>
      </c>
    </row>
    <row r="11">
      <c r="A11" s="3" t="inlineStr">
        <is>
          <t>Financial Assets and Liabilities Measured at Fair Value on a Non-Recurring Basis</t>
        </is>
      </c>
    </row>
    <row r="12">
      <c r="A12" s="4" t="inlineStr">
        <is>
          <t>Investment in Fifth Avenue and Times Square JV</t>
        </is>
      </c>
      <c r="B12" s="6" t="n">
        <v>28113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53119</v>
      </c>
      <c r="C4" s="6" t="n">
        <v>3173586</v>
      </c>
    </row>
    <row r="5">
      <c r="A5" s="3" t="inlineStr">
        <is>
          <t>Adjustments to reconcile net (loss) income to net cash provided by operating activities:</t>
        </is>
      </c>
    </row>
    <row r="6">
      <c r="A6" s="4" t="inlineStr">
        <is>
          <t>Equity in net loss (income) of partially owned entities</t>
        </is>
      </c>
      <c r="B6" s="5" t="n">
        <v>353679</v>
      </c>
      <c r="C6" s="5" t="n">
        <v>-56139</v>
      </c>
    </row>
    <row r="7">
      <c r="A7" s="4" t="inlineStr">
        <is>
          <t>Net gains on disposition of wholly owned and partially owned assets</t>
        </is>
      </c>
      <c r="B7" s="5" t="n">
        <v>-338862</v>
      </c>
      <c r="C7" s="5" t="n">
        <v>-641664</v>
      </c>
    </row>
    <row r="8">
      <c r="A8" s="4" t="inlineStr">
        <is>
          <t>Depreciation and amortization (including amortization of deferred financing costs)</t>
        </is>
      </c>
      <c r="B8" s="5" t="n">
        <v>305905</v>
      </c>
      <c r="C8" s="5" t="n">
        <v>341951</v>
      </c>
    </row>
    <row r="9">
      <c r="A9" s="4" t="inlineStr">
        <is>
          <t>Net unrealized loss on real estate fund investments</t>
        </is>
      </c>
      <c r="B9" s="5" t="n">
        <v>225412</v>
      </c>
      <c r="C9" s="5" t="n">
        <v>16162</v>
      </c>
    </row>
    <row r="10">
      <c r="A10" s="4" t="inlineStr">
        <is>
          <t>Distributions of income from partially owned entities</t>
        </is>
      </c>
      <c r="B10" s="5" t="n">
        <v>132850</v>
      </c>
      <c r="C10" s="5" t="n">
        <v>66252</v>
      </c>
    </row>
    <row r="11">
      <c r="A11" s="4" t="inlineStr">
        <is>
          <t>Non-cash (gain on extinguishment of 608 Fifth Avenue lease liability) impairment loss on 608 Fifth Avenue right-of-use asset</t>
        </is>
      </c>
      <c r="B11" s="5" t="n">
        <v>-70260</v>
      </c>
      <c r="C11" s="5" t="n">
        <v>75220</v>
      </c>
    </row>
    <row r="12">
      <c r="A12" s="4" t="inlineStr">
        <is>
          <t>Write-off of lease receivables deemed uncollectible</t>
        </is>
      </c>
      <c r="B12" s="5" t="n">
        <v>60766</v>
      </c>
      <c r="C12" s="5" t="n">
        <v>16488</v>
      </c>
    </row>
    <row r="13">
      <c r="A13" s="4" t="inlineStr">
        <is>
          <t>Stock-based compensation expense</t>
        </is>
      </c>
      <c r="B13" s="5" t="n">
        <v>39638</v>
      </c>
      <c r="C13" s="5" t="n">
        <v>48045</v>
      </c>
    </row>
    <row r="14">
      <c r="A14" s="4" t="inlineStr">
        <is>
          <t>Straight-lining of rents</t>
        </is>
      </c>
      <c r="B14" s="5" t="n">
        <v>20021</v>
      </c>
      <c r="C14" s="5" t="n">
        <v>8446</v>
      </c>
    </row>
    <row r="15">
      <c r="A15" s="4" t="inlineStr">
        <is>
          <t>Credit losses on loans receivable</t>
        </is>
      </c>
      <c r="B15" s="5" t="n">
        <v>13369</v>
      </c>
      <c r="C15" s="5" t="n">
        <v>0</v>
      </c>
    </row>
    <row r="16">
      <c r="A16" s="4" t="inlineStr">
        <is>
          <t>Amortization of below-market leases, net</t>
        </is>
      </c>
      <c r="B16" s="5" t="n">
        <v>-13054</v>
      </c>
      <c r="C16" s="5" t="n">
        <v>-15561</v>
      </c>
    </row>
    <row r="17">
      <c r="A17" s="4" t="inlineStr">
        <is>
          <t>Decrease in fair value of marketable securities</t>
        </is>
      </c>
      <c r="B17" s="5" t="n">
        <v>4938</v>
      </c>
      <c r="C17" s="5" t="n">
        <v>3095</v>
      </c>
    </row>
    <row r="18">
      <c r="A18" s="4" t="inlineStr">
        <is>
          <t>Net gain on transfer to Fifth Avenue and Times Square JV</t>
        </is>
      </c>
      <c r="B18" s="5" t="n">
        <v>0</v>
      </c>
      <c r="C18" s="5" t="n">
        <v>-2571099</v>
      </c>
    </row>
    <row r="19">
      <c r="A19" s="4" t="inlineStr">
        <is>
          <t>Real estate impairment losses</t>
        </is>
      </c>
      <c r="B19" s="5" t="n">
        <v>0</v>
      </c>
      <c r="C19" s="5" t="n">
        <v>26140</v>
      </c>
    </row>
    <row r="20">
      <c r="A20" s="4" t="inlineStr">
        <is>
          <t>Prepayment penalty on redemption of senior unsecured notes due 2022</t>
        </is>
      </c>
      <c r="B20" s="5" t="n">
        <v>0</v>
      </c>
      <c r="C20" s="5" t="n">
        <v>22058</v>
      </c>
    </row>
    <row r="21">
      <c r="A21" s="4" t="inlineStr">
        <is>
          <t>Other non-cash adjustments</t>
        </is>
      </c>
      <c r="B21" s="5" t="n">
        <v>7544</v>
      </c>
      <c r="C21" s="5" t="n">
        <v>3406</v>
      </c>
    </row>
    <row r="22">
      <c r="A22" s="3" t="inlineStr">
        <is>
          <t>Changes in operating assets and liabilities:</t>
        </is>
      </c>
    </row>
    <row r="23">
      <c r="A23" s="4" t="inlineStr">
        <is>
          <t>Real estate fund investments</t>
        </is>
      </c>
      <c r="B23" s="5" t="n">
        <v>-6502</v>
      </c>
      <c r="C23" s="5" t="n">
        <v>-4000</v>
      </c>
    </row>
    <row r="24">
      <c r="A24" s="4" t="inlineStr">
        <is>
          <t>Tenant and other receivables, net</t>
        </is>
      </c>
      <c r="B24" s="5" t="n">
        <v>-27093</v>
      </c>
      <c r="C24" s="5" t="n">
        <v>-28110</v>
      </c>
    </row>
    <row r="25">
      <c r="A25" s="4" t="inlineStr">
        <is>
          <t>Prepaid assets</t>
        </is>
      </c>
      <c r="B25" s="5" t="n">
        <v>-215645</v>
      </c>
      <c r="C25" s="5" t="n">
        <v>-74502</v>
      </c>
    </row>
    <row r="26">
      <c r="A26" s="4" t="inlineStr">
        <is>
          <t>Other assets</t>
        </is>
      </c>
      <c r="B26" s="5" t="n">
        <v>-41328</v>
      </c>
      <c r="C26" s="5" t="n">
        <v>-10195</v>
      </c>
    </row>
    <row r="27">
      <c r="A27" s="4" t="inlineStr">
        <is>
          <t>Accounts payable and accrued expenses</t>
        </is>
      </c>
      <c r="B27" s="5" t="n">
        <v>-4058</v>
      </c>
      <c r="C27" s="5" t="n">
        <v>1496</v>
      </c>
    </row>
    <row r="28">
      <c r="A28" s="4" t="inlineStr">
        <is>
          <t>Other liabilities</t>
        </is>
      </c>
      <c r="B28" s="5" t="n">
        <v>-2841</v>
      </c>
      <c r="C28" s="5" t="n">
        <v>-3104</v>
      </c>
    </row>
    <row r="29">
      <c r="A29" s="4" t="inlineStr">
        <is>
          <t>Net cash provided by operating activities</t>
        </is>
      </c>
      <c r="B29" s="5" t="n">
        <v>191360</v>
      </c>
      <c r="C29" s="5" t="n">
        <v>397971</v>
      </c>
    </row>
    <row r="30">
      <c r="A30" s="3" t="inlineStr">
        <is>
          <t>Cash Flows from Investing Activities:</t>
        </is>
      </c>
    </row>
    <row r="31">
      <c r="A31" s="4" t="inlineStr">
        <is>
          <t>Proceeds from sale of condominium units at 220 Central Park South</t>
        </is>
      </c>
      <c r="B31" s="5" t="n">
        <v>939292</v>
      </c>
      <c r="C31" s="5" t="n">
        <v>1039493</v>
      </c>
    </row>
    <row r="32">
      <c r="A32" s="4" t="inlineStr">
        <is>
          <t>Development costs and construction in progress</t>
        </is>
      </c>
      <c r="B32" s="5" t="n">
        <v>-448167</v>
      </c>
      <c r="C32" s="5" t="n">
        <v>-448281</v>
      </c>
    </row>
    <row r="33">
      <c r="A33" s="4" t="inlineStr">
        <is>
          <t>Moynihan Train Hall expenditures</t>
        </is>
      </c>
      <c r="B33" s="5" t="n">
        <v>-277128</v>
      </c>
      <c r="C33" s="5" t="n">
        <v>-352211</v>
      </c>
    </row>
    <row r="34">
      <c r="A34" s="4" t="inlineStr">
        <is>
          <t>Additions to real estate</t>
        </is>
      </c>
      <c r="B34" s="5" t="n">
        <v>-112906</v>
      </c>
      <c r="C34" s="5" t="n">
        <v>-189579</v>
      </c>
    </row>
    <row r="35">
      <c r="A35" s="4" t="inlineStr">
        <is>
          <t>Proceeds from sales of marketable securities</t>
        </is>
      </c>
      <c r="B35" s="5" t="n">
        <v>28375</v>
      </c>
      <c r="C35" s="5" t="n">
        <v>168314</v>
      </c>
    </row>
    <row r="36">
      <c r="A36" s="4" t="inlineStr">
        <is>
          <t>Investments in partially owned entities</t>
        </is>
      </c>
      <c r="B36" s="5" t="n">
        <v>-6156</v>
      </c>
      <c r="C36" s="5" t="n">
        <v>-16480</v>
      </c>
    </row>
    <row r="37">
      <c r="A37" s="4" t="inlineStr">
        <is>
          <t>Distributions of capital from partially owned entities</t>
        </is>
      </c>
      <c r="B37" s="5" t="n">
        <v>1090</v>
      </c>
      <c r="C37" s="5" t="n">
        <v>24880</v>
      </c>
    </row>
    <row r="38">
      <c r="A38" s="4" t="inlineStr">
        <is>
          <t>Acquisitions of real estate and other</t>
        </is>
      </c>
      <c r="B38" s="5" t="n">
        <v>-985</v>
      </c>
      <c r="C38" s="5" t="n">
        <v>-3260</v>
      </c>
    </row>
    <row r="39">
      <c r="A39" s="4" t="inlineStr">
        <is>
          <t>Proceeds from transfer of interest in Fifth Avenue and Times Square JV (net of $35,562 of transaction costs and $10,899 of deconsolidated cash and restricted cash)</t>
        </is>
      </c>
      <c r="B39" s="5" t="n">
        <v>0</v>
      </c>
      <c r="C39" s="5" t="n">
        <v>1248743</v>
      </c>
    </row>
    <row r="40">
      <c r="A40" s="4" t="inlineStr">
        <is>
          <t>Proceeds from redemption of 640 Fifth Avenue preferred equity</t>
        </is>
      </c>
      <c r="B40" s="5" t="n">
        <v>0</v>
      </c>
      <c r="C40" s="5" t="n">
        <v>500000</v>
      </c>
    </row>
    <row r="41">
      <c r="A41" s="4" t="inlineStr">
        <is>
          <t>Proceeds from sale of real estate and related investments</t>
        </is>
      </c>
      <c r="B41" s="5" t="n">
        <v>0</v>
      </c>
      <c r="C41" s="5" t="n">
        <v>255534</v>
      </c>
    </row>
    <row r="42">
      <c r="A42" s="4" t="inlineStr">
        <is>
          <t>Proceeds from repayments of loans receivable</t>
        </is>
      </c>
      <c r="B42" s="5" t="n">
        <v>0</v>
      </c>
      <c r="C42" s="5" t="n">
        <v>1395</v>
      </c>
    </row>
    <row r="43">
      <c r="A43" s="4" t="inlineStr">
        <is>
          <t>Net cash provided by investing activities</t>
        </is>
      </c>
      <c r="B43" s="5" t="n">
        <v>123415</v>
      </c>
      <c r="C43" s="5" t="n">
        <v>2228548</v>
      </c>
    </row>
    <row r="44">
      <c r="A44" s="3" t="inlineStr">
        <is>
          <t>Cash Flows from Financing Activities:</t>
        </is>
      </c>
    </row>
    <row r="45">
      <c r="A45" s="4" t="inlineStr">
        <is>
          <t>Dividends paid on common shares / Distributions to Vornado</t>
        </is>
      </c>
      <c r="B45" s="5" t="n">
        <v>-725938</v>
      </c>
      <c r="C45" s="5" t="n">
        <v>-377750</v>
      </c>
    </row>
    <row r="46">
      <c r="A46" s="4" t="inlineStr">
        <is>
          <t>Proceeds from borrowings</t>
        </is>
      </c>
      <c r="B46" s="5" t="n">
        <v>555918</v>
      </c>
      <c r="C46" s="5" t="n">
        <v>1107852</v>
      </c>
    </row>
    <row r="47">
      <c r="A47" s="4" t="inlineStr">
        <is>
          <t>Repayments of borrowings</t>
        </is>
      </c>
      <c r="B47" s="5" t="n">
        <v>-514493</v>
      </c>
      <c r="C47" s="5" t="n">
        <v>-2635028</v>
      </c>
    </row>
    <row r="48">
      <c r="A48" s="4" t="inlineStr">
        <is>
          <t>Moynihan Train Hall reimbursement from Empire State Development</t>
        </is>
      </c>
      <c r="B48" s="5" t="n">
        <v>277128</v>
      </c>
      <c r="C48" s="5" t="n">
        <v>352211</v>
      </c>
    </row>
    <row r="49">
      <c r="A49" s="4" t="inlineStr">
        <is>
          <t>Contributions from noncontrolling interests / noncontrolling interests in consolidated subsidiaries</t>
        </is>
      </c>
      <c r="B49" s="5" t="n">
        <v>98626</v>
      </c>
      <c r="C49" s="5" t="n">
        <v>9223</v>
      </c>
    </row>
    <row r="50">
      <c r="A50" s="4" t="inlineStr">
        <is>
          <t>Distribution to noncontrolling interests / redeemable security holders and noncontrolling interests in consolidated subsidiaries</t>
        </is>
      </c>
      <c r="B50" s="5" t="n">
        <v>-76759</v>
      </c>
      <c r="C50" s="5" t="n">
        <v>-65084</v>
      </c>
    </row>
    <row r="51">
      <c r="A51" s="4" t="inlineStr">
        <is>
          <t>Dividends paid on preferred shares / Distributions to preferred unitholders</t>
        </is>
      </c>
      <c r="B51" s="5" t="n">
        <v>-50123</v>
      </c>
      <c r="C51" s="5" t="n">
        <v>-37598</v>
      </c>
    </row>
    <row r="52">
      <c r="A52" s="4" t="inlineStr">
        <is>
          <t>Proceeds received from exercise of employee share options (Vornado stock options) and other</t>
        </is>
      </c>
      <c r="B52" s="5" t="n">
        <v>5567</v>
      </c>
      <c r="C52" s="5" t="n">
        <v>2403</v>
      </c>
    </row>
    <row r="53">
      <c r="A53" s="4" t="inlineStr">
        <is>
          <t>Debt issuance costs</t>
        </is>
      </c>
      <c r="B53" s="5" t="n">
        <v>-1357</v>
      </c>
      <c r="C53" s="5" t="n">
        <v>-15328</v>
      </c>
    </row>
    <row r="54">
      <c r="A54" s="4" t="inlineStr">
        <is>
          <t>Repurchase of shares (Class A units) related to stock compensation arrangements and related tax withholdings</t>
        </is>
      </c>
      <c r="B54" s="5" t="n">
        <v>-137</v>
      </c>
      <c r="C54" s="5" t="n">
        <v>-8692</v>
      </c>
    </row>
    <row r="55">
      <c r="A55" s="4" t="inlineStr">
        <is>
          <t>Purchase of marketable securities in connection with defeasance of mortgage payable</t>
        </is>
      </c>
      <c r="B55" s="5" t="n">
        <v>0</v>
      </c>
      <c r="C55" s="5" t="n">
        <v>-407126</v>
      </c>
    </row>
    <row r="56">
      <c r="A56" s="4" t="inlineStr">
        <is>
          <t>Prepayment penalty on redemption of senior unsecured notes due 2022</t>
        </is>
      </c>
      <c r="B56" s="5" t="n">
        <v>0</v>
      </c>
      <c r="C56" s="5" t="n">
        <v>-22058</v>
      </c>
    </row>
    <row r="57">
      <c r="A57" s="4" t="inlineStr">
        <is>
          <t>Redemption of preferred shares / units</t>
        </is>
      </c>
      <c r="B57" s="5" t="n">
        <v>0</v>
      </c>
      <c r="C57" s="5" t="n">
        <v>-893</v>
      </c>
    </row>
    <row r="58">
      <c r="A58" s="4" t="inlineStr">
        <is>
          <t>Net cash used in financing activities</t>
        </is>
      </c>
      <c r="B58" s="5" t="n">
        <v>-431568</v>
      </c>
      <c r="C58" s="5" t="n">
        <v>-2097868</v>
      </c>
    </row>
    <row r="59">
      <c r="A59" s="4" t="inlineStr">
        <is>
          <t>Net (decrease) increase in cash and cash equivalents and restricted cash</t>
        </is>
      </c>
      <c r="B59" s="5" t="n">
        <v>-116793</v>
      </c>
      <c r="C59" s="5" t="n">
        <v>528651</v>
      </c>
    </row>
    <row r="60">
      <c r="A60" s="4" t="inlineStr">
        <is>
          <t>Cash and cash equivalents and restricted cash at beginning of period</t>
        </is>
      </c>
      <c r="B60" s="5" t="n">
        <v>1607131</v>
      </c>
      <c r="C60" s="5" t="n">
        <v>716905</v>
      </c>
    </row>
    <row r="61">
      <c r="A61" s="4" t="inlineStr">
        <is>
          <t>Cash and cash equivalents and restricted cash at end of period</t>
        </is>
      </c>
      <c r="B61" s="5" t="n">
        <v>1490338</v>
      </c>
      <c r="C61" s="5" t="n">
        <v>1245556</v>
      </c>
    </row>
    <row r="62">
      <c r="A62" s="3" t="inlineStr">
        <is>
          <t>Reconciliation of Cash and Cash Equivalents and Restricted Cash:</t>
        </is>
      </c>
    </row>
    <row r="63">
      <c r="A63" s="4" t="inlineStr">
        <is>
          <t>Cash and cash equivalents at beginning of period</t>
        </is>
      </c>
      <c r="B63" s="5" t="n">
        <v>1515012</v>
      </c>
      <c r="C63" s="5" t="n">
        <v>570916</v>
      </c>
    </row>
    <row r="64">
      <c r="A64" s="4" t="inlineStr">
        <is>
          <t>Restricted cash at beginning of period</t>
        </is>
      </c>
      <c r="B64" s="5" t="n">
        <v>92119</v>
      </c>
      <c r="C64" s="5" t="n">
        <v>145989</v>
      </c>
    </row>
    <row r="65">
      <c r="A65" s="4" t="inlineStr">
        <is>
          <t>Cash and cash equivalents and restricted cash at beginning of period</t>
        </is>
      </c>
      <c r="B65" s="5" t="n">
        <v>1607131</v>
      </c>
      <c r="C65" s="5" t="n">
        <v>716905</v>
      </c>
    </row>
    <row r="66">
      <c r="A66" s="4" t="inlineStr">
        <is>
          <t>Cash and cash equivalents at end of period</t>
        </is>
      </c>
      <c r="B66" s="5" t="n">
        <v>1411047</v>
      </c>
      <c r="C66" s="5" t="n">
        <v>1132491</v>
      </c>
    </row>
    <row r="67">
      <c r="A67" s="4" t="inlineStr">
        <is>
          <t>Restricted cash at end of period</t>
        </is>
      </c>
      <c r="B67" s="5" t="n">
        <v>79291</v>
      </c>
      <c r="C67" s="5" t="n">
        <v>113065</v>
      </c>
    </row>
    <row r="68">
      <c r="A68" s="4" t="inlineStr">
        <is>
          <t>Cash and cash equivalents and restricted cash at end of period</t>
        </is>
      </c>
      <c r="B68" s="5" t="n">
        <v>1490338</v>
      </c>
      <c r="C68" s="5" t="n">
        <v>1245556</v>
      </c>
    </row>
    <row r="69">
      <c r="A69" s="3" t="inlineStr">
        <is>
          <t>Supplemental Disclosure of Cash Flow Information:</t>
        </is>
      </c>
    </row>
    <row r="70">
      <c r="A70" s="4" t="inlineStr">
        <is>
          <t>Cash payments for interest, excluding capitalized interest of $30,649 and $55,186</t>
        </is>
      </c>
      <c r="B70" s="5" t="n">
        <v>164752</v>
      </c>
      <c r="C70" s="5" t="n">
        <v>227310</v>
      </c>
    </row>
    <row r="71">
      <c r="A71" s="4" t="inlineStr">
        <is>
          <t>Cash payments for income taxes</t>
        </is>
      </c>
      <c r="B71" s="5" t="n">
        <v>14252</v>
      </c>
      <c r="C71" s="5" t="n">
        <v>47345</v>
      </c>
    </row>
    <row r="72">
      <c r="A72" s="3" t="inlineStr">
        <is>
          <t>Non-Cash Investing and Financing Activities:</t>
        </is>
      </c>
    </row>
    <row r="73">
      <c r="A73" s="4" t="inlineStr">
        <is>
          <t>Reclassification of condominium units from "development costs and construction in progress" to "220 Central Park South condominium units ready for sale"</t>
        </is>
      </c>
      <c r="B73" s="5" t="n">
        <v>370850</v>
      </c>
      <c r="C73" s="5" t="n">
        <v>825520</v>
      </c>
    </row>
    <row r="74">
      <c r="A74" s="4" t="inlineStr">
        <is>
          <t>Redeemable Class A unit measurement adjustment</t>
        </is>
      </c>
      <c r="B74" s="5" t="n">
        <v>272436</v>
      </c>
      <c r="C74" s="5" t="n">
        <v>123635</v>
      </c>
    </row>
    <row r="75">
      <c r="A75" s="4" t="inlineStr">
        <is>
          <t>Accrued capital expenditures included in accounts payable and accrued expenses</t>
        </is>
      </c>
      <c r="B75" s="5" t="n">
        <v>118672</v>
      </c>
      <c r="C75" s="5" t="n">
        <v>117205</v>
      </c>
    </row>
    <row r="76">
      <c r="A76" s="4" t="inlineStr">
        <is>
          <t>Write-off of fully depreciated assets</t>
        </is>
      </c>
      <c r="B76" s="5" t="n">
        <v>-111863</v>
      </c>
      <c r="C76" s="5" t="n">
        <v>-113261</v>
      </c>
    </row>
    <row r="77">
      <c r="A77" s="3" t="inlineStr">
        <is>
          <t>Investments received in exchange for transfer to Fifth Avenue and Times Square JV:</t>
        </is>
      </c>
    </row>
    <row r="78">
      <c r="A78" s="4" t="inlineStr">
        <is>
          <t>Preferred equity</t>
        </is>
      </c>
      <c r="B78" s="5" t="n">
        <v>0</v>
      </c>
      <c r="C78" s="5" t="n">
        <v>2327750</v>
      </c>
    </row>
    <row r="79">
      <c r="A79" s="4" t="inlineStr">
        <is>
          <t>Common equity</t>
        </is>
      </c>
      <c r="B79" s="5" t="n">
        <v>0</v>
      </c>
      <c r="C79" s="5" t="n">
        <v>1449495</v>
      </c>
    </row>
    <row r="80">
      <c r="A80" s="4" t="inlineStr">
        <is>
          <t>Lease liabilities arising from the recognition of right-of-use assets</t>
        </is>
      </c>
      <c r="B80" s="5" t="n">
        <v>0</v>
      </c>
      <c r="C80" s="5" t="n">
        <v>526866</v>
      </c>
    </row>
    <row r="81">
      <c r="A81" s="4" t="inlineStr">
        <is>
          <t>Marketable securities transferred in connection with the defeasance of mortgage payable</t>
        </is>
      </c>
      <c r="B81" s="5" t="n">
        <v>0</v>
      </c>
      <c r="C81" s="5" t="n">
        <v>-407126</v>
      </c>
    </row>
    <row r="82">
      <c r="A82" s="4" t="inlineStr">
        <is>
          <t>Defeasance of mortgage payable</t>
        </is>
      </c>
      <c r="B82" s="5" t="n">
        <v>0</v>
      </c>
      <c r="C82" s="5" t="n">
        <v>390000</v>
      </c>
    </row>
    <row r="83">
      <c r="A83" s="4" t="inlineStr">
        <is>
          <t>Amounts related to our investment in Pennsylvania Real Estate Investment Trust reclassified from "investments in partially owned entities" and "accumulated other comprehensive loss" to "marketable securities" upon conversion of operating partnership units to common shares</t>
        </is>
      </c>
      <c r="B83" s="5" t="n">
        <v>0</v>
      </c>
      <c r="C83" s="5" t="n">
        <v>54962</v>
      </c>
    </row>
    <row r="84">
      <c r="A84" s="4" t="inlineStr">
        <is>
          <t>Vornado Realty L.P.</t>
        </is>
      </c>
    </row>
    <row r="85">
      <c r="A85" s="3" t="inlineStr">
        <is>
          <t>Cash Flows from Operating Activities:</t>
        </is>
      </c>
    </row>
    <row r="86">
      <c r="A86" s="4" t="inlineStr">
        <is>
          <t>Net (loss) income</t>
        </is>
      </c>
      <c r="B86" s="5" t="n">
        <v>-253119</v>
      </c>
      <c r="C86" s="5" t="n">
        <v>3173586</v>
      </c>
    </row>
    <row r="87">
      <c r="A87" s="3" t="inlineStr">
        <is>
          <t>Adjustments to reconcile net (loss) income to net cash provided by operating activities:</t>
        </is>
      </c>
    </row>
    <row r="88">
      <c r="A88" s="4" t="inlineStr">
        <is>
          <t>Equity in net loss (income) of partially owned entities</t>
        </is>
      </c>
      <c r="B88" s="5" t="n">
        <v>353679</v>
      </c>
      <c r="C88" s="5" t="n">
        <v>-56139</v>
      </c>
    </row>
    <row r="89">
      <c r="A89" s="4" t="inlineStr">
        <is>
          <t>Net gains on disposition of wholly owned and partially owned assets</t>
        </is>
      </c>
      <c r="B89" s="5" t="n">
        <v>-338862</v>
      </c>
      <c r="C89" s="5" t="n">
        <v>-641664</v>
      </c>
    </row>
    <row r="90">
      <c r="A90" s="4" t="inlineStr">
        <is>
          <t>Depreciation and amortization (including amortization of deferred financing costs)</t>
        </is>
      </c>
      <c r="B90" s="5" t="n">
        <v>305905</v>
      </c>
      <c r="C90" s="5" t="n">
        <v>341951</v>
      </c>
    </row>
    <row r="91">
      <c r="A91" s="4" t="inlineStr">
        <is>
          <t>Net unrealized loss on real estate fund investments</t>
        </is>
      </c>
      <c r="B91" s="5" t="n">
        <v>225412</v>
      </c>
      <c r="C91" s="5" t="n">
        <v>16162</v>
      </c>
    </row>
    <row r="92">
      <c r="A92" s="4" t="inlineStr">
        <is>
          <t>Distributions of income from partially owned entities</t>
        </is>
      </c>
      <c r="B92" s="5" t="n">
        <v>132850</v>
      </c>
      <c r="C92" s="5" t="n">
        <v>66252</v>
      </c>
    </row>
    <row r="93">
      <c r="A93" s="4" t="inlineStr">
        <is>
          <t>Non-cash (gain on extinguishment of 608 Fifth Avenue lease liability) impairment loss on 608 Fifth Avenue right-of-use asset</t>
        </is>
      </c>
      <c r="B93" s="5" t="n">
        <v>-70260</v>
      </c>
      <c r="C93" s="5" t="n">
        <v>75220</v>
      </c>
    </row>
    <row r="94">
      <c r="A94" s="4" t="inlineStr">
        <is>
          <t>Write-off of lease receivables deemed uncollectible</t>
        </is>
      </c>
      <c r="B94" s="5" t="n">
        <v>60766</v>
      </c>
      <c r="C94" s="5" t="n">
        <v>16488</v>
      </c>
    </row>
    <row r="95">
      <c r="A95" s="4" t="inlineStr">
        <is>
          <t>Stock-based compensation expense</t>
        </is>
      </c>
      <c r="B95" s="5" t="n">
        <v>39638</v>
      </c>
      <c r="C95" s="5" t="n">
        <v>48045</v>
      </c>
    </row>
    <row r="96">
      <c r="A96" s="4" t="inlineStr">
        <is>
          <t>Straight-lining of rents</t>
        </is>
      </c>
      <c r="B96" s="5" t="n">
        <v>20021</v>
      </c>
      <c r="C96" s="5" t="n">
        <v>8446</v>
      </c>
    </row>
    <row r="97">
      <c r="A97" s="4" t="inlineStr">
        <is>
          <t>Credit losses on loans receivable</t>
        </is>
      </c>
      <c r="B97" s="5" t="n">
        <v>13369</v>
      </c>
      <c r="C97" s="5" t="n">
        <v>0</v>
      </c>
    </row>
    <row r="98">
      <c r="A98" s="4" t="inlineStr">
        <is>
          <t>Amortization of below-market leases, net</t>
        </is>
      </c>
      <c r="B98" s="5" t="n">
        <v>-13054</v>
      </c>
      <c r="C98" s="5" t="n">
        <v>-15561</v>
      </c>
    </row>
    <row r="99">
      <c r="A99" s="4" t="inlineStr">
        <is>
          <t>Decrease in fair value of marketable securities</t>
        </is>
      </c>
      <c r="B99" s="5" t="n">
        <v>4938</v>
      </c>
      <c r="C99" s="5" t="n">
        <v>3095</v>
      </c>
    </row>
    <row r="100">
      <c r="A100" s="4" t="inlineStr">
        <is>
          <t>Net gain on transfer to Fifth Avenue and Times Square JV</t>
        </is>
      </c>
      <c r="B100" s="5" t="n">
        <v>0</v>
      </c>
      <c r="C100" s="5" t="n">
        <v>-2571099</v>
      </c>
    </row>
    <row r="101">
      <c r="A101" s="4" t="inlineStr">
        <is>
          <t>Real estate impairment losses</t>
        </is>
      </c>
      <c r="B101" s="5" t="n">
        <v>0</v>
      </c>
      <c r="C101" s="5" t="n">
        <v>26140</v>
      </c>
    </row>
    <row r="102">
      <c r="A102" s="4" t="inlineStr">
        <is>
          <t>Prepayment penalty on redemption of senior unsecured notes due 2022</t>
        </is>
      </c>
      <c r="B102" s="5" t="n">
        <v>0</v>
      </c>
      <c r="C102" s="5" t="n">
        <v>22058</v>
      </c>
    </row>
    <row r="103">
      <c r="A103" s="4" t="inlineStr">
        <is>
          <t>Other non-cash adjustments</t>
        </is>
      </c>
      <c r="B103" s="5" t="n">
        <v>7544</v>
      </c>
      <c r="C103" s="5" t="n">
        <v>3406</v>
      </c>
    </row>
    <row r="104">
      <c r="A104" s="3" t="inlineStr">
        <is>
          <t>Changes in operating assets and liabilities:</t>
        </is>
      </c>
    </row>
    <row r="105">
      <c r="A105" s="4" t="inlineStr">
        <is>
          <t>Real estate fund investments</t>
        </is>
      </c>
      <c r="B105" s="5" t="n">
        <v>-6502</v>
      </c>
      <c r="C105" s="5" t="n">
        <v>-4000</v>
      </c>
    </row>
    <row r="106">
      <c r="A106" s="4" t="inlineStr">
        <is>
          <t>Tenant and other receivables, net</t>
        </is>
      </c>
      <c r="B106" s="5" t="n">
        <v>-27093</v>
      </c>
      <c r="C106" s="5" t="n">
        <v>-28110</v>
      </c>
    </row>
    <row r="107">
      <c r="A107" s="4" t="inlineStr">
        <is>
          <t>Prepaid assets</t>
        </is>
      </c>
      <c r="B107" s="5" t="n">
        <v>-215645</v>
      </c>
      <c r="C107" s="5" t="n">
        <v>-74502</v>
      </c>
    </row>
    <row r="108">
      <c r="A108" s="4" t="inlineStr">
        <is>
          <t>Other assets</t>
        </is>
      </c>
      <c r="B108" s="5" t="n">
        <v>-41328</v>
      </c>
      <c r="C108" s="5" t="n">
        <v>-10195</v>
      </c>
    </row>
    <row r="109">
      <c r="A109" s="4" t="inlineStr">
        <is>
          <t>Accounts payable and accrued expenses</t>
        </is>
      </c>
      <c r="B109" s="5" t="n">
        <v>-4058</v>
      </c>
      <c r="C109" s="5" t="n">
        <v>1496</v>
      </c>
    </row>
    <row r="110">
      <c r="A110" s="4" t="inlineStr">
        <is>
          <t>Other liabilities</t>
        </is>
      </c>
      <c r="B110" s="5" t="n">
        <v>-2841</v>
      </c>
      <c r="C110" s="5" t="n">
        <v>-3104</v>
      </c>
    </row>
    <row r="111">
      <c r="A111" s="4" t="inlineStr">
        <is>
          <t>Net cash provided by operating activities</t>
        </is>
      </c>
      <c r="B111" s="5" t="n">
        <v>191360</v>
      </c>
      <c r="C111" s="5" t="n">
        <v>397971</v>
      </c>
    </row>
    <row r="112">
      <c r="A112" s="3" t="inlineStr">
        <is>
          <t>Cash Flows from Investing Activities:</t>
        </is>
      </c>
    </row>
    <row r="113">
      <c r="A113" s="4" t="inlineStr">
        <is>
          <t>Proceeds from sale of condominium units at 220 Central Park South</t>
        </is>
      </c>
      <c r="B113" s="5" t="n">
        <v>939292</v>
      </c>
      <c r="C113" s="5" t="n">
        <v>1039493</v>
      </c>
    </row>
    <row r="114">
      <c r="A114" s="4" t="inlineStr">
        <is>
          <t>Development costs and construction in progress</t>
        </is>
      </c>
      <c r="B114" s="5" t="n">
        <v>-448167</v>
      </c>
      <c r="C114" s="5" t="n">
        <v>-448281</v>
      </c>
    </row>
    <row r="115">
      <c r="A115" s="4" t="inlineStr">
        <is>
          <t>Moynihan Train Hall expenditures</t>
        </is>
      </c>
      <c r="B115" s="5" t="n">
        <v>-277128</v>
      </c>
      <c r="C115" s="5" t="n">
        <v>-352211</v>
      </c>
    </row>
    <row r="116">
      <c r="A116" s="4" t="inlineStr">
        <is>
          <t>Additions to real estate</t>
        </is>
      </c>
      <c r="B116" s="5" t="n">
        <v>-112906</v>
      </c>
      <c r="C116" s="5" t="n">
        <v>-189579</v>
      </c>
    </row>
    <row r="117">
      <c r="A117" s="4" t="inlineStr">
        <is>
          <t>Proceeds from sales of marketable securities</t>
        </is>
      </c>
      <c r="B117" s="5" t="n">
        <v>28375</v>
      </c>
      <c r="C117" s="5" t="n">
        <v>168314</v>
      </c>
    </row>
    <row r="118">
      <c r="A118" s="4" t="inlineStr">
        <is>
          <t>Investments in partially owned entities</t>
        </is>
      </c>
      <c r="B118" s="5" t="n">
        <v>-6156</v>
      </c>
      <c r="C118" s="5" t="n">
        <v>-16480</v>
      </c>
    </row>
    <row r="119">
      <c r="A119" s="4" t="inlineStr">
        <is>
          <t>Distributions of capital from partially owned entities</t>
        </is>
      </c>
      <c r="B119" s="5" t="n">
        <v>1090</v>
      </c>
      <c r="C119" s="5" t="n">
        <v>24880</v>
      </c>
    </row>
    <row r="120">
      <c r="A120" s="4" t="inlineStr">
        <is>
          <t>Acquisitions of real estate and other</t>
        </is>
      </c>
      <c r="B120" s="5" t="n">
        <v>-985</v>
      </c>
      <c r="C120" s="5" t="n">
        <v>-3260</v>
      </c>
    </row>
    <row r="121">
      <c r="A121" s="4" t="inlineStr">
        <is>
          <t>Proceeds from transfer of interest in Fifth Avenue and Times Square JV (net of $35,562 of transaction costs and $10,899 of deconsolidated cash and restricted cash)</t>
        </is>
      </c>
      <c r="B121" s="5" t="n">
        <v>0</v>
      </c>
      <c r="C121" s="5" t="n">
        <v>1248743</v>
      </c>
    </row>
    <row r="122">
      <c r="A122" s="4" t="inlineStr">
        <is>
          <t>Proceeds from redemption of 640 Fifth Avenue preferred equity</t>
        </is>
      </c>
      <c r="B122" s="5" t="n">
        <v>0</v>
      </c>
      <c r="C122" s="5" t="n">
        <v>500000</v>
      </c>
    </row>
    <row r="123">
      <c r="A123" s="4" t="inlineStr">
        <is>
          <t>Proceeds from sale of real estate and related investments</t>
        </is>
      </c>
      <c r="B123" s="5" t="n">
        <v>0</v>
      </c>
      <c r="C123" s="5" t="n">
        <v>255534</v>
      </c>
    </row>
    <row r="124">
      <c r="A124" s="4" t="inlineStr">
        <is>
          <t>Proceeds from repayments of loans receivable</t>
        </is>
      </c>
      <c r="B124" s="5" t="n">
        <v>0</v>
      </c>
      <c r="C124" s="5" t="n">
        <v>1395</v>
      </c>
    </row>
    <row r="125">
      <c r="A125" s="4" t="inlineStr">
        <is>
          <t>Net cash provided by investing activities</t>
        </is>
      </c>
      <c r="B125" s="5" t="n">
        <v>123415</v>
      </c>
      <c r="C125" s="5" t="n">
        <v>2228548</v>
      </c>
    </row>
    <row r="126">
      <c r="A126" s="3" t="inlineStr">
        <is>
          <t>Cash Flows from Financing Activities:</t>
        </is>
      </c>
    </row>
    <row r="127">
      <c r="A127" s="4" t="inlineStr">
        <is>
          <t>Dividends paid on common shares / Distributions to Vornado</t>
        </is>
      </c>
      <c r="B127" s="5" t="n">
        <v>-725938</v>
      </c>
      <c r="C127" s="5" t="n">
        <v>-377750</v>
      </c>
    </row>
    <row r="128">
      <c r="A128" s="4" t="inlineStr">
        <is>
          <t>Proceeds from borrowings</t>
        </is>
      </c>
      <c r="B128" s="5" t="n">
        <v>555918</v>
      </c>
      <c r="C128" s="5" t="n">
        <v>1107852</v>
      </c>
    </row>
    <row r="129">
      <c r="A129" s="4" t="inlineStr">
        <is>
          <t>Repayments of borrowings</t>
        </is>
      </c>
      <c r="B129" s="5" t="n">
        <v>-514493</v>
      </c>
      <c r="C129" s="5" t="n">
        <v>-2635028</v>
      </c>
    </row>
    <row r="130">
      <c r="A130" s="4" t="inlineStr">
        <is>
          <t>Moynihan Train Hall reimbursement from Empire State Development</t>
        </is>
      </c>
      <c r="B130" s="5" t="n">
        <v>277128</v>
      </c>
      <c r="C130" s="5" t="n">
        <v>352211</v>
      </c>
    </row>
    <row r="131">
      <c r="A131" s="4" t="inlineStr">
        <is>
          <t>Contributions from noncontrolling interests / noncontrolling interests in consolidated subsidiaries</t>
        </is>
      </c>
      <c r="B131" s="5" t="n">
        <v>98626</v>
      </c>
      <c r="C131" s="5" t="n">
        <v>9223</v>
      </c>
    </row>
    <row r="132">
      <c r="A132" s="4" t="inlineStr">
        <is>
          <t>Distribution to noncontrolling interests / redeemable security holders and noncontrolling interests in consolidated subsidiaries</t>
        </is>
      </c>
      <c r="B132" s="5" t="n">
        <v>-76759</v>
      </c>
      <c r="C132" s="5" t="n">
        <v>-65084</v>
      </c>
    </row>
    <row r="133">
      <c r="A133" s="4" t="inlineStr">
        <is>
          <t>Dividends paid on preferred shares / Distributions to preferred unitholders</t>
        </is>
      </c>
      <c r="B133" s="5" t="n">
        <v>-50123</v>
      </c>
      <c r="C133" s="5" t="n">
        <v>-37598</v>
      </c>
    </row>
    <row r="134">
      <c r="A134" s="4" t="inlineStr">
        <is>
          <t>Proceeds received from exercise of employee share options (Vornado stock options) and other</t>
        </is>
      </c>
      <c r="B134" s="5" t="n">
        <v>5567</v>
      </c>
      <c r="C134" s="5" t="n">
        <v>2403</v>
      </c>
    </row>
    <row r="135">
      <c r="A135" s="4" t="inlineStr">
        <is>
          <t>Debt issuance costs</t>
        </is>
      </c>
      <c r="B135" s="5" t="n">
        <v>-1357</v>
      </c>
      <c r="C135" s="5" t="n">
        <v>-15328</v>
      </c>
    </row>
    <row r="136">
      <c r="A136" s="4" t="inlineStr">
        <is>
          <t>Repurchase of shares (Class A units) related to stock compensation arrangements and related tax withholdings</t>
        </is>
      </c>
      <c r="B136" s="5" t="n">
        <v>-137</v>
      </c>
      <c r="C136" s="5" t="n">
        <v>-8692</v>
      </c>
    </row>
    <row r="137">
      <c r="A137" s="4" t="inlineStr">
        <is>
          <t>Purchase of marketable securities in connection with defeasance of mortgage payable</t>
        </is>
      </c>
      <c r="B137" s="5" t="n">
        <v>0</v>
      </c>
      <c r="C137" s="5" t="n">
        <v>-407126</v>
      </c>
    </row>
    <row r="138">
      <c r="A138" s="4" t="inlineStr">
        <is>
          <t>Prepayment penalty on redemption of senior unsecured notes due 2022</t>
        </is>
      </c>
      <c r="B138" s="5" t="n">
        <v>0</v>
      </c>
      <c r="C138" s="5" t="n">
        <v>-22058</v>
      </c>
    </row>
    <row r="139">
      <c r="A139" s="4" t="inlineStr">
        <is>
          <t>Redemption of preferred shares / units</t>
        </is>
      </c>
      <c r="B139" s="5" t="n">
        <v>0</v>
      </c>
      <c r="C139" s="5" t="n">
        <v>-893</v>
      </c>
    </row>
    <row r="140">
      <c r="A140" s="4" t="inlineStr">
        <is>
          <t>Net cash used in financing activities</t>
        </is>
      </c>
      <c r="B140" s="5" t="n">
        <v>-431568</v>
      </c>
      <c r="C140" s="5" t="n">
        <v>-2097868</v>
      </c>
    </row>
    <row r="141">
      <c r="A141" s="4" t="inlineStr">
        <is>
          <t>Net (decrease) increase in cash and cash equivalents and restricted cash</t>
        </is>
      </c>
      <c r="B141" s="5" t="n">
        <v>-116793</v>
      </c>
      <c r="C141" s="5" t="n">
        <v>528651</v>
      </c>
    </row>
    <row r="142">
      <c r="A142" s="4" t="inlineStr">
        <is>
          <t>Cash and cash equivalents and restricted cash at beginning of period</t>
        </is>
      </c>
      <c r="B142" s="5" t="n">
        <v>1607131</v>
      </c>
      <c r="C142" s="5" t="n">
        <v>716905</v>
      </c>
    </row>
    <row r="143">
      <c r="A143" s="4" t="inlineStr">
        <is>
          <t>Cash and cash equivalents and restricted cash at end of period</t>
        </is>
      </c>
      <c r="B143" s="5" t="n">
        <v>1490338</v>
      </c>
      <c r="C143" s="5" t="n">
        <v>1245556</v>
      </c>
    </row>
    <row r="144">
      <c r="A144" s="3" t="inlineStr">
        <is>
          <t>Reconciliation of Cash and Cash Equivalents and Restricted Cash:</t>
        </is>
      </c>
    </row>
    <row r="145">
      <c r="A145" s="4" t="inlineStr">
        <is>
          <t>Cash and cash equivalents at beginning of period</t>
        </is>
      </c>
      <c r="B145" s="5" t="n">
        <v>1515012</v>
      </c>
      <c r="C145" s="5" t="n">
        <v>570916</v>
      </c>
    </row>
    <row r="146">
      <c r="A146" s="4" t="inlineStr">
        <is>
          <t>Restricted cash at beginning of period</t>
        </is>
      </c>
      <c r="B146" s="5" t="n">
        <v>92119</v>
      </c>
      <c r="C146" s="5" t="n">
        <v>145989</v>
      </c>
    </row>
    <row r="147">
      <c r="A147" s="4" t="inlineStr">
        <is>
          <t>Cash and cash equivalents and restricted cash at beginning of period</t>
        </is>
      </c>
      <c r="B147" s="5" t="n">
        <v>1607131</v>
      </c>
      <c r="C147" s="5" t="n">
        <v>716905</v>
      </c>
    </row>
    <row r="148">
      <c r="A148" s="4" t="inlineStr">
        <is>
          <t>Cash and cash equivalents at end of period</t>
        </is>
      </c>
      <c r="B148" s="5" t="n">
        <v>1411047</v>
      </c>
      <c r="C148" s="5" t="n">
        <v>1132491</v>
      </c>
    </row>
    <row r="149">
      <c r="A149" s="4" t="inlineStr">
        <is>
          <t>Restricted cash at end of period</t>
        </is>
      </c>
      <c r="B149" s="5" t="n">
        <v>79291</v>
      </c>
      <c r="C149" s="5" t="n">
        <v>113065</v>
      </c>
    </row>
    <row r="150">
      <c r="A150" s="4" t="inlineStr">
        <is>
          <t>Cash and cash equivalents and restricted cash at end of period</t>
        </is>
      </c>
      <c r="B150" s="5" t="n">
        <v>1490338</v>
      </c>
      <c r="C150" s="5" t="n">
        <v>1245556</v>
      </c>
    </row>
    <row r="151">
      <c r="A151" s="3" t="inlineStr">
        <is>
          <t>Supplemental Disclosure of Cash Flow Information:</t>
        </is>
      </c>
    </row>
    <row r="152">
      <c r="A152" s="4" t="inlineStr">
        <is>
          <t>Cash payments for interest, excluding capitalized interest of $30,649 and $55,186</t>
        </is>
      </c>
      <c r="B152" s="5" t="n">
        <v>164752</v>
      </c>
      <c r="C152" s="5" t="n">
        <v>227310</v>
      </c>
    </row>
    <row r="153">
      <c r="A153" s="4" t="inlineStr">
        <is>
          <t>Cash payments for income taxes</t>
        </is>
      </c>
      <c r="B153" s="5" t="n">
        <v>14252</v>
      </c>
      <c r="C153" s="5" t="n">
        <v>47345</v>
      </c>
    </row>
    <row r="154">
      <c r="A154" s="3" t="inlineStr">
        <is>
          <t>Non-Cash Investing and Financing Activities:</t>
        </is>
      </c>
    </row>
    <row r="155">
      <c r="A155" s="4" t="inlineStr">
        <is>
          <t>Reclassification of condominium units from "development costs and construction in progress" to "220 Central Park South condominium units ready for sale"</t>
        </is>
      </c>
      <c r="B155" s="5" t="n">
        <v>370850</v>
      </c>
      <c r="C155" s="5" t="n">
        <v>825520</v>
      </c>
    </row>
    <row r="156">
      <c r="A156" s="4" t="inlineStr">
        <is>
          <t>Redeemable Class A unit measurement adjustment</t>
        </is>
      </c>
      <c r="B156" s="5" t="n">
        <v>272436</v>
      </c>
      <c r="C156" s="5" t="n">
        <v>123635</v>
      </c>
    </row>
    <row r="157">
      <c r="A157" s="4" t="inlineStr">
        <is>
          <t>Accrued capital expenditures included in accounts payable and accrued expenses</t>
        </is>
      </c>
      <c r="B157" s="5" t="n">
        <v>118672</v>
      </c>
      <c r="C157" s="5" t="n">
        <v>117205</v>
      </c>
    </row>
    <row r="158">
      <c r="A158" s="4" t="inlineStr">
        <is>
          <t>Write-off of fully depreciated assets</t>
        </is>
      </c>
      <c r="B158" s="5" t="n">
        <v>-111863</v>
      </c>
      <c r="C158" s="5" t="n">
        <v>-113261</v>
      </c>
    </row>
    <row r="159">
      <c r="A159" s="3" t="inlineStr">
        <is>
          <t>Investments received in exchange for transfer to Fifth Avenue and Times Square JV:</t>
        </is>
      </c>
    </row>
    <row r="160">
      <c r="A160" s="4" t="inlineStr">
        <is>
          <t>Preferred equity</t>
        </is>
      </c>
      <c r="B160" s="5" t="n">
        <v>0</v>
      </c>
      <c r="C160" s="5" t="n">
        <v>2327750</v>
      </c>
    </row>
    <row r="161">
      <c r="A161" s="4" t="inlineStr">
        <is>
          <t>Common equity</t>
        </is>
      </c>
      <c r="B161" s="5" t="n">
        <v>0</v>
      </c>
      <c r="C161" s="5" t="n">
        <v>1449495</v>
      </c>
    </row>
    <row r="162">
      <c r="A162" s="4" t="inlineStr">
        <is>
          <t>Lease liabilities arising from the recognition of right-of-use assets</t>
        </is>
      </c>
      <c r="B162" s="5" t="n">
        <v>0</v>
      </c>
      <c r="C162" s="5" t="n">
        <v>526866</v>
      </c>
    </row>
    <row r="163">
      <c r="A163" s="4" t="inlineStr">
        <is>
          <t>Marketable securities transferred in connection with the defeasance of mortgage payable</t>
        </is>
      </c>
      <c r="B163" s="5" t="n">
        <v>0</v>
      </c>
      <c r="C163" s="5" t="n">
        <v>-407126</v>
      </c>
    </row>
    <row r="164">
      <c r="A164" s="4" t="inlineStr">
        <is>
          <t>Defeasance of mortgage payable</t>
        </is>
      </c>
      <c r="B164" s="5" t="n">
        <v>0</v>
      </c>
      <c r="C164" s="5" t="n">
        <v>390000</v>
      </c>
    </row>
    <row r="165">
      <c r="A165" s="4" t="inlineStr">
        <is>
          <t>Amounts related to our investment in Pennsylvania Real Estate Investment Trust reclassified from "investments in partially owned entities" and "accumulated other comprehensive loss" to "marketable securities" upon conversion of operating partnership units to common shares</t>
        </is>
      </c>
      <c r="B165" s="6" t="n">
        <v>0</v>
      </c>
      <c r="C165" s="6" t="n">
        <v>5496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Sep. 30, 2020</t>
        </is>
      </c>
      <c r="C1" s="2" t="inlineStr">
        <is>
          <t>Dec. 31, 2019</t>
        </is>
      </c>
    </row>
    <row r="2">
      <c r="A2" s="3" t="inlineStr">
        <is>
          <t>Fair Value, Balance Sheet Grouping, Financial Statement Captions [Line Items]</t>
        </is>
      </c>
    </row>
    <row r="3">
      <c r="A3" s="4" t="inlineStr">
        <is>
          <t>Unsecured revolving credit facilities</t>
        </is>
      </c>
      <c r="B3" s="6" t="n">
        <v>575000</v>
      </c>
      <c r="C3" s="6" t="n">
        <v>575000</v>
      </c>
    </row>
    <row r="4">
      <c r="A4" s="4" t="inlineStr">
        <is>
          <t>Deferred financing costs, net and other</t>
        </is>
      </c>
      <c r="B4" s="5" t="n">
        <v>29000</v>
      </c>
      <c r="C4" s="5" t="n">
        <v>38407</v>
      </c>
    </row>
    <row r="5">
      <c r="A5" s="4" t="inlineStr">
        <is>
          <t>Senior Unsecured Notes</t>
        </is>
      </c>
    </row>
    <row r="6">
      <c r="A6" s="3" t="inlineStr">
        <is>
          <t>Fair Value, Balance Sheet Grouping, Financial Statement Captions [Line Items]</t>
        </is>
      </c>
    </row>
    <row r="7">
      <c r="A7" s="4" t="inlineStr">
        <is>
          <t>Debt, Carrying Amount</t>
        </is>
      </c>
      <c r="B7" s="5" t="n">
        <v>450000</v>
      </c>
      <c r="C7" s="5" t="n">
        <v>450000</v>
      </c>
    </row>
    <row r="8">
      <c r="A8" s="4" t="inlineStr">
        <is>
          <t>Deferred financing costs, net and other</t>
        </is>
      </c>
      <c r="B8" s="5" t="n">
        <v>3518</v>
      </c>
      <c r="C8" s="5" t="n">
        <v>4128</v>
      </c>
    </row>
    <row r="9">
      <c r="A9" s="4" t="inlineStr">
        <is>
          <t>Carrying Amount</t>
        </is>
      </c>
    </row>
    <row r="10">
      <c r="A10" s="3" t="inlineStr">
        <is>
          <t>Fair Value, Balance Sheet Grouping, Financial Statement Captions [Line Items]</t>
        </is>
      </c>
    </row>
    <row r="11">
      <c r="A11" s="4" t="inlineStr">
        <is>
          <t>Cash equivalents, carrying amount</t>
        </is>
      </c>
      <c r="B11" s="5" t="n">
        <v>1248051</v>
      </c>
      <c r="C11" s="5" t="n">
        <v>1276815</v>
      </c>
    </row>
    <row r="12">
      <c r="A12" s="4" t="inlineStr">
        <is>
          <t>Mortgages payable, gross</t>
        </is>
      </c>
      <c r="B12" s="5" t="n">
        <v>5661132</v>
      </c>
      <c r="C12" s="5" t="n">
        <v>5670016</v>
      </c>
    </row>
    <row r="13">
      <c r="A13" s="4" t="inlineStr">
        <is>
          <t>Unsecured revolving credit facilities</t>
        </is>
      </c>
      <c r="B13" s="5" t="n">
        <v>575000</v>
      </c>
      <c r="C13" s="5" t="n">
        <v>575000</v>
      </c>
    </row>
    <row r="14">
      <c r="A14" s="4" t="inlineStr">
        <is>
          <t>Debt, Carrying Amount</t>
        </is>
      </c>
      <c r="B14" s="5" t="n">
        <v>7486132</v>
      </c>
      <c r="C14" s="5" t="n">
        <v>7445016</v>
      </c>
    </row>
    <row r="15">
      <c r="A15" s="4" t="inlineStr">
        <is>
          <t>Carrying Amount | Senior Unsecured Notes</t>
        </is>
      </c>
    </row>
    <row r="16">
      <c r="A16" s="3" t="inlineStr">
        <is>
          <t>Fair Value, Balance Sheet Grouping, Financial Statement Captions [Line Items]</t>
        </is>
      </c>
    </row>
    <row r="17">
      <c r="A17" s="4" t="inlineStr">
        <is>
          <t>Unsecured debt, gross</t>
        </is>
      </c>
      <c r="B17" s="5" t="n">
        <v>450000</v>
      </c>
      <c r="C17" s="5" t="n">
        <v>450000</v>
      </c>
    </row>
    <row r="18">
      <c r="A18" s="4" t="inlineStr">
        <is>
          <t>Carrying Amount | Unsecured Term Loan</t>
        </is>
      </c>
    </row>
    <row r="19">
      <c r="A19" s="3" t="inlineStr">
        <is>
          <t>Fair Value, Balance Sheet Grouping, Financial Statement Captions [Line Items]</t>
        </is>
      </c>
    </row>
    <row r="20">
      <c r="A20" s="4" t="inlineStr">
        <is>
          <t>Unsecured debt, gross</t>
        </is>
      </c>
      <c r="B20" s="5" t="n">
        <v>800000</v>
      </c>
      <c r="C20" s="5" t="n">
        <v>750000</v>
      </c>
    </row>
    <row r="21">
      <c r="A21" s="4" t="inlineStr">
        <is>
          <t>Fair Value</t>
        </is>
      </c>
    </row>
    <row r="22">
      <c r="A22" s="3" t="inlineStr">
        <is>
          <t>Fair Value, Balance Sheet Grouping, Financial Statement Captions [Line Items]</t>
        </is>
      </c>
    </row>
    <row r="23">
      <c r="A23" s="4" t="inlineStr">
        <is>
          <t>Debt, Fair Value</t>
        </is>
      </c>
      <c r="B23" s="5" t="n">
        <v>7503000</v>
      </c>
      <c r="C23" s="5" t="n">
        <v>7507000</v>
      </c>
    </row>
    <row r="24">
      <c r="A24" s="4" t="inlineStr">
        <is>
          <t>Fair Value | Level 1</t>
        </is>
      </c>
    </row>
    <row r="25">
      <c r="A25" s="3" t="inlineStr">
        <is>
          <t>Fair Value, Balance Sheet Grouping, Financial Statement Captions [Line Items]</t>
        </is>
      </c>
    </row>
    <row r="26">
      <c r="A26" s="4" t="inlineStr">
        <is>
          <t>Cash equivalents, fair value</t>
        </is>
      </c>
      <c r="B26" s="5" t="n">
        <v>1248000</v>
      </c>
      <c r="C26" s="5" t="n">
        <v>1277000</v>
      </c>
    </row>
    <row r="27">
      <c r="A27" s="4" t="inlineStr">
        <is>
          <t>Unsecured revolving credit facilities</t>
        </is>
      </c>
      <c r="B27" s="5" t="n">
        <v>575000</v>
      </c>
      <c r="C27" s="5" t="n">
        <v>575000</v>
      </c>
    </row>
    <row r="28">
      <c r="A28" s="4" t="inlineStr">
        <is>
          <t>Fair Value | Level 2</t>
        </is>
      </c>
    </row>
    <row r="29">
      <c r="A29" s="3" t="inlineStr">
        <is>
          <t>Fair Value, Balance Sheet Grouping, Financial Statement Captions [Line Items]</t>
        </is>
      </c>
    </row>
    <row r="30">
      <c r="A30" s="4" t="inlineStr">
        <is>
          <t>Mortgages payable, gross</t>
        </is>
      </c>
      <c r="B30" s="5" t="n">
        <v>5660000</v>
      </c>
      <c r="C30" s="5" t="n">
        <v>5714000</v>
      </c>
    </row>
    <row r="31">
      <c r="A31" s="4" t="inlineStr">
        <is>
          <t>Fair Value | Senior Unsecured Notes | Level 2</t>
        </is>
      </c>
    </row>
    <row r="32">
      <c r="A32" s="3" t="inlineStr">
        <is>
          <t>Fair Value, Balance Sheet Grouping, Financial Statement Captions [Line Items]</t>
        </is>
      </c>
    </row>
    <row r="33">
      <c r="A33" s="4" t="inlineStr">
        <is>
          <t>Unsecured debt, gross</t>
        </is>
      </c>
      <c r="B33" s="5" t="n">
        <v>468000</v>
      </c>
      <c r="C33" s="5" t="n">
        <v>468000</v>
      </c>
    </row>
    <row r="34">
      <c r="A34" s="4" t="inlineStr">
        <is>
          <t>Fair Value | Unsecured Term Loan | Level 1</t>
        </is>
      </c>
    </row>
    <row r="35">
      <c r="A35" s="3" t="inlineStr">
        <is>
          <t>Fair Value, Balance Sheet Grouping, Financial Statement Captions [Line Items]</t>
        </is>
      </c>
    </row>
    <row r="36">
      <c r="A36" s="4" t="inlineStr">
        <is>
          <t>Unsecured debt, gross</t>
        </is>
      </c>
      <c r="B36" s="6" t="n">
        <v>800000</v>
      </c>
      <c r="C36" s="6" t="n">
        <v>7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Stock-based Compensation (Narrative) (Details)</t>
        </is>
      </c>
      <c r="B1" s="2" t="inlineStr">
        <is>
          <t>Mar. 30, 2020USD ($)component</t>
        </is>
      </c>
      <c r="C1" s="2" t="inlineStr">
        <is>
          <t>Sep. 30, 2020USD ($)</t>
        </is>
      </c>
      <c r="D1" s="2" t="inlineStr">
        <is>
          <t>Sep. 30, 2019USD ($)</t>
        </is>
      </c>
      <c r="E1" s="2" t="inlineStr">
        <is>
          <t>Sep. 30, 2020USD ($)</t>
        </is>
      </c>
      <c r="F1" s="2" t="inlineStr">
        <is>
          <t>Sep. 30, 2019USD ($)</t>
        </is>
      </c>
    </row>
    <row r="2">
      <c r="A2" s="4" t="inlineStr">
        <is>
          <t>Out Performance Plan 2020</t>
        </is>
      </c>
    </row>
    <row r="3">
      <c r="A3" s="3" t="inlineStr">
        <is>
          <t>Share-based Compensation Arrangement by Share-based Payment Award [Line Items]</t>
        </is>
      </c>
    </row>
    <row r="4">
      <c r="A4" s="4" t="inlineStr">
        <is>
          <t>Out of performance plan notional amount</t>
        </is>
      </c>
      <c r="B4" s="6" t="n">
        <v>35000000</v>
      </c>
    </row>
    <row r="5">
      <c r="A5" s="4" t="inlineStr">
        <is>
          <t>Grant-Date Fair Value</t>
        </is>
      </c>
      <c r="B5" s="5" t="n">
        <v>11686000</v>
      </c>
    </row>
    <row r="6">
      <c r="A6" s="4" t="inlineStr">
        <is>
          <t>Amount expensed immediately</t>
        </is>
      </c>
      <c r="B6" s="6" t="n">
        <v>7583000</v>
      </c>
    </row>
    <row r="7">
      <c r="A7" s="4" t="inlineStr">
        <is>
          <t>Revised age limit fo awards vesting criteria</t>
        </is>
      </c>
      <c r="B7" s="4" t="inlineStr">
        <is>
          <t>65 years</t>
        </is>
      </c>
    </row>
    <row r="8">
      <c r="A8" s="4" t="inlineStr">
        <is>
          <t>Revised age for vesting with years of service</t>
        </is>
      </c>
      <c r="B8" s="4" t="inlineStr">
        <is>
          <t>60 years</t>
        </is>
      </c>
    </row>
    <row r="9">
      <c r="A9" s="4" t="inlineStr">
        <is>
          <t>Years of service</t>
        </is>
      </c>
      <c r="B9" s="4" t="inlineStr">
        <is>
          <t>20 years</t>
        </is>
      </c>
    </row>
    <row r="10">
      <c r="A10" s="4" t="inlineStr">
        <is>
          <t>Out performance plan notional amount remaining</t>
        </is>
      </c>
      <c r="B10" s="6" t="n">
        <v>4103000</v>
      </c>
    </row>
    <row r="11">
      <c r="A11" s="4" t="inlineStr">
        <is>
          <t>Award vesting period</t>
        </is>
      </c>
      <c r="B11" s="4" t="inlineStr">
        <is>
          <t>5 years</t>
        </is>
      </c>
    </row>
    <row r="12">
      <c r="A12" s="4" t="inlineStr">
        <is>
          <t>Number of components of out performance plan | component</t>
        </is>
      </c>
      <c r="B12" s="5" t="n">
        <v>2</v>
      </c>
    </row>
    <row r="13">
      <c r="A13" s="4" t="inlineStr">
        <is>
          <t>Amount of basis points by which vornado underperforms the index</t>
        </is>
      </c>
      <c r="B13" s="4" t="inlineStr">
        <is>
          <t>2.00%</t>
        </is>
      </c>
    </row>
    <row r="14">
      <c r="A14" s="4" t="inlineStr">
        <is>
          <t>Amount of basis points by which vornado underperforms the index, total</t>
        </is>
      </c>
      <c r="B14" s="4" t="inlineStr">
        <is>
          <t>6.00%</t>
        </is>
      </c>
    </row>
    <row r="15">
      <c r="A15" s="4" t="inlineStr">
        <is>
          <t>Executive Officer | Out Performance Plan 2020</t>
        </is>
      </c>
    </row>
    <row r="16">
      <c r="A16" s="3" t="inlineStr">
        <is>
          <t>Share-based Compensation Arrangement by Share-based Payment Award [Line Items]</t>
        </is>
      </c>
    </row>
    <row r="17">
      <c r="A17" s="4" t="inlineStr">
        <is>
          <t>Out of performance plan notional amount granted</t>
        </is>
      </c>
      <c r="B17" s="6" t="n">
        <v>32930000</v>
      </c>
    </row>
    <row r="18">
      <c r="A18" s="4" t="inlineStr">
        <is>
          <t>Absolute | Out Performance Plan 2020</t>
        </is>
      </c>
    </row>
    <row r="19">
      <c r="A19" s="3" t="inlineStr">
        <is>
          <t>Share-based Compensation Arrangement by Share-based Payment Award [Line Items]</t>
        </is>
      </c>
    </row>
    <row r="20">
      <c r="A20" s="4" t="inlineStr">
        <is>
          <t>Duration of performance measurement period</t>
        </is>
      </c>
      <c r="B20" s="4" t="inlineStr">
        <is>
          <t>3 years</t>
        </is>
      </c>
    </row>
    <row r="21">
      <c r="A21" s="4" t="inlineStr">
        <is>
          <t>Required shareholder return three year</t>
        </is>
      </c>
      <c r="B21" s="4" t="inlineStr">
        <is>
          <t>21.00%</t>
        </is>
      </c>
    </row>
    <row r="22">
      <c r="A22" s="4" t="inlineStr">
        <is>
          <t>Absolute | Maximum | Out Performance Plan 2020</t>
        </is>
      </c>
    </row>
    <row r="23">
      <c r="A23" s="3" t="inlineStr">
        <is>
          <t>Share-based Compensation Arrangement by Share-based Payment Award [Line Items]</t>
        </is>
      </c>
    </row>
    <row r="24">
      <c r="A24" s="4" t="inlineStr">
        <is>
          <t>Percentage awards will be reduced if total shareholder return Is zero or negative</t>
        </is>
      </c>
      <c r="B24" s="4" t="inlineStr">
        <is>
          <t>50.00%</t>
        </is>
      </c>
    </row>
    <row r="25">
      <c r="A25" s="4" t="inlineStr">
        <is>
          <t>Relative | Out Performance Plan 2020</t>
        </is>
      </c>
    </row>
    <row r="26">
      <c r="A26" s="3" t="inlineStr">
        <is>
          <t>Share-based Compensation Arrangement by Share-based Payment Award [Line Items]</t>
        </is>
      </c>
    </row>
    <row r="27">
      <c r="A27" s="4" t="inlineStr">
        <is>
          <t>Required shareholder return under relative component</t>
        </is>
      </c>
      <c r="B27" s="4" t="inlineStr">
        <is>
          <t>2.00%</t>
        </is>
      </c>
    </row>
    <row r="28">
      <c r="A28" s="4" t="inlineStr">
        <is>
          <t>Percentage of shareholder return under which no awards will be earned</t>
        </is>
      </c>
      <c r="B28" s="4" t="inlineStr">
        <is>
          <t>0.00%</t>
        </is>
      </c>
    </row>
    <row r="29">
      <c r="A29" s="4" t="inlineStr">
        <is>
          <t>Relative | Maximum | Out Performance Plan 2020</t>
        </is>
      </c>
    </row>
    <row r="30">
      <c r="A30" s="3" t="inlineStr">
        <is>
          <t>Share-based Compensation Arrangement by Share-based Payment Award [Line Items]</t>
        </is>
      </c>
    </row>
    <row r="31">
      <c r="A31" s="4" t="inlineStr">
        <is>
          <t>Percentage awards will be reduced if total shareholder return Is zero or negative</t>
        </is>
      </c>
      <c r="B31" s="4" t="inlineStr">
        <is>
          <t>50.00%</t>
        </is>
      </c>
    </row>
    <row r="32">
      <c r="A32" s="4" t="inlineStr">
        <is>
          <t>Relative | SNL US Office REIT Index | Out Performance Plan 2020</t>
        </is>
      </c>
    </row>
    <row r="33">
      <c r="A33" s="3" t="inlineStr">
        <is>
          <t>Share-based Compensation Arrangement by Share-based Payment Award [Line Items]</t>
        </is>
      </c>
    </row>
    <row r="34">
      <c r="A34" s="4" t="inlineStr">
        <is>
          <t>Required shareholder return per year</t>
        </is>
      </c>
      <c r="B34" s="4" t="inlineStr">
        <is>
          <t>80.00%</t>
        </is>
      </c>
    </row>
    <row r="35">
      <c r="A35" s="4" t="inlineStr">
        <is>
          <t>Relative | SNL US Retail Index | Out Performance Plan 2020</t>
        </is>
      </c>
    </row>
    <row r="36">
      <c r="A36" s="3" t="inlineStr">
        <is>
          <t>Share-based Compensation Arrangement by Share-based Payment Award [Line Items]</t>
        </is>
      </c>
    </row>
    <row r="37">
      <c r="A37" s="4" t="inlineStr">
        <is>
          <t>Required shareholder return per year</t>
        </is>
      </c>
      <c r="B37" s="4" t="inlineStr">
        <is>
          <t>20.00%</t>
        </is>
      </c>
    </row>
    <row r="38">
      <c r="A38" s="4" t="inlineStr">
        <is>
          <t>General and Administrative Expense</t>
        </is>
      </c>
    </row>
    <row r="39">
      <c r="A39" s="3" t="inlineStr">
        <is>
          <t>Share-based Compensation Arrangement by Share-based Payment Award [Line Items]</t>
        </is>
      </c>
    </row>
    <row r="40">
      <c r="A40" s="4" t="inlineStr">
        <is>
          <t>Share-based compensation expense</t>
        </is>
      </c>
      <c r="C40" s="6" t="n">
        <v>6170000</v>
      </c>
      <c r="D40" s="6" t="n">
        <v>5871000</v>
      </c>
      <c r="E40" s="6" t="n">
        <v>39638000</v>
      </c>
      <c r="F40" s="6" t="n">
        <v>4804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nse from Transaction Related Costs and Impairment Losses) and Gain from Lease Liability Extinguishment, Net (Narrative) (Details) - USD ($) $ in Thousand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3" t="inlineStr">
        <is>
          <t>Transaction Related Costs, Impairment Losses and Other [Line Items]</t>
        </is>
      </c>
    </row>
    <row r="4">
      <c r="A4" s="4" t="inlineStr">
        <is>
          <t>Non-cash impairment loss</t>
        </is>
      </c>
      <c r="B4" s="6" t="n">
        <v>0</v>
      </c>
      <c r="C4" s="6" t="n">
        <v>0</v>
      </c>
      <c r="E4" s="6" t="n">
        <v>0</v>
      </c>
      <c r="F4" s="6" t="n">
        <v>7500</v>
      </c>
    </row>
    <row r="5">
      <c r="A5" s="4" t="inlineStr">
        <is>
          <t>608 Fifth Avenue</t>
        </is>
      </c>
    </row>
    <row r="6">
      <c r="A6" s="3" t="inlineStr">
        <is>
          <t>Transaction Related Costs, Impairment Losses and Other [Line Items]</t>
        </is>
      </c>
    </row>
    <row r="7">
      <c r="A7" s="4" t="inlineStr">
        <is>
          <t>Non-cash impairment loss</t>
        </is>
      </c>
      <c r="D7" s="6" t="n">
        <v>93860</v>
      </c>
    </row>
    <row r="8">
      <c r="A8" s="4" t="inlineStr">
        <is>
          <t>Non-cash impairment loss on 608 Fifth Avenue right-of-use asset</t>
        </is>
      </c>
      <c r="D8" s="6" t="n">
        <v>75220</v>
      </c>
    </row>
    <row r="9">
      <c r="A9" s="4" t="inlineStr">
        <is>
          <t>Gain from termination of lease</t>
        </is>
      </c>
      <c r="E9" s="6" t="n">
        <v>7026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 from Transaction Related Costs and Impairment Losses) and Gain from Lease Liability Extinguishment, Net (Schedule of Lease Liability Extinguishment Gain (Transaction Related Costs and Impairmen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action Related Costs, Impairment Losses and Lease Termination Gain [Line Items]</t>
        </is>
      </c>
    </row>
    <row r="4">
      <c r="A4" s="4" t="inlineStr">
        <is>
          <t>Other non-cash impairment loss</t>
        </is>
      </c>
      <c r="B4" s="6" t="n">
        <v>0</v>
      </c>
      <c r="C4" s="6" t="n">
        <v>0</v>
      </c>
      <c r="D4" s="6" t="n">
        <v>0</v>
      </c>
      <c r="E4" s="6" t="n">
        <v>-7500</v>
      </c>
    </row>
    <row r="5">
      <c r="A5" s="4" t="inlineStr">
        <is>
          <t>Transaction related costs, impairment losses and other</t>
        </is>
      </c>
      <c r="B5" s="5" t="n">
        <v>-584</v>
      </c>
      <c r="C5" s="5" t="n">
        <v>-1576</v>
      </c>
      <c r="D5" s="5" t="n">
        <v>68566</v>
      </c>
      <c r="E5" s="5" t="n">
        <v>-103315</v>
      </c>
    </row>
    <row r="6">
      <c r="A6" s="4" t="inlineStr">
        <is>
          <t>608 Fifth Avenue</t>
        </is>
      </c>
    </row>
    <row r="7">
      <c r="A7" s="3" t="inlineStr">
        <is>
          <t>Transaction Related Costs, Impairment Losses and Lease Termination Gain [Line Items]</t>
        </is>
      </c>
    </row>
    <row r="8">
      <c r="A8" s="4" t="inlineStr">
        <is>
          <t>Transaction related costs</t>
        </is>
      </c>
      <c r="B8" s="5" t="n">
        <v>-584</v>
      </c>
      <c r="C8" s="5" t="n">
        <v>-1576</v>
      </c>
      <c r="D8" s="5" t="n">
        <v>-1694</v>
      </c>
      <c r="E8" s="5" t="n">
        <v>-1955</v>
      </c>
    </row>
    <row r="9">
      <c r="A9" s="4" t="inlineStr">
        <is>
          <t>608 Fifth Avenue non-cash lease liability extinguishment gain (impairment loss)</t>
        </is>
      </c>
      <c r="B9" s="6" t="n">
        <v>0</v>
      </c>
      <c r="C9" s="6" t="n">
        <v>0</v>
      </c>
      <c r="D9" s="6" t="n">
        <v>70260</v>
      </c>
      <c r="E9" s="6" t="n">
        <v>-9386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vestment Income (Los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Decrease (increase) in fair value of marketable securities</t>
        </is>
      </c>
      <c r="B4" s="6" t="n">
        <v>0</v>
      </c>
      <c r="C4" s="6" t="n">
        <v>-4868</v>
      </c>
      <c r="D4" s="6" t="n">
        <v>-4938</v>
      </c>
      <c r="E4" s="6" t="n">
        <v>-3095</v>
      </c>
    </row>
    <row r="5">
      <c r="A5" s="4" t="inlineStr">
        <is>
          <t>Interest on loans receivable</t>
        </is>
      </c>
      <c r="B5" s="5" t="n">
        <v>574</v>
      </c>
      <c r="C5" s="5" t="n">
        <v>1604</v>
      </c>
      <c r="D5" s="5" t="n">
        <v>2810</v>
      </c>
      <c r="E5" s="5" t="n">
        <v>4845</v>
      </c>
    </row>
    <row r="6">
      <c r="A6" s="4" t="inlineStr">
        <is>
          <t>Interest on cash and cash equivalents and restricted cash</t>
        </is>
      </c>
      <c r="B6" s="5" t="n">
        <v>253</v>
      </c>
      <c r="C6" s="5" t="n">
        <v>4060</v>
      </c>
      <c r="D6" s="5" t="n">
        <v>5717</v>
      </c>
      <c r="E6" s="5" t="n">
        <v>8753</v>
      </c>
    </row>
    <row r="7">
      <c r="A7" s="4" t="inlineStr">
        <is>
          <t>Dividends on marketable securities</t>
        </is>
      </c>
      <c r="B7" s="5" t="n">
        <v>0</v>
      </c>
      <c r="C7" s="5" t="n">
        <v>1312</v>
      </c>
      <c r="D7" s="5" t="n">
        <v>0</v>
      </c>
      <c r="E7" s="5" t="n">
        <v>2625</v>
      </c>
    </row>
    <row r="8">
      <c r="A8" s="4" t="inlineStr">
        <is>
          <t>Credit losses on loans receivable</t>
        </is>
      </c>
      <c r="B8" s="5" t="n">
        <v>0</v>
      </c>
      <c r="C8" s="5" t="n">
        <v>0</v>
      </c>
      <c r="D8" s="5" t="n">
        <v>-13369</v>
      </c>
      <c r="E8" s="5" t="n">
        <v>0</v>
      </c>
    </row>
    <row r="9">
      <c r="A9" s="4" t="inlineStr">
        <is>
          <t>Other, net</t>
        </is>
      </c>
      <c r="B9" s="5" t="n">
        <v>902</v>
      </c>
      <c r="C9" s="5" t="n">
        <v>937</v>
      </c>
      <c r="D9" s="5" t="n">
        <v>2712</v>
      </c>
      <c r="E9" s="5" t="n">
        <v>2802</v>
      </c>
    </row>
    <row r="10">
      <c r="A10" s="4" t="inlineStr">
        <is>
          <t>Interest and other investment income, net</t>
        </is>
      </c>
      <c r="B10" s="5" t="n">
        <v>1729</v>
      </c>
      <c r="C10" s="5" t="n">
        <v>3045</v>
      </c>
      <c r="D10" s="5" t="n">
        <v>-7068</v>
      </c>
      <c r="E10" s="5" t="n">
        <v>15930</v>
      </c>
    </row>
    <row r="11">
      <c r="A11" s="4" t="inlineStr">
        <is>
          <t>PREIT</t>
        </is>
      </c>
    </row>
    <row r="12">
      <c r="A12" s="3" t="inlineStr">
        <is>
          <t>Net Investment Income [Line Items]</t>
        </is>
      </c>
    </row>
    <row r="13">
      <c r="A13" s="4" t="inlineStr">
        <is>
          <t>Decrease (increase) in fair value of marketable securities</t>
        </is>
      </c>
      <c r="B13" s="5" t="n">
        <v>0</v>
      </c>
      <c r="C13" s="5" t="n">
        <v>-4875</v>
      </c>
      <c r="D13" s="5" t="n">
        <v>-4938</v>
      </c>
      <c r="E13" s="5" t="n">
        <v>-19211</v>
      </c>
    </row>
    <row r="14">
      <c r="A14" s="4" t="inlineStr">
        <is>
          <t>Lexington Realty Trust</t>
        </is>
      </c>
    </row>
    <row r="15">
      <c r="A15" s="3" t="inlineStr">
        <is>
          <t>Net Investment Income [Line Items]</t>
        </is>
      </c>
    </row>
    <row r="16">
      <c r="A16" s="4" t="inlineStr">
        <is>
          <t>Decrease (increase) in fair value of marketable securities</t>
        </is>
      </c>
      <c r="B16" s="5" t="n">
        <v>0</v>
      </c>
      <c r="C16" s="5" t="n">
        <v>0</v>
      </c>
      <c r="D16" s="5" t="n">
        <v>0</v>
      </c>
      <c r="E16" s="5" t="n">
        <v>16068</v>
      </c>
    </row>
    <row r="17">
      <c r="A17" s="4" t="inlineStr">
        <is>
          <t>Other</t>
        </is>
      </c>
    </row>
    <row r="18">
      <c r="A18" s="3" t="inlineStr">
        <is>
          <t>Net Investment Income [Line Items]</t>
        </is>
      </c>
    </row>
    <row r="19">
      <c r="A19" s="4" t="inlineStr">
        <is>
          <t>Decrease (increase) in fair value of marketable securities</t>
        </is>
      </c>
      <c r="B19" s="6" t="n">
        <v>0</v>
      </c>
      <c r="C19" s="6" t="n">
        <v>7</v>
      </c>
      <c r="D19" s="6" t="n">
        <v>0</v>
      </c>
      <c r="E19" s="6" t="n">
        <v>4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and Deb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ebt Expense [Abstract]</t>
        </is>
      </c>
    </row>
    <row r="4">
      <c r="A4" s="4" t="inlineStr">
        <is>
          <t>Interest expense</t>
        </is>
      </c>
      <c r="B4" s="6" t="n">
        <v>61793</v>
      </c>
      <c r="C4" s="6" t="n">
        <v>72345</v>
      </c>
      <c r="D4" s="6" t="n">
        <v>191973</v>
      </c>
      <c r="E4" s="6" t="n">
        <v>266597</v>
      </c>
    </row>
    <row r="5">
      <c r="A5" s="4" t="inlineStr">
        <is>
          <t>Capitalized interest and debt expense</t>
        </is>
      </c>
      <c r="B5" s="5" t="n">
        <v>-9328</v>
      </c>
      <c r="C5" s="5" t="n">
        <v>-16047</v>
      </c>
      <c r="D5" s="5" t="n">
        <v>-30829</v>
      </c>
      <c r="E5" s="5" t="n">
        <v>-59184</v>
      </c>
    </row>
    <row r="6">
      <c r="A6" s="4" t="inlineStr">
        <is>
          <t>Amortization of deferred financing costs</t>
        </is>
      </c>
      <c r="B6" s="5" t="n">
        <v>4906</v>
      </c>
      <c r="C6" s="5" t="n">
        <v>5150</v>
      </c>
      <c r="D6" s="5" t="n">
        <v>13474</v>
      </c>
      <c r="E6" s="5" t="n">
        <v>19527</v>
      </c>
    </row>
    <row r="7">
      <c r="A7" s="4" t="inlineStr">
        <is>
          <t>Interest and debt expense, Total</t>
        </is>
      </c>
      <c r="B7" s="6" t="n">
        <v>57371</v>
      </c>
      <c r="C7" s="6" t="n">
        <v>61448</v>
      </c>
      <c r="D7" s="6" t="n">
        <v>174618</v>
      </c>
      <c r="E7" s="6" t="n">
        <v>22694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erest and Debt Expense (Footnote) (Details) - Senior Unsecured Notes - Senior Unsecured Notes Due 2022</t>
        </is>
      </c>
      <c r="B1" s="2" t="inlineStr">
        <is>
          <t>9 Months Ended</t>
        </is>
      </c>
    </row>
    <row r="2">
      <c r="B2" s="2" t="inlineStr">
        <is>
          <t>Sep. 30, 2019USD ($)</t>
        </is>
      </c>
    </row>
    <row r="3">
      <c r="A3" s="3" t="inlineStr">
        <is>
          <t>Debt Instrument, Redemption [Line Items]</t>
        </is>
      </c>
    </row>
    <row r="4">
      <c r="A4" s="4" t="inlineStr">
        <is>
          <t>Debt prepayment costs</t>
        </is>
      </c>
      <c r="B4" s="6" t="n">
        <v>22540000</v>
      </c>
    </row>
    <row r="5">
      <c r="A5" s="4" t="inlineStr">
        <is>
          <t>Debt instrument, redeemed</t>
        </is>
      </c>
      <c r="B5" s="6" t="n">
        <v>400000000</v>
      </c>
    </row>
    <row r="6">
      <c r="A6" s="4" t="inlineStr">
        <is>
          <t>Debt instrument, interest rate, stated percentage (percent)</t>
        </is>
      </c>
      <c r="B6" s="4" t="inlineStr">
        <is>
          <t>5.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Income (Loss) Per Class A Unit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loss) from continuing operations, net of (income) loss attributable to noncontrolling interests in consolidated subsidiaries</t>
        </is>
      </c>
      <c r="B4" s="6" t="n">
        <v>65700</v>
      </c>
      <c r="C4" s="6" t="n">
        <v>335445</v>
      </c>
      <c r="D4" s="6" t="n">
        <v>-102026</v>
      </c>
      <c r="E4" s="6" t="n">
        <v>2942267</v>
      </c>
    </row>
    <row r="5">
      <c r="A5" s="4" t="inlineStr">
        <is>
          <t>Loss from discontinued operations</t>
        </is>
      </c>
      <c r="B5" s="5" t="n">
        <v>0</v>
      </c>
      <c r="C5" s="5" t="n">
        <v>-7</v>
      </c>
      <c r="D5" s="5" t="n">
        <v>0</v>
      </c>
      <c r="E5" s="5" t="n">
        <v>-80</v>
      </c>
    </row>
    <row r="6">
      <c r="A6" s="4" t="inlineStr">
        <is>
          <t>Net (loss) income attributable to Vornado / Vornado Realty L.P.</t>
        </is>
      </c>
      <c r="B6" s="5" t="n">
        <v>65700</v>
      </c>
      <c r="C6" s="5" t="n">
        <v>335438</v>
      </c>
      <c r="D6" s="5" t="n">
        <v>-102026</v>
      </c>
      <c r="E6" s="5" t="n">
        <v>2942187</v>
      </c>
    </row>
    <row r="7">
      <c r="A7" s="4" t="inlineStr">
        <is>
          <t>Preferred share dividends / unit distributions</t>
        </is>
      </c>
      <c r="B7" s="5" t="n">
        <v>-12530</v>
      </c>
      <c r="C7" s="5" t="n">
        <v>-12532</v>
      </c>
      <c r="D7" s="5" t="n">
        <v>-37591</v>
      </c>
      <c r="E7" s="5" t="n">
        <v>-37598</v>
      </c>
    </row>
    <row r="8">
      <c r="A8" s="4" t="inlineStr">
        <is>
          <t>NET (LOSS) INCOME attributable to common shareholders / Class A unitholders</t>
        </is>
      </c>
      <c r="B8" s="5" t="n">
        <v>53170</v>
      </c>
      <c r="C8" s="5" t="n">
        <v>322906</v>
      </c>
      <c r="D8" s="5" t="n">
        <v>-139617</v>
      </c>
      <c r="E8" s="5" t="n">
        <v>2904589</v>
      </c>
    </row>
    <row r="9">
      <c r="A9" s="4" t="inlineStr">
        <is>
          <t>Earnings allocated to unvested participating securities</t>
        </is>
      </c>
      <c r="B9" s="5" t="n">
        <v>-15</v>
      </c>
      <c r="C9" s="5" t="n">
        <v>-33</v>
      </c>
      <c r="D9" s="5" t="n">
        <v>-84</v>
      </c>
      <c r="E9" s="5" t="n">
        <v>-291</v>
      </c>
    </row>
    <row r="10">
      <c r="A10" s="4" t="inlineStr">
        <is>
          <t>Numerator for basic income (loss) per share / per Class A unit</t>
        </is>
      </c>
      <c r="B10" s="5" t="n">
        <v>53155</v>
      </c>
      <c r="C10" s="5" t="n">
        <v>322873</v>
      </c>
      <c r="D10" s="5" t="n">
        <v>-139701</v>
      </c>
      <c r="E10" s="5" t="n">
        <v>2904298</v>
      </c>
    </row>
    <row r="11">
      <c r="A11" s="4" t="inlineStr">
        <is>
          <t>Convertible preferred share dividends / unit distributions</t>
        </is>
      </c>
      <c r="B11" s="5" t="n">
        <v>0</v>
      </c>
      <c r="C11" s="5" t="n">
        <v>14</v>
      </c>
      <c r="D11" s="5" t="n">
        <v>0</v>
      </c>
      <c r="E11" s="5" t="n">
        <v>43</v>
      </c>
    </row>
    <row r="12">
      <c r="A12" s="4" t="inlineStr">
        <is>
          <t>Earnings Allocated To Out-Performance Plan units</t>
        </is>
      </c>
      <c r="B12" s="5" t="n">
        <v>0</v>
      </c>
      <c r="C12" s="5" t="n">
        <v>0</v>
      </c>
      <c r="D12" s="5" t="n">
        <v>0</v>
      </c>
      <c r="E12" s="5" t="n">
        <v>9</v>
      </c>
    </row>
    <row r="13">
      <c r="A13" s="4" t="inlineStr">
        <is>
          <t>Numerator for diluted (loss) income per share</t>
        </is>
      </c>
      <c r="B13" s="6" t="n">
        <v>53155</v>
      </c>
      <c r="C13" s="6" t="n">
        <v>322887</v>
      </c>
      <c r="D13" s="6" t="n">
        <v>-139701</v>
      </c>
      <c r="E13" s="6" t="n">
        <v>2904350</v>
      </c>
    </row>
    <row r="14">
      <c r="A14" s="3" t="inlineStr">
        <is>
          <t>Denominator:</t>
        </is>
      </c>
    </row>
    <row r="15">
      <c r="A15" s="4" t="inlineStr">
        <is>
          <t>Denominator for basic income (loss) per share - weighted average shares (in shares)</t>
        </is>
      </c>
      <c r="B15" s="5" t="n">
        <v>191162</v>
      </c>
      <c r="C15" s="5" t="n">
        <v>190814</v>
      </c>
      <c r="D15" s="5" t="n">
        <v>191102</v>
      </c>
      <c r="E15" s="5" t="n">
        <v>190762</v>
      </c>
    </row>
    <row r="16">
      <c r="A16" s="4" t="inlineStr">
        <is>
          <t>Vornado Stock Options, Vornado Restricted Stock Awards, OP Units, AO LTIP Units and OPPs (in shares)</t>
        </is>
      </c>
      <c r="B16" s="5" t="n">
        <v>0</v>
      </c>
      <c r="C16" s="5" t="n">
        <v>176</v>
      </c>
      <c r="D16" s="5" t="n">
        <v>0</v>
      </c>
      <c r="E16" s="5" t="n">
        <v>227</v>
      </c>
    </row>
    <row r="17">
      <c r="A17" s="4" t="inlineStr">
        <is>
          <t>Convertible preferred shares/units (in shares)</t>
        </is>
      </c>
      <c r="B17" s="5" t="n">
        <v>0</v>
      </c>
      <c r="C17" s="5" t="n">
        <v>34</v>
      </c>
      <c r="D17" s="5" t="n">
        <v>0</v>
      </c>
      <c r="E17" s="5" t="n">
        <v>35</v>
      </c>
    </row>
    <row r="18">
      <c r="A18" s="4" t="inlineStr">
        <is>
          <t>Out-Performance Plan units (in shares)</t>
        </is>
      </c>
      <c r="B18" s="5" t="n">
        <v>0</v>
      </c>
      <c r="C18" s="5" t="n">
        <v>0</v>
      </c>
      <c r="D18" s="5" t="n">
        <v>0</v>
      </c>
      <c r="E18" s="5" t="n">
        <v>3</v>
      </c>
    </row>
    <row r="19">
      <c r="A19" s="4" t="inlineStr">
        <is>
          <t>Denominator for diluted income (loss) per share - weighted average shares and assumed conversions (in shares)</t>
        </is>
      </c>
      <c r="B19" s="5" t="n">
        <v>191162</v>
      </c>
      <c r="C19" s="5" t="n">
        <v>191024</v>
      </c>
      <c r="D19" s="5" t="n">
        <v>191102</v>
      </c>
      <c r="E19" s="5" t="n">
        <v>191027</v>
      </c>
    </row>
    <row r="20">
      <c r="A20" s="3" t="inlineStr">
        <is>
          <t>INCOME (LOSS) PER COMMON SHARE - BASIC:</t>
        </is>
      </c>
    </row>
    <row r="21">
      <c r="A21" s="4" t="inlineStr">
        <is>
          <t>Net income (loss) per common share (in dollars per share)</t>
        </is>
      </c>
      <c r="B21" s="7" t="n">
        <v>0.28</v>
      </c>
      <c r="C21" s="7" t="n">
        <v>1.69</v>
      </c>
      <c r="D21" s="7" t="n">
        <v>-0.73</v>
      </c>
      <c r="E21" s="7" t="n">
        <v>15.22</v>
      </c>
    </row>
    <row r="22">
      <c r="A22" s="3" t="inlineStr">
        <is>
          <t>INCOME (LOSS) PER COMMON SHARE - DILUTED:</t>
        </is>
      </c>
    </row>
    <row r="23">
      <c r="A23" s="4" t="inlineStr">
        <is>
          <t>Net income (loss) per common share (in dollars per share)</t>
        </is>
      </c>
      <c r="B23" s="7" t="n">
        <v>0.28</v>
      </c>
      <c r="C23" s="7" t="n">
        <v>1.69</v>
      </c>
      <c r="D23" s="7" t="n">
        <v>-0.73</v>
      </c>
      <c r="E23" s="7" t="n">
        <v>15.2</v>
      </c>
    </row>
    <row r="24">
      <c r="A24" s="4" t="inlineStr">
        <is>
          <t>Vornado Realty L.P.</t>
        </is>
      </c>
    </row>
    <row r="25">
      <c r="A25" s="3" t="inlineStr">
        <is>
          <t>Numerator:</t>
        </is>
      </c>
    </row>
    <row r="26">
      <c r="A26" s="4" t="inlineStr">
        <is>
          <t>Income (loss) from continuing operations, net of (income) loss attributable to noncontrolling interests in consolidated subsidiaries</t>
        </is>
      </c>
      <c r="B26" s="6" t="n">
        <v>69584</v>
      </c>
      <c r="C26" s="6" t="n">
        <v>358083</v>
      </c>
      <c r="D26" s="6" t="n">
        <v>-112116</v>
      </c>
      <c r="E26" s="6" t="n">
        <v>3139626</v>
      </c>
    </row>
    <row r="27">
      <c r="A27" s="4" t="inlineStr">
        <is>
          <t>Loss from discontinued operations</t>
        </is>
      </c>
      <c r="B27" s="5" t="n">
        <v>0</v>
      </c>
      <c r="C27" s="5" t="n">
        <v>-8</v>
      </c>
      <c r="D27" s="5" t="n">
        <v>0</v>
      </c>
      <c r="E27" s="5" t="n">
        <v>-85</v>
      </c>
    </row>
    <row r="28">
      <c r="A28" s="4" t="inlineStr">
        <is>
          <t>Net (loss) income attributable to Vornado / Vornado Realty L.P.</t>
        </is>
      </c>
      <c r="B28" s="5" t="n">
        <v>69584</v>
      </c>
      <c r="C28" s="5" t="n">
        <v>358075</v>
      </c>
      <c r="D28" s="5" t="n">
        <v>-112116</v>
      </c>
      <c r="E28" s="5" t="n">
        <v>3139541</v>
      </c>
    </row>
    <row r="29">
      <c r="A29" s="4" t="inlineStr">
        <is>
          <t>Preferred share dividends / unit distributions</t>
        </is>
      </c>
      <c r="B29" s="5" t="n">
        <v>-12572</v>
      </c>
      <c r="C29" s="5" t="n">
        <v>-12574</v>
      </c>
      <c r="D29" s="5" t="n">
        <v>-37715</v>
      </c>
      <c r="E29" s="5" t="n">
        <v>-37722</v>
      </c>
    </row>
    <row r="30">
      <c r="A30" s="4" t="inlineStr">
        <is>
          <t>NET (LOSS) INCOME attributable to common shareholders / Class A unitholders</t>
        </is>
      </c>
      <c r="B30" s="5" t="n">
        <v>57012</v>
      </c>
      <c r="C30" s="5" t="n">
        <v>345501</v>
      </c>
      <c r="D30" s="5" t="n">
        <v>-149831</v>
      </c>
      <c r="E30" s="5" t="n">
        <v>3101819</v>
      </c>
    </row>
    <row r="31">
      <c r="A31" s="4" t="inlineStr">
        <is>
          <t>Earnings allocated to unvested participating securities</t>
        </is>
      </c>
      <c r="B31" s="5" t="n">
        <v>-734</v>
      </c>
      <c r="C31" s="5" t="n">
        <v>-2449</v>
      </c>
      <c r="D31" s="5" t="n">
        <v>-4685</v>
      </c>
      <c r="E31" s="5" t="n">
        <v>-14807</v>
      </c>
    </row>
    <row r="32">
      <c r="A32" s="4" t="inlineStr">
        <is>
          <t>Numerator for basic income (loss) per share / per Class A unit</t>
        </is>
      </c>
      <c r="B32" s="5" t="n">
        <v>56278</v>
      </c>
      <c r="C32" s="5" t="n">
        <v>343052</v>
      </c>
      <c r="D32" s="5" t="n">
        <v>-154516</v>
      </c>
      <c r="E32" s="5" t="n">
        <v>3087012</v>
      </c>
    </row>
    <row r="33">
      <c r="A33" s="4" t="inlineStr">
        <is>
          <t>Convertible preferred share dividends / unit distributions</t>
        </is>
      </c>
      <c r="B33" s="5" t="n">
        <v>0</v>
      </c>
      <c r="C33" s="5" t="n">
        <v>14</v>
      </c>
      <c r="D33" s="5" t="n">
        <v>0</v>
      </c>
      <c r="E33" s="5" t="n">
        <v>43</v>
      </c>
    </row>
    <row r="34">
      <c r="A34" s="4" t="inlineStr">
        <is>
          <t>Numerator for diluted (loss) income per Class A unit</t>
        </is>
      </c>
      <c r="B34" s="6" t="n">
        <v>56278</v>
      </c>
      <c r="C34" s="6" t="n">
        <v>343066</v>
      </c>
      <c r="D34" s="6" t="n">
        <v>-154516</v>
      </c>
      <c r="E34" s="6" t="n">
        <v>3087055</v>
      </c>
    </row>
    <row r="35">
      <c r="A35" s="3" t="inlineStr">
        <is>
          <t>Denominator:</t>
        </is>
      </c>
    </row>
    <row r="36">
      <c r="A36" s="4" t="inlineStr">
        <is>
          <t>Denominator for basic (loss) income per Class A unit – weighted average units (in shares)</t>
        </is>
      </c>
      <c r="B36" s="5" t="n">
        <v>203554</v>
      </c>
      <c r="C36" s="5" t="n">
        <v>203009</v>
      </c>
      <c r="D36" s="5" t="n">
        <v>203480</v>
      </c>
      <c r="E36" s="5" t="n">
        <v>202903</v>
      </c>
    </row>
    <row r="37">
      <c r="A37" s="4" t="inlineStr">
        <is>
          <t>Vornado Stock Options, Vornado Restricted Stock Awards, OP Units, AO LTIP Units and OPPs (in shares)</t>
        </is>
      </c>
      <c r="B37" s="5" t="n">
        <v>0</v>
      </c>
      <c r="C37" s="5" t="n">
        <v>507</v>
      </c>
      <c r="D37" s="5" t="n">
        <v>0</v>
      </c>
      <c r="E37" s="5" t="n">
        <v>478</v>
      </c>
    </row>
    <row r="38">
      <c r="A38" s="4" t="inlineStr">
        <is>
          <t>Convertible preferred shares/units (in shares)</t>
        </is>
      </c>
      <c r="B38" s="5" t="n">
        <v>0</v>
      </c>
      <c r="C38" s="5" t="n">
        <v>34</v>
      </c>
      <c r="D38" s="5" t="n">
        <v>0</v>
      </c>
      <c r="E38" s="5" t="n">
        <v>35</v>
      </c>
    </row>
    <row r="39">
      <c r="A39" s="4" t="inlineStr">
        <is>
          <t>Denominator for diluted income (loss) per Class A unit - weighted average units and assumed conversions (in shares)</t>
        </is>
      </c>
      <c r="B39" s="5" t="n">
        <v>203554</v>
      </c>
      <c r="C39" s="5" t="n">
        <v>203550</v>
      </c>
      <c r="D39" s="5" t="n">
        <v>203480</v>
      </c>
      <c r="E39" s="5" t="n">
        <v>203416</v>
      </c>
    </row>
    <row r="40">
      <c r="A40" s="3" t="inlineStr">
        <is>
          <t>INCOME (LOSS) PER CLASS A UNIT - BASIC:</t>
        </is>
      </c>
    </row>
    <row r="41">
      <c r="A41" s="4" t="inlineStr">
        <is>
          <t>Net income (loss) per Class A unit (in dollars per unit)</t>
        </is>
      </c>
      <c r="B41" s="7" t="n">
        <v>0.28</v>
      </c>
      <c r="C41" s="7" t="n">
        <v>1.69</v>
      </c>
      <c r="D41" s="7" t="n">
        <v>-0.76</v>
      </c>
      <c r="E41" s="7" t="n">
        <v>15.21</v>
      </c>
    </row>
    <row r="42">
      <c r="A42" s="3" t="inlineStr">
        <is>
          <t>INCOME (LOSS) PER CLASS A UNIT - DILUTED:</t>
        </is>
      </c>
    </row>
    <row r="43">
      <c r="A43" s="4" t="inlineStr">
        <is>
          <t>Net income (loss) per Class A unit (in dollars per unit)</t>
        </is>
      </c>
      <c r="B43" s="7" t="n">
        <v>0.28</v>
      </c>
      <c r="C43" s="7" t="n">
        <v>1.69</v>
      </c>
      <c r="D43" s="7" t="n">
        <v>-0.76</v>
      </c>
      <c r="E43" s="7" t="n">
        <v>15.1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Income (Loss) Per Class A Unit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t>
        </is>
      </c>
    </row>
    <row r="4">
      <c r="A4" s="4" t="inlineStr">
        <is>
          <t>Weighted average common share / class A unit equivalents of excluded dilutive securities due to anti-dilutive effect</t>
        </is>
      </c>
      <c r="B4" s="5" t="n">
        <v>14159</v>
      </c>
      <c r="C4" s="5" t="n">
        <v>13431</v>
      </c>
      <c r="D4" s="5" t="n">
        <v>14007</v>
      </c>
      <c r="E4" s="5" t="n">
        <v>13067</v>
      </c>
    </row>
    <row r="5">
      <c r="A5" s="4" t="inlineStr">
        <is>
          <t>Vornado Realty L.P.</t>
        </is>
      </c>
    </row>
    <row r="6">
      <c r="A6" s="3" t="inlineStr">
        <is>
          <t>Antidilutive Securities Excluded From Computation Of Earnings Per Share</t>
        </is>
      </c>
    </row>
    <row r="7">
      <c r="A7" s="4" t="inlineStr">
        <is>
          <t>Weighted average common share / class A unit equivalents of excluded dilutive securities due to anti-dilutive effect</t>
        </is>
      </c>
      <c r="B7" s="5" t="n">
        <v>1767</v>
      </c>
      <c r="C7" s="5" t="n">
        <v>905</v>
      </c>
      <c r="D7" s="5" t="n">
        <v>1629</v>
      </c>
      <c r="E7" s="5" t="n">
        <v>67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69" customWidth="1" min="1" max="1"/>
    <col width="23" customWidth="1" min="2" max="2"/>
    <col width="21" customWidth="1" min="3" max="3"/>
    <col width="21" customWidth="1" min="4" max="4"/>
    <col width="24" customWidth="1" min="5" max="5"/>
  </cols>
  <sheetData>
    <row r="1">
      <c r="A1" s="1" t="inlineStr">
        <is>
          <t>Commitments and Contingencies (Narrative) (Details) ft² in Thousands</t>
        </is>
      </c>
      <c r="B1" s="2" t="inlineStr">
        <is>
          <t>1 Months Ended</t>
        </is>
      </c>
      <c r="C1" s="2" t="inlineStr">
        <is>
          <t>9 Months Ended</t>
        </is>
      </c>
    </row>
    <row r="2">
      <c r="B2" s="2" t="inlineStr">
        <is>
          <t>Nov. 30, 2011extension</t>
        </is>
      </c>
      <c r="C2" s="2" t="inlineStr">
        <is>
          <t>Sep. 30, 2020USD ($)</t>
        </is>
      </c>
      <c r="D2" s="2" t="inlineStr">
        <is>
          <t>Dec. 31, 2019USD ($)</t>
        </is>
      </c>
      <c r="E2" s="2" t="inlineStr">
        <is>
          <t>Jul. 31, 2018USD ($)ft²</t>
        </is>
      </c>
    </row>
    <row r="3">
      <c r="A3" s="3" t="inlineStr">
        <is>
          <t>Other Commitments</t>
        </is>
      </c>
    </row>
    <row r="4">
      <c r="A4" s="4" t="inlineStr">
        <is>
          <t>Lease liabilities</t>
        </is>
      </c>
      <c r="C4" s="6" t="n">
        <v>425646000</v>
      </c>
      <c r="D4" s="6" t="n">
        <v>498254000</v>
      </c>
    </row>
    <row r="5">
      <c r="A5" s="4" t="inlineStr">
        <is>
          <t>Right-of-use assets</t>
        </is>
      </c>
      <c r="C5" s="5" t="n">
        <v>374805000</v>
      </c>
      <c r="D5" s="6" t="n">
        <v>379546000</v>
      </c>
    </row>
    <row r="6">
      <c r="A6" s="4" t="inlineStr">
        <is>
          <t>Guarantees and master leases</t>
        </is>
      </c>
      <c r="C6" s="5" t="n">
        <v>1745000000</v>
      </c>
    </row>
    <row r="7">
      <c r="A7" s="4" t="inlineStr">
        <is>
          <t>Clawback payment</t>
        </is>
      </c>
      <c r="C7" s="5" t="n">
        <v>33900000</v>
      </c>
    </row>
    <row r="8">
      <c r="A8" s="4" t="inlineStr">
        <is>
          <t>Commitment to fund additional capital to partially owned entities</t>
        </is>
      </c>
      <c r="C8" s="5" t="n">
        <v>11000000</v>
      </c>
    </row>
    <row r="9">
      <c r="A9" s="4" t="inlineStr">
        <is>
          <t>Construction commitment</t>
        </is>
      </c>
      <c r="C9" s="5" t="n">
        <v>504000000</v>
      </c>
    </row>
    <row r="10">
      <c r="A10" s="4" t="inlineStr">
        <is>
          <t>General Liability</t>
        </is>
      </c>
    </row>
    <row r="11">
      <c r="A11" s="3" t="inlineStr">
        <is>
          <t>Insurance</t>
        </is>
      </c>
    </row>
    <row r="12">
      <c r="A12" s="4" t="inlineStr">
        <is>
          <t>Insurance limit per property</t>
        </is>
      </c>
      <c r="C12" s="5" t="n">
        <v>300000000</v>
      </c>
    </row>
    <row r="13">
      <c r="A13" s="4" t="inlineStr">
        <is>
          <t>Insurance limit per occurrence</t>
        </is>
      </c>
      <c r="C13" s="5" t="n">
        <v>300000000</v>
      </c>
    </row>
    <row r="14">
      <c r="A14" s="4" t="inlineStr">
        <is>
          <t>Disease Coverage</t>
        </is>
      </c>
    </row>
    <row r="15">
      <c r="A15" s="3" t="inlineStr">
        <is>
          <t>Insurance</t>
        </is>
      </c>
    </row>
    <row r="16">
      <c r="A16" s="4" t="inlineStr">
        <is>
          <t>Insurance limit per property</t>
        </is>
      </c>
      <c r="C16" s="5" t="n">
        <v>235000000</v>
      </c>
    </row>
    <row r="17">
      <c r="A17" s="4" t="inlineStr">
        <is>
          <t>All Risk And Rental Value</t>
        </is>
      </c>
    </row>
    <row r="18">
      <c r="A18" s="3" t="inlineStr">
        <is>
          <t>Insurance</t>
        </is>
      </c>
    </row>
    <row r="19">
      <c r="A19" s="4" t="inlineStr">
        <is>
          <t>Insurance limit per occurrence</t>
        </is>
      </c>
      <c r="C19" s="5" t="n">
        <v>2000000000</v>
      </c>
    </row>
    <row r="20">
      <c r="A20" s="4" t="inlineStr">
        <is>
          <t>Earthquake California Properties</t>
        </is>
      </c>
    </row>
    <row r="21">
      <c r="A21" s="3" t="inlineStr">
        <is>
          <t>Insurance</t>
        </is>
      </c>
    </row>
    <row r="22">
      <c r="A22" s="4" t="inlineStr">
        <is>
          <t>Insurance limit per occurrence</t>
        </is>
      </c>
      <c r="C22" s="5" t="n">
        <v>350000000</v>
      </c>
    </row>
    <row r="23">
      <c r="A23" s="4" t="inlineStr">
        <is>
          <t>Insurance maximum coverage limit in aggregate</t>
        </is>
      </c>
      <c r="C23" s="6" t="n">
        <v>350000000</v>
      </c>
    </row>
    <row r="24">
      <c r="A24" s="4" t="inlineStr">
        <is>
          <t>Vornado deductible, percentage of property value</t>
        </is>
      </c>
      <c r="C24" s="4" t="inlineStr">
        <is>
          <t>5.00%</t>
        </is>
      </c>
    </row>
    <row r="25">
      <c r="A25" s="4" t="inlineStr">
        <is>
          <t>Non-Certified Acts of Terrorism</t>
        </is>
      </c>
    </row>
    <row r="26">
      <c r="A26" s="3" t="inlineStr">
        <is>
          <t>Insurance</t>
        </is>
      </c>
    </row>
    <row r="27">
      <c r="A27" s="4" t="inlineStr">
        <is>
          <t>Insurance maximum coverage limit in aggregate</t>
        </is>
      </c>
      <c r="C27" s="6" t="n">
        <v>1200000000</v>
      </c>
    </row>
    <row r="28">
      <c r="A28" s="4" t="inlineStr">
        <is>
          <t>Terrorism Acts</t>
        </is>
      </c>
    </row>
    <row r="29">
      <c r="A29" s="3" t="inlineStr">
        <is>
          <t>Insurance</t>
        </is>
      </c>
    </row>
    <row r="30">
      <c r="A30" s="4" t="inlineStr">
        <is>
          <t>Insurance limit per occurrence</t>
        </is>
      </c>
      <c r="C30" s="5" t="n">
        <v>6000000000</v>
      </c>
    </row>
    <row r="31">
      <c r="A31" s="4" t="inlineStr">
        <is>
          <t>Insurance maximum coverage limit in aggregate</t>
        </is>
      </c>
      <c r="C31" s="5" t="n">
        <v>6000000000</v>
      </c>
    </row>
    <row r="32">
      <c r="A32" s="4" t="inlineStr">
        <is>
          <t>NBCR Acts</t>
        </is>
      </c>
    </row>
    <row r="33">
      <c r="A33" s="3" t="inlineStr">
        <is>
          <t>Insurance</t>
        </is>
      </c>
    </row>
    <row r="34">
      <c r="A34" s="4" t="inlineStr">
        <is>
          <t>Insurance limit per occurrence</t>
        </is>
      </c>
      <c r="C34" s="5" t="n">
        <v>5000000000</v>
      </c>
    </row>
    <row r="35">
      <c r="A35" s="4" t="inlineStr">
        <is>
          <t>Insurance maximum coverage limit in aggregate</t>
        </is>
      </c>
      <c r="C35" s="5" t="n">
        <v>5000000000</v>
      </c>
    </row>
    <row r="36">
      <c r="A36" s="4" t="inlineStr">
        <is>
          <t>PPIC | NBCR Acts</t>
        </is>
      </c>
    </row>
    <row r="37">
      <c r="A37" s="3" t="inlineStr">
        <is>
          <t>Insurance</t>
        </is>
      </c>
    </row>
    <row r="38">
      <c r="A38" s="4" t="inlineStr">
        <is>
          <t>Insurance deductible</t>
        </is>
      </c>
      <c r="C38" s="6" t="n">
        <v>1430413</v>
      </c>
    </row>
    <row r="39">
      <c r="A39" s="4" t="inlineStr">
        <is>
          <t>Insurance deductible percentage of balance of covered loss</t>
        </is>
      </c>
      <c r="C39" s="4" t="inlineStr">
        <is>
          <t>20.00%</t>
        </is>
      </c>
    </row>
    <row r="40">
      <c r="A40" s="4" t="inlineStr">
        <is>
          <t>Farley Office and Retail | General Liability</t>
        </is>
      </c>
    </row>
    <row r="41">
      <c r="A41" s="3" t="inlineStr">
        <is>
          <t>Insurance</t>
        </is>
      </c>
    </row>
    <row r="42">
      <c r="A42" s="4" t="inlineStr">
        <is>
          <t>Insurance limit per occurrence</t>
        </is>
      </c>
      <c r="C42" s="6" t="n">
        <v>100000000</v>
      </c>
    </row>
    <row r="43">
      <c r="A43" s="4" t="inlineStr">
        <is>
          <t>Farley Office and Retail | Non-Certified Acts of Terrorism</t>
        </is>
      </c>
    </row>
    <row r="44">
      <c r="A44" s="3" t="inlineStr">
        <is>
          <t>Insurance</t>
        </is>
      </c>
    </row>
    <row r="45">
      <c r="A45" s="4" t="inlineStr">
        <is>
          <t>Insurance limit per occurrence</t>
        </is>
      </c>
      <c r="C45" s="5" t="n">
        <v>1000000000</v>
      </c>
    </row>
    <row r="46">
      <c r="A46" s="4" t="inlineStr">
        <is>
          <t>Insurance maximum coverage limit in aggregate</t>
        </is>
      </c>
      <c r="C46" s="5" t="n">
        <v>1000000000</v>
      </c>
    </row>
    <row r="47">
      <c r="A47" s="4" t="inlineStr">
        <is>
          <t>Farley Office and Retail | Terrorism Acts</t>
        </is>
      </c>
    </row>
    <row r="48">
      <c r="A48" s="3" t="inlineStr">
        <is>
          <t>Insurance</t>
        </is>
      </c>
    </row>
    <row r="49">
      <c r="A49" s="4" t="inlineStr">
        <is>
          <t>Insurance limit per occurrence</t>
        </is>
      </c>
      <c r="C49" s="5" t="n">
        <v>1000000000</v>
      </c>
    </row>
    <row r="50">
      <c r="A50" s="4" t="inlineStr">
        <is>
          <t>Insurance maximum coverage limit in aggregate</t>
        </is>
      </c>
      <c r="C50" s="5" t="n">
        <v>1000000000</v>
      </c>
    </row>
    <row r="51">
      <c r="A51" s="4" t="inlineStr">
        <is>
          <t>Farley Office and Retail | Property and Development Activities</t>
        </is>
      </c>
    </row>
    <row r="52">
      <c r="A52" s="3" t="inlineStr">
        <is>
          <t>Insurance</t>
        </is>
      </c>
    </row>
    <row r="53">
      <c r="A53" s="4" t="inlineStr">
        <is>
          <t>Insurance limit per occurrence</t>
        </is>
      </c>
      <c r="C53" s="5" t="n">
        <v>2800000000</v>
      </c>
    </row>
    <row r="54">
      <c r="A54" s="4" t="inlineStr">
        <is>
          <t>Insurance maximum coverage limit in aggregate</t>
        </is>
      </c>
      <c r="C54" s="6" t="n">
        <v>2800000000</v>
      </c>
    </row>
    <row r="55">
      <c r="A55" s="4" t="inlineStr">
        <is>
          <t>Joint Venture | Farley Office and Retail</t>
        </is>
      </c>
    </row>
    <row r="56">
      <c r="A56" s="3" t="inlineStr">
        <is>
          <t>Other Commitments</t>
        </is>
      </c>
    </row>
    <row r="57">
      <c r="A57" s="4" t="inlineStr">
        <is>
          <t>Equity method ownership percentage</t>
        </is>
      </c>
      <c r="C57" s="4" t="inlineStr">
        <is>
          <t>95.00%</t>
        </is>
      </c>
    </row>
    <row r="58">
      <c r="A58" s="4" t="inlineStr">
        <is>
          <t>Capital contributions</t>
        </is>
      </c>
      <c r="C58" s="6" t="n">
        <v>92400000</v>
      </c>
    </row>
    <row r="59">
      <c r="A59" s="4" t="inlineStr">
        <is>
          <t>345 Montgomery Street | Regus PLC</t>
        </is>
      </c>
    </row>
    <row r="60">
      <c r="A60" s="3" t="inlineStr">
        <is>
          <t>Other Commitments</t>
        </is>
      </c>
    </row>
    <row r="61">
      <c r="A61" s="4" t="inlineStr">
        <is>
          <t>Guarantor obligations, maximum exposure, undiscounted</t>
        </is>
      </c>
      <c r="E61" s="6" t="n">
        <v>90000000</v>
      </c>
    </row>
    <row r="62">
      <c r="A62" s="4" t="inlineStr">
        <is>
          <t>Subsidiary of Regus PLC | 345 Montgomery Street</t>
        </is>
      </c>
    </row>
    <row r="63">
      <c r="A63" s="3" t="inlineStr">
        <is>
          <t>Other Commitments</t>
        </is>
      </c>
    </row>
    <row r="64">
      <c r="A64" s="4" t="inlineStr">
        <is>
          <t>Square footage of real estate property (in sqft) | ft²</t>
        </is>
      </c>
      <c r="E64" s="5" t="n">
        <v>78</v>
      </c>
    </row>
    <row r="65">
      <c r="A65" s="4" t="inlineStr">
        <is>
          <t>Lessor, operating lease, lease not yet commenced, term of contract</t>
        </is>
      </c>
      <c r="E65" s="4" t="inlineStr">
        <is>
          <t>15 years</t>
        </is>
      </c>
    </row>
    <row r="66">
      <c r="A66" s="4" t="inlineStr">
        <is>
          <t>New York City Economic Development Corporation</t>
        </is>
      </c>
    </row>
    <row r="67">
      <c r="A67" s="3" t="inlineStr">
        <is>
          <t>Other Commitments</t>
        </is>
      </c>
    </row>
    <row r="68">
      <c r="A68" s="4" t="inlineStr">
        <is>
          <t>Operating lease, term of contract</t>
        </is>
      </c>
      <c r="B68" s="4" t="inlineStr">
        <is>
          <t>49 years</t>
        </is>
      </c>
    </row>
    <row r="69">
      <c r="A69" s="4" t="inlineStr">
        <is>
          <t>Leases, number of renewal terms | extension</t>
        </is>
      </c>
      <c r="B69" s="5" t="n">
        <v>5</v>
      </c>
    </row>
    <row r="70">
      <c r="A70" s="4" t="inlineStr">
        <is>
          <t>Lease, term (in years)</t>
        </is>
      </c>
      <c r="B70" s="4" t="inlineStr">
        <is>
          <t>10 years</t>
        </is>
      </c>
    </row>
    <row r="71">
      <c r="A71" s="4" t="inlineStr">
        <is>
          <t>Annual rent payments</t>
        </is>
      </c>
      <c r="C71" s="5" t="n">
        <v>2000000</v>
      </c>
    </row>
    <row r="72">
      <c r="A72" s="4" t="inlineStr">
        <is>
          <t>Lease liabilities</t>
        </is>
      </c>
      <c r="C72" s="5" t="n">
        <v>46911000</v>
      </c>
    </row>
    <row r="73">
      <c r="A73" s="4" t="inlineStr">
        <is>
          <t>Right-of-use assets</t>
        </is>
      </c>
      <c r="C73" s="5" t="n">
        <v>34563000</v>
      </c>
    </row>
    <row r="74">
      <c r="A74" s="4" t="inlineStr">
        <is>
          <t>Unsecured Revolving Credit Facilities</t>
        </is>
      </c>
    </row>
    <row r="75">
      <c r="A75" s="3" t="inlineStr">
        <is>
          <t>Other Commitments</t>
        </is>
      </c>
    </row>
    <row r="76">
      <c r="A76" s="4" t="inlineStr">
        <is>
          <t>Outstanding letters of credit</t>
        </is>
      </c>
      <c r="C76" s="6" t="n">
        <v>1408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9 Months Ended</t>
        </is>
      </c>
    </row>
    <row r="2">
      <c r="B2" s="2" t="inlineStr">
        <is>
          <t>Sep. 30, 2020</t>
        </is>
      </c>
      <c r="C2" s="2" t="inlineStr">
        <is>
          <t>Sep. 30, 2019</t>
        </is>
      </c>
    </row>
    <row r="3">
      <c r="A3" s="4" t="inlineStr">
        <is>
          <t>Capitalized interest</t>
        </is>
      </c>
      <c r="B3" s="6" t="n">
        <v>30649</v>
      </c>
      <c r="C3" s="6" t="n">
        <v>55186</v>
      </c>
    </row>
    <row r="4">
      <c r="A4" s="4" t="inlineStr">
        <is>
          <t>Vornado Realty L.P.</t>
        </is>
      </c>
    </row>
    <row r="5">
      <c r="A5" s="4" t="inlineStr">
        <is>
          <t>Capitalized interest</t>
        </is>
      </c>
      <c r="B5" s="6" t="n">
        <v>30649</v>
      </c>
      <c r="C5" s="5" t="n">
        <v>55186</v>
      </c>
    </row>
    <row r="6">
      <c r="A6" s="4" t="inlineStr">
        <is>
          <t>Fifth Avenue and Times Square JV</t>
        </is>
      </c>
    </row>
    <row r="7">
      <c r="A7" s="4" t="inlineStr">
        <is>
          <t>Transaction related costs</t>
        </is>
      </c>
      <c r="C7" s="5" t="n">
        <v>35562</v>
      </c>
    </row>
    <row r="8">
      <c r="A8" s="4" t="inlineStr">
        <is>
          <t>Deconsolidated restricted cash</t>
        </is>
      </c>
      <c r="C8" s="5" t="n">
        <v>10899</v>
      </c>
    </row>
    <row r="9">
      <c r="A9" s="4" t="inlineStr">
        <is>
          <t>Fifth Avenue and Times Square JV | Vornado Realty L.P.</t>
        </is>
      </c>
    </row>
    <row r="10">
      <c r="A10" s="4" t="inlineStr">
        <is>
          <t>Transaction related costs</t>
        </is>
      </c>
      <c r="C10" s="5" t="n">
        <v>35562</v>
      </c>
    </row>
    <row r="11">
      <c r="A11" s="4" t="inlineStr">
        <is>
          <t>Deconsolidated restricted cash</t>
        </is>
      </c>
      <c r="C11" s="6" t="n">
        <v>1089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et income and EBITDA reconcili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et income (loss)</t>
        </is>
      </c>
      <c r="B4" s="6" t="n">
        <v>68736</v>
      </c>
      <c r="C4" s="6" t="n">
        <v>363849</v>
      </c>
      <c r="D4" s="6" t="n">
        <v>-253119</v>
      </c>
      <c r="E4" s="6" t="n">
        <v>3173586</v>
      </c>
    </row>
    <row r="5">
      <c r="A5" s="4" t="inlineStr">
        <is>
          <t>Depreciation and amortization expense</t>
        </is>
      </c>
      <c r="B5" s="5" t="n">
        <v>107013</v>
      </c>
      <c r="C5" s="5" t="n">
        <v>96437</v>
      </c>
      <c r="D5" s="5" t="n">
        <v>292611</v>
      </c>
      <c r="E5" s="5" t="n">
        <v>326181</v>
      </c>
    </row>
    <row r="6">
      <c r="A6" s="4" t="inlineStr">
        <is>
          <t>General and administrative expense</t>
        </is>
      </c>
      <c r="B6" s="5" t="n">
        <v>32407</v>
      </c>
      <c r="C6" s="5" t="n">
        <v>33237</v>
      </c>
      <c r="D6" s="5" t="n">
        <v>120255</v>
      </c>
      <c r="E6" s="5" t="n">
        <v>130129</v>
      </c>
    </row>
    <row r="7">
      <c r="A7" s="4" t="inlineStr">
        <is>
          <t>Expense from transaction related costs and impairment losses and (gain from lease liability extinguishment), net</t>
        </is>
      </c>
      <c r="B7" s="5" t="n">
        <v>584</v>
      </c>
      <c r="C7" s="5" t="n">
        <v>1576</v>
      </c>
      <c r="D7" s="5" t="n">
        <v>-68566</v>
      </c>
      <c r="E7" s="5" t="n">
        <v>103315</v>
      </c>
    </row>
    <row r="8">
      <c r="A8" s="4" t="inlineStr">
        <is>
          <t>Loss (income) from partially owned entities</t>
        </is>
      </c>
      <c r="B8" s="5" t="n">
        <v>80909</v>
      </c>
      <c r="C8" s="5" t="n">
        <v>-25946</v>
      </c>
      <c r="D8" s="5" t="n">
        <v>353679</v>
      </c>
      <c r="E8" s="5" t="n">
        <v>-56139</v>
      </c>
    </row>
    <row r="9">
      <c r="A9" s="4" t="inlineStr">
        <is>
          <t>Loss (income) from real estate fund investments</t>
        </is>
      </c>
      <c r="B9" s="5" t="n">
        <v>13823</v>
      </c>
      <c r="C9" s="5" t="n">
        <v>-2190</v>
      </c>
      <c r="D9" s="5" t="n">
        <v>225328</v>
      </c>
      <c r="E9" s="5" t="n">
        <v>13780</v>
      </c>
    </row>
    <row r="10">
      <c r="A10" s="4" t="inlineStr">
        <is>
          <t>Interest and other investment (income) loss, net</t>
        </is>
      </c>
      <c r="B10" s="5" t="n">
        <v>-1729</v>
      </c>
      <c r="C10" s="5" t="n">
        <v>-3045</v>
      </c>
      <c r="D10" s="5" t="n">
        <v>7068</v>
      </c>
      <c r="E10" s="5" t="n">
        <v>-15930</v>
      </c>
    </row>
    <row r="11">
      <c r="A11" s="4" t="inlineStr">
        <is>
          <t>Interest and debt expense</t>
        </is>
      </c>
      <c r="B11" s="5" t="n">
        <v>57371</v>
      </c>
      <c r="C11" s="5" t="n">
        <v>61448</v>
      </c>
      <c r="D11" s="5" t="n">
        <v>174618</v>
      </c>
      <c r="E11" s="5" t="n">
        <v>226940</v>
      </c>
    </row>
    <row r="12">
      <c r="A12" s="4" t="inlineStr">
        <is>
          <t>Net gain on transfer to Fifth Avenue and Times Square JV</t>
        </is>
      </c>
      <c r="B12" s="5" t="n">
        <v>0</v>
      </c>
      <c r="C12" s="5" t="n">
        <v>0</v>
      </c>
      <c r="D12" s="5" t="n">
        <v>0</v>
      </c>
      <c r="E12" s="5" t="n">
        <v>-2571099</v>
      </c>
    </row>
    <row r="13">
      <c r="A13" s="4" t="inlineStr">
        <is>
          <t>Net gains on disposition of wholly owned and partially owned assets</t>
        </is>
      </c>
      <c r="B13" s="5" t="n">
        <v>-214578</v>
      </c>
      <c r="C13" s="5" t="n">
        <v>-309657</v>
      </c>
      <c r="D13" s="5" t="n">
        <v>-338862</v>
      </c>
      <c r="E13" s="5" t="n">
        <v>-641664</v>
      </c>
    </row>
    <row r="14">
      <c r="A14" s="4" t="inlineStr">
        <is>
          <t>Income tax expense</t>
        </is>
      </c>
      <c r="B14" s="5" t="n">
        <v>23781</v>
      </c>
      <c r="C14" s="5" t="n">
        <v>23885</v>
      </c>
      <c r="D14" s="5" t="n">
        <v>38431</v>
      </c>
      <c r="E14" s="5" t="n">
        <v>80542</v>
      </c>
    </row>
    <row r="15">
      <c r="A15" s="4" t="inlineStr">
        <is>
          <t>Loss from discontinued operations</t>
        </is>
      </c>
      <c r="B15" s="5" t="n">
        <v>0</v>
      </c>
      <c r="C15" s="5" t="n">
        <v>8</v>
      </c>
      <c r="D15" s="5" t="n">
        <v>0</v>
      </c>
      <c r="E15" s="5" t="n">
        <v>85</v>
      </c>
    </row>
    <row r="16">
      <c r="A16" s="4" t="inlineStr">
        <is>
          <t>NOI from partially owned entities</t>
        </is>
      </c>
      <c r="B16" s="5" t="n">
        <v>78175</v>
      </c>
      <c r="C16" s="5" t="n">
        <v>86024</v>
      </c>
      <c r="D16" s="5" t="n">
        <v>229543</v>
      </c>
      <c r="E16" s="5" t="n">
        <v>236400</v>
      </c>
    </row>
    <row r="17">
      <c r="A17" s="4" t="inlineStr">
        <is>
          <t>NOI attributable to noncontrolling interests in consolidated subsidiaries</t>
        </is>
      </c>
      <c r="B17" s="5" t="n">
        <v>-25959</v>
      </c>
      <c r="C17" s="5" t="n">
        <v>-18096</v>
      </c>
      <c r="D17" s="5" t="n">
        <v>-56900</v>
      </c>
      <c r="E17" s="5" t="n">
        <v>-51915</v>
      </c>
    </row>
    <row r="18">
      <c r="A18" s="4" t="inlineStr">
        <is>
          <t>NOI at share</t>
        </is>
      </c>
      <c r="B18" s="5" t="n">
        <v>220533</v>
      </c>
      <c r="C18" s="5" t="n">
        <v>307530</v>
      </c>
      <c r="D18" s="5" t="n">
        <v>724086</v>
      </c>
      <c r="E18" s="5" t="n">
        <v>954211</v>
      </c>
    </row>
    <row r="19">
      <c r="A19" s="4" t="inlineStr">
        <is>
          <t>Non cash adjustments for straight-line rents, amortization of acquired below-market leases, net and other</t>
        </is>
      </c>
      <c r="B19" s="5" t="n">
        <v>10981</v>
      </c>
      <c r="C19" s="5" t="n">
        <v>-4037</v>
      </c>
      <c r="D19" s="5" t="n">
        <v>48247</v>
      </c>
      <c r="E19" s="5" t="n">
        <v>530</v>
      </c>
    </row>
    <row r="20">
      <c r="A20" s="4" t="inlineStr">
        <is>
          <t>NOI at share - cash basis</t>
        </is>
      </c>
      <c r="B20" s="6" t="n">
        <v>231514</v>
      </c>
      <c r="C20" s="6" t="n">
        <v>303493</v>
      </c>
      <c r="D20" s="6" t="n">
        <v>772333</v>
      </c>
      <c r="E20" s="6" t="n">
        <v>95474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OI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Total revenues</t>
        </is>
      </c>
      <c r="B4" s="6" t="n">
        <v>363962</v>
      </c>
      <c r="C4" s="6" t="n">
        <v>465961</v>
      </c>
      <c r="D4" s="6" t="n">
        <v>1151520</v>
      </c>
      <c r="E4" s="6" t="n">
        <v>1463732</v>
      </c>
    </row>
    <row r="5">
      <c r="A5" s="4" t="inlineStr">
        <is>
          <t>Operating expenses</t>
        </is>
      </c>
      <c r="B5" s="5" t="n">
        <v>-195645</v>
      </c>
      <c r="C5" s="5" t="n">
        <v>-226359</v>
      </c>
      <c r="D5" s="5" t="n">
        <v>-600077</v>
      </c>
      <c r="E5" s="5" t="n">
        <v>-694006</v>
      </c>
    </row>
    <row r="6">
      <c r="A6" s="4" t="inlineStr">
        <is>
          <t>NOI - consolidated</t>
        </is>
      </c>
      <c r="B6" s="5" t="n">
        <v>168317</v>
      </c>
      <c r="C6" s="5" t="n">
        <v>239602</v>
      </c>
      <c r="D6" s="5" t="n">
        <v>551443</v>
      </c>
      <c r="E6" s="5" t="n">
        <v>769726</v>
      </c>
    </row>
    <row r="7">
      <c r="A7" s="4" t="inlineStr">
        <is>
          <t>Deduct: NOI attributable to noncontrolling interests in consolidated subsidiaries</t>
        </is>
      </c>
      <c r="B7" s="5" t="n">
        <v>-25959</v>
      </c>
      <c r="C7" s="5" t="n">
        <v>-18096</v>
      </c>
      <c r="D7" s="5" t="n">
        <v>-56900</v>
      </c>
      <c r="E7" s="5" t="n">
        <v>-51915</v>
      </c>
    </row>
    <row r="8">
      <c r="A8" s="4" t="inlineStr">
        <is>
          <t>Add: NOI from partially owned entities</t>
        </is>
      </c>
      <c r="B8" s="5" t="n">
        <v>78175</v>
      </c>
      <c r="C8" s="5" t="n">
        <v>86024</v>
      </c>
      <c r="D8" s="5" t="n">
        <v>229543</v>
      </c>
      <c r="E8" s="5" t="n">
        <v>236400</v>
      </c>
    </row>
    <row r="9">
      <c r="A9" s="4" t="inlineStr">
        <is>
          <t>NOI at share</t>
        </is>
      </c>
      <c r="B9" s="5" t="n">
        <v>220533</v>
      </c>
      <c r="C9" s="5" t="n">
        <v>307530</v>
      </c>
      <c r="D9" s="5" t="n">
        <v>724086</v>
      </c>
      <c r="E9" s="5" t="n">
        <v>954211</v>
      </c>
    </row>
    <row r="10">
      <c r="A10" s="4" t="inlineStr">
        <is>
          <t>Non-cash adjustments for straight-line rents, amortization of acquired below-market leases, net, and other</t>
        </is>
      </c>
      <c r="B10" s="5" t="n">
        <v>10981</v>
      </c>
      <c r="C10" s="5" t="n">
        <v>-4037</v>
      </c>
      <c r="D10" s="5" t="n">
        <v>48247</v>
      </c>
      <c r="E10" s="5" t="n">
        <v>530</v>
      </c>
    </row>
    <row r="11">
      <c r="A11" s="4" t="inlineStr">
        <is>
          <t>NOI at share - cash basis</t>
        </is>
      </c>
      <c r="B11" s="5" t="n">
        <v>231514</v>
      </c>
      <c r="C11" s="5" t="n">
        <v>303493</v>
      </c>
      <c r="D11" s="5" t="n">
        <v>772333</v>
      </c>
      <c r="E11" s="5" t="n">
        <v>954741</v>
      </c>
    </row>
    <row r="12">
      <c r="A12" s="4" t="inlineStr">
        <is>
          <t>New York</t>
        </is>
      </c>
    </row>
    <row r="13">
      <c r="A13" s="3" t="inlineStr">
        <is>
          <t>Segment Information</t>
        </is>
      </c>
    </row>
    <row r="14">
      <c r="A14" s="4" t="inlineStr">
        <is>
          <t>Total revenues</t>
        </is>
      </c>
      <c r="B14" s="5" t="n">
        <v>293145</v>
      </c>
      <c r="C14" s="5" t="n">
        <v>380568</v>
      </c>
      <c r="D14" s="5" t="n">
        <v>919388</v>
      </c>
      <c r="E14" s="5" t="n">
        <v>1200234</v>
      </c>
    </row>
    <row r="15">
      <c r="A15" s="4" t="inlineStr">
        <is>
          <t>Operating expenses</t>
        </is>
      </c>
      <c r="B15" s="5" t="n">
        <v>-161386</v>
      </c>
      <c r="C15" s="5" t="n">
        <v>-188159</v>
      </c>
      <c r="D15" s="5" t="n">
        <v>-484624</v>
      </c>
      <c r="E15" s="5" t="n">
        <v>-574073</v>
      </c>
    </row>
    <row r="16">
      <c r="A16" s="4" t="inlineStr">
        <is>
          <t>NOI - consolidated</t>
        </is>
      </c>
      <c r="B16" s="5" t="n">
        <v>131759</v>
      </c>
      <c r="C16" s="5" t="n">
        <v>192409</v>
      </c>
      <c r="D16" s="5" t="n">
        <v>434764</v>
      </c>
      <c r="E16" s="5" t="n">
        <v>626161</v>
      </c>
    </row>
    <row r="17">
      <c r="A17" s="4" t="inlineStr">
        <is>
          <t>Deduct: NOI attributable to noncontrolling interests in consolidated subsidiaries</t>
        </is>
      </c>
      <c r="B17" s="5" t="n">
        <v>-17776</v>
      </c>
      <c r="C17" s="5" t="n">
        <v>-9574</v>
      </c>
      <c r="D17" s="5" t="n">
        <v>-34713</v>
      </c>
      <c r="E17" s="5" t="n">
        <v>-31011</v>
      </c>
    </row>
    <row r="18">
      <c r="A18" s="4" t="inlineStr">
        <is>
          <t>Add: NOI from partially owned entities</t>
        </is>
      </c>
      <c r="B18" s="5" t="n">
        <v>75837</v>
      </c>
      <c r="C18" s="5" t="n">
        <v>82649</v>
      </c>
      <c r="D18" s="5" t="n">
        <v>221296</v>
      </c>
      <c r="E18" s="5" t="n">
        <v>211394</v>
      </c>
    </row>
    <row r="19">
      <c r="A19" s="4" t="inlineStr">
        <is>
          <t>NOI at share</t>
        </is>
      </c>
      <c r="B19" s="5" t="n">
        <v>189820</v>
      </c>
      <c r="C19" s="5" t="n">
        <v>265484</v>
      </c>
      <c r="D19" s="5" t="n">
        <v>621347</v>
      </c>
      <c r="E19" s="5" t="n">
        <v>806544</v>
      </c>
    </row>
    <row r="20">
      <c r="A20" s="4" t="inlineStr">
        <is>
          <t>Non-cash adjustments for straight-line rents, amortization of acquired below-market leases, net, and other</t>
        </is>
      </c>
      <c r="B20" s="5" t="n">
        <v>6261</v>
      </c>
      <c r="C20" s="5" t="n">
        <v>-5560</v>
      </c>
      <c r="D20" s="5" t="n">
        <v>40310</v>
      </c>
      <c r="E20" s="5" t="n">
        <v>-3741</v>
      </c>
    </row>
    <row r="21">
      <c r="A21" s="4" t="inlineStr">
        <is>
          <t>NOI at share - cash basis</t>
        </is>
      </c>
      <c r="B21" s="5" t="n">
        <v>196081</v>
      </c>
      <c r="C21" s="5" t="n">
        <v>259924</v>
      </c>
      <c r="D21" s="5" t="n">
        <v>661657</v>
      </c>
      <c r="E21" s="5" t="n">
        <v>802803</v>
      </c>
    </row>
    <row r="22">
      <c r="A22" s="4" t="inlineStr">
        <is>
          <t>Other</t>
        </is>
      </c>
    </row>
    <row r="23">
      <c r="A23" s="3" t="inlineStr">
        <is>
          <t>Segment Information</t>
        </is>
      </c>
    </row>
    <row r="24">
      <c r="A24" s="4" t="inlineStr">
        <is>
          <t>Total revenues</t>
        </is>
      </c>
      <c r="B24" s="5" t="n">
        <v>70817</v>
      </c>
      <c r="C24" s="5" t="n">
        <v>85393</v>
      </c>
      <c r="D24" s="5" t="n">
        <v>232132</v>
      </c>
      <c r="E24" s="5" t="n">
        <v>263498</v>
      </c>
    </row>
    <row r="25">
      <c r="A25" s="4" t="inlineStr">
        <is>
          <t>Operating expenses</t>
        </is>
      </c>
      <c r="B25" s="5" t="n">
        <v>-34259</v>
      </c>
      <c r="C25" s="5" t="n">
        <v>-38200</v>
      </c>
      <c r="D25" s="5" t="n">
        <v>-115453</v>
      </c>
      <c r="E25" s="5" t="n">
        <v>-119933</v>
      </c>
    </row>
    <row r="26">
      <c r="A26" s="4" t="inlineStr">
        <is>
          <t>NOI - consolidated</t>
        </is>
      </c>
      <c r="B26" s="5" t="n">
        <v>36558</v>
      </c>
      <c r="C26" s="5" t="n">
        <v>47193</v>
      </c>
      <c r="D26" s="5" t="n">
        <v>116679</v>
      </c>
      <c r="E26" s="5" t="n">
        <v>143565</v>
      </c>
    </row>
    <row r="27">
      <c r="A27" s="4" t="inlineStr">
        <is>
          <t>Deduct: NOI attributable to noncontrolling interests in consolidated subsidiaries</t>
        </is>
      </c>
      <c r="B27" s="5" t="n">
        <v>-8183</v>
      </c>
      <c r="C27" s="5" t="n">
        <v>-8522</v>
      </c>
      <c r="D27" s="5" t="n">
        <v>-22187</v>
      </c>
      <c r="E27" s="5" t="n">
        <v>-20904</v>
      </c>
    </row>
    <row r="28">
      <c r="A28" s="4" t="inlineStr">
        <is>
          <t>Add: NOI from partially owned entities</t>
        </is>
      </c>
      <c r="B28" s="5" t="n">
        <v>2338</v>
      </c>
      <c r="C28" s="5" t="n">
        <v>3375</v>
      </c>
      <c r="D28" s="5" t="n">
        <v>8247</v>
      </c>
      <c r="E28" s="5" t="n">
        <v>25006</v>
      </c>
    </row>
    <row r="29">
      <c r="A29" s="4" t="inlineStr">
        <is>
          <t>NOI at share</t>
        </is>
      </c>
      <c r="B29" s="5" t="n">
        <v>30713</v>
      </c>
      <c r="C29" s="5" t="n">
        <v>42046</v>
      </c>
      <c r="D29" s="5" t="n">
        <v>102739</v>
      </c>
      <c r="E29" s="5" t="n">
        <v>147667</v>
      </c>
    </row>
    <row r="30">
      <c r="A30" s="4" t="inlineStr">
        <is>
          <t>Non-cash adjustments for straight-line rents, amortization of acquired below-market leases, net, and other</t>
        </is>
      </c>
      <c r="B30" s="5" t="n">
        <v>4720</v>
      </c>
      <c r="C30" s="5" t="n">
        <v>1523</v>
      </c>
      <c r="D30" s="5" t="n">
        <v>7937</v>
      </c>
      <c r="E30" s="5" t="n">
        <v>4271</v>
      </c>
    </row>
    <row r="31">
      <c r="A31" s="4" t="inlineStr">
        <is>
          <t>NOI at share - cash basis</t>
        </is>
      </c>
      <c r="B31" s="6" t="n">
        <v>35433</v>
      </c>
      <c r="C31" s="6" t="n">
        <v>43569</v>
      </c>
      <c r="D31" s="6" t="n">
        <v>110676</v>
      </c>
      <c r="E31" s="6" t="n">
        <v>1519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15:28Z</dcterms:created>
  <dcterms:modified xmlns:dcterms="http://purl.org/dc/terms/" xmlns:xsi="http://www.w3.org/2001/XMLSchema-instance" xsi:type="dcterms:W3CDTF">2020-11-02T16:15:28Z</dcterms:modified>
</cp:coreProperties>
</file>